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Consolidated Statements of Cas8" sheetId="8" state="visible" r:id="rId8"/>
    <sheet xmlns:r="http://schemas.openxmlformats.org/officeDocument/2006/relationships" name="Business" sheetId="9" state="visible" r:id="rId9"/>
    <sheet xmlns:r="http://schemas.openxmlformats.org/officeDocument/2006/relationships" name="Summary of Significant Accounti" sheetId="10" state="visible" r:id="rId10"/>
    <sheet xmlns:r="http://schemas.openxmlformats.org/officeDocument/2006/relationships" name="Business Combinations" sheetId="11" state="visible" r:id="rId11"/>
    <sheet xmlns:r="http://schemas.openxmlformats.org/officeDocument/2006/relationships" name="Earnings Per Share" sheetId="12" state="visible" r:id="rId12"/>
    <sheet xmlns:r="http://schemas.openxmlformats.org/officeDocument/2006/relationships" name="Discontinued Operations" sheetId="13" state="visible" r:id="rId13"/>
    <sheet xmlns:r="http://schemas.openxmlformats.org/officeDocument/2006/relationships" name="Real Estate Inventory and Land " sheetId="14" state="visible" r:id="rId14"/>
    <sheet xmlns:r="http://schemas.openxmlformats.org/officeDocument/2006/relationships" name="Investments in Unconsolidated E" sheetId="15" state="visible" r:id="rId15"/>
    <sheet xmlns:r="http://schemas.openxmlformats.org/officeDocument/2006/relationships" name="Intangible Assets" sheetId="16" state="visible" r:id="rId16"/>
    <sheet xmlns:r="http://schemas.openxmlformats.org/officeDocument/2006/relationships" name="Accrued Expenses and Other Liab" sheetId="17" state="visible" r:id="rId17"/>
    <sheet xmlns:r="http://schemas.openxmlformats.org/officeDocument/2006/relationships" name="Debt" sheetId="18" state="visible" r:id="rId18"/>
    <sheet xmlns:r="http://schemas.openxmlformats.org/officeDocument/2006/relationships" name="Foreign Currency Forward" sheetId="19" state="visible" r:id="rId19"/>
    <sheet xmlns:r="http://schemas.openxmlformats.org/officeDocument/2006/relationships" name="Fair Value Disclosures" sheetId="20" state="visible" r:id="rId20"/>
    <sheet xmlns:r="http://schemas.openxmlformats.org/officeDocument/2006/relationships" name="Income Taxes" sheetId="21" state="visible" r:id="rId21"/>
    <sheet xmlns:r="http://schemas.openxmlformats.org/officeDocument/2006/relationships" name="Stockholders' Equity" sheetId="22" state="visible" r:id="rId22"/>
    <sheet xmlns:r="http://schemas.openxmlformats.org/officeDocument/2006/relationships" name="Stock Based Compensation" sheetId="23" state="visible" r:id="rId23"/>
    <sheet xmlns:r="http://schemas.openxmlformats.org/officeDocument/2006/relationships" name="Related-Party Transactions" sheetId="24" state="visible" r:id="rId24"/>
    <sheet xmlns:r="http://schemas.openxmlformats.org/officeDocument/2006/relationships" name="Employee Benefit, Retirement, a" sheetId="25" state="visible" r:id="rId25"/>
    <sheet xmlns:r="http://schemas.openxmlformats.org/officeDocument/2006/relationships" name="Accumulated Other Comprehensive" sheetId="26" state="visible" r:id="rId26"/>
    <sheet xmlns:r="http://schemas.openxmlformats.org/officeDocument/2006/relationships" name="Operating and Reporting Segment" sheetId="27" state="visible" r:id="rId27"/>
    <sheet xmlns:r="http://schemas.openxmlformats.org/officeDocument/2006/relationships" name="Selected Quarterly Financial Da" sheetId="28" state="visible" r:id="rId28"/>
    <sheet xmlns:r="http://schemas.openxmlformats.org/officeDocument/2006/relationships" name="Commitments and Contingencies" sheetId="29" state="visible" r:id="rId29"/>
    <sheet xmlns:r="http://schemas.openxmlformats.org/officeDocument/2006/relationships" name="Mortgage Hedging Activities" sheetId="30" state="visible" r:id="rId30"/>
    <sheet xmlns:r="http://schemas.openxmlformats.org/officeDocument/2006/relationships" name="Subsequent Events" sheetId="31" state="visible" r:id="rId31"/>
    <sheet xmlns:r="http://schemas.openxmlformats.org/officeDocument/2006/relationships" name="Summary of Significant Accoun32" sheetId="32" state="visible" r:id="rId32"/>
    <sheet xmlns:r="http://schemas.openxmlformats.org/officeDocument/2006/relationships" name="Summary of Significant Accoun33" sheetId="33" state="visible" r:id="rId33"/>
    <sheet xmlns:r="http://schemas.openxmlformats.org/officeDocument/2006/relationships" name="Business Combinations (Tables)" sheetId="34" state="visible" r:id="rId34"/>
    <sheet xmlns:r="http://schemas.openxmlformats.org/officeDocument/2006/relationships" name="Earnings Per Share (Tables)" sheetId="35" state="visible" r:id="rId35"/>
    <sheet xmlns:r="http://schemas.openxmlformats.org/officeDocument/2006/relationships" name="Discontinued Operations (Tables" sheetId="36" state="visible" r:id="rId36"/>
    <sheet xmlns:r="http://schemas.openxmlformats.org/officeDocument/2006/relationships" name="Real Estate Inventory and Lan37" sheetId="37" state="visible" r:id="rId37"/>
    <sheet xmlns:r="http://schemas.openxmlformats.org/officeDocument/2006/relationships" name="Investments in Unconsolidated38" sheetId="38" state="visible" r:id="rId38"/>
    <sheet xmlns:r="http://schemas.openxmlformats.org/officeDocument/2006/relationships" name="Accrued Expenses and Other Li39" sheetId="39" state="visible" r:id="rId39"/>
    <sheet xmlns:r="http://schemas.openxmlformats.org/officeDocument/2006/relationships" name="Debt (Tables)" sheetId="40" state="visible" r:id="rId40"/>
    <sheet xmlns:r="http://schemas.openxmlformats.org/officeDocument/2006/relationships" name="Fair Value Disclosures (Tables)" sheetId="41" state="visible" r:id="rId41"/>
    <sheet xmlns:r="http://schemas.openxmlformats.org/officeDocument/2006/relationships" name="Income Taxes (Tables)" sheetId="42" state="visible" r:id="rId42"/>
    <sheet xmlns:r="http://schemas.openxmlformats.org/officeDocument/2006/relationships" name="Stockholders' Equity (Tables)" sheetId="43" state="visible" r:id="rId43"/>
    <sheet xmlns:r="http://schemas.openxmlformats.org/officeDocument/2006/relationships" name="Stock Based Compensation (Table" sheetId="44" state="visible" r:id="rId44"/>
    <sheet xmlns:r="http://schemas.openxmlformats.org/officeDocument/2006/relationships" name="Employee Benefit, Retirement,45" sheetId="45" state="visible" r:id="rId45"/>
    <sheet xmlns:r="http://schemas.openxmlformats.org/officeDocument/2006/relationships" name="Accumulated Other Comprehensi46" sheetId="46" state="visible" r:id="rId46"/>
    <sheet xmlns:r="http://schemas.openxmlformats.org/officeDocument/2006/relationships" name="Operating and Reporting Segme47" sheetId="47" state="visible" r:id="rId47"/>
    <sheet xmlns:r="http://schemas.openxmlformats.org/officeDocument/2006/relationships" name="Selected Quarterly Financial 48" sheetId="48" state="visible" r:id="rId48"/>
    <sheet xmlns:r="http://schemas.openxmlformats.org/officeDocument/2006/relationships" name="Commitments and Contingencies (" sheetId="49" state="visible" r:id="rId49"/>
    <sheet xmlns:r="http://schemas.openxmlformats.org/officeDocument/2006/relationships" name="Mortgage Hedging Activities (Ta" sheetId="50" state="visible" r:id="rId50"/>
    <sheet xmlns:r="http://schemas.openxmlformats.org/officeDocument/2006/relationships" name="Subsequent Events (Tables)" sheetId="51" state="visible" r:id="rId51"/>
    <sheet xmlns:r="http://schemas.openxmlformats.org/officeDocument/2006/relationships" name="Business (Detail)" sheetId="52" state="visible" r:id="rId52"/>
    <sheet xmlns:r="http://schemas.openxmlformats.org/officeDocument/2006/relationships" name="Summary of Significant Accoun53" sheetId="53" state="visible" r:id="rId53"/>
    <sheet xmlns:r="http://schemas.openxmlformats.org/officeDocument/2006/relationships" name="Summary of Significant Accoun54" sheetId="54" state="visible" r:id="rId54"/>
    <sheet xmlns:r="http://schemas.openxmlformats.org/officeDocument/2006/relationships" name="Business Combinations - Summary" sheetId="55" state="visible" r:id="rId55"/>
    <sheet xmlns:r="http://schemas.openxmlformats.org/officeDocument/2006/relationships" name="Business Combinations - Unaudit" sheetId="56" state="visible" r:id="rId56"/>
    <sheet xmlns:r="http://schemas.openxmlformats.org/officeDocument/2006/relationships" name="Earnings Per Share  - Summary o" sheetId="57" state="visible" r:id="rId57"/>
    <sheet xmlns:r="http://schemas.openxmlformats.org/officeDocument/2006/relationships" name="Earnings Per Share  - Narrative" sheetId="58" state="visible" r:id="rId58"/>
    <sheet xmlns:r="http://schemas.openxmlformats.org/officeDocument/2006/relationships" name="Discontinued Operations (Detail" sheetId="59" state="visible" r:id="rId59"/>
    <sheet xmlns:r="http://schemas.openxmlformats.org/officeDocument/2006/relationships" name="Real Estate Inventory and Lan60" sheetId="60" state="visible" r:id="rId60"/>
    <sheet xmlns:r="http://schemas.openxmlformats.org/officeDocument/2006/relationships" name="Real Estate Inventory and Lan61" sheetId="61" state="visible" r:id="rId61"/>
    <sheet xmlns:r="http://schemas.openxmlformats.org/officeDocument/2006/relationships" name="Real Estate Inventory and Lan62" sheetId="62" state="visible" r:id="rId62"/>
    <sheet xmlns:r="http://schemas.openxmlformats.org/officeDocument/2006/relationships" name="Real Estate Inventory and Lan63" sheetId="63" state="visible" r:id="rId63"/>
    <sheet xmlns:r="http://schemas.openxmlformats.org/officeDocument/2006/relationships" name="Investments in Unconsolidated64" sheetId="64" state="visible" r:id="rId64"/>
    <sheet xmlns:r="http://schemas.openxmlformats.org/officeDocument/2006/relationships" name="Investments in Unconsolidated65" sheetId="65" state="visible" r:id="rId65"/>
    <sheet xmlns:r="http://schemas.openxmlformats.org/officeDocument/2006/relationships" name="Intangible Assets (Detail)" sheetId="66" state="visible" r:id="rId66"/>
    <sheet xmlns:r="http://schemas.openxmlformats.org/officeDocument/2006/relationships" name="Accrued Expenses and Other Li67" sheetId="67" state="visible" r:id="rId67"/>
    <sheet xmlns:r="http://schemas.openxmlformats.org/officeDocument/2006/relationships" name="Accrued Expenses and Other Li68" sheetId="68" state="visible" r:id="rId68"/>
    <sheet xmlns:r="http://schemas.openxmlformats.org/officeDocument/2006/relationships" name="Debt - Senior Notes and Other B" sheetId="69" state="visible" r:id="rId69"/>
    <sheet xmlns:r="http://schemas.openxmlformats.org/officeDocument/2006/relationships" name="Debt - 2021 Senior Notes  (Deta" sheetId="70" state="visible" r:id="rId70"/>
    <sheet xmlns:r="http://schemas.openxmlformats.org/officeDocument/2006/relationships" name="Debt - 2023 Senior Notes and Re" sheetId="71" state="visible" r:id="rId71"/>
    <sheet xmlns:r="http://schemas.openxmlformats.org/officeDocument/2006/relationships" name="Debt - 2024 Senior Notes (Detai" sheetId="72" state="visible" r:id="rId72"/>
    <sheet xmlns:r="http://schemas.openxmlformats.org/officeDocument/2006/relationships" name="Debt - Revolving Credit Facilit" sheetId="73" state="visible" r:id="rId73"/>
    <sheet xmlns:r="http://schemas.openxmlformats.org/officeDocument/2006/relationships" name="Debt - Mortgage Warehouse Borro" sheetId="74" state="visible" r:id="rId74"/>
    <sheet xmlns:r="http://schemas.openxmlformats.org/officeDocument/2006/relationships" name="Debt - Loans Payable and Other " sheetId="75" state="visible" r:id="rId75"/>
    <sheet xmlns:r="http://schemas.openxmlformats.org/officeDocument/2006/relationships" name="Debt - Future Minimum Principal" sheetId="76" state="visible" r:id="rId76"/>
    <sheet xmlns:r="http://schemas.openxmlformats.org/officeDocument/2006/relationships" name="Foreign Currency Forward (Detai" sheetId="77" state="visible" r:id="rId77"/>
    <sheet xmlns:r="http://schemas.openxmlformats.org/officeDocument/2006/relationships" name="Fair Value Disclosures - Summar" sheetId="78" state="visible" r:id="rId78"/>
    <sheet xmlns:r="http://schemas.openxmlformats.org/officeDocument/2006/relationships" name="Fair Value Disclosures - Summ79" sheetId="79" state="visible" r:id="rId79"/>
    <sheet xmlns:r="http://schemas.openxmlformats.org/officeDocument/2006/relationships" name="Income Taxes  - Schedule of Pro" sheetId="80" state="visible" r:id="rId80"/>
    <sheet xmlns:r="http://schemas.openxmlformats.org/officeDocument/2006/relationships" name="Income Taxes  - Schedule of Com" sheetId="81" state="visible" r:id="rId81"/>
    <sheet xmlns:r="http://schemas.openxmlformats.org/officeDocument/2006/relationships" name="Income Taxes  - Narrative (Deta" sheetId="82" state="visible" r:id="rId82"/>
    <sheet xmlns:r="http://schemas.openxmlformats.org/officeDocument/2006/relationships" name="Income Taxes  - Schedule of Rec" sheetId="83" state="visible" r:id="rId83"/>
    <sheet xmlns:r="http://schemas.openxmlformats.org/officeDocument/2006/relationships" name="Income Taxes  - Summary of Comp" sheetId="84" state="visible" r:id="rId84"/>
    <sheet xmlns:r="http://schemas.openxmlformats.org/officeDocument/2006/relationships" name="Income Taxes  - Schedule of R85" sheetId="85" state="visible" r:id="rId85"/>
    <sheet xmlns:r="http://schemas.openxmlformats.org/officeDocument/2006/relationships" name="Stockholders' Equity  - Narrati" sheetId="86" state="visible" r:id="rId86"/>
    <sheet xmlns:r="http://schemas.openxmlformats.org/officeDocument/2006/relationships" name="Stockholders' Equity  - Schedul" sheetId="87" state="visible" r:id="rId87"/>
    <sheet xmlns:r="http://schemas.openxmlformats.org/officeDocument/2006/relationships" name="Stockholders' Equity  - Compone" sheetId="88" state="visible" r:id="rId88"/>
    <sheet xmlns:r="http://schemas.openxmlformats.org/officeDocument/2006/relationships" name="Stock Based Compensation  - Nar" sheetId="89" state="visible" r:id="rId89"/>
    <sheet xmlns:r="http://schemas.openxmlformats.org/officeDocument/2006/relationships" name="Stock Based Compensation  - Sum" sheetId="90" state="visible" r:id="rId90"/>
    <sheet xmlns:r="http://schemas.openxmlformats.org/officeDocument/2006/relationships" name="Stock Based Compensation  - S91" sheetId="91" state="visible" r:id="rId91"/>
    <sheet xmlns:r="http://schemas.openxmlformats.org/officeDocument/2006/relationships" name="Stock Based Compensation  - S92" sheetId="92" state="visible" r:id="rId92"/>
    <sheet xmlns:r="http://schemas.openxmlformats.org/officeDocument/2006/relationships" name="Stock Based Compensation  - S93" sheetId="93" state="visible" r:id="rId93"/>
    <sheet xmlns:r="http://schemas.openxmlformats.org/officeDocument/2006/relationships" name="Stock Based Compensation  - S94" sheetId="94" state="visible" r:id="rId94"/>
    <sheet xmlns:r="http://schemas.openxmlformats.org/officeDocument/2006/relationships" name="Stock Based Compensation  - S95" sheetId="95" state="visible" r:id="rId95"/>
    <sheet xmlns:r="http://schemas.openxmlformats.org/officeDocument/2006/relationships" name="Stock Based Compensation  - S96" sheetId="96" state="visible" r:id="rId96"/>
    <sheet xmlns:r="http://schemas.openxmlformats.org/officeDocument/2006/relationships" name="Stock Based Compensation  - S97" sheetId="97" state="visible" r:id="rId97"/>
    <sheet xmlns:r="http://schemas.openxmlformats.org/officeDocument/2006/relationships" name="Related-Party Transactions (Det" sheetId="98" state="visible" r:id="rId98"/>
    <sheet xmlns:r="http://schemas.openxmlformats.org/officeDocument/2006/relationships" name="Employee Benefit, Retirement,99" sheetId="99" state="visible" r:id="rId99"/>
    <sheet xmlns:r="http://schemas.openxmlformats.org/officeDocument/2006/relationships" name="Employee Benefit, Retirement100" sheetId="100" state="visible" r:id="rId100"/>
    <sheet xmlns:r="http://schemas.openxmlformats.org/officeDocument/2006/relationships" name="Employee Benefit, Retirement101" sheetId="101" state="visible" r:id="rId101"/>
    <sheet xmlns:r="http://schemas.openxmlformats.org/officeDocument/2006/relationships" name="Employee Benefit, Retirement102" sheetId="102" state="visible" r:id="rId102"/>
    <sheet xmlns:r="http://schemas.openxmlformats.org/officeDocument/2006/relationships" name="Employee Benefit, Retirement103" sheetId="103" state="visible" r:id="rId103"/>
    <sheet xmlns:r="http://schemas.openxmlformats.org/officeDocument/2006/relationships" name="Employee Benefit, Retirement104" sheetId="104" state="visible" r:id="rId104"/>
    <sheet xmlns:r="http://schemas.openxmlformats.org/officeDocument/2006/relationships" name="Employee Benefit, Retirement105" sheetId="105" state="visible" r:id="rId105"/>
    <sheet xmlns:r="http://schemas.openxmlformats.org/officeDocument/2006/relationships" name="Accumulated Other Comprehens106" sheetId="106" state="visible" r:id="rId106"/>
    <sheet xmlns:r="http://schemas.openxmlformats.org/officeDocument/2006/relationships" name="Operating and Reporting Segm107" sheetId="107" state="visible" r:id="rId107"/>
    <sheet xmlns:r="http://schemas.openxmlformats.org/officeDocument/2006/relationships" name="Operating and Reporting Segm108" sheetId="108" state="visible" r:id="rId108"/>
    <sheet xmlns:r="http://schemas.openxmlformats.org/officeDocument/2006/relationships" name="Selected Quarterly Financial109" sheetId="109" state="visible" r:id="rId109"/>
    <sheet xmlns:r="http://schemas.openxmlformats.org/officeDocument/2006/relationships" name="Commitments and Contingencies  " sheetId="110" state="visible" r:id="rId110"/>
    <sheet xmlns:r="http://schemas.openxmlformats.org/officeDocument/2006/relationships" name="Commitments and Contingencie111" sheetId="111" state="visible" r:id="rId111"/>
    <sheet xmlns:r="http://schemas.openxmlformats.org/officeDocument/2006/relationships" name="Mortgage Hedging Activities (De" sheetId="112" state="visible" r:id="rId112"/>
    <sheet xmlns:r="http://schemas.openxmlformats.org/officeDocument/2006/relationships" name="Subsequent Events (Detail)" sheetId="113" state="visible" r:id="rId113"/>
  </sheets>
  <definedNames/>
  <calcPr calcId="124519" fullCalcOnLoad="1"/>
</workbook>
</file>

<file path=xl/sharedStrings.xml><?xml version="1.0" encoding="utf-8"?>
<sst xmlns="http://schemas.openxmlformats.org/spreadsheetml/2006/main" uniqueCount="1127">
  <si>
    <t>Document and Entity Information - USD ($)</t>
  </si>
  <si>
    <t>12 Months Ended</t>
  </si>
  <si>
    <t>Dec. 31, 2017</t>
  </si>
  <si>
    <t>Feb. 21, 2018</t>
  </si>
  <si>
    <t>Jun. 30, 2017</t>
  </si>
  <si>
    <t>Document Information [Line Items]</t>
  </si>
  <si>
    <t>Document Type</t>
  </si>
  <si>
    <t>10-K</t>
  </si>
  <si>
    <t>Amendment Flag</t>
  </si>
  <si>
    <t>false</t>
  </si>
  <si>
    <t>Document Period End Date</t>
  </si>
  <si>
    <t>Dec. 31,
		2017</t>
  </si>
  <si>
    <t>Document Fiscal Year Focus</t>
  </si>
  <si>
    <t>Document Fiscal Period Focus</t>
  </si>
  <si>
    <t>FY</t>
  </si>
  <si>
    <t>Trading Symbol</t>
  </si>
  <si>
    <t>TMHC</t>
  </si>
  <si>
    <t>Entity Registrant Name</t>
  </si>
  <si>
    <t>Taylor Morrison Home Corp</t>
  </si>
  <si>
    <t>Entity Central Index Key</t>
  </si>
  <si>
    <t>Current Fiscal Year End Date</t>
  </si>
  <si>
    <t>--12-31</t>
  </si>
  <si>
    <t>Entity Well-known Seasoned Issuer</t>
  </si>
  <si>
    <t>No</t>
  </si>
  <si>
    <t>Entity Current Reporting Status</t>
  </si>
  <si>
    <t>Yes</t>
  </si>
  <si>
    <t>Entity Voluntary Filers</t>
  </si>
  <si>
    <t>Entity Filer Category</t>
  </si>
  <si>
    <t>Large Accelerated Filer</t>
  </si>
  <si>
    <t>Entity Public Float</t>
  </si>
  <si>
    <t>Common Class A</t>
  </si>
  <si>
    <t>Entity Common Stock, Shares Outstanding</t>
  </si>
  <si>
    <t>Common Class B</t>
  </si>
  <si>
    <t>Consolidated Balance Sheets - USD ($)</t>
  </si>
  <si>
    <t>Dec. 31, 2016</t>
  </si>
  <si>
    <t>Assets</t>
  </si>
  <si>
    <t>Cash and cash equivalents</t>
  </si>
  <si>
    <t>Restricted cash</t>
  </si>
  <si>
    <t>Total cash, cash equivalents, and restricted cash</t>
  </si>
  <si>
    <t>[1]</t>
  </si>
  <si>
    <t>Real estate inventory:</t>
  </si>
  <si>
    <t>Owned inventory</t>
  </si>
  <si>
    <t>Real estate not owned under option agreements</t>
  </si>
  <si>
    <t>Total real estate inventory</t>
  </si>
  <si>
    <t>Land deposits</t>
  </si>
  <si>
    <t>Mortgage loans held for sale</t>
  </si>
  <si>
    <t>Derivative assets</t>
  </si>
  <si>
    <t>Prepaid expenses and other assets, net</t>
  </si>
  <si>
    <t>Other receivables, net</t>
  </si>
  <si>
    <t>Investments in unconsolidated entities</t>
  </si>
  <si>
    <t>Deferred tax assets, net</t>
  </si>
  <si>
    <t>Property and equipment, net</t>
  </si>
  <si>
    <t>Intangible assets, net</t>
  </si>
  <si>
    <t>Goodwill</t>
  </si>
  <si>
    <t>Total assets</t>
  </si>
  <si>
    <t>Liabilities</t>
  </si>
  <si>
    <t>Accounts payable</t>
  </si>
  <si>
    <t>Accrued expenses and other liabilities</t>
  </si>
  <si>
    <t>Income taxes payable</t>
  </si>
  <si>
    <t>Customer deposits</t>
  </si>
  <si>
    <t>Senior notes, net</t>
  </si>
  <si>
    <t>Loans payable and other borrowings</t>
  </si>
  <si>
    <t>Revolving credit facility borrowings</t>
  </si>
  <si>
    <t>Mortgage warehouse borrowings</t>
  </si>
  <si>
    <t>Liabilities attributable to real estate not owned under option agreements</t>
  </si>
  <si>
    <t>Total liabilities</t>
  </si>
  <si>
    <t>COMMITMENTS AND CONTINGENCIES</t>
  </si>
  <si>
    <t xml:space="preserve"> </t>
  </si>
  <si>
    <t>Stockholders’ Equity</t>
  </si>
  <si>
    <t>Preferred stock, $0.00001 par value, 50,000,000 shares authorized, no shares issued and outstanding as of December 31, 2017 and December 31, 2016</t>
  </si>
  <si>
    <t>Additional paid-in capital</t>
  </si>
  <si>
    <t>Treasury stock at cost; 3,049,257 and 2,853,433 shares as of December 31, 2017 and December 31, 2016, respectively</t>
  </si>
  <si>
    <t>Retained earnings</t>
  </si>
  <si>
    <t>Accumulated other comprehensive loss</t>
  </si>
  <si>
    <t>Total stockholders’ equity attributable to Taylor Morrison Home Corporation</t>
  </si>
  <si>
    <t>Non-controlling interests — joint ventures</t>
  </si>
  <si>
    <t>Non-controlling interests — Principal Equityholders</t>
  </si>
  <si>
    <t>Total stockholders’ equity</t>
  </si>
  <si>
    <t>Total liabilities and stockholders’ equity</t>
  </si>
  <si>
    <t>Common stock</t>
  </si>
  <si>
    <t>Cash and cash equivalents shown here include the cash of Monarch Corporation. For the year ended December 31, 2014, cash held at Monarch was $227,988.</t>
  </si>
  <si>
    <t>Consolidated Balance Sheets (Parenthetical) - $ / shares</t>
  </si>
  <si>
    <t>Common stock, shares outstanding</t>
  </si>
  <si>
    <t>Preferred stock, par value (usd per share)</t>
  </si>
  <si>
    <t>Preferred stock, shares authorized</t>
  </si>
  <si>
    <t>Preferred stock, shares issued</t>
  </si>
  <si>
    <t>Preferred stock, shares outstanding</t>
  </si>
  <si>
    <t>Treasury stock, shares</t>
  </si>
  <si>
    <t>Common stock, par value (usd per share)</t>
  </si>
  <si>
    <t>Common stock, shares authorized</t>
  </si>
  <si>
    <t>Common stock, shares issued</t>
  </si>
  <si>
    <t>Consolidated Statements of Operations - USD ($) shares in Thousands, $ in Thousands</t>
  </si>
  <si>
    <t>Dec. 31, 2015</t>
  </si>
  <si>
    <t>Income Statement [Abstract]</t>
  </si>
  <si>
    <t>Home closings revenue, net</t>
  </si>
  <si>
    <t>Land closings revenue</t>
  </si>
  <si>
    <t>Mortgage operations revenue</t>
  </si>
  <si>
    <t>Total revenues</t>
  </si>
  <si>
    <t>Cost of home closings</t>
  </si>
  <si>
    <t>Cost of land closings</t>
  </si>
  <si>
    <t>Mortgage operations expenses</t>
  </si>
  <si>
    <t>Total cost of revenues</t>
  </si>
  <si>
    <t>Gross margin</t>
  </si>
  <si>
    <t>Sales, commissions and other marketing costs</t>
  </si>
  <si>
    <t>General and administrative expenses</t>
  </si>
  <si>
    <t>Equity in income of unconsolidated entities</t>
  </si>
  <si>
    <t>Interest income, net</t>
  </si>
  <si>
    <t>Other expense, net</t>
  </si>
  <si>
    <t>Loss on extinguishment of debt</t>
  </si>
  <si>
    <t>Gain on foreign currency forward</t>
  </si>
  <si>
    <t>Income from continuing operations before income taxes</t>
  </si>
  <si>
    <t>Income tax provision</t>
  </si>
  <si>
    <t>Net income from continuing operations</t>
  </si>
  <si>
    <t>Discontinued operations:</t>
  </si>
  <si>
    <t>Transaction expenses from discontinued operations</t>
  </si>
  <si>
    <t>Gain on sale of discontinued operations</t>
  </si>
  <si>
    <t>Income tax expense from discontinued operations</t>
  </si>
  <si>
    <t>Net income from discontinued operations</t>
  </si>
  <si>
    <t>Net income before allocation to non-controlling interests</t>
  </si>
  <si>
    <t>Net income attributable to non-controlling interests — joint ventures</t>
  </si>
  <si>
    <t>Net income before non-controlling interests — Principal Equityholders</t>
  </si>
  <si>
    <t>Net income from continuing operations attributable to non-controlling interests — Principal Equityholders</t>
  </si>
  <si>
    <t>Net income from discontinued operations attributable to non-controlling interests — Principal Equityholders</t>
  </si>
  <si>
    <t>Net income available to Taylor Morrison Home Corporation</t>
  </si>
  <si>
    <t>Earnings per common share — basic:</t>
  </si>
  <si>
    <t>Income from continuing operations (usd per share)</t>
  </si>
  <si>
    <t>Discontinued operations - net of tax (usd per share)</t>
  </si>
  <si>
    <t>Net income available to Taylor Morrison Home Corporation (usd per share)</t>
  </si>
  <si>
    <t>Earnings per common share — diluted:</t>
  </si>
  <si>
    <t>Weighted average number of shares of common stock:</t>
  </si>
  <si>
    <t>Basic (in shares)</t>
  </si>
  <si>
    <t>Diluted (in shares)</t>
  </si>
  <si>
    <t>Consolidated Statements of Comprehensive Income - USD ($) $ in Thousands</t>
  </si>
  <si>
    <t>Income before non-controlling interests, net of tax</t>
  </si>
  <si>
    <t>Other comprehensive income/(loss), net of tax:</t>
  </si>
  <si>
    <t>Foreign currency translation adjustments, net of tax</t>
  </si>
  <si>
    <t>Post-retirement benefits adjustments, net of tax</t>
  </si>
  <si>
    <t>Other comprehensive income/(loss), net of tax</t>
  </si>
  <si>
    <t>Comprehensive income</t>
  </si>
  <si>
    <t>Comprehensive income available to Taylor Morrison Home Corporation</t>
  </si>
  <si>
    <t>Joint Ventures</t>
  </si>
  <si>
    <t>Comprehensive (income) loss attributable to non-controlling interests - joint ventures/Principal Equityholders</t>
  </si>
  <si>
    <t>Principal Equityholders</t>
  </si>
  <si>
    <t>Consolidated Statements of Stockholders' Equity - USD ($) $ in Thousands</t>
  </si>
  <si>
    <t>Total</t>
  </si>
  <si>
    <t>Common StockCommon Class A</t>
  </si>
  <si>
    <t>Common StockCommon Class B</t>
  </si>
  <si>
    <t>Additional Paid-in Capital</t>
  </si>
  <si>
    <t>Treasury Stock</t>
  </si>
  <si>
    <t>Retained Earnings</t>
  </si>
  <si>
    <t>Accumulated Other Comprehensive (Loss) Income</t>
  </si>
  <si>
    <t>Joint VenturesNon-controlling Interest</t>
  </si>
  <si>
    <t>Partnership InterestNon-controlling Interest</t>
  </si>
  <si>
    <t>Balance (shares) at Dec. 31, 2014</t>
  </si>
  <si>
    <t>Balance at Dec. 31, 2014</t>
  </si>
  <si>
    <t>Increase (Decrease) in Stockholders' Equity [Roll Forward]</t>
  </si>
  <si>
    <t>Net income</t>
  </si>
  <si>
    <t>Other comprehensive (loss) income</t>
  </si>
  <si>
    <t>Exchange of New TMM Units and corresponding number of Class B Common Stock (shares)</t>
  </si>
  <si>
    <t>Cancellation of forfeited New TMM Units and corresponding number of Class B Common Stock (shares)</t>
  </si>
  <si>
    <t>Issuance of restricted stock units, net of shares withheld for tax (shares)</t>
  </si>
  <si>
    <t>Repurchase of common stock (shares)</t>
  </si>
  <si>
    <t>Repurchase of common stock</t>
  </si>
  <si>
    <t>Stock based compensation</t>
  </si>
  <si>
    <t>Changes in non-controlling interest in consolidated joint ventures</t>
  </si>
  <si>
    <t>Balance (shares) at Dec. 31, 2015</t>
  </si>
  <si>
    <t>Balance at Dec. 31, 2015</t>
  </si>
  <si>
    <t>Exercise of stock options (shares)</t>
  </si>
  <si>
    <t>Exercise of stock options</t>
  </si>
  <si>
    <t>Balance (shares) at Dec. 31, 2016</t>
  </si>
  <si>
    <t>Balance at Dec. 31, 2016</t>
  </si>
  <si>
    <t>Issuance of restricted stock units, net of shares withheld for tax</t>
  </si>
  <si>
    <t>Exchange of (repurchase) of B shares from secondary offerings (shares)</t>
  </si>
  <si>
    <t>Exchange of (repurchase) of B shares from secondary offering</t>
  </si>
  <si>
    <t>Repurchase of New TMM Units from principal equityholders (shares)</t>
  </si>
  <si>
    <t>Repurchase of New TMM Units from principal equityholders</t>
  </si>
  <si>
    <t>Balance (shares) at Dec. 31, 2017</t>
  </si>
  <si>
    <t>Balance at Dec. 31, 2017</t>
  </si>
  <si>
    <t>Consolidated Statements of Cash Flows - USD ($)</t>
  </si>
  <si>
    <t>Net Cash Provided by (Used in) Operating Activities [Abstract]</t>
  </si>
  <si>
    <t>Adjustments to reconcile net income to net cash provided by (used in) operating activities:</t>
  </si>
  <si>
    <t>Stock compensation expense</t>
  </si>
  <si>
    <t>Distributions of earnings from unconsolidated entities</t>
  </si>
  <si>
    <t>Depreciation and amortization</t>
  </si>
  <si>
    <t>Debt issuance costs amortization</t>
  </si>
  <si>
    <t>Contingent consideration</t>
  </si>
  <si>
    <t>Deferred income taxes</t>
  </si>
  <si>
    <t>Inventory impairments</t>
  </si>
  <si>
    <t>Changes in operating assets and liabilities:</t>
  </si>
  <si>
    <t>Real estate inventory and land deposits</t>
  </si>
  <si>
    <t>Mortgages held for sale, prepaid expenses and other assets</t>
  </si>
  <si>
    <t>Accounts payable, accrued expenses and other liabilities</t>
  </si>
  <si>
    <t>Net cash provided by (used in) operating activities</t>
  </si>
  <si>
    <t>Net Cash Provided by (Used in) Investing Activities [Abstract]</t>
  </si>
  <si>
    <t>Purchase of property and equipment</t>
  </si>
  <si>
    <t>Payments for business acquisitions</t>
  </si>
  <si>
    <t>Distribution from unconsolidated entities</t>
  </si>
  <si>
    <t>Investments of capital into unconsolidated entities</t>
  </si>
  <si>
    <t>Proceeds from sale of discontinued operations</t>
  </si>
  <si>
    <t>Proceeds from settlement of foreign currency forward, net</t>
  </si>
  <si>
    <t>Net cash (used in) provided by investing activities</t>
  </si>
  <si>
    <t>Net Cash Provided by (Used in) Financing Activities [Abstract]</t>
  </si>
  <si>
    <t>Increase in loans payable and other borrowings</t>
  </si>
  <si>
    <t>Repayments of loans payable and other borrowings</t>
  </si>
  <si>
    <t>Borrowings on revolving credit facility</t>
  </si>
  <si>
    <t>Payments on revolving credit facility</t>
  </si>
  <si>
    <t>Borrowings on mortgage warehouse</t>
  </si>
  <si>
    <t>Repayment on mortgage warehouse</t>
  </si>
  <si>
    <t>Proceeds from the issuance of senior notes</t>
  </si>
  <si>
    <t>Repayments on senior notes</t>
  </si>
  <si>
    <t>Payment of deferred financing costs</t>
  </si>
  <si>
    <t>Payment of contingent consideration</t>
  </si>
  <si>
    <t>Proceeds from stock option exercises</t>
  </si>
  <si>
    <t>Proceeds from issuance of shares from secondary offerings</t>
  </si>
  <si>
    <t>Repurchase of common stock, net</t>
  </si>
  <si>
    <t>Repurchase of shares from principal equity holders</t>
  </si>
  <si>
    <t>Payment of taxes related to net share settlement of equity awards</t>
  </si>
  <si>
    <t>Distributions to non-controlling interests of consolidated joint ventures, net</t>
  </si>
  <si>
    <t>Net cash used in financing activities</t>
  </si>
  <si>
    <t>EFFECT OF EXCHANGE RATE CHANGES ON CASH AND CASH EQUIVALENTS</t>
  </si>
  <si>
    <t>NET INCREASE/(DECREASE) IN CASH AND CASH EQUIVALENTS</t>
  </si>
  <si>
    <t>CASH, CASH EQUIVALENTS, AND RESTRICTED CASH — Beginning of period</t>
  </si>
  <si>
    <t>[2]</t>
  </si>
  <si>
    <t>CASH, CASH EQUIVALENTS, AND RESTRICTED CASH — End of period</t>
  </si>
  <si>
    <t>Supplemental Cash Flow Information [Abstract]</t>
  </si>
  <si>
    <t>Income taxes paid, net</t>
  </si>
  <si>
    <t>Noncash Investing and Financing Items [Abstract]</t>
  </si>
  <si>
    <t>Change in loans payable issued to sellers in connection with land purchase contracts</t>
  </si>
  <si>
    <t>Change in inventory not owned</t>
  </si>
  <si>
    <t>Original accrual of contingent consideration for business combinations</t>
  </si>
  <si>
    <t>Non-cash portion of loss on debt extinguishment</t>
  </si>
  <si>
    <t>Stock compensation expense shown here is exclusive of stock compensation expense related to discontinued operations.</t>
  </si>
  <si>
    <t>Consolidated Statements of Cash Flows (Parenthetical) $ in Thousands</t>
  </si>
  <si>
    <t>Dec. 31, 2014USD ($)</t>
  </si>
  <si>
    <t>Monarch</t>
  </si>
  <si>
    <t>Business</t>
  </si>
  <si>
    <t>Organization, Consolidation and Presentation of Financial Statements [Abstract]</t>
  </si>
  <si>
    <t>BUSINESS Organization and Description of the Business — Taylor Morrison Home Corporation (referred to herein as “TMHC,” “we,” “our,” “the Company” and “us”), through its subsidiaries, owns and operates a residential homebuilding business and is a developer of lifestyle communities. As of December 31, 2017 we operated in Arizona, California, Colorado, Florida, Georgia, Illinois, North Carolina, and Texas. Our Company serves a wide array of consumer groups from coast to coast, including first time, move-up, luxury, and active adult. As of December 31, 2017 , our homebuilding company operates under our Taylor Morrison and Darling Homes brand names. Our business is organized into multiple homebuilding operating components, and a mortgage operating component, all of which are managed as four reportable segments: East, Central, West, and Mortgage Operations. The communities in our homebuilding segments offer single family attached and detached homes. We are the general contractors for all real estate projects and retain subcontractors for home construction and site development. Our Mortgage Operations reportable segment provides financial services to customers through our wholly owned mortgage subsidiary, operating as Taylor Morrison Home Funding, LLC (“TMHF”), and title services through our wholly owned title services subsidiary, Inspired Title Service, LLC (“Inspired Title”). During the quarter ended March 31, 2017, we realigned our homebuilding operating divisions within our existing segments based on geographic location and management's long term strategic plans, however our reporting segments remained unchanged. As a result, all historical periods presented in the segment information have been reclassified to give effect to this segment realignment. See Note 19 – Operating and Reporting Segments for further information. On April 12, 2013, TMHC completed the initial public offering (the “IPO”) of its Class A common stock, par value $0.00001 per share (the “Class A Common Stock”). The shares of Class A Common Stock began trading on the New York Stock Exchange on April 10, 2013 under the ticker symbol “TMHC.” As a result of the completion of the IPO and a series of transactions pursuant to a Reorganization Agreement dated as of April 9, 2013 (the “Reorganization Transactions”), TMHC became the indirect parent of TMM Holdings Limited Partnership (“TMM Holdings”) (an entity formed by a consortium comprised of affiliates of TPG Global, LLC (the “TPG Entities” or “TPG”) , investment funds managed by Oaktree Capital Management, L.P. (“Oaktree”) or their respective subsidiaries (the “Oaktree Entities”), and affiliates of JH Investments, Inc. (the “JH Entities” and, together with the TPG Entities and Oaktree Entities, the “Principal Equityholders”) through the formation of TMM Holdings II Limited Partnership (“New TMM”). In the Reorganization Transactions, the TPG Entities and the Oaktree Entities each formed new holding vehicles to hold interests in New TMM (the “TPG Holding Vehicle” and the “Oaktree Holding Vehicle” respectively). As of December 31, 2017 and 2016 , the Principal Equityholders owned 31.1% and 74.5% , respectively of the Company. JH Investments owned 0.0% following our public offering completed on February 6, 2017. See Note 14 - Stockholders' Equity for a discussion of the series of public offerings. See Note 23 - Subsequent Events for changes to this ownership subsequent to December 31, 2017 .</t>
  </si>
  <si>
    <t>Summary of Significant Accounting Policies</t>
  </si>
  <si>
    <t>Accounting Policies [Abstract]</t>
  </si>
  <si>
    <t>SUMMARY OF SIGNIFICANT ACCOUNTING POLICIES Basis of Presentation and Consolidation — The accompanying Consolidated Financial Statements have been prepared in accordance with generally accepted accounting principles in the United States (“GAAP”), include the accounts of TMHC and its consolidated subsidiaries, other entities where we have a controlling financial interest, and certain consolidated variable interest entities. Intercompany balances and transactions have been eliminated in consolidation. Unless otherwise stated, amounts are shown in U.S. dollars. Assets and liabilities recorded in foreign currencies are translated at the exchange rate on the balance sheet date, and revenues and expenses are translated at average rates of exchange prevailing during the period. Translation adjustments resulting from this process are recorded to accumulated other comprehensive income (loss) in the accompanying Consolidated Balance Sheets, Statements of Stockholders’ Equity, and Consolidated Statements of Comprehensive Income. Discontinued Operations — As a result of our decision in December 2014 to divest of Monarch Corporation (“Monarch”), our former Canadian operating segment, the operating results and financial position of the Monarch business are presented as discontinued operations for the year ended December 31, 2015 . Refer to Note 5 – Discontinued Operations for further information regarding Monarch. Non-controlling interests — In connection with the Reorganization Transactions consummated at the time of the Company's IPO, the Company became the sole owner of the general partner of New TMM. As the general partner of New TMM, the Company exercises exclusive and complete control over New TMM. Consequently, the Company consolidates New TMM and records a non-controlling interest in the Consolidated Balance Sheets for the economic interests in New TMM, that are directly or indirectly held by the Principal Equityholders or by members of management and the Board of Directors. Refer to Note 23 – Subsequent Events for discussion regarding Principal Equityholders ownership subsequent to December 31, 2017. Joint Ventures — We consolidate certain joint ventures in accordance with Accounting Standards Codification (“ASC”) Topic 810, “Consolidation.” The income from the percentage of the joint venture not owned by us is presented as “Net income attributable to non-controlling interests - joint ventures” on the Consolidated Statements of Operations. Reclassifications — Prior period amounts for cash, cash equivalents, and restricted cash on the Consolidated Statements of Cash Flows have been reclassified to conform with current period financial statement presentation as a result of adopting Accounting Standards Update (“ASU”) 2016-18, Statement of Cash Flows (Topic 230): Restricted Cash. Business Combinations — Acquisitions are accounted for in accordance with ASC Topic 805-10, Business Combinations. In connection with our acquisitions, we determined we obtained control of a business and inputs, processes and outputs in exchange for cash and other consideration. All material assets and liabilities, including contingent consideration, were measured and recognized at fair value as of the date of the acquisition to reflect the purchase price paid, which resulted in goodwill for each transaction. Refer to Note 3 - Business Combinations for further information regarding the purchase price allocation and related acquisition accounting. Use of Estimates — The preparation of financial statements in accordance with GAAP requires us to make estimates and assumptions that affect the amounts reported in the Consolidated Financial Statements and accompanying notes. Significant estimates include real estate development costs to complete, valuation of real estate, valuation of acquired assets, valuation of goodwill, valuation of equity awards, valuation allowance on deferred tax assets and reserves for warranty and self-insured risks. Actual results could differ from those estimates. Concentration of Credit Risk — Financial instruments that potentially subject us to concentrations of credit risk are primarily cash and cash equivalents and mortgage borrowings. Cash and cash equivalents include amounts on deposit with financial institutions in the U.S. that are in excess of the Federal Deposit Insurance Corporation federally insured limits of up to $250,000. No losses have been experienced to date. In addition, the Company is exposed to credit risk to the extent that mortgage and loan borrowers may fail to meet their contractual obligations. This risk is mitigated by collateralizing the mortgaged property or land that was sold to the buyer. Cash and Cash Equivalents — Cash and cash equivalents consist of cash on hand, demand deposits with financial institutions, and investments with original maturities of 90 days or less. At December 31, 2017 , the majority of our cash and cash equivalents were invested in both highly liquid and high-quality money market funds or on deposit with major financial institutions. Restricted Cash — For both years ended December 31, 2017 and 2016 , restricted cash consisted of cash pledged to collateralize mortgage credit lines. Real Estate Inventory — Inventory consists of raw land, land under development, homes under construction, completed homes, and model homes, which are stated at cost. In addition to direct carrying costs, we also capitalize interest, real estate taxes, and related development costs that benefit the entire community, such as field construction supervision and related direct overhead. Home vertical construction costs are accumulated and charged to cost of sales at the time of home closing using the specific identification method. Land acquisition, development, interest, real estate taxes and overhead are allocated to homes and units using the relative sales value method. These costs are capitalized to inventory from the point development begins to the point construction is completed. Changes in estimated costs to be incurred in a community are generally allocated to the remaining lots on a prospective basis. For those communities that have been temporarily closed or development has been discontinued, we do not allocate interest or other costs to the community’s inventory until activity resumes. Such costs are expensed as incurred. The life cycle of a typical community generally ranges from two to five years, commencing with the acquisition of unentitled or entitled land, continuing through the land development phase and concluding with the sale, construction and delivery of homes. Actual community duration will vary based on the size of the community, the sales absorption rate and whether we purchased the property as raw land or as finished lots. We capitalize qualifying interest costs to inventory during the development and construction periods. Capitalized interest is charged to cost of sales when the related inventory is delivered or when the related inventory is charged to cost of sales. We assess the recoverability of our inventory in accordance with the provisions of Accounting Standards Codification (“ASC”) Topic 360, “Property, Plant, and Equipment . ” We review our real estate inventory for indicators of impairment by community during each reporting period. If indicators of impairment are present for a community, we first perform an undiscounted cash flow analysis to determine if the carrying value of the assets exceeds the undiscounted cash flows. Generally, if the carrying value of the assets exceeds their estimated undiscounted cash flows, then the assets are deemed to be impaired and are recorded at fair value as of the assessment date. Our determination of fair value is based on a discounted cash flow model which includes projections and estimates relating to sales prices, construction costs, sales pace, and other factors. Changes in these expectations may lead to a change in the outcome of our impairment analysis, and actual results may also differ from our assumptions. For the years ended December 31, 2017 and 2015 no impairment charges were recorded. During the year ended December 31, 2016 , we recorded $3.5 million of impairment charges in Cost of home closings on the Consolidated Statement of Operations, for certain assets in our East reporting segment as a result of increases in development costs. In certain cases, we may elect to cease development and/or marketing of an existing community if we believe the economic performance of the community would be maximized by deferring development for a period of time to allow for market conditions to improve. The decision may be based on financial and/or operational metrics as determined by us. If we decide to cease developing a project, we will evaluate the project for impairment and then cease future development and marketing activity until such a time when we believe that market conditions have improved and economic performance can be maximized. Our assessment of the carrying value of our assets typically includes subjective estimates of future performance, including the timing of when development will recommence, the type of product to be offered, and the margin to be realized. In the future, some of these inactive communities may be re-opened while others may be sold. As of December 31, 2017 , we had two inactive projects with a carrying value of $10.7 million in the West segment. There are no inactive projects in our Central or East segments. In the ordinary course of business, we enter into various specific performance agreements to acquire lots. Real estate not owned under these agreements is consolidated into real estate inventory with a corresponding liability in liabilities attributable to real estate not owned under option agreements in the Consolidated Balance Sheets. Land Deposits — We provide deposits related to land options and land purchase contracts, which are capitalized when paid and classified as land deposits until the associated property is purchased. To the extent the deposits are non-refundable, they are charged to expense if the land acquisition process is terminated or no longer determined probable. We review the likelihood of the acquisition of contracted lots in conjunction with our periodic real estate inventory impairment analysis. Non-refundable deposits are recorded as a real estate inventory in the accompanying Consolidated Balance Sheets at the time the deposit is applied to the acquisition price of the land based on the terms of the underlying agreements. Mortgage Loans Held for Sale — Mortgage loans held for sale consists of mortgages due from buyers of Taylor Morrison homes that are financed through our mortgage finance subsidiary, TMHF. Mortgage loans held for sale are carried at fair value, which is calculated using observable market information, including pricing from actual market transactions, investor commitment prices, or broker quotations. The fair value for mortgage loans held for sale covered by investor commitments is generally based on commitment prices. The fair value for mortgage loans held for sale not committed to be purchased by an investor is generally based on current delivery prices using best execution pricing. Derivative Assets — We are exposed to interest rate risk for interest rate lock commitments (“IRLCs”) and mortgage loans held for sale originated until those loans are sold in the secondary market. The price risk related to changes in the fair value of IRLCs and mortgage loans held for sale not committed to be purchased by investors are subject to change primarily due to changes in market interest rates. We manage the interest rate and price risk associated with our outstanding IRLC's and mortgage loans held for sale not committed to be purchased by investors by entering into hedging instruments such as forward loan sales commitments and mandatory delivery commitments. We expect these instruments will experience changes in fair value inverse to changes in the fair value of the IRLCs and mortgage loans held for sale not committed to investors, thereby reducing earnings volatility. Best effort sale commitments are also executed for certain loans at the time the IRLC is locked with the borrower. The fair value of the best effort IRLC and mortgages receivable are valued using the commitment price to the investor. We take into account various factors and strategies in determining what portion of the IRLCs and mortgage loans held for sale to economically hedge. FASB ASC 815-25 Derivatives and Hedging , requires that all hedging instruments be recognized as assets or liabilities on the balance sheet at their fair value. We do not meet the criteria for hedge accounting, therefore, we account for these instruments as free-standing derivatives, with changes in fair value recognized in mortgage operations revenue/expenses on the statement of operations in the period in which they occur. Prepaid Expenses and Other Assets, net — Prepaid expenses and other assets consist of the following: As of December 31, (Dollars in thousands) 2017 2016 Prepaid expenses $ 53,439 $ 59,372 Other assets 18,895 14,053 Total prepaid expenses and other assets, net $ 72,334 $ 73,425 Prepaid expenses consist primarily of sales commissions, sales presentation centers and model home costs, such as design fees and furniture, and the unamortized issuance costs for the Revolving Credit Facility. Prepaid sales commissions are recorded on pre-closing sales activities, which are recognized on the ultimate closing of the units to which they relate. The model home and sales presentation centers costs are paid in advance and amortized over the life of the project on a per-unit basis, or a maximum of three years . Other assets consist primarily of various operating and escrow deposits, pre-acquisition costs and other deferred costs. Other Receivables, net — Other receivables primarily consist of amounts expected to be recovered from various community development, municipality, and utility districts and utility deposits. Allowances are maintained for potential losses based on historical experience, present economic conditions, and other factors considered relevant. Allowances are recorded in other expense, net, when it becomes likely that some amount will not be collectible. Other receivables are written off when it is determined that collection efforts will no longer be pursued. Allowances at December 31, 2017 and 2016 were immaterial. Investments in Consolidated and Unconsolidated Entities Consolidated Joint Ventures and Option Agreements — In the ordinary course of business, we participate in strategic land development and homebuilding joint ventures with third parties. The use of these entities, in some instances, enables us to acquire land to which we could not otherwise obtain access, or could not obtain access on terms that are as favorable. Some of these ventures develop land for the sole use of the venture participants and others develop land for sale to the joint venture participants and to unrelated builders. In addition, we are involved with third parties who are involved in land development and homebuilding activities, including home sales. We review such contracts to determine whether they are a variable interest entity (“VIE”). In accordance with ASC Topic 810, “Consolidation,” for each VIE, we assess whether we are the primary beneficiary by first determining if we have the ability to control the activities of the VIE that most significantly affect its economic performance. Such activities include, but are not limited to, the ability to determine the budget and scope of land development work, if any; the ability to control financing decisions for the VIE; the ability to acquire additional land into the VIE or dispose of land in the VIE not under contract with us; and the ability to change or amend the existing option contract with the VIE. If we are not able to control such activities, we are not considered the primary beneficiary of the VIE. If we do have the ability to control such activities, we continue our analysis to determine if we are expected to absorb a potentially significant amount of the VIE’s losses or, if no party absorbs the majority of such losses, if we will potentially benefit from a significant amount of the VIE’s expected returns. For these entities in which we are expected to absorb the losses or benefits, we consolidate the results in the accompanying Consolidated Financial Statements. Unconsolidated Joint Ventures — We use the equity method of accounting for entities over which we exercise significant influence but do not have a controlling interest over the operating and financial policies of the investee. For unconsolidated entities in which we function as the managing member, we have evaluated the rights held by our joint venture partners and determined that they have substantive participating rights that preclude the presumption of control. For joint ventures accounted for using the equity method, our share of net earnings or losses is included in equity in income of unconsolidated entities when earned and distributions are credited against our investment in the joint venture when received. Our share of the joint venture profit relating to lots we purchase from the joint ventures is deferred until homes are delivered by us and title passes to a third party. These joint ventures are recorded in investments in unconsolidated entities on the Consolidated Balance Sheets. We evaluate our investments in unconsolidated entities for indicators of impairment semi-annually. A series of operating losses of an investee or other factors may indicate that a decrease in value of our investment in the unconsolidated entity has occurred which is other-than-temporary. The amount of impairment recognized is the excess of the investment’s carrying amount over its estimated fair value. Additionally, we consider various qualitative factors to determine if a decrease in the value of the investment is other-than-temporary. These factors include age of the venture, stage in its life cycle, intent and ability for us to recover our investment in the entity, financial condition and long-term prospects of the entity, short-term liquidity needs of the unconsolidated entity, trends in the general economic environment of the land, entitlement status of the land held by the unconsolidated entity, overall projected returns on investment, defaults under contracts with third parties (including bank debt), recoverability of the investment through future cash flows and relationships with the other partners. If the Company believes that the decline in the fair value of the investment is temporary, then no impairment is recorded. We did not record any impairment charges for the years ended December 31, 2017 , 2016 or 2015 . Income Taxes — We account for income taxes in accordance with ASC Topic 740, “Income Taxes.” Deferred tax assets and liabilities are recorded based on future tax consequences of temporary differences between the amounts reported for financial reporting purposes and the amounts deductible for income tax purposes, and are measured using enacted tax rates expected to apply in the years in which the temporary differences are expected to be recovered or settled. The effect on deferred tax assets and liabilities of a change in tax rates is recognized in earnings in the period when the changes are enacted. As a result of the Tax Cuts and Jobs Act (“Tax Act”) enacted on December 22, 2017, we have recorded a material charge to earnings in the period ending December 31, 2017. See Note 13 - Income Taxes for additional details. We periodically assess our deferred tax assets, including the benefit from net operating losses, to determine if a valuation allowance is required. A valuation allowance is established when, based upon available evidence, it is more likely than not that all or a portion of the deferred tax assets will not be realized. Realization of the deferred tax assets is dependent upon, among other matters, taxable income in prior years available for carryback, estimates of future income, tax planning strategies, and reversal of existing temporary differences. Property and Equipment, net — Property and equipment are recorded at cost, less accumulated depreciation. Depreciation is generally computed using the straight-line basis over the estimated useful lives of the assets as follows: Buildings: 20 – 40 years Building and leasehold improvements: 10 years or remaining life of building/lease term if less than 10 years Information systems: over the term of the license Furniture, fixtures and computer and equipment: 5 – 7 years Model and sales office improvements: lesser of 3 years or the life of the community Maintenance and repair costs are expensed as incurred. Depreciation expense was $2.8 million , 2.9 million , and $3.3 million , respectively, for the years ended ended December 31, 2017 , 2016 , and 2015 . Depreciation expense is recorded in general and administrative expenses in the accompanying Consolidated Statements of Operations. Intangible Assets, net — Intangible assets consist of tradenames, lot options contracts and land supplier relationships, and non-compete covenants. We sell our homes under the Taylor Morrison and Darling Homes trade names. The fair value of acquired intangible assets was determined using the income approach, and are amortized on a straight line basis from three to ten years . Goodwill — The excess of the purchase price of a business acquisition over the net fair value of assets acquired and liabilities assumed is capitalized as goodwill in accordance with ASC Topic 350, “Intangibles — Goodwill and Other . ” ASC 350 requires that goodwill and intangible assets that do not have finite lives not be amortized, but rather assessed for impairment at least annually or more frequently if certain impairment indicators are present. We perform our annual impairment test during the fourth quarter or whenever impairment indicators are present. For the year ended December 31, 2017 , there was no change in the amount of goodwill. For the year ended December 31, 2016 there were $8.5 million of additions to goodwill due to our acquisition of Acadia Homes. There was no impairment of goodwill for the years ended December 31, 2017 , 2016 , and 2015 . Insurance Costs, Self-Insurance Reserves and Warranty Reserves — We have certain deductible limits under our workers’ compensation, automobile, and general liability insurance policies, and we record expense and liabilities for the estimated costs of potential claims for construction defects. The excess liability limits are $50 million per occurrence, aggregated annually and applied in excess of automobile liability, employer’s liability under workers compensation and general liability policies. We also generally require our subcontractors and design professionals to indemnify us and provide evidence of insurance for liabilities arising from their work, subject to certain limitations. We are the parent of Beneva Indemnity Company (“Beneva”), which provides insurance coverage for construction defects discovered up to ten years following the close of a home, coverage for premise operations risk, and property coverage. We accrue for the expected costs associated with the deductibles and self-insured amounts under our various insurance policies based on historical claims, estimates for claims incurred but not reported, and potential for recovery of costs from insurance and other sources. The estimates are subject to significant variability due to factors, such as claim settlement patterns, litigation trends, and the extended period of time in which a construction defect claim might be made after the closing of a home. We offer warranties on homes that generally provide a limited warranty to cover various defects in workmanship or materials, including structural defects. Warranty reserves are established as homes close in an amount estimated to be adequate to cover expected costs of materials and outside labor during warranty periods. Our warranty is not considered a separate deliverable in the arrangement, therefore, it is accounted for in accordance with ASC Topic 450, “Contingencies,” which states that warranties that are not separately priced are generally accounted for by accruing the estimated costs to fulfill the warranty obligation. The amount of revenue related to the product is recognized in full upon the delivery if all other criteria for revenue recognition have been met. Thus, the warranty would not be considered a separate deliverable in the arrangement since it is not priced apart from the home. As a result, we accrue the estimated costs to fulfill the warranty obligation at the time a home closes, as a component of cost of home closings. Our reserves are based on factors that include an actuarial study for structural, historical and anticipated claims, trends related to similar product types, number of home closings, and geographical areas. We also provide third-party warranty coverage on homes where required by Federal Housing Administration or Veterans Administration lenders. Reserves are recorded in accrued expenses and other liabilities on our Consolidated Balance Sheets. Non-controlling Interests — Principal Equityholders — Immediately prior to our IPO, as part of the Reorganization Transactions, the existing holders of limited partnership interests of TMM Holdings exchanged their limited partnership interests for limited partnership interests of New TMM (“New TMM Units”). For each New TMM Unit received in the exchange, the holders of New TMM Units also received a corresponding number of shares of our Class B Common Stock (the “Class B Common Stock”). Our Class B Common Stock has voting rights but no economic rights. One share of Class B Common Stock, together with one New TMM Unit, is exchangeable into one share of our Class A Common Stock in accordance with the terms of the Exchange Agreement, dated as of April 9, 2013, among the Company, New TMM and the holders of Class B Common Stock and New TMM Units. See Note 23 - Subsequent Events for changes to ownership subsequent to December 31, 2017 . Stock Based Compensation — We have stock options, performance based restricted stock units and non-performance-based restricted stock units which we account for in accordance with ASC Topic 718-10, “Compensation — Stock Compensation.” The fair value for stock options is measured and estimated on the date of grant using the Black-Scholes option pricing model and recognized evenly over the vesting period of the options. Performance-based restricted stock units are measured using the closing price on the date of grant and expensed using a probability of attainment calculation which determines the likelihood of achieving the performance targets. Non-performance-based restricted stock units are time based awards and measured using the closing price on the date of grant and are expensed ratably over the vesting period on a straight-line basis. Treasury Stock — We account for treasury stock in accordance with ASC Topic 505-30, “Equity - Treasury Stock.” Repurchased shares are reflected as a reduction in Stockholders' Equity and subsequent sale of repurchased shares are recognized as a change in Equity. When factored into our weighted average calculations for purposes of earnings per share, the number of repurchased shares is based on the trade date. Revenue Recognition Home closings revenue, net — Home closings revenue is recorded using the completed-contract method of accounting at the time each home is delivered, title and possession are transferred to the buyer, we have no significant continuing involvement with the home, risk of loss has transferred, the buyer has demonstrated sufficient investment in the property, and the receivable, if any, from the homeowner or escrow agent is not subject to future subordination. We typically grant our homebuyers certain sales incentives, including cash discounts, incentives on options included in the home, option upgrades, and seller-paid financing or closing costs. Incentives and discounts are accounted for as a reduction in the sales price of the home and home closings revenue is shown net of discounts. For the years ended December 31, 2017 , 2016 and 2015 , discounts and incentives were $289.5 million , $250.5 million and $179.3 million , respectively. We also receive rebates from certain vendors and these rebates are accounted for as a reduction to cost of home closings. Land closings revenue — Revenue from land sales is recognized when title is transferred to the buyer, there is no significant continuing involvement, and the buyer has demonstrated sufficient investment in the property sold. If the buyer has not made an adequate investment in the property, the profit on such sales is deferred until these conditions are met. Mortgage operations revenue — Loan origination fees (including title fees, points, closing costs) are recognized at the time the related real estate transactions are completed, usually upon the close of escrow. All of the loans TMHF originates are sold to third party investors within a short period of time, on a non-recourse basis. Gains and losses from the sale of mortgages are recognized in accordance with ASC Topic 860-20, “Sales of Financial Assets.” Because TMHF does not have continuing involvement with the transferred assets, we derecognize the mortgage loans at time of sale, based on the difference between the selling price and carrying value of the related loans upon sale, recording a gain/loss on sale in the period of sale. Also included in mortgage operations revenue/expenses is the realized and unrealized gains and loss from hedging instruments. Advertising Costs — We expense advertising costs as incurred. For each year ended December 31, 2017 and 2016 , advertising costs were $30.9 million . For the year ended December 31, 2015 advertising costs were $30.1 million . Recently Issued Accounting Pronouncements — In January 2017, the Financial Accounting Standards Board (“FASB”) issued ASU No. 2017-04, Intangibles - Goodwill and Other (Topic 350): Simplifying the Test for Goodwill Impairment (“ASU 2017-04”). ASU 2017-04 eliminates Step 2 from the goodwill impairment test. This change will allow an entity to avoid calculating the implied fair value of goodwill by assigning the fair value of a reporting unit to all of its assets and liabilities as if that reporting unit had been acquired in a business combination, thus reducing the cost and complexity of evaluating goodwill for impairment. This amendment will be effective for us in our fiscal year beginning January 1, 2020. We do not believe the adoption of ASU 2017-04 will have a material impact on our consolidated financial statements and disclosures. In January 2017, the FASB issued ASU 2017-01, Business Combinations (Topic 805): Clarifying the Definition of a Business (“ASU 2017-01”). ASU 2017-01 provides clarification on the definition of a business by providing a screen to determine when a set of assets is not a business. The screen requires that when substantially all of the fair value of the gross assets acquired (or disposed of) is concentrated in a single identifiable asset or a group of similar identifiable assets, the set of assets is not a business. This screen is expected to reduce the number of transactions that need to be further evaluated. This amendment will be effective for us in our fiscal year beginning January 1, 2018. As ASU 2017-01 is not retroactive, we do not believe such guidance will have a significant impact on our consolidated financial statements and disclosures. Once adopted, we will evaluate the impact ASU 2017-01 will have on our consolidated financial statements and disclosures in the event of future acquisitions. In February 2016, the FASB issued ASU No. 2016-02, Leases (Topic 842) (“ASU 2016-02”). ASU 2016-02 primarily impacts off-balance sheet operating leases and will require such leases, with the exception of short-term leases, to be recorded on the balance sheet. Lessor accounting is not significantly impacted by the new guidance, however certain updates were made to align lessee and lessor treatment. ASU 2016-02 will be effective for us in our fiscal year beginning January 1, 2019. We do not believe the adoption of ASU 2016-02 will have a material impact on our consolidated financial statements and disclosures. In May 2014, the FASB issued ASU No. 2014-09, Revenue from Contracts with Customers (Topic 606) (“ASU 2014-09”), which provides guidance for revenue recognition. This ASU supersedes som</t>
  </si>
  <si>
    <t>Business Combinations</t>
  </si>
  <si>
    <t>Business Combinations [Abstract]</t>
  </si>
  <si>
    <t>BUSINESS COMBINATIONS On January 8, 2016, we acquired Acadia Homes, an Atlanta based homebuilder, for total consideration of $ 83.6 million (including $ 19.7 million of seller financing holdbacks and contingent consideration). We acquired JEH Homes, an Atlanta based homebuilder, on April 30, 2015 and the Charlotte, Raleigh and Chicago divisions of Orleans Homes on July 21, 2015 for combined total consideration of $233.7 million (including seller financing and contingent consideration). In accordance with ASC Topic 805 , Business Combinations , all material assets and liabilities, including contingent consideration were measured and recognized at fair value as of the date of the acquisition to reflect the purchase price paid, which resulted in goodwill for each transaction. We determined the estimated fair value of real estate inventory on a community-by-community basis primarily using the sales comparison and income approaches. The sales comparison approach was used for all inventory in process. The income approach derives a value using a discounted cash flow for income-producing real property. This approach was used exclusively for finished lots. The income approach using discounted cash flows was also used to value lot option contracts acquired. These estimated cash flows and ultimate valuation are significantly affected by the discount rate, estimates related to expected average selling prices and sales incentives, expected sales paces and cancellation rates, expected land development and construction timelines, and anticipated land development, construction, overhead costs and may vary significantly between communities. 2016 Acquisition For Acadia Homes, the Company performed a final allocation of purchase price as of the acquisition date. The following is a summary of the fair value of assets acquired, liabilities assumed, and liabilities created: (Dollars in thousands) Acadia Homes Acquisition Date January 8, 2016 Assets acquired Real estate inventory $ 76,152 Land deposits 984 Prepaid expenses and other assets 816 Property and equipment 204 Goodwill (1) 8,500 Total assets $ 86,656 Less liabilities assumed Accrued expenses and other liabilities $ 2,562 Customer deposits 463 Net assets acquired $ 83,631 (1) Goodwill is fully deductible for tax purposes. The goodwill was allocated to our East homebuilding segment. 2015 Acquisitions For JEH Homes and the divisions of Orleans Homes, the Company performed a final allocation of purchase price as of each acquisition date. The following is a summary of the fair value of assets acquired, liabilities assumed, and liabilities created: (Dollars in thousands) JEH Homes Orleans Homes Total Acquisition Date April 30, 2015 July 21, 2015 Assets acquired Real estate inventory $ 55,559 $ 140,602 $ 196,161 Land deposits — 2,236 2,236 Prepaid expenses and other assets 1,301 2,436 3,737 Property and equipment 395 623 1,018 Goodwill (1) 9,125 25,198 34,323 Total assets $ 66,380 $ 171,095 $ 237,475 Less liabilities assumed Accrued expenses and other liabilities $ — $ 2,700 $ 2,700 Customer deposits — 1,081 1,081 Net assets acquired $ 66,380 $ 167,314 $ 233,694 (1) Goodwill is fully deductible for tax purposes. The goodwill was allocated to our East homebuilding segment. Unaudited Pro Forma Results of Business Combinations The following unaudited pro forma information for the years presented include the combined results of operations of our acquisitions. Our acquisition of Acadia Homes is presented as if it had been completed on January 1, 2015. The pro forma presentation for our acquisitions of JEH Homes and the Charlotte, Chicago, and Raleigh divisions of Orleans Homes assumes both had been completed on January 1, 2014, however only the as adjusted for the year ended December 31, 2015 are presented. The pro forma results are presented for informational purposes only and do not purport to be indicative of the results of operations or future results that would have been achieved if the acquisitions had taken place one year prior to their respective acquisition years. The pro forma information combines the historical results of the Company with the historical results of each of our acquisitions for the periods presented. The unaudited pro forma results for the years presented include adjustments to move transaction costs to the year prior to their acquisition. In addition, the unaudited pro forma results do not give effect to any synergies, operating efficiencies or other costs savings that may result from the acquisitions. Earnings per share utilizes net income from continuing operations and total weighted average Class A and Class B shares. The pro forma amounts are based on available information and certain assumptions that we believe are reasonable. Pro forma presentation for the 2016 acquisition (1) As Adjusted for the Year Ended December 31, (Dollars in thousands except per share data) 2016 2015 Pro forma total revenues $ 3,550,029 $ 3,054,664 Pro forma net income from continuing operations $ 207,304 $ 170,456 Pro forma earnings per share from continuing operations available to TMHC - Basic and Diluted $ 1.70 $ 1.39 (1) The pro forma results above only give effect to the Acadia acquisition. Pro forma presentation for the 2015 acquisitions (1) As Adjusted for the Year Ended December 31, (Dollars in thousands except per share data) 2015 Pro forma total revenues $ 3,091,766 Pro forma net income from continuing operations $ 181,122 Pro forma earnings per share from continuing operations available to TMHC - Basic and Diluted $ 1.48 (1) The pro forma results above only give effect to the acquisitions of JEH and divisions of Orleans Homes.</t>
  </si>
  <si>
    <t>Earnings Per Share</t>
  </si>
  <si>
    <t>Earnings Per Share [Abstract]</t>
  </si>
  <si>
    <t>EARNINGS PER SHARE Basic earnings per share is computed by dividing net income available to TMHC by the weighted average number of shares of Class A Common Stock outstanding during the period. Diluted earnings per share gives effect to the potential dilution that could occur if all shares of Class B Common Stock and their corresponding New TMM Units were exchanged for Class A Common Stock and if all outstanding equity awards to issue shares of Class A Common Stock were exercised or settled. See Note 23 - Subsequent Events for changes to this ownership subsequent to December 31, 2017 . The following is a summary of the components of basic and diluted earnings per share: Year Ended December 31, (Dollars in thousands except per share data) 2017 2016 2015 Numerator: Net income available to TMHC – basic $ 91,220 $ 52,616 $ 61,049 Income from discontinued operations, net of tax — — 58,059 Income from discontinued operations, net of tax attributable to non-controlling interest – Principal Equityholders — — (42,406 ) Net income from discontinued operations — basic $ — $ — $ 15,653 Net income from continuing operations — basic $ 91,220 $ 52,616 $ 45,396 Net income from continuing operations — basic $ 91,220 $ 52,616 $ 45,396 Net income from continuing operations attributable to non-controlling interest – Principal Equityholders 85,000 152,653 123,909 Loss fully attributable to public holding company (1) 6,681 211 261 Net income from continuing operations — diluted $ 182,901 $ 205,480 $ 169,566 Net income from discontinued operations — diluted $ — $ — $ 58,059 Denominator: Weighted average shares — basic (Class A) 62,061 31,084 33,063 Weighted average shares — Principal Equityholders’ non-controlling interest (Class B) 57,556 89,062 89,168 Restricted stock units 950 610 153 Stock options 348 76 — Weighted average shares — diluted 120,915 120,832 122,384 Earnings per common share — basic: Income from continuing operations $ 1.47 $ 1.69 $ 1.38 Income from discontinued operations, net of tax $ — $ — $ 0.47 Net income available to Taylor Morrison Home Corporation (2) $ 1.47 $ 1.69 $ 1.85 Earnings per common share — diluted: Income from continuing operations $ 1.47 $ 1.69 $ 1.38 Income from discontinued operations, net of tax $ — $ — $ 0.47 Net income available to Taylor Morrison Home Corporation (2),(3) $ 1.47 $ 1.69 $ 1.85 (1) 2017 amount represents amounts fully attributed to Class A Common Stock, including U.S. tax expense from the Company's indirect ownership of a Canadian subsidiary which became a controlled foreign corporation in 2017, the Tax Act impact due to the mandatory repatriation of foreign earnings, and other costs associated with maintaining a public company status. (2) 2017 amounts include impacts of the Tax Act, which was an aggregate $61.0 million expense. (3) Diluted net income produced an anti-dilutive effect, therefore basic and diluted earnings per common share are the same. We excluded a total weighted average of 1,655,017 , 1,565,879 , and 1,535,441 stock options and restricted stock units (“RSUs”) from the calculation of earnings per share for the years ended December 31, 2017 , 2016 , and 2015 , respectively. The shares of Class B Common Stock have voting rights but do not have economic rights or rights to dividends or distribution on liquidation and therefore are not participating securities. Accordingly, Class B Common Stock is not included in basic earnings per share.</t>
  </si>
  <si>
    <t>Discontinued Operations</t>
  </si>
  <si>
    <t>Discontinued Operations and Disposal Groups [Abstract]</t>
  </si>
  <si>
    <t>DISCONTINUED OPERATIONS In connection with the sale of Monarch in January 2015, the operating results of the Monarch business are classified as discontinued operations – net of applicable taxes in the Consolidated Statements of Operations for all periods presented. For the years ended December 31, 2017 , 2016 , and 2015 , we did not record any revenues or expenses related to the operations of Monarch. We closed on the sale on January 28, 2015 and the activity recorded in 2015 consists of post-closing transaction expenses, including administrative costs, legal fees, and stock based compensation charges. The gain on sale of discontinued operations was determined using the purchase price for Monarch, less related costs and tax. The components of discontinued operations were as follows: Year Ended December 31, (Dollars in thousands) 2015 Revenues $ — Transaction expenses from discontinued operations $ (9,043 ) Gain on sale of discontinued operations 80,205 Pre-tax income from discontinued operations $ 71,162 Provision for taxes (13,103 ) Income from discontinued operations, net of tax $ 58,059 There were no assets and liabilities of discontinued operations at December 31, 2017 or 2016 .</t>
  </si>
  <si>
    <t>Real Estate Inventory and Land Deposits</t>
  </si>
  <si>
    <t>Real Estate [Abstract]</t>
  </si>
  <si>
    <t>REAL ESTATE INVENTORY AND LAND DEPOSITS Inventory consists of the following: As of December 31, (Dollars in thousands) 2017 2016 Real estate developed or under development $ 2,130,263 $ 2,074,651 Real estate held for development or held for sale (1) 76,552 183,638 Operating communities (2) 659,398 650,036 Capitalized interest 90,496 102,642 Total owned inventory 2,956,709 3,010,967 Real estate not owned under option contracts 2,527 6,252 Total real estate inventory $ 2,959,236 $ 3,017,219 (1) Real estate held for development or held for sale includes properties which are not in active production. This includes raw land recently purchased or awaiting entitlement, and long-term strategic assets. (2) Operating communities consist of all vertical construction costs relating to homes in progress and completed homes for all active production of inventory. The development status of our land inventory is as follows: As of December 31, (Dollars in thousands) 2017 2016 Owned Lots Book Value of Land and Development Owned Lots Book Value of Land and Development Raw 7,703 $ 338,642 7,142 $ 403,902 Partially developed 5,811 543,200 8,037 501,496 Finished 11,644 1,314,243 11,318 1,336,709 Long-term strategic assets 763 10,730 1,489 16,182 Total 25,921 $ 2,206,815 27,986 $ 2,258,289 Land Deposits — We provide deposits related to land options and land purchase contracts, which are capitalized when paid and classified as land deposits until the associated property is purchased. As of December 31, 2017 and 2016 , we had the right to purchase approximately 5,037 and 7,583 lots under land option purchase contracts, respectively, which represents an aggregate purchase price of $ 405.3 million and $ 542.6 million as of December 31, 2017 and 2016 , respectively. We do not have title to these properties, and the creditors generally have no recourse against the Company. As of December 31, 2017 and 2016 , our exposure to loss related to our option contracts with third parties and unconsolidated entities consisted of non-refundable option deposits totaling $ 49.8 million and $ 37.2 million , respectively. Capitalized Interest — Interest capitalized, incurred and amortized is as follows: Year Ended December 31, (Dollars in thousands) 2017 2016 2015 Interest capitalized — beginning of period $ 102,642 $ 105,148 $ 94,880 Interest incurred 82,713 88,345 93,431 Interest amortized to cost of home closings (94,859 ) (90,851 ) (83,163 ) Interest capitalized — end of period $ 90,496 $ 102,642 $ 105,148</t>
  </si>
  <si>
    <t>Investments in Unconsolidated Entities</t>
  </si>
  <si>
    <t>Equity Method Investments and Joint Ventures [Abstract]</t>
  </si>
  <si>
    <t>INVESTMENTS IN UNCONSOLIDATED ENTITIES We participate in a number of joint ventures with related and unrelated third parties, with ownership interests up to 50% . These entities are generally involved in real estate development, homebuilding and/or mortgage lending activities. Summarized, unaudited combined financial information of unconsolidated entities that are accounted for by the equity method is as follows: As of December 31, (Dollars in thousands) 2017 2016 Assets: Real estate inventory $ 627,841 $ 614,441 Other assets 138,341 171,216 Total assets $ 766,182 $ 785,657 Liabilities and owners’ equity: Debt $ 193,770 $ 277,934 Other liabilities 27,556 22,603 Total liabilities $ 221,326 $ 300,537 Owners’ equity: TMHC 192,364 157,909 Others 352,492 327,211 Total owners’ equity 544,856 485,120 Total liabilities and owners’ equity $ 766,182 $ 785,657 Year Ended December 31, (Dollars in thousands) 2017 2016 2015 Revenues $ 330,099 $ 143,834 $ 26,865 Costs and expenses (296,838 ) (118,240 ) (23,667 ) Income of unconsolidated entities $ 33,261 $ 25,594 $ 3,198 TMHC's share in income of unconsolidated entities $ 8,846 $ 7,453 $ 1,759 Distributions from unconsolidated entities $ 11,048 $ 10,348 $ 12,267</t>
  </si>
  <si>
    <t>Intangible Assets</t>
  </si>
  <si>
    <t>Goodwill and Intangible Assets Disclosure [Abstract]</t>
  </si>
  <si>
    <t>INTANGIBLE ASSETS At December 31, 2017 , the gross carrying amount and accumulated amortization of intangible assets was $ 14.0 million and $ 11.9 million , respectively. At December 31, 2016 , the gross carrying amount and accumulated amortization was $ 14.0 million and $ 10.8 million , respectively. Amortization of intangible assets is recorded on a straight-line basis over the life of the asset. Amortization expense recorded during the years ended December 31, 2017, 2016, and 2015 was $ 1.1 million , $1.0 million , and $1.1 million for each year, respectively.</t>
  </si>
  <si>
    <t>Accrued Expenses and Other Liabilities</t>
  </si>
  <si>
    <t>Payables and Accruals [Abstract]</t>
  </si>
  <si>
    <t>ACCRUED EXPENSES AND OTHER LIABILITIES Accrued expenses and other liabilities consist of the following: As of December 31, (Dollars in thousands) 2017 2016 Real estate development costs to complete $ 14,815 $ 15,156 Compensation and employee benefits 72,352 63,802 Self-insurance and warranty reserves 51,010 50,550 Interest payable 17,125 17,233 Property and sales taxes payable 12,294 17,231 Other accruals 33,944 45,230 Total accrued expenses and other liabilities $ 201,540 $ 209,202 Self Insurance and Warranty Reserves — We accrue for the expected costs associated with our limited warranty, deductibles and self-insured amounts under our various insurance policies within Beneva Indemnity Company ("Beneva"), a wholly owned subsidiary. A summary of the changes in our reserves are as follows: Year Ended December 31, (Dollars in thousands) 2017 2016 2015 Reserve — beginning of period $ 50,550 $ 43,098 $ 44,595 Additions to reserves 27,561 26,571 19,681 Costs and claims incurred (25,698 ) (21,379 ) (26,506 ) Change in estimates to pre-existing reserves (1,403 ) 2,260 5,328 Reserve — end of period $ 51,010 $ 50,550 $ 43,098</t>
  </si>
  <si>
    <t>Debt</t>
  </si>
  <si>
    <t>Debt Disclosure [Abstract]</t>
  </si>
  <si>
    <t>DEBT Total debt consists of the following: As of December 31, 2017 2016 (Dollars in thousands) Principal Unamortized Debt Issuance Costs Carrying Value Principal Unamortized Debt Issuance Costs Carrying Value 5.25% Senior Notes due 2021 550,000 3,892 546,108 550,000 5,089 544,911 5.875% Senior Notes due 2023 350,000 3,002 346,998 350,000 3,569 346,431 5.625% Senior Notes due 2024 350,000 3,319 346,681 350,000 3,858 346,142 Senior Notes subtotal 1,250,000 10,213 1,239,787 1,250,000 12,516 1,237,484 Loans payable and other borrowings 139,453 — 139,453 150,485 — 150,485 Revolving Credit Facility (1),(2) — — — — — — Mortgage warehouse borrowings 118,822 — 118,822 198,564 — 198,564 Total debt $ 1,508,275 $ 10,213 $ 1,498,062 $ 1,599,049 $ 12,516 $ 1,586,533 (1) The Revolving Credit Facility includes $2.0 million and $3.5 million of unamortized debt issuance costs as of December 31, 2017 and 2016 , respectively, which is presented in prepaid expenses and other assets, net on the consolidated balance sheets. (2) The Revolving Credit Facility was amended on January 26, 2018 to extend the maturity date from April 2019 to January 2022. 2021 Senior Notes On April 16, 2013, we issued $550.0 million aggregate principal amount of 5.25% Senior Notes due 2021 (the “2021 Senior Notes”). The 2021 Senior Notes mature on April 15, 2021. The 2021 Senior Notes are guaranteed by TMM Holdings, Taylor Morrison Holdings, Inc., Taylor Morrison Communities II, Inc. and their homebuilding subsidiaries (collectively, the “Guarantors”), which are all subsidiaries directly or indirectly of TMHC. The 2021 Senior Notes and the related guarantees are senior unsecured obligations and are not subject to registration rights. The indenture for the 2021 Senior Notes contains covenants that limit (i) the making of investments, (ii) the payment of dividends and the redemption of equity and junior debt, (iii) the incurrence of additional indebtedness, (iv) asset dispositions, (v) mergers and similar corporate transactions, (vi) the incurrence of liens, (vii) prohibitions on payments and asset transfers among the issuers and restricted subsidiaries and (viii) transactions with affiliates, among others. The indenture governing the 2021 Senior Notes contains customary events of default. If we do not apply the net cash proceeds of certain asset sales within specified deadlines, we will be required to offer to repurchase the 2021 Senior Notes at par (plus accrued and unpaid interest) with such proceeds. We are also required to offer to repurchase the 2021 Senior Notes at a price equal to 101% of their aggregate principal amount (plus accrued and unpaid interest) upon certain change of control events. The 2021 Senior Notes are redeemable at scheduled redemption prices, currently at 102.625% , of their principal amount (plus accrued and unpaid interest). There are no financial maintenance covenants for the 2021 Senior Notes. 2023 Senior Notes and Redemption of 2020 Senior Notes On April 16, 2015, we issued $350.0 million aggregate principal amount of 5.875% Senior Notes due 2023 (the “2023 Senior Notes”). The 2023 Senior Notes and the related guarantees are senior unsecured obligations and are not subject to registration rights. The net proceeds of the offering, together with cash on hand, were used to redeem the entire remaining principal amount of our 7.75% Senior Notes due 2020 on May 1, 2015, at a redemption price of 105.813% of their aggregate principal amount, plus accrued and unpaid interest thereon to, but not including, the date of redemption. As a result of the redemption of the 2020 Senior Notes, we recorded a loss on extinguishment of debt of $33.3 million during the second quarter of 2015, which included the payment of the redemption premium and write-off of net unamortized deferred financing fees. The 2023 Senior Notes mature on April 15, 2023. The 2023 Senior Notes are guaranteed by the same Guarantors that guarantee the 2021 Senior Notes. The indenture governing the 2023 Senior Notes contains covenants that limit our ability to incur debt secured by liens and enter into certain sale and leaseback transactions. The indenture governing the 2023 Senior Notes contains events of default that are similar to those contained in the indenture governing the 2021 Senior Notes. The change of control provisions in the indenture governing the 2023 Senior Notes are similar to those contained in the indenture governing the 2021 Senior Notes, but a credit rating downgrade must occur in connection with the change of control before the repurchase offer requirement is triggered for the 2023 Senior Notes. Prior to January 15, 2023, the 2023 Senior Notes are redeemable at a price equal to 100% plus a “make-whole” premium for payments through January 15, 2023 (plus accrued and unpaid interest). Beginning January 15, 2023, the 2023 Senior Notes are redeemable at par (plus accrued and unpaid interest). There are no financial maintenance covenants for the 2023 Senior Notes. 2024 Senior Notes On March 5, 2014, we issued $350.0 million aggregate principal amount of 5.625% Senior Notes due 2024 (the “2024 Senior Notes”). The 2024 Senior Notes mature on March 1, 2024. The 2024 Senior Notes are guaranteed by the same Guarantors that guarantee the 2021 and 2023 Senior Notes. The 2024 Senior Notes and the related guarantees are senior unsecured obligations and are not subject to registration rights. The indenture governing the 2024 Senior Notes contains covenants that limit our ability to incur debt secured by liens and enter into certain sale and leaseback transactions similar to the 2023 Senior Notes. The indenture governing the 2024 Senior Notes contains events of default that are similar to those contained in the indenture governing the 2021 and 2023 Senior Notes. The change of control provisions in the indenture governing the 2024 Senior Notes are similar to those contained in the indenture governing the 2023 Senior Notes. Prior to December 1, 2023, the 2024 Senior Notes are redeemable at a price equal to 100% plus a “make-whole” premium for payments through December 1, 2023 (plus accrued and unpaid interest). Beginning on December 1, 2023, the 2024 Senior Notes are redeemable at par (plus accrued and unpaid interest). There are no financial maintenance covenants for the 2024 Senior Notes. Revolving Credit Facility At December 31, 2017, our $500.0 million Revolving Credit Facility was scheduled to mature on April 12, 2019. On January 26, 2018 we amended our Revolving Credit Facility to extend the maturity date from April 12, 2019 to January 26, 2022. Other immaterial changes were also made to the structure of the Revolving Credit Facility. The Revolving Credit Facility is guaranteed by the same Guarantors that guarantee the 2021, 2023 and 2024 Senior Notes. The Revolving Credit Facility contains certain “springing” financial covenants, requiring us and our subsidiaries to comply with a maximum debt to capitalization ratio of not more than 0.60 to 1.00 and a minimum consolidated tangible net worth level of at least $1.6 billion . The financial covenants would be in effect for any fiscal quarter during which any (a) loans under the Revolving Credit Facility are outstanding during the last day of such fiscal quarter or on more than five separate days during such fiscal quarter or (b) undrawn letters of credit (except to the extent cash collateralized) issued under the Revolving Credit Facility in an aggregate amount greater than $40.0 million or unreimbursed letters of credit issued under the Revolving Credit Facility are outstanding on the last day of such fiscal quarter or for more than five consecutive days during such fiscal quarter. For purposes of determining compliance with the financial covenants for any fiscal quarter, the Revolving Credit Facility provides that we may exercise an equity cure by issuing certain permitted securities for cash or otherwise recording cash contributions to our capital that will, upon the contribution of such cash to the borrower, be included in the calculation of consolidated tangible net worth and consolidated total capitalization. The equity cure right is exercisable up to twice in any period of four consecutive fiscal quarters and up to five times overall. The Revolving Credit Facility contains certain restrictive covenants including limitations on incurrence of liens, dividends and other distributions, asset dispositions and investments in entities that are not guarantors, limitations on prepayment of subordinated indebtedness and limitations on fundamental changes. The Revolving Credit Facility contains customary events of default, subject to applicable grace periods, including for nonpayment of principal, interest or other amounts, violation of covenants (including financial covenants, subject to the exercise of an equity cure), incorrectness of representations and warranties in any material respect, cross default and cross acceleration, bankruptcy, material monetary judgments, ERISA events with material adverse effect, actual or asserted invalidity of material guarantees and change of control. As of December 31, 2017 and 2016 , we were in compliance with all of the covenants under the Revolving Credit Facility. Mortgage Warehouse Borrowings The following is a summary of our mortgage subsidiary warehouse borrowings: (Dollars in thousands) At December 31, 2017 Facility Amount Drawn Facility Amount Interest Rate Expiration Date Collateral (1) Flagstar $ 12,990 $ 39,000 LIBOR + 2.25% 30 days written notice Mortgage Loans Comerica 41,447 85,000 LIBOR + 2.25% On Demand Mortgage Loans J.P. Morgan 64,385 125,000 LIBOR + 2.375% September 24, 2018 Mortgage Loans and Restricted Cash Total $ 118,822 $ 249,000 At December 31, 2016 Facility Amount Drawn Facility Amount Interest Rate Expiration Date Collateral (1) Flagstar $ 37,093 $ 55,000 LIBOR + 2.5% 30 days written notice Mortgage Loans Comerica 57,875 85,000 LIBOR + 2.25% November 16, 2017 Mortgage Loans J.P. Morgan 103,596 125,000 LIBOR + 2.375% to 2.5% September 26, 2017 Mortgage Loans and Restricted Cash Total $ 198,564 $ 265,000 (1) The mortgage warehouse borrowings outstanding as of December 31, 2017 and 2016 , are collateralized by 187.0 million and 233.2 million , respectively, of mortgage loans held for sale, which comprise the balance of mortgage receivables, and 1.6 million and 1.6 million , respectively, of cash, which is restricted cash on our balance sheet. Loans Payable and Other Borrowings Loans payable and other borrowings as of December 31, 2017 and 2016 consist of project-level debt due to various land sellers and seller financing notes from current and prior year acquisitions. Project-level debt is generally secured by the land that was acquired and the principal payments generally coincide with corresponding project lot sales or a principal reduction schedule. Loans payable bear interest at rates that ranged from 0% to 8% at December 31, 2017 and 2016 . Future Minimum Principal Payments on Total Debt Principal maturities of total debt for the year ended December 31, 2017 are as follows (in thousands): Year Ended December 31, 2018 $ 204,872 2019 40,331 2020 5,343 2021 553,662 2022 993 Thereafter 703,074 Total debt $ 1,508,275</t>
  </si>
  <si>
    <t>Foreign Currency Forward</t>
  </si>
  <si>
    <t>Derivative Instruments and Hedging Activities Disclosure [Abstract]</t>
  </si>
  <si>
    <t>FOREIGN CURRENCY FORWARD In December 2014, we entered into a derivative financial instrument in the form of a foreign currency forward. The derivative financial instrument hedged our exposure to the Canadian dollar in conjunction with the disposition of the Monarch business. The aggregate notional amount of the foreign exchange derivative financial instrument was $471.2 million at December 31, 2014 . At December 31, 2014 the fair value of the instrument was not material to our consolidated financial position or results of operations. The final settlement of the derivative financial instrument occurred on January 30, 2015 and a gain in the amount of $30.0 million was recorded to gain on foreign currency forward in the Consolidated Statements of Operations for the year ended December 31, 2015 . There was no activity relating to foreign currency forwards for the years ended December 31, 2017 and 2016.</t>
  </si>
  <si>
    <t>Fair Value Disclosures</t>
  </si>
  <si>
    <t>Fair Value Disclosures [Abstract]</t>
  </si>
  <si>
    <t>FAIR VALUE DISCLOSURES We have adopted ASC Topic 820, “ Fair Value Measurements ” for valuation of financial instruments. ASC 820 provides a framework for measuring fair value under GAAP, expands disclosures about fair value measurements, and establishes a fair value hierarchy, which requires an entity to maximize the use of observable inputs and minimize the use of unobservable inputs when measuring fair value. The three levels of the fair value hierarchy are summarized as follows: Level 1 — Fair value is based on quoted prices for identical assets or liabilities in active markets. Level 2 — Fair value is determined using quoted prices for similar assets or liabilities in active markets or quoted prices for identical or similar assets or liabilities in markets that are not active or are directly or indirectly observable. Level 3 — Fair value is determined using one or more significant inputs that are unobservable in active markets at the measurement date, such as a pricing model, discounted cash flow, or similar technique. The fair value of our mortgage loans held for sale is derived from negotiated rates with partner lending institutions. The fair value of derivative assets includes interest rate lock commitments (“IRLCs”) and mortgage backed securities (“MBS”). The fair value of IRLCs is based on the value of the underlying mortgage loan, quoted MBS prices and the probability that the mortgage loan will fund within the terms of the IRLCs. We estimate the fair value of the forward sales commitments based on quoted MBS prices. The fair value of our mortgage warehouse borrowings, loans payable and other borrowings and the borrowings under our Revolving Credit Facility approximate carrying value due to their short term nature and variable interest rate terms. The fair value of our Senior Notes is derived from quoted market prices by independent dealers in markets that are not active. The fair value of the contingent consideration liability related to previous acquisitions was estimated using a Monte Carlo simulation model under the option pricing method. As the measurement of the contingent consideration is based primarily on significant inputs not observable in the market, it represents a Level 3 measurement. There were no changes to or transfers between the levels of the fair value hierarchy for any of our financial instruments as of December 31, 2017, when compared to December 31, 2016. The carrying value and fair value of our financial instruments are as follows: As of December 31, 2017 As of December 31, 2016 (Dollars in thousands) Level in Fair Value Hierarchy Carrying Value Estimated Fair Value Carrying Value Estimated Fair Value Description: Mortgage loans held for sale 2 $ 187,038 $ 187,038 $ 233,184 $ 233,184 Derivative assets, net 2 1,352 1,352 2,291 2,291 Mortgage borrowings 2 118,822 118,822 198,564 198,564 Loans payable and other borrowings 2 139,453 139,453 150,485 150,485 5.25% Senior Notes due 2021 (1) 2 546,108 561,000 544,911 563,750 5.875% Senior Notes due 2023 (1) 2 346,998 369,705 346,431 355,250 5.625% Senior Notes due 2024 (1) 2 346,681 366,205 346,142 353,500 Revolving Credit Facility (2) 2 — — — — Contingent consideration liability 3 5,328 5,328 17,200 17,200 (1) Carrying value for Senior Notes, as presented, includes unamortized debt issuance costs. Debt issuance costs are not factored into the fair value calculation for the Senior Notes. (2) At December 31, 2017 and 2016, we had no borrowings outstanding on our Revolving Credit Facility. Fair value measurements are used for inventories on a nonrecurring basis when events and circumstances indicate that their carrying value is not recoverable. The following table presents the fair value for our inventories measured at fair value on a nonrecurring basis: (Dollars in thousands) For the Year Ended December 31, Description: Level in 2016 Inventories 3 $ 3,778 At December 31, 2017, the fair value for such inventories was not determined as there were no events and circumstances that indicated their carrying value was not recoverable.</t>
  </si>
  <si>
    <t>Income Taxes</t>
  </si>
  <si>
    <t>Income Tax Disclosure [Abstract]</t>
  </si>
  <si>
    <t>INCOME TAXES The provision for income taxes for the years ended December 31, 2017 , 2016 and 2015 consisted of the following: Year Ended December 31, (Dollars in thousands) 2017 2016 2015 Domestic $ 173,541 $ 98,125 $ 84,880 Foreign 5,465 9,518 5,121 Total income tax provision $ 179,006 $ 107,643 $ 90,001 Current: Federal $ 73,974 $ 64,298 $ 57,053 State 9,379 9,178 9,557 Foreign 7,169 7,213 5,545 Current tax provision $ 90,522 $ 80,689 $ 72,155 Deferred: Federal $ 95,243 $ 22,201 $ 16,406 State (5,055 ) 2,448 1,864 Foreign (1,704 ) 2,305 (424 ) Deferred tax provision $ 88,484 $ 26,954 $ 17,846 Total income tax provision $ 179,006 $ 107,643 $ 90,001 The components of income before income taxes are as follows: Year Ended December 31, (Dollars in thousands) 2017 2016 2015 Domestic $ 323,359 $ 282,207 $ 242,787 Foreign 32,297 31,999 18,200 Income before income taxes $ 355,656 $ 314,206 $ 260,987 A reconciliation of the provision for income taxes and the amount computed by applying the federal statutory income tax rate of 35% to income before provision for income taxes is as follows: Year Ended December 31, 2017 2016 2015 Tax at federal statutory rate 35.0 % 35.0 % 35.0 % State income taxes (net of federal benefit) 3.2 3.1 3.0 Foreign income taxed below U.S. Rate (0.8 ) (0.9 ) (0.5 ) Valuation allowance — (0.6 ) (1.9 ) Built in loss limitation — 0.3 1.6 Uncertain tax positions 1.1 — — Non-controlling interest — (0.1 ) (0.2 ) State net operating loss adjustment (2.1 ) — — Deferred tax adjustments (1.1 ) — — Disallowed compensation expense 0.2 0.1 0.2 Domestic Manufacturing Deduction (2.1 ) (2.2 ) (3.1 ) Other (0.2 ) (0.4 ) 0.4 Tax reform legislation (1) 17.1 — — Effective Rate 50.3 % 34.3 % 34.5 % (1) On December 22, 2017 , new legislation commonly known as the "Tax Cuts and Jobs Act" ("Tax Act"), was enacted. The Tax Act made comprehensive reforms to the United States tax code, including a decrease to the corporate statutory tax rate from 35% to 21% , and a one-time mandatory deemed repatriation tax of foreign earnings at a reduced rate, that may be payable over eight years. In response to the Tax Act, SEC staff issued Staff Accounting Bulletin No. 118 (SAB 118), which provides guidance on accounting for the impacts of the Tax Act. SAB 118 allows for the recording provisional amounts during a one year “measurement period” similar to that used when accounting for business combinations, if the Company has a reasonable estimate of the impact but the accounting is not yet complete. The measurement period is deemed to have ended in either one calendar year or when the Company has obtained, prepared and analyzed the information necessary to finalize its accounting for the impact of the Tax Act, whichever is earlier. For the quarter ended December 31, 2017 , we have recorded a discrete net tax expense of $61.0 million related to impacts related to the Tax Act. The net expense includes a provisional estimate of $57.4 million , a 16.1% increase to the effective rate, related to the write-down of our existing deferred tax assets to reflect the newly enacted U.S. federal tax rate, in accordance with SAB 118. The provisional expense is the Company’s best estimate of the deferred tax asset write-down at this time, however it is subject to change in the future. The estimate may be impacted by our calculation of additional adjustments made to federal temporary differences arising from a tax accounting method change filed with the IRS and the state tax effect of these additional adjustments. The net expense related to tax reform recorded during the period ended December 31, 2017 , also includes a provisional estimate of $3.6 million , a 1% increase to the effective rate, from the mandatory deemed repatriation of foreign earnings related to the sale of our Canadian business in 2015. The Tax Act imposes a mandatory deemed repatriation tax on post-1986 foreign earnings and profits (“E&amp;P”) of certain foreign subsidiaries to their 10% U.S. shareholders (regardless of whether such E&amp;P is distributed) at a rate of 15.5% for U.S. corporate shareholders to the extent E&amp;P does not exceed the U.S. shareholder’s aggregate foreign cash position (as defined in the Tax Act) and 8% for E&amp;P in excess of such cash position. The resulting tax may be payable over eight years. The mandatory tax is partially offset by foreign tax credits generated by cash taxes that our Canadian subsidiaries previously paid to Canada. To determine the amount of the Transition Tax, we must determine, in addition to other factors, the amount of foreign repatriation tax of our Canadian subsidiaries, as well as the amount of non-U.S. income taxes paid on such earnings. The provisional expense is the Company’s best estimate of the foreign repatriation tax at this time, however it is subject to change in the future as we are continuing to gather additional information to more precisely compute the amount of the tax. We own more than a 50% interest in a Canadian corporation. As a result, the Canadian corporation is classified as a controlled foreign corporation (a “CFC”) for U.S. federal income tax purposes. In certain circumstances a U.S. shareholder of a CFC is required to include currently in its income its proportionate share of certain categories of the CFC’s current earnings and profits, regardless of whether any amounts are actually distributed by the CFC. Certain transactions between us and our Canadian subsidiaries creates interest income in Canada and the passive nature also subjects that income to current U.S. tax through a deemed dividend under Subpart F. As TMHC’s ownership interest continues to increase, the deemed dividend also increases which will negatively impact the effective tax rate. The impact to the effective rate for 2017 as a result of Subpart F was approximately 1.1% . We will continue to have Subpart F deemed dividends in the future and a negative impact to our effective rate, unless we effectively unwind our Canadian subsidiaries from our structure, which could also cause the incurrence of certain Canadian withholding taxes in the period of unwind. At December 31, 2017 and 2016 , we had a valuation allowance of $0.8 million and $0.5 million , respectively, against net deferred tax assets, which include the tax benefit from Canadian, U.S. federal, and state net operating loss (“NOL”) carryforwards and capital loss carryforwards. Federal NOL carryforwards may be used to offset future taxable income for 20 years and begin to expire in 2027. State NOL carryforwards may be used to offset future taxable income for a period of 20 years, and begin to expire in 2026. For the years ended December 31, 2017 and December 31, 2016 , we recorded a net valuation allowance increase of $0.3 million and decrease of $2.1 million , respectively. The increase in the valuation allowance primarily related to a capital loss carryforward which is not expected to be realized. Our future deferred tax asset realization depends on sufficient taxable income in the carryforward periods under existing tax laws. State deferred tax assets include approximately $15.9 million and $10.4 million at December 31, 2017 and 2016 , respectively, of tax benefits related to state NOL carryovers. The increase in state NOL carryovers between the years ending December 31, 2017 and 2016 was primarily the result of additional NOLs generated upon receiving a favorable ruling from the jurisdiction. On an ongoing basis, we will continue to review all available evidence to determine if and when we expect to realize our deferred tax assets and federal and state NOL carryovers. As a result of the 2011 acquisition by our Principal Equityholders, we had an “ownership change” as defined by Section 382 of the Internal Revenue Code of 1986 as amended (the “IRC”). Section 382 of the IRC imposes certain limitations on our ability to utilize certain tax attributes and net unrealized built-in losses that existed as of July 13, 2011. The gross deferred tax asset includes amounts that are considered to be net unrealized built-in losses. To the extent these net unrealized losses were realized during the five-year period between July 13, 2011 and July 13, 2016, they were not deductible for federal income tax reporting purposes to the extent they exceeded our overall IRC Section 382 limitation. On July 13, 2016, the limitation on net unrealized built-in losses expired. Therefore, the remaining valuation allowance related to built-in losses was released during the period ended December 31, 2016. We have certain tax attributes available to offset the impact of future income taxes. The components of net deferred tax assets and liabilities at December 31, 2017 and 2016 , consisted of timing differences related to real estate inventory impairment, expense accruals and reserves, provisions for liabilities, and NOL carryforwards. We have approximately $135.8 million in available federal NOL carryforwards. Our deferred tax assets and deferred tax liabilities for the year ending December 31, 2017 are presented net of the adjustments for the effects of tax legislation enacted during the year as discussed above. A summary of these components for the years ending December 31, 2017 and 2016 is as follows: Year Ended December 31, (Dollars in thousands) 2017 2016 Deferred tax assets: Real estate inventory $ 47,114 $ 99,876 Accruals and reserves 12,872 27,519 Other 14,440 23,692 Net operating losses 44,446 (1) 62,181 Total deferred tax assets $ 118,872 $ 213,268 Deferred tax liabilities: Real estate inventory, intangibles, other (174 ) (2,621 ) Foreign exchange 200 (3,497 ) Valuation allowance (760 ) (516 ) Total net deferred tax assets $ 118,138 $ 206,634 (1) A portion of our net operating losses is limited by Section 382 of the IRC, stemming from the 2011 acquisition of the Company by our Principal Equityholders, as such acquisition was deemed a change in control as defined by Section 382. We account for uncertain tax positions in accordance with ASC 740. ASC 740 requires a company to recognize the financial statement effect of a tax position when it is more likely than not based on the technical merits of the position that the position will be sustained upon examination. A tax position that meets the more-likely-than-not recognition threshold is measured to determine the amount of benefit to be recognized in the financial statements based upon the largest amount of benefit that is greater than 50% likely of being realized upon ultimate settlement with a taxing authority that has full knowledge of all relevant information. Our inability to determine that a tax position meets the more-likely-than-not recognition threshold does not mean that the Internal Revenue Service (“IRS”) or any other taxing authority will disagree with the position that we have taken. The following is a reconciliation of the total amounts of unrecognized tax benefits: Year Ending December 31, (Dollars in thousands) 2017 2016 2015 Beginning of the period $ 7,773 $ 7,016 $ 2,353 Increases of current year items — 18 5,217 Increases of prior year items 5,163 739 — Decreased for tax positions of prior years — — (554 ) End of the period $ 12,936 $ 7,773 $ 7,016 The unrecognized tax benefits increased for the year ending December 31, 2017 due to an increase in prior year reserves related to certain state potential utilization limits on our NOL's. If the unrecognized tax benefits as of December 31, 2017 were to be recognized, approximately $10.3 million would impact the effective tax rate. The amount impacting the Company’s effective rate is calculated by adding accrued interest and penalties to the gross unrecognized tax benefit and subtracting the tax benefit associated with state taxes and interest. These amounts are included in income taxes payable and as a reduction to deferred tax assets in the accompanying Consolidated Balance Sheets at December 31, 2017 and December 31, 2016 . We recognized potential penalties and interest expense on our uncertain tax positions of $1.0 million , $0.4 million , and $0.3 million for the years ended December 31, 2017 , 2016 , and 2015 respectively, which are included in income tax provision in the accompanying Consolidated Statements of Operations and income taxes payable in the accompanying Consolidated Balance Sheets. We are currently under examination by certain taxing authorities and anticipate finalizing these examinations during the next twelve months. The outcome of these examinations is not currently determinable. The statute of limitations for our major taxing jurisdictions remains open for examination for tax years 2013 through 2017 .</t>
  </si>
  <si>
    <t>Stockholders' Equity</t>
  </si>
  <si>
    <t>Equity [Abstract]</t>
  </si>
  <si>
    <t>STOCKHOLDERS’ EQUITY Capital Stock Holders of Class A Common Stock and Class B Common Stock are entitled to one vote for each share held on all matters submitted to stockholders for their vote or approval. The holders of Class A Common Stock and Class B Common Stock vote together as a single class on all matters submitted to stockholders for their vote or approval, except with respect to the amendment of certain provisions of the amended and restated Certificate of Incorporation that would alter or change the powers, preferences or special rights of the Class B Common Stock so as to affect them adversely. Such amendments must be approved by a majority of the votes entitled to be cast by the holders of the shares affected by the amendment, voting as a separate class, or as otherwise required by applicable law. The voting power of the outstanding Class B Common Stock (expressed as a percentage of the total voting power of all Common Stock) is equal to the percentage of partnership interests in New TMM not held directly or indirectly by TMHC. For the year ended December 31, 2017 , we completed multiple sales of our Class A Common Stock in registered public offerings. We used all of the net proceeds from these public offerings to purchase partnership units in New TMM, our direct subsidiary, along with shares of our Class B Common Stock, held by our Principal Equityholders. As a result of net proceeds being distributed to our Principal Equityholders, we adjusted Non-controlling interests - Principal Equityholders and Additional paid-in capital on the Consolidated Balance Sheets to reflect the change in ownership. The aggregate number of partnership units and corresponding shares of Class B Common Stock we purchased was equal to the number of shares of Class A Common Stock sold in the public offerings. The following is a summary of the completed sales of our Class A Common Stock in registered public offerings. (Shares presented in thousands) Closing date Number of shares Net purchase price per share February 6, 2017 (1) 11,500 $ 18.2875 March 27, 2017 10,000 20.7800 May 5, 2017 10,000 23.1200 June 27, 2017 10,000 23.3000 November 13, 2017 10,000 22.9500 (1) Following the close of this public offering, JH Investments no longer owned Class B common stock and therefore had 0.0% ownership interest. The components and respective voting power of our outstanding Common Stock at December 31, 2017 were as follows (1) : Shares Outstanding Percentage Class A Common Stock 82,399,996 68.9 % Class B Common Stock 37,179,616 31.1 % Total 119,579,612 100.0 % (1) See Note 23 - Subsequent Events for changes to ownership subsequent to December 31, 2017 . Stock Repurchase Program On September 18, 2017, our Board of Directors authorized an extension of the Company's stock repurchase program through December 31, 2018 and increased the amount available for repurchases under the program to a maximum total amount of $100.0 million of the Company’s Class A Common Stock in open market purchases, privately negotiated transactions or other transactions. The stock repurchase program is subject to prevailing market conditions and other considerations, including our liquidity, the terms of our debt instruments, statutory requirements, planned land investment and development spending, acquisition and other investment opportunities and ongoing capital requirements. During the year ended December 31, 2017 and 2016 there were an aggregate of 195,824 and 1,918,999 shares of Class A Common Stock repurchased for $4.1 million and $28.5 million , respectively. As of December 31, 2017 , there was $ 95.9 million available to be used for repurchases.</t>
  </si>
  <si>
    <t>Stock Based Compensation</t>
  </si>
  <si>
    <t>Disclosure of Compensation Related Costs, Share-based Payments [Abstract]</t>
  </si>
  <si>
    <t>STOCK BASED COMPENSATION Equity-Based Compensation In April 2013, we adopted the Taylor Morrison Home Corporation 2013 Omnibus Equity Award Plan (the "Plan"). The Plan was most recently amended and restated in May 2017. The Plan provides for the grant of stock options, RSUs and other equity awards based on our common stock. As of December 31, 2017 we had an aggregate of 2,827,967 shares of Class A Common Stock available for future grants under the Plan. The following table provides information regarding the amount of Class A Common Stock available for future grants under the Plan: Year Ended December 31, 2017 2016 2015 Balance, beginning 4,130,264 5,992,621 6,439,532 Grants (1,441,640 ) (2,238,242 ) (847,194 ) Forfeited/cancelled 123,793 375,682 397,580 Shares withheld for tax withholdings 15,550 203 2,703 Balance, ending 2,827,967 4,130,264 5,992,621 The following table provides information regarding the amount and components of stock-based compensation expense, which is included in general and administrative expenses in the accompanying Consolidated Statements of Operations: (Dollars in thousands) Year Ended December 31, 2017 2016 2015 Restricted stock units (RSUs) (1) $ 6,487 $ 6,101 $ 3,335 Stock options 4,504 3,717 4,416 New TMM Units 596 1,094 1,678 Total stock compensation $ 11,587 $ 10,912 $ 9,429 (1) Includes compensation expense related to restricted stock units and performance restricted stock units. At December 31, 2017, 2016, and 2015 , the aggregate unamortized value of all outstanding stock-based compensation awards was approximately $ 19.8 million, $ 18.8 million , and $ 15.2 million , respectively. Stock Options — Options granted to employees vest and become exercisable ratably on the anniversary of the date of grant over four or five years . Options granted to members of the Board of Directors vest and become exercisable ratably on the first, second and third anniversary of the date of grant. Vesting of the options is subject to continued employment with TMHC or an affiliate, or continued service on the Board of Directors, through the applicable vesting dates and expires within ten years from the date of grant. The following table summarizes stock option activity for the Plan for the year ended December 31, 2017 : Year Ended December 31, 2017 2016 2015 Number of Options Weighted Average Exercise Price Number of Options Weighted Average Exercise Price Number of Options Weighted Average Exercise Price Outstanding, beginning 2,431,347 $ 17.09 1,507,765 $ 21.07 1,325,029 $ 22.35 Granted 792,054 19.06 1,146,643 11.61 400,258 18.78 Exercised (288,808 ) 18.13 (7,786 ) 18.73 — — Cancelled/forfeited (80,380 ) 18.64 (215,275 ) 15.76 (217,522 ) 24.62 Balance, ending 2,854,213 $ 17.50 2,431,347 $ 17.09 1,507,765 $ 21.07 Options exercisable, at December 31, 2017 906,583 $ 19.62 633,059 $ 21.50 267,168 $ 21.98 As of December 31, (Dollars in thousands) 2017 2016 2015 Unamortized value of unvested stock options (net of estimated forfeitures) $ 6,749 $ 7,317 $ 8,135 Weighted-average period (in years) that expense is expected to be recognized 2.4 2.3 2.6 Weighted-average remaining contractual life (in years) for options outstanding 7.5 7.7 7.9 Weighted-average remaining contractual life (in years) for options exercisable 6.1 6.1 7.3 The fair value of each option granted is estimated on the date of grant using the Black-Scholes option pricing model. Expected volatilities and expected term are based on the historical information of comparable publicly traded homebuilders. Due to the limited number and homogeneous nature of option holders, the expected term was evaluated using a single group. The risk-free rate is based on the U.S. Treasury yield curve for periods equivalent to the expected term of the options on the grant date. The fair value of stock option awards is recognized evenly over the vesting period of the options. The following table summarizes the weighted-average assumptions and fair value used for stock options grants: Year Ended December 31, 2017 2016 2015 Expected dividend yield —% —% —% Expected volatility 24.37% 29.83% 48.66% Risk-free interest rate 2.12% 1.35% 1.27% Expected term (in years) 6.25 6.25 4.50 Weighted average fair value of options granted during the period $5.56 $3.72 $7.73 The following table provides information pertaining to the aggregate intrinsic value of options outstanding and exercisable at December 31, 2017, 2016, and 2015 : As of December 31, (Dollars in thousands) 2017 2016 2015 Aggregate intrinsic value of options outstanding $ 19,891 $ 8,054 $ — Aggregate intrinsic value of options exercisable $ 4,400 $ 50 $ — The aggregate intrinsic value is based on the market price of our Class A Common Stock on December 29, 2017, the last trading day in December 2017 , which was $24.47 , less the applicable exercise price of the underlying option. This aggregate intrinsic value represents the amount that would have been realized if all the option holders had exercised their options on December 31, 2017 . Performance-Based Restricted Stock Units – In April 2013, awards of performance-based restricted stock units (“PRSUs”) were granted to certain senior management and members of the Board in connection with the IPO. As of December 31, 2015 the performance condition was not met, therefore all of the PRSUs granted subject to the performance condition were automatically forfeited without consideration and are of no further force or effect. In 2016 and 2017, we issued PRSUs to certain employees of the Company. These awards will vest in full based on the achievement of certain performance goals over a three -year performance period, subject to the employee’s continued employment through the last date of the performance period and will be settled in shares of our Class A common stock. The number of shares that may be issued in settlement of the PRSUs to the award recipients may be greater or lesser than the target award amount depending on actual performance achieved as compared to the performance targets set forth in the awards. The following table summarizes the activity of our PRSUs: Year Ended December 31, 2017 2016 2015 Balance, beginning 824,217 254,543 175,790 Granted 392,404 674,525 260,144 Vested — — (2,885 ) Forfeited (25,881 ) (104,851 ) (178,506 ) Balance, ending 1,190,740 824,217 254,543 Year Ended December 31, (Dollars in thousands): 2017 2016 2015 PRSU expense recognized during the year ended December 31 $ 3,257 $ 4,016 $ 2,405 Unamortized value of PRSUs at December 31 $ 6,756 $ 6,390 $ 4,520 Weighted-average period expense is expected to be recognized (in years) 1.8 1.9 1.9 Non-Performance-Based Restricted Stock Units — Our non-performance-based restricted stock units (“RSUs”) consist of shares of our Class A Common Stock that have been awarded to our employees and members of our Board of Directors. Vesting of RSUs is subject to continued employment with TMHC or an affiliate, or continued service on the Board of Directors, through the applicable vesting dates. Time-based RSUs granted to employees generally become vested with respect to 33% of the RSUs on the second, third, and fourth anniversaries of the grant date. Time-based RSUs granted to members of the Board of Directors will become fully vested on the first anniversary of the grant date. The following tables summarize the activity of our RSUs: Year Ended December 31, 2017 2016 2015 (Dollars in thousands except per share data): Number of RSUs Weighted Average Grant Date Fair Value Number of RSUs Weighted Average Grant Date Fair Value Number of RSUs Weighted Average Grant Date Fair Value Outstanding, beginning 534,484 $ 14.01 186,753 $ 18.88 9,888 $ 22.25 Granted 257,182 19.48 417,074 11.99 186,792 18.85 Vested (75,315 ) 17.43 (13,787 ) 19.66 (8,375 ) 22.15 Forfeited (17,532 ) 14.10 (55,556 ) 13.83 (1,552 ) 18.73 Balance, ending 698,819 $ 15.65 534,484 $ 14.01 186,753 $ 18.88 Year Ended December 31, (Dollars in thousands): 2017 2016 2015 RSU expense recognized during the year ended December 31 $ 3,148 $ 2,086 $ 930 Unamortized value of RSUs at December 31 $ 6,261 $ 4,666 $ 2,527 Weighted-average period expense is expected to be recognized (in years) 2.5 2.7 3.0 The Plan permits us to withhold from the total number of shares that would otherwise be distributed to a recipient on vesting of an RSU, an amount equal to the number of shares having a fair value at the time of distribution equal to the applicable income tax withholdings due and remit the remaining RSU shares to the recipient. During the twelve months ended December 31, 2017 and 2016 , a total of 15,550 and 203 shares, respectively, were withheld on net settlement for a de minimis amount. Equity-Based Compensation Prior to the IPO New TMM Units — Certain members of management and certain members of the Board of Directors were issued Class M partnership units in TMM Holdings. Those units were subject to both time and performance vesting conditions. In addition, TMM Holdings issued phantom Class M Units to certain employees who resided in Canada, which are treated as Class M Units for the purposes of this description and the financial statements. In connection with the sale of Monarch, all of the phantom Class M Units were settled pursuant to change in control provisions provided for in the award agreement. In the year ended December 31, 2015 , we paid $1.4 million in settlement of these awards; however, there was no activity for the years ended December 31, 2017 and 2016. Pursuant to the Reorganization Transactions, the time-vesting Class M Units in TMM Holdings were exchanged for New TMM Units with vesting terms substantially the same as the Class M Units surrendered for exchange. One New TMM Unit together with a corresponding share of Class B Common Stock is exchangeable for one share of Class A Common Stock. The shares of Class B Common Stock/New TMM Units outstanding as of December 31, 2017, 2016, and 2015 were as follows: Year Ended December 31, 2017 2016 2015 Number of Awards Weighted Average Grant Date Fair Value Number of Awards Weighted Average Grant Date Fair Value Number of Awards Weighted Average Grant Date Fair Value Outstanding, beginning 1,146,357 $ 5.58 1,312,874 $ 5.45 1,431,721 $ 5.11 Exchanges (1) (260,389 ) 6.72 (159,863 ) 4.34 (87,055 ) 3.88 Forfeited (2) (2,047 ) 8.52 (6,654 ) 8.63 (31,792 ) 5.24 Balance, ending 883,921 $ 5.24 1,146,357 $ 5.58 1,312,874 $ 5.45 Unvested New TMM Units included in ending balance (3) — $ — 80,178 $ 8.73 419,855 $ 5.85 (1) Exchanges during the period represent the exchange of a vested New TMM Unit along with the corresponding share of Class B Common Stock for a newly issued share of Class A Common Stock. (2) Awards forfeited during the period represent the unvested portion of New TMM Unit awards for employees who have terminated employment with the Company and for which the New TMM Unit and the corresponding Class B Share have been canceled. (3) All New TMM units vested as of December 31, 2017. Year Ended December 31, (Dollars in thousands): 2017 2016 2015 Unamortized value of New TMM Units $ — $ 417 $ 1,568 Weighted-average period expense is expected to be recognized (in years) — 0.6 0.8 There are no unissued New TMM Unit awards remaining under the Class M Unit Plan and we do not intend to grant any future awards under the Class M Unit Plan.</t>
  </si>
  <si>
    <t>Related-Party Transactions</t>
  </si>
  <si>
    <t>Related Party Transactions [Abstract]</t>
  </si>
  <si>
    <t>RELATED-PARTY TRANSACTIONS From time to time, we may engage in transactions with entities or persons that are affiliated with us or one or more of the Principal Equityholders. For the year ended December 31, 2017 , we engaged in multiple equity offering transactions with our principal equityholders. Refer to Note 14-Stockholders' Equity and Note 23 - Subsequent Events for discussion regarding such transactions. In August 2017, we closed on the purchase 140 home lots in Tustin, California for a total purchase price of $30.0 million from Intracorp Companies, which is owned and controlled by a member of the Board of Directors. In October 2017, we also completed the purchase of 112 acres of land in South Carolina for $10.5 million . The land was purchased from IOTA Doby Bridge, LLC which is managed and partly owned by Gibralter Capital and Asset Management, LLC, a fund managed by one of our principal equityholders, Oaktree Capital. For the year ended December 31, 2016, there were no transactions with affiliates. In May 2015, one of our subsidiaries formed a joint venture, Pacific Point Development Partners LLC ("PPDP"), with affiliates of Oaktree Capital Management, L.P. and DMB Pacific Ventures to acquire and develop Pacifica San Juan, a coastal residential development in San Juan Capistrano, California. The acquisition of the Pacifica San Juan site from Lehman Brothers Holdings, Inc. occurred on May 19, 2015. Our subsidiary has made an initial capital investment of approximately $ 16.8 million in PPDP and is a minority capital partner and also the operating partner responsible for land development and homebuilding on the Pacifica San Juan site. In May 2015, PPDP entered into an approximately $ 257.9 million non-recourse construction and development loan with affiliates of Starwood Property Mortgage, L.L.C. as initial lender and administrative agent to finance development and home construction at the Pacifica San Juan site. In connection with entering into the loan agreement, one of our subsidiaries provided the lenders with customary guarantees, including completion, indemnity and environmental guidelines subject to usual non-recourse terms.</t>
  </si>
  <si>
    <t>Employee Benefit, Retirement, and Deferred Compensation Plans</t>
  </si>
  <si>
    <t>Retirement Benefits [Abstract]</t>
  </si>
  <si>
    <t>EMPLOYEE BENEFIT, RETIREMENT, AND DEFERRED COMPENSATION PLANS We maintain a defined contribution plan pursuant to Section 401(k) of the IRC (“401(k) Plan”). Each eligible employee may elect to make before-tax contributions up to the current tax limits. We match 100% of employees’ voluntary contributions up to 1% of eligible compensation, and 50% for each dollar contributed between 1% and 6% of eligible compensation. We contributed $ 7.8 million, $ 3.7 million , and $ 3.0 million to the 401(k) Plan for the twelve months ended December 31, 2017, 2016, and 2015 , respectively. The Taylor Woodrow (USA) U.K. Supplementary Pension Plan is an unfunded, nonqualified pension plan for several individuals who transferred from the Company’s U.K. related companies to the employment of Taylor Woodrow on or before October 1, 1995. The recorded obligations represent benefits accrued by these individuals for service with Taylor Woodrow prior to the employees’ participation in the U.S. pension plan minus any benefit accrued in any other pension-type benefit plans sponsored by or contributed to a Taylor Woodrow Group-related company for the period of service prior to participation in the U.S. plan. In accordance with the plan document, the participants are entitled to a fixed monthly pension and a fixed survivor benefit after the age of 65. We had $ 1.6 million accrued at December 31, 2017 and 2016 , for obligations under this plan. These obligations are recorded in accrued expenses and other liabilities on the accompanying Consolidated Balance Sheets. We also maintain the Taylor Morrison Cash Balance Pension Plan (the “U.S. Cash Balance Plan”). This is a consolidated defined benefit plan arising from the 2007 merger of the parent companies of Taylor Woodrow Holdings (USA), Inc. and Morrison Homes, Inc. All full-time employees were eligible to participate in this plan. The contribution percentage is based on participant’s age and ranges from 2% to 4% of eligible compensation, plus 1% of eligible compensation over the social security wage base. For the year ended December 31, 2017, we had no contributions to the plan. For the years ended December 31, 2016 and 2015, we contributed $ 0.8 million and $ 0.9 million , respectively, to the plan. At December 31, 2017 and 2016 , the unfunded status of the plan was $ 8.1 million and $8.3 million , respectively. These obligations are recorded in accrued expenses and other liabilities on the accompanying Consolidated Balance Sheets. Effective December 31, 2010, the U.S. Cash Balance Plan was amended to freeze participation so that no new or reemployed employees may become participants and to freeze all future benefit accruals to existing participants. The changes in the total benefit obligation and in the fair value of assets and the funded status of the U.S. Cash Balance Plan are as follows: Year Ended December 31, (Dollars in thousands) 2017 2016 Change in benefit obligations: Benefit obligation — beginning of period $ 32,384 $ 32,172 Interest on liabilities 1,245 1,289 Benefits paid (1,772 ) (1,139 ) Actuarial loss 2,321 62 Benefit obligation — end of period $ 34,178 $ 32,384 Change in fair value of plan assets: Fair value of plan assets — beginning of period 24,117 22,910 Return on plan assets 3,720 1,558 Employer contributions — 788 Benefits paid (1,773 ) (1,139 ) Fair value of plan assets — end of period $ 26,064 $ 24,117 Unfunded status — end of period $ 8,114 $ 8,267 The significant weighted-average assumptions adopted in measuring the benefit obligations and net periodic pension costs are as follows: Year Ended December 31, 2017 2016 2015 Discount rate: Net periodic pension cost 3.97 % 4.15 % 3.84 % Pension obligation 3.42 3.97 4.15 Expected return on plan assets 6.00 6.00 7.00 The overall expected long-term rate of return on plan assets assumption is determined based on the plan’s targeted allocation among asset classes and the weighted-average expected return of each class. The expected return of each class is determined based on the current yields on inflation-indexed bonds, current forecasts of inflation, and long-term historical real returns. Components of net periodic pension cost of the U.S. Cash Balance Plan are as follows: Year Ended December 31, (Dollars in thousands) 2017 2016 2015 Interest cost $ 1,245 $ 1,289 $ 1,290 Amortization of net actuarial loss 147 132 134 Expected return on plan assets (1,377 ) (1,342 ) (1,630 ) Net settlement loss — — — Net periodic pension cost $ 15 $ 79 $ (206 ) Accumulated other comprehensive loss of $ 7.6 million and $ 7.8 million as of December 31, 2017 and 2016 , respectively, has not yet been recognized as a component of net periodic pension cost. Net settlement losses are included in general and administrative expenses in the accompanying Consolidated Statements of Operations for the year ended December 31, 2017 . We expect approximately $ 0.1 million of the amounts in accumulated other comprehensive loss will be recognized into net periodic pension cost during the year ending December 31, 2018 . The estimated future benefit payments in the next five years and the five years thereafter in aggregate are as follows (dollars in thousands): Year Ending December 31, Benefit Payments 2018 $ 1,468 2019 1,254 2020 1,339 2021 1,427 2022 1,382 2023–2027 $ 8,905 We do no t expect to contribute to the U.S. Cash Balance Plan in the year ending December 31, 2018 . The fair value of the U.S. Cash Balance Plan’s assets by asset categories is as follows: (Dollars in thousands) Fair Value Measurements at December 31, 2017 Asset Category Level 1 Level 2 Level 3 Total Fixed-income securities $ 12,250 $ — $ — $ 12,250 U.S. equity securities 9,122 — — 9,122 International equity securities 3,128 — — 3,128 Cash 1,043 — — 1,043 Other 521 — — 521 Total $ 26,064 $ — $ — $ 26,064 (Dollars in thousands) Fair Value Measurements at December 31, 2016 Asset Category Level 1 Level 2 Level 3 Total Fixed-income securities $ 11,625 $ — $ — $ 11,625 U.S. equity securities 8,731 — — 8,731 International equity securities 2,822 — — 2,822 Cash 409 — — 409 Other 530 — — 530 Total $ 24,117 $ — $ — $ 24,117 We believe the U.S. Cash Balance Plan’s assets are invested in a manner consistent with generally accepted standards of fiduciary responsibility. Taylor Morrison’s primary investment objective is to build and maintain the plan’s assets through employer contributions and investment returns to satisfy legal requirements and benefit payment requirements when due. Because of the long-term nature of the plan’s obligations, Taylor Morrison has the following goals in managing the plan: long-term (i.e., five years and more) performance objectives, maintenance of cash reserves sufficient to pay benefits, and achievement of the highest long-term rate of return practicable without taking excessive risk that could jeopardize the plan’s funding policy or subject us to undue funding volatility. The investment portfolio contains a diversified blend of equity, fixed-income securities, and cash, though allocation will favor equity investments in order to reach the U.S. Cash Balance Plan’s stated objectives. One of the U.S. Cash Balance Plan’s investment criteria is that over a complete market cycle, each of the investment funds should typically rank in the upper half of the universe of all active investment funds in the same asset class with similar investment objectives. Investments in commodities, private placements, or letter stock are not permitted. The equity securities are diversified across U.S. and international stocks, as well as growth and value. Investment performance is measured and monitored on an ongoing basis through quarterly portfolio reviews and annual reviews relative to the objectives and guidelines of the plan. The range of target allocation percentages of plan assets of the U.S. Cash Balance Plan is as follows: Minimum Maximum Target U.S. equity securities 33 % 43 % 38 % International equity securities 7 17 12 Fixed-income securities 40 50 45 Other — 10 5 100 %</t>
  </si>
  <si>
    <t>Accumulated Other Comprehensive Income</t>
  </si>
  <si>
    <t>ACCUMULATED OTHER COMPREHENSIVE INCOME The table below provides the components of accumulated other comprehensive income (loss): Year Ended December 31, 2017 (Dollars in thousands) Total Post- Retirement Benefits Adjustments Foreign Currency Translation Adjustments Non-controlling Interest in Principal Equityholders Total Balance, beginning of period $ 2,061 $ (79,927 ) $ 59,877 $ (17,989 ) Other comprehensive loss before reclassifications 21 — — 21 Other comprehensive income net of tax $ 21 $ — $ — $ 21 Gross amounts reclassified within accumulated other comprehensive income — 34,722 (34,722 ) — Balance, end of period $ 2,082 $ (45,205 ) $ 25,155 $ (17,968 ) Year Ended December 31, 2016 (Dollars in thousands) Total Post- Retirement Benefits Adjustments Foreign Currency Translation Adjustments Non-controlling Interest in Principal Equityholders Total Balance, beginning of period $ 2,305 $ (79,927 ) $ 59,625 $ (17,997 ) Other comprehensive loss before reclassifications (244 ) (244 ) Other comprehensive loss net of tax $ (244 ) $ — $ — $ (244 ) Gross amounts reclassified within accumulated other comprehensive income — — 252 252 Balance, end of period $ 2,061 $ (79,927 ) $ 59,877 $ (17,989 ) Year Ended December 31, 2015 (Dollars in thousands) Total Post- Retirement Benefits Adjustments Foreign Currency Translation Adjustments Non-controlling Interest in Principal Equityholders Total Balance, beginning of period $ 692 $ (52,148 ) $ 40,546 $ (10,910 ) Other comprehensive loss before reclassifications (335 ) (27,779 ) — (28,114 ) Gross amounts reclassified from accumulated other comprehensive loss 1,488 — — 1,488 Foreign currency translation 518 — — 518 Income tax expense (58 ) — — (58 ) Other comprehensive income/(loss) net of tax $ 1,613 $ (27,779 ) $ — $ (26,166 ) Gross amounts reclassified within accumulated other comprehensive income — — 19,079 19,079 Balance, end of period $ 2,305 $ (79,927 ) $ 59,625 $ (17,997 ) Reclassifications for the amortization of the employee retirement plans are included in selling, general and administrative expense in the accompanying Consolidated Statements of Operations.</t>
  </si>
  <si>
    <t>Operating and Reporting Segments</t>
  </si>
  <si>
    <t>Segment Reporting [Abstract]</t>
  </si>
  <si>
    <t>OPERATING AND REPORTING SEGMENTS We have multiple homebuilding operating components which are engaged in the business of acquiring and developing land, constructing homes, marketing and selling those homes, and providing warranty and customer service. We aggregate our homebuilding operating components into reporting segments, East, Central, and West, based on similar long-term economic characteristics. We also have a mortgage and title services reporting segment. We have no inter-segment sales as all sales are to external customers. During the quarter ended March 31, 2017, we realigned our homebuilding operating divisions within our existing segments based on geographic location and management's long term strategic plans. As a result, all historical periods presented in the segment information have been reclassified to give effect to this segment realignment. Our reporting segments are as follows: East Atlanta, Charlotte, Chicago, Orlando, Raleigh, Southwest Florida, and Tampa Central Austin, Dallas, Denver and Houston West Bay Area, Phoenix, Sacramento, and Southern California Mortgage Operations Taylor Morrison Home Funding (TMHF) and Inspired Title Operating results for each segment may not be indicative of the results for such segment had it been an independent, stand-alone entity. Segment information is as follows: Year Ended December 31, 2017 (Dollars in thousands) East Central West Mortgage Operations Corporate and Unallocated Total Total revenues $ 1,383,864 $ 1,112,984 $ 1,319,306 $ 69,136 $ — $ 3,885,290 Gross margin $ 284,722 $ 206,386 $ 220,337 $ 27,484 $ — $ 738,929 Selling, general and administrative expense (122,218 ) (105,945 ) (79,223 ) — (83,054 ) (390,440 ) Equity in income of unconsolidated entities 213 1,246 1,422 5,965 — 8,846 Interest and other (expense)/income, net (314 ) 360 (190 ) — (1,535 ) (1,679 ) Income from continuing operations before income taxes $ 162,403 $ 102,047 $ 142,346 $ 33,449 $ (84,589 ) $ 355,656 Year Ended December 31, 2016 (Dollars in thousands) East Central West Mortgage Operations Corporate and Unallocated Total Total revenues $ 1,140,377 $ 1,129,533 $ 1,220,164 $ 59,955 $ — $ 3,550,029 Gross margin $ 239,550 $ 205,574 $ 207,299 $ 27,856 $ — $ 680,279 Selling, general and administrative expense (107,792 ) (102,544 ) (77,147 ) — (74,280 ) (361,763 ) Equity in income of unconsolidated entities 440 430 2,322 4,261 — 7,453 Interest and other (expense)/income, net (6,988 ) (2,404 ) (419 ) — (1,952 ) (11,763 ) Income from continuing operations before income taxes $ 125,210 $ 101,056 $ 132,055 $ 32,117 $ (76,232 ) $ 314,206 Year Ended December 31, 2015 (Dollars in thousands) East Central West Mortgage Operations Corporate and Unallocated Total Revenue $ 842,701 $ 1,100,198 $ 990,839 $ 43,082 $ — $ 2,976,820 Gross margin $ 179,938 $ 201,973 $ 168,458 $ 17,546 $ — $ 567,915 Selling, general and administrative expense (76,430 ) (92,031 ) (62,296 ) — (63,154 ) (293,911 ) Equity in income of unconsolidated entities 241 150 (836 ) 2,204 — 1,759 Interest and other (expense)/income, net (3,343 ) (13,888 ) (334 ) — 6,123 (11,442 ) Loss on extinguishment of debt — — — — (33,317 ) (33,317 ) Gain of foreign currency forward — — — — 29,983 29,983 Income from continuing operations before income taxes $ 100,406 $ 96,204 $ 104,992 $ 19,750 $ (60,365 ) $ 260,987 As of December 31, 2017 (Dollars in thousands) East Central West Mortgage Operations Corporate and Unallocated Total Real estate inventory and land deposits $ 1,150,918 $ 818,431 $ 1,039,655 $ — $ — $ 3,009,004 Investments in unconsolidated entities 29,316 32,874 126,559 3,615 — 192,364 Other assets 85,753 124,593 53,492 225,641 635,046 1,124,525 Total assets $ 1,265,987 $ 975,898 $ 1,219,706 $ 229,256 $ 635,046 $ 4,325,893 As of December 31, 2016 (Dollars in thousands) East Central West Mortgage Operations Corporate and Unallocated Total Real estate inventory and land deposits $ 1,110,339 $ 829,355 $ 1,114,758 $ — $ — $ 3,054,452 Investments in unconsolidated entities 25,923 30,146 98,625 3,215 — 157,909 Other assets 80,320 139,383 43,304 269,131 476,427 1,008,565 Total assets $ 1,216,582 $ 998,884 $ 1,256,687 $ 272,346 $ 476,427 $ 4,220,926 As of December 31, 2015 (Dollars in thousands) East Central West Mortgage Operations Corporate and Unallocated Total Real estate inventory and land deposits $ 958,057 $ 864,871 $ 1,337,972 $ — $ — $ 3,160,900 Investments in unconsolidated entities 24,098 28,834 72,644 2,872 — 128,448 Other assets 61,272 166,146 63,970 237,430 304,281 833,099 Total assets $ 1,043,427 $ 1,059,851 $ 1,474,586 $ 240,302 $ 304,281 $ 4,122,447</t>
  </si>
  <si>
    <t>Selected Quarterly Financial Data (Unaudited)</t>
  </si>
  <si>
    <t>Quarterly Financial Information Disclosure [Abstract]</t>
  </si>
  <si>
    <t>SELECTED QUARTERLY FINANCIAL DATA (UNAUDITED) Quarterly results are as follows (1) : (Dollars in thousands except per share data) First Second Third Fourth Total revenues $ 769,090 $ 908,494 $ 908,027 $ 1,299,679 Gross margin 141,693 171,420 171,318 254,498 Income from continuing operations before income taxes 54,474 78,406 78,975 143,801 Net income before allocation to non-controlling interests (2) 35,601 55,930 54,693 30,426 Net income available to Taylor Morrison Home Corporation (2) 11,476 27,401 32,876 19,966 Basic and diluted earnings per share (2) $ 0.30 $ 0.46 $ 0.45 $ 0.26 (Dollars in thousands except per share data) First Second Third Fourth Total revenues $ 645,329 $ 854,316 $ 853,417 $ 1,196,967 Gross margin 118,641 159,752 178,854 223,032 Income from continuing operations before income taxes 38,991 67,768 90,391 117,056 Net income before allocation to non-controlling interests 26,104 45,664 58,684 76,111 Net income available to Taylor Morrison Home Corporation 6,813 11,685 14,837 19,281 Basic and diluted earnings per share $ 0.21 $ 0.37 $ 0.49 $ 0.63 (1) The sum of the individual quarterly amounts may not agree to the annual amounts included in the accompanying consolidated statements of operations due to rounding. (2) 2017 amounts include impacts of the Tax Act, which was an aggregate $61.0 million expense.</t>
  </si>
  <si>
    <t>Commitments and Contingencies</t>
  </si>
  <si>
    <t>Commitments and Contingencies Disclosure [Abstract]</t>
  </si>
  <si>
    <t>COMMITMENTS AND CONTINGENCIES Letters of Credit and Surety Bonds — We are committed, under various letters of credit and surety bonds, to perform certain development and construction activities and provide certain guarantees in the normal course of business. Outstanding letters of credit and surety bonds under these arrangements totaled $331.7 million and $302.8 million as of December 31, 2017 and 2016 , respectively. Although significant development and construction activities have been completed related to these site improvements, the bonds are generally not released until all development and construction activities are completed. We do not believe that it is probable that any outstanding bonds as of December 31, 2017 will be drawn upon. Purchase Commitments — We are subject to the usual obligations associated with entering into contracts (including option contracts) for the purchase, development, and sale of real estate in the routine conduct of its business. We have a number of land purchase option contracts, generally through cash deposits, for the right to purchase land or lots at a future point in time with predetermined terms. We do not have title to the property and the creditors generally have no recourse. Our obligations with respect to the option contracts are generally limited to the forfeiture of the related non-refundable cash deposits. At December 31, 2017 and 2016 , we had the right to purchase approximately 5,037 and 7,583 lots under land option and land purchase contracts, respectively, which represents an aggregate purchase price of $405.3 million and $542.6 million at December 31, 2017 and 2016 , respectively. At December 31, 2017 and 2016 , we had $49.8 million and $37.2 million in land deposits related to land options and land purchase contracts, respectively. Legal Proceedings — We are involved in various litigation and legal claims in the normal course of business, including actions brought on behalf of various classes of claimants. We are also subject to a variety of local, state, and federal laws and regulations related to land development activities, house construction standards, sales practices, mortgage lending operations, employment practices, and protection of the environment. As a result, we are subject to periodic examination or inquiry by various governmental agencies that administer these laws and regulations. We establish liabilities for legal claims and regulatory matters when such matters are both probable of occurring and any potential loss can be reasonably estimated. At December 31, 2017 and 2016 , our legal accruals were $2.3 million and $4.4 million , respectively. We accrue for such matters based on the facts and circumstances specific to each matter and revise these estimates as the matters evolve. In such cases, there may exist an exposure to loss in excess of any amounts currently accrued. Predicting the ultimate resolution of the pending matters, the related timing, or the eventual loss associated with these matters is inherently difficult. Accordingly, the liability arising from the ultimate resolution of any matter may exceed the estimate reflected in the recorded reserves relating to such matter. While the outcome of such contingencies cannot be predicted with certainty, we do not believe that the resolution of such matters will have a material adverse impact on our results of operations, financial position, or cash flows. Operating Leases — We lease office facilities and certain equipment under operating lease agreements. In most cases, we expect that, in the normal course of business, leases that expire will be renewed or replaced by other leases. Approximate future minimum payments under the non-cancelable leases in effect at December 31, 2017 , are as follows (in thousands): Years Ending December 31, Lease Payments 2018 $ 8,010 2019 6,198 2020 4,344 2021 3,784 2022 2,654 Thereafter 2,922 Total $ 27,912 Rent expense under non-cancelable operating leases for the year ended December 31, 2017 , 2016 and 2015 , was $5.7 million , $5.3 million and $4.4 million , respectively, and is included in general and administrative expenses in the accompanying Consolidated Statements of Operations.</t>
  </si>
  <si>
    <t>Mortgage Hedging Activities</t>
  </si>
  <si>
    <t>MORTGAGE HEDGING ACTIVITIES We enter into IRLCs to originate residential mortgage loans held for sale, at specified interest rates and within a specified period of time (generally between 30 and 60 days), with customers who have applied for a loan and meet certain credit and underwriting criteria. These IRLCs meet the definition of a derivative and are reflected on the balance sheet at fair value with changes in fair value recognized in mortgage operations revenue/expenses on the statement of operations and other comprehensive income. Unrealized gains and losses on the IRLCs, reflected as derivative assets, are measured based on the fair value of the underlying mortgage loan, quoted Agency MBS prices, estimates of the fair value of the mortgage servicing rights (“MSRs”) and the probability that the mortgage loan will fund within the terms of the IRLC, net of commission expense and broker fees. The fair value of the forward loan sales commitment and mandatory delivery commitments being used to hedge the IRLCs and mortgage loans held for sale not committed to be purchased by investors are based on quoted Agency MBS prices. The following summarizes derivative instrument assets (liabilities) as of the periods presented: As of December 31, 2017 December 31, 2016 (Dollars in thousands) Fair Value Notional Amount Fair Value Notional Amount IRLCs $ 1,584 $ 73,817 $ 1,987 $ 61,655 MBSs (232 ) 118,078 304 97,000 Total $ 1,352 $ 2,291 Total commitments to originate loans approximated $80.0 million and $96.0 million for the years ended December 31, 2017 and 2016. This amount represents the commitments to originate loans for both best efforts and mandatory loans that have been locked and approved by underwriting. The notional amounts in the table above includes mandatory and best effort loans, that have been locked and approved by underwriting. We have exposure to credit loss in the event of contractual non-performance by our trading counterparties in derivative instruments that we use in our rate risk management activities. We manage this credit risk by selecting only counterparties that we believe to be financially strong, spreading the risk among multiple counterparties, by placing contractual limits on the amount of unsecured credit extended to any single counterparty, and by entering into netting agreements with counterparties, as appropriate. Commitments to originate loans do not necessarily reflect future cash requirements as some commitments are expected to expire without being drawn upon.</t>
  </si>
  <si>
    <t>Subsequent Events</t>
  </si>
  <si>
    <t>Subsequent Events [Abstract]</t>
  </si>
  <si>
    <t>SUBSEQUENT EVENTS On January 11, 2018 we completed the sale of 11.0 million shares of our Class A common stock in a registered public offering at a net purchase price per share of $26.05 . On January 17, 2018, we completed additional sale of 19.2 million shares of Class A common stock in a registered public offering at a net purchase per share of $27.14 . The shares consisted of 17.7 million shares of Class A common stock offered by the Company and 1.5 million shares offered directly by our Principal Equityholder, TPG. We used all of the net proceeds from both public offerings to purchase partnership units in New TMM, our direct subsidiary, along with shares of our Class B common stock, held by our Principal Equityholders. The aggregate number partnership units and corresponding shares of Class B common stock we purchased was equal to the number of shares of Class A common stock sold in the public offering. In addition, in a series of transactions following each public offering the Company purchased 3.8 million shares of Class B common stock directly from our Principal Equityholders on both January 11, 2018 and January 17, 2018 for an aggregate total of 7.6 million shares. Immediately following the consummation of the January 17, 2018 offering, net use of proceeds, and additional purchase of Class B common stock our ownership was: Shares Percentage Class A Common Stock 111,130,561 99.2 % Class B Common Stock 883,921 0.8 % Total 112,014,482 100.0 % Subsequent to these transactions, neither TPG or Oaktree have any remaining investment. The remaining 0.8% of Class B Common Stock is held by certain current and former members of management. On January 26, 2018, we amended the maturity date of our $500 million Revolving Credit Facility from April 12, 2019 to January 26, 2022. Other immaterial changes were also made to the structure of the Revolving Credit Facility.</t>
  </si>
  <si>
    <t>Summary of Significant Accounting Policies (Policies)</t>
  </si>
  <si>
    <t>Basis of Presentation and Consolidation</t>
  </si>
  <si>
    <t>Basis of Presentation and Consolidation — The accompanying Consolidated Financial Statements have been prepared in accordance with generally accepted accounting principles in the United States (“GAAP”), include the accounts of TMHC and its consolidated subsidiaries, other entities where we have a controlling financial interest, and certain consolidated variable interest entities. Intercompany balances and transactions have been eliminated in consolidation. Unless otherwise stated, amounts are shown in U.S. dollars. Assets and liabilities recorded in foreign currencies are translated at the exchange rate on the balance sheet date, and revenues and expenses are translated at average rates of exchange prevailing during the period. Translation adjustments resulting from this process are recorded to accumulated other comprehensive income (loss) in the accompanying Consolidated Balance Sheets, Statements of Stockholders’ Equity, and Consolidated Statements of Comprehensive Income.</t>
  </si>
  <si>
    <t>Discontinued Operations — As a result of our decision in December 2014 to divest of Monarch Corporation (“Monarch”), our former Canadian operating segment, the operating results and financial position of the Monarch business are presented as discontinued operations for the year ended December 31, 2015 .</t>
  </si>
  <si>
    <t>Non-controlling interests</t>
  </si>
  <si>
    <t>Non-controlling interests — In connection with the Reorganization Transactions consummated at the time of the Company's IPO, the Company became the sole owner of the general partner of New TMM. As the general partner of New TMM, the Company exercises exclusive and complete control over New TMM. Consequently, the Company consolidates New TMM and records a non-controlling interest in the Consolidated Balance Sheets for the economic interests in New TMM, that are directly or indirectly held by the Principal Equityholders or by members of management and the Board of Directors.</t>
  </si>
  <si>
    <t>Joint Ventures — We consolidate certain joint ventures in accordance with Accounting Standards Codification (“ASC”) Topic 810, “Consolidation.” The income from the percentage of the joint venture not owned by us is presented as “Net income attributable to non-controlling interests - joint ventures” on the Consolidated Statements of Operations.</t>
  </si>
  <si>
    <t>Reclassifications</t>
  </si>
  <si>
    <t>Reclassifications — Prior period amounts for cash, cash equivalents, and restricted cash on the Consolidated Statements of Cash Flows have been reclassified to conform with current period financial statement presentation as a result of adopting Accounting Standards Update (“ASU”) 2016-18, Statement of Cash Flows (Topic 230): Restricted Cash.</t>
  </si>
  <si>
    <t>Business Combinations — Acquisitions are accounted for in accordance with ASC Topic 805-10, Business Combinations. In connection with our acquisitions, we determined we obtained control of a business and inputs, processes and outputs in exchange for cash and other consideration. All material assets and liabilities, including contingent consideration, were measured and recognized at fair value as of the date of the acquisition to reflect the purchase price paid, which resulted in goodwill for each transaction.</t>
  </si>
  <si>
    <t>Use of Estimates</t>
  </si>
  <si>
    <t>Use of Estimates — The preparation of financial statements in accordance with GAAP requires us to make estimates and assumptions that affect the amounts reported in the Consolidated Financial Statements and accompanying notes. Significant estimates include real estate development costs to complete, valuation of real estate, valuation of acquired assets, valuation of goodwill, valuation of equity awards, valuation allowance on deferred tax assets and reserves for warranty and self-insured risks. Actual results could differ from those estimates.</t>
  </si>
  <si>
    <t>Concentration of Credit Risk</t>
  </si>
  <si>
    <t>Concentration of Credit Risk — Financial instruments that potentially subject us to concentrations of credit risk are primarily cash and cash equivalents and mortgage borrowings. Cash and cash equivalents include amounts on deposit with financial institutions in the U.S. that are in excess of the Federal Deposit Insurance Corporation federally insured limits of up to $250,000. No losses have been experienced to date. In addition, the Company is exposed to credit risk to the extent that mortgage and loan borrowers may fail to meet their contractual obligations. This risk is mitigated by collateralizing the mortgaged property or land that was sold to the buyer.</t>
  </si>
  <si>
    <t>Cash and Cash Equivalents</t>
  </si>
  <si>
    <t>Cash and Cash Equivalents — Cash and cash equivalents consist of cash on hand, demand deposits with financial institutions, and investments with original maturities of 90 days or less. At December 31, 2017 , the majority of our cash and cash equivalents were invested in both highly liquid and high-quality money market funds or on deposit with major financial institutions.</t>
  </si>
  <si>
    <t>Real Estate Inventory</t>
  </si>
  <si>
    <t>Real Estate Inventory — Inventory consists of raw land, land under development, homes under construction, completed homes, and model homes, which are stated at cost. In addition to direct carrying costs, we also capitalize interest, real estate taxes, and related development costs that benefit the entire community, such as field construction supervision and related direct overhead. Home vertical construction costs are accumulated and charged to cost of sales at the time of home closing using the specific identification method. Land acquisition, development, interest, real estate taxes and overhead are allocated to homes and units using the relative sales value method. These costs are capitalized to inventory from the point development begins to the point construction is completed. Changes in estimated costs to be incurred in a community are generally allocated to the remaining lots on a prospective basis. For those communities that have been temporarily closed or development has been discontinued, we do not allocate interest or other costs to the community’s inventory until activity resumes. Such costs are expensed as incurred. The life cycle of a typical community generally ranges from two to five years, commencing with the acquisition of unentitled or entitled land, continuing through the land development phase and concluding with the sale, construction and delivery of homes. Actual community duration will vary based on the size of the community, the sales absorption rate and whether we purchased the property as raw land or as finished lots. We capitalize qualifying interest costs to inventory during the development and construction periods. Capitalized interest is charged to cost of sales when the related inventory is delivered or when the related inventory is charged to cost of sales. In the ordinary course of business, we enter into various specific performance agreements to acquire lots. Real estate not owned under these agreements is consolidated into real estate inventory with a corresponding liability in liabilities attributable to real estate not owned under option agreements in the Consolidated Balance Sheets.</t>
  </si>
  <si>
    <t>Land Deposits</t>
  </si>
  <si>
    <t>Land Deposits — We provide deposits related to land options and land purchase contracts, which are capitalized when paid and classified as land deposits until the associated property is purchased. To the extent the deposits are non-refundable, they are charged to expense if the land acquisition process is terminated or no longer determined probable. We review the likelihood of the acquisition of contracted lots in conjunction with our periodic real estate inventory impairment analysis. Non-refundable deposits are recorded as a real estate inventory in the accompanying Consolidated Balance Sheets at the time the deposit is applied to the acquisition price of the land based on the terms of the underlying agreements.</t>
  </si>
  <si>
    <t>Mortgages Loans Held for Sale</t>
  </si>
  <si>
    <t xml:space="preserve">Mortgage Loans Held for Sale — Mortgage loans held for sale consists of mortgages due from buyers of Taylor Morrison homes that are financed through our mortgage finance subsidiary, TMHF. Mortgage loans held for sale are carried at fair value, which is calculated using observable market information, including pricing from actual market transactions, investor commitment prices, or broker quotations. The fair value for mortgage loans held for sale covered by investor commitments is generally based on commitment prices. The fair value for mortgage loans held for sale not committed to be purchased by an investor is generally based on current delivery prices using best execution pricing. </t>
  </si>
  <si>
    <t>Derivative Assets</t>
  </si>
  <si>
    <t>Derivative Assets — We are exposed to interest rate risk for interest rate lock commitments (“IRLCs”) and mortgage loans held for sale originated until those loans are sold in the secondary market. The price risk related to changes in the fair value of IRLCs and mortgage loans held for sale not committed to be purchased by investors are subject to change primarily due to changes in market interest rates. We manage the interest rate and price risk associated with our outstanding IRLC's and mortgage loans held for sale not committed to be purchased by investors by entering into hedging instruments such as forward loan sales commitments and mandatory delivery commitments. We expect these instruments will experience changes in fair value inverse to changes in the fair value of the IRLCs and mortgage loans held for sale not committed to investors, thereby reducing earnings volatility. Best effort sale commitments are also executed for certain loans at the time the IRLC is locked with the borrower. The fair value of the best effort IRLC and mortgages receivable are valued using the commitment price to the investor. We take into account various factors and strategies in determining what portion of the IRLCs and mortgage loans held for sale to economically hedge. FASB ASC 815-25 Derivatives and Hedging , requires that all hedging instruments be recognized as assets or liabilities on the balance sheet at their fair value. We do not meet the criteria for hedge accounting, therefore, we account for these instruments as free-standing derivatives, with changes in fair value recognized in mortgage operations revenue/expenses on the statement of operations in the period in which they occur.</t>
  </si>
  <si>
    <t>Prepaid Expenses and Other Assets, net</t>
  </si>
  <si>
    <t>Prepaid expenses consist primarily of sales commissions, sales presentation centers and model home costs, such as design fees and furniture, and the unamortized issuance costs for the Revolving Credit Facility. Prepaid sales commissions are recorded on pre-closing sales activities, which are recognized on the ultimate closing of the units to which they relate. The model home and sales presentation centers costs are paid in advance and amortized over the life of the project on a per-unit basis, or a maximum of three years . Other assets consist primarily of various operating and escrow deposits, pre-acquisition costs and other deferred costs.</t>
  </si>
  <si>
    <t>Other Receivables, net</t>
  </si>
  <si>
    <t>Other Receivables, net — Other receivables primarily consist of amounts expected to be recovered from various community development, municipality, and utility districts and utility deposits. Allowances are maintained for potential losses based on historical experience, present economic conditions, and other factors considered relevant. Allowances are recorded in other expense, net, when it becomes likely that some amount will not be collectible. Other receivables are written off when it is determined that collection efforts will no longer be pursued.</t>
  </si>
  <si>
    <t>Investments in Consolidated and Unconsolidated Entities</t>
  </si>
  <si>
    <t>Investments in Consolidated and Unconsolidated Entities Consolidated Joint Ventures and Option Agreements — In the ordinary course of business, we participate in strategic land development and homebuilding joint ventures with third parties. The use of these entities, in some instances, enables us to acquire land to which we could not otherwise obtain access, or could not obtain access on terms that are as favorable. Some of these ventures develop land for the sole use of the venture participants and others develop land for sale to the joint venture participants and to unrelated builders. In addition, we are involved with third parties who are involved in land development and homebuilding activities, including home sales. We review such contracts to determine whether they are a variable interest entity (“VIE”). In accordance with ASC Topic 810, “Consolidation,” for each VIE, we assess whether we are the primary beneficiary by first determining if we have the ability to control the activities of the VIE that most significantly affect its economic performance. Such activities include, but are not limited to, the ability to determine the budget and scope of land development work, if any; the ability to control financing decisions for the VIE; the ability to acquire additional land into the VIE or dispose of land in the VIE not under contract with us; and the ability to change or amend the existing option contract with the VIE. If we are not able to control such activities, we are not considered the primary beneficiary of the VIE. If we do have the ability to control such activities, we continue our analysis to determine if we are expected to absorb a potentially significant amount of the VIE’s losses or, if no party absorbs the majority of such losses, if we will potentially benefit from a significant amount of the VIE’s expected returns. For these entities in which we are expected to absorb the losses or benefits, we consolidate the results in the accompanying Consolidated Financial Statements. Unconsolidated Joint Ventures — We use the equity method of accounting for entities over which we exercise significant influence but do not have a controlling interest over the operating and financial policies of the investee. For unconsolidated entities in which we function as the managing member, we have evaluated the rights held by our joint venture partners and determined that they have substantive participating rights that preclude the presumption of control. For joint ventures accounted for using the equity method, our share of net earnings or losses is included in equity in income of unconsolidated entities when earned and distributions are credited against our investment in the joint venture when received. Our share of the joint venture profit relating to lots we purchase from the joint ventures is deferred until homes are delivered by us and title passes to a third party. These joint ventures are recorded in investments in unconsolidated entities on the Consolidated Balance Sheets. We evaluate our investments in unconsolidated entities for indicators of impairment semi-annually. A series of operating losses of an investee or other factors may indicate that a decrease in value of our investment in the unconsolidated entity has occurred which is other-than-temporary. The amount of impairment recognized is the excess of the investment’s carrying amount over its estimated fair value. Additionally, we consider various qualitative factors to determine if a decrease in the value of the investment is other-than-temporary. These factors include age of the venture, stage in its life cycle, intent and ability for us to recover our investment in the entity, financial condition and long-term prospects of the entity, short-term liquidity needs of the unconsolidated entity, trends in the general economic environment of the land, entitlement status of the land held by the unconsolidated entity, overall projected returns on investment, defaults under contracts with third parties (including bank debt), recoverability of the investment through future cash flows and relationships with the other partners. If the Company believes that the decline in the fair value of the investment is temporary, then no impairment is recorded.</t>
  </si>
  <si>
    <t>Income Taxes — We account for income taxes in accordance with ASC Topic 740, “Income Taxes.” Deferred tax assets and liabilities are recorded based on future tax consequences of temporary differences between the amounts reported for financial reporting purposes and the amounts deductible for income tax purposes, and are measured using enacted tax rates expected to apply in the years in which the temporary differences are expected to be recovered or settled. The effect on deferred tax assets and liabilities of a change in tax rates is recognized in earnings in the period when the changes are enacted. As a result of the Tax Cuts and Jobs Act (“Tax Act”) enacted on December 22, 2017, we have recorded a material charge to earnings in the period ending December 31, 2017. See Note 13 - Income Taxes for additional details. We periodically assess our deferred tax assets, including the benefit from net operating losses, to determine if a valuation allowance is required. A valuation allowance is established when, based upon available evidence, it is more likely than not that all or a portion of the deferred tax assets will not be realized. Realization of the deferred tax assets is dependent upon, among other matters, taxable income in prior years available for carryback, estimates of future income, tax planning strategies, and reversal of existing temporary differences.</t>
  </si>
  <si>
    <t>Property and Equipment, net</t>
  </si>
  <si>
    <t>Property and Equipment, net — Property and equipment are recorded at cost, less accumulated depreciation. Depreciation is generally computed using the straight-line basis over the estimated useful lives of the assets as follows: Buildings: 20 – 40 years Building and leasehold improvements: 10 years or remaining life of building/lease term if less than 10 years Information systems: over the term of the license Furniture, fixtures and computer and equipment: 5 – 7 years Model and sales office improvements: lesser of 3 years or the life of the community Maintenance and repair costs are expensed as incurred.</t>
  </si>
  <si>
    <t>Intangible Assets, net</t>
  </si>
  <si>
    <t>Intangible Assets, net — Intangible assets consist of tradenames, lot options contracts and land supplier relationships, and non-compete covenants. We sell our homes under the Taylor Morrison and Darling Homes trade names. The fair value of acquired intangible assets was determined using the income approach, and are amortized on a straight line basis from three to ten years .</t>
  </si>
  <si>
    <t>Goodwill — The excess of the purchase price of a business acquisition over the net fair value of assets acquired and liabilities assumed is capitalized as goodwill in accordance with ASC Topic 350, “Intangibles — Goodwill and Other . ” ASC 350 requires that goodwill and intangible assets that do not have finite lives not be amortized, but rather assessed for impairment at least annually or more frequently if certain impairment indicators are present. We perform our annual impairment test during the fourth quarter or whenever impairment indicators are present.</t>
  </si>
  <si>
    <t>Insurance Costs, Self-Insurance Reserves and Warranty Reserves</t>
  </si>
  <si>
    <t>Insurance Costs, Self-Insurance Reserves and Warranty Reserves — We have certain deductible limits under our workers’ compensation, automobile, and general liability insurance policies, and we record expense and liabilities for the estimated costs of potential claims for construction defects. The excess liability limits are $50 million per occurrence, aggregated annually and applied in excess of automobile liability, employer’s liability under workers compensation and general liability policies. We also generally require our subcontractors and design professionals to indemnify us and provide evidence of insurance for liabilities arising from their work, subject to certain limitations. We are the parent of Beneva Indemnity Company (“Beneva”), which provides insurance coverage for construction defects discovered up to ten years following the close of a home, coverage for premise operations risk, and property coverage. We accrue for the expected costs associated with the deductibles and self-insured amounts under our various insurance policies based on historical claims, estimates for claims incurred but not reported, and potential for recovery of costs from insurance and other sources. The estimates are subject to significant variability due to factors, such as claim settlement patterns, litigation trends, and the extended period of time in which a construction defect claim might be made after the closing of a home. We offer warranties on homes that generally provide a limited warranty to cover various defects in workmanship or materials, including structural defects. Warranty reserves are established as homes close in an amount estimated to be adequate to cover expected costs of materials and outside labor during warranty periods. Our warranty is not considered a separate deliverable in the arrangement, therefore, it is accounted for in accordance with ASC Topic 450, “Contingencies,” which states that warranties that are not separately priced are generally accounted for by accruing the estimated costs to fulfill the warranty obligation. The amount of revenue related to the product is recognized in full upon the delivery if all other criteria for revenue recognition have been met. Thus, the warranty would not be considered a separate deliverable in the arrangement since it is not priced apart from the home. As a result, we accrue the estimated costs to fulfill the warranty obligation at the time a home closes, as a component of cost of home closings. Our reserves are based on factors that include an actuarial study for structural, historical and anticipated claims, trends related to similar product types, number of home closings, and geographical areas. We also provide third-party warranty coverage on homes where required by Federal Housing Administration or Veterans Administration lenders. Reserves are recorded in accrued expenses and other liabilities on our Consolidated Balance Sheets.</t>
  </si>
  <si>
    <t>Non-controlling Interests - Principal Equityholders</t>
  </si>
  <si>
    <t xml:space="preserve">Non-controlling Interests — Principal Equityholders — Immediately prior to our IPO, as part of the Reorganization Transactions, the existing holders of limited partnership interests of TMM Holdings exchanged their limited partnership interests for limited partnership interests of New TMM (“New TMM Units”). For each New TMM Unit received in the exchange, the holders of New TMM Units also received a corresponding number of shares of our Class B Common Stock (the “Class B Common Stock”). Our Class B Common Stock has voting rights but no economic rights. One share of Class B Common Stock, together with one New TMM Unit, is exchangeable into one share of our Class A Common Stock in accordance with the terms of the Exchange Agreement, dated as of April 9, 2013, among the Company, New TMM and the holders of Class B Common Stock and New TMM Units. </t>
  </si>
  <si>
    <t xml:space="preserve">Stock Based Compensation — We have stock options, performance based restricted stock units and non-performance-based restricted stock units which we account for in accordance with ASC Topic 718-10, “Compensation — Stock Compensation.” The fair value for stock options is measured and estimated on the date of grant using the Black-Scholes option pricing model and recognized evenly over the vesting period of the options. Performance-based restricted stock units are measured using the closing price on the date of grant and expensed using a probability of attainment calculation which determines the likelihood of achieving the performance targets. Non-performance-based restricted stock units are time based awards and measured using the closing price on the date of grant and are expensed ratably over the vesting period on a straight-line basis. </t>
  </si>
  <si>
    <t>Treasury Stock — We account for treasury stock in accordance with ASC Topic 505-30, “Equity - Treasury Stock.” Repurchased shares are reflected as a reduction in Stockholders' Equity and subsequent sale of repurchased shares are recognized as a change in Equity. When factored into our weighted average calculations for purposes of earnings per share, the number of repurchased shares is based on the trade date.</t>
  </si>
  <si>
    <t>Revenue Recognition</t>
  </si>
  <si>
    <t>Revenue Recognition Home closings revenue, net — Home closings revenue is recorded using the completed-contract method of accounting at the time each home is delivered, title and possession are transferred to the buyer, we have no significant continuing involvement with the home, risk of loss has transferred, the buyer has demonstrated sufficient investment in the property, and the receivable, if any, from the homeowner or escrow agent is not subject to future subordination. We typically grant our homebuyers certain sales incentives, including cash discounts, incentives on options included in the home, option upgrades, and seller-paid financing or closing costs. Incentives and discounts are accounted for as a reduction in the sales price of the home and home closings revenue is shown net of discounts. For the years ended December 31, 2017 , 2016 and 2015 , discounts and incentives were $289.5 million , $250.5 million and $179.3 million , respectively. We also receive rebates from certain vendors and these rebates are accounted for as a reduction to cost of home closings. Land closings revenue — Revenue from land sales is recognized when title is transferred to the buyer, there is no significant continuing involvement, and the buyer has demonstrated sufficient investment in the property sold. If the buyer has not made an adequate investment in the property, the profit on such sales is deferred until these conditions are met. Mortgage operations revenue — Loan origination fees (including title fees, points, closing costs) are recognized at the time the related real estate transactions are completed, usually upon the close of escrow. All of the loans TMHF originates are sold to third party investors within a short period of time, on a non-recourse basis. Gains and losses from the sale of mortgages are recognized in accordance with ASC Topic 860-20, “Sales of Financial Assets.” Because TMHF does not have continuing involvement with the transferred assets, we derecognize the mortgage loans at time of sale, based on the difference between the selling price and carrying value of the related loans upon sale, recording a gain/loss on sale in the period of sale. Also included in mortgage operations revenue/expenses is the realized and unrealized gains and loss from hedging instruments.</t>
  </si>
  <si>
    <t>Advertising Costs</t>
  </si>
  <si>
    <t>Advertising Costs — We expense advertising costs as incurred.</t>
  </si>
  <si>
    <t>Recently Issued Accounting Pronouncements</t>
  </si>
  <si>
    <t>Recently Issued Accounting Pronouncements — In January 2017, the Financial Accounting Standards Board (“FASB”) issued ASU No. 2017-04, Intangibles - Goodwill and Other (Topic 350): Simplifying the Test for Goodwill Impairment (“ASU 2017-04”). ASU 2017-04 eliminates Step 2 from the goodwill impairment test. This change will allow an entity to avoid calculating the implied fair value of goodwill by assigning the fair value of a reporting unit to all of its assets and liabilities as if that reporting unit had been acquired in a business combination, thus reducing the cost and complexity of evaluating goodwill for impairment. This amendment will be effective for us in our fiscal year beginning January 1, 2020. We do not believe the adoption of ASU 2017-04 will have a material impact on our consolidated financial statements and disclosures. In January 2017, the FASB issued ASU 2017-01, Business Combinations (Topic 805): Clarifying the Definition of a Business (“ASU 2017-01”). ASU 2017-01 provides clarification on the definition of a business by providing a screen to determine when a set of assets is not a business. The screen requires that when substantially all of the fair value of the gross assets acquired (or disposed of) is concentrated in a single identifiable asset or a group of similar identifiable assets, the set of assets is not a business. This screen is expected to reduce the number of transactions that need to be further evaluated. This amendment will be effective for us in our fiscal year beginning January 1, 2018. As ASU 2017-01 is not retroactive, we do not believe such guidance will have a significant impact on our consolidated financial statements and disclosures. Once adopted, we will evaluate the impact ASU 2017-01 will have on our consolidated financial statements and disclosures in the event of future acquisitions. In February 2016, the FASB issued ASU No. 2016-02, Leases (Topic 842) (“ASU 2016-02”). ASU 2016-02 primarily impacts off-balance sheet operating leases and will require such leases, with the exception of short-term leases, to be recorded on the balance sheet. Lessor accounting is not significantly impacted by the new guidance, however certain updates were made to align lessee and lessor treatment. ASU 2016-02 will be effective for us in our fiscal year beginning January 1, 2019. We do not believe the adoption of ASU 2016-02 will have a material impact on our consolidated financial statements and disclosures. In May 2014, the FASB issued ASU No. 2014-09, Revenue from Contracts with Customers (Topic 606) (“ASU 2014-09”), which provides guidance for revenue recognition. This ASU supersedes some cost guidance included in ASC Subtopic 605-35, Revenue Recognition-Construction-Type and Production-Type Contracts. The standard’s core principle is that an entity will recognize revenue when it transfers promised goods or services to customers in an amount that reflects the consideration to which an entity expects to be entitled in exchange for those goods or services. The following steps are to be applied to determine the proper revenue recognition: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As a result of the adoption of ASU 2014-09, the timing and presentation of expenses related to certain sales offices and model homes will impact our financial statements. The majority of these costs were previously capitalized and presented within Prepaid expenses and other assets, net on the consolidated balance sheet and amortized through Sales, commissions and other marketing costs on the consolidated statement of operations. Beginning January 1, 2018, these costs will be allocated to Property and equipment, net on the consolidated balance sheet and will be depreciated through Sales, commissions and other marketing costs on the consolidated statement of operations. The balance of any unallocated capitalized marketing costs required to be expensed under ASU 2014-09 will be recorded to prior year retained earnings on our 2018 consolidated balance sheet. The adjustment in the first quarter of 2018 to our beginning balance of retained earnings is immaterial to our consolidated financial statements. In addition, beginning in January 2018, forfeited customer deposits that were previously included in Other expense, net, will now be reported as Home closings revenue, net in our consolidated statement of operations. The change in the presentation for certain sales office and model home costs as well as forfeited deposits as a result of the implementation of ASU 2014-09 will not be material to our consolidated financial statement and disclosures.</t>
  </si>
  <si>
    <t>The shares of Class B Common Stock have voting rights but do not have economic rights or rights to dividends or distribution on liquidation and therefore are not participating securities. Accordingly, Class B Common Stock is not included in basic earnings per share. Basic earnings per share is computed by dividing net income available to TMHC by the weighted average number of shares of Class A Common Stock outstanding during the period. Diluted earnings per share gives effect to the potential dilution that could occur if all shares of Class B Common Stock and their corresponding New TMM Units were exchanged for Class A Common Stock and if all outstanding equity awards to issue shares of Class A Common Stock were exercised or settled.</t>
  </si>
  <si>
    <t xml:space="preserve">We have adopted ASC Topic 820, “ Fair Value Measurements ” for valuation of financial instruments. ASC 820 provides a framework for measuring fair value under GAAP, expands disclosures about fair value measurements, and establishes a fair value hierarchy, which requires an entity to maximize the use of observable inputs and minimize the use of unobservable inputs when measuring fair value. The three levels of the fair value hierarchy are summarized as follows: Level 1 — Fair value is based on quoted prices for identical assets or liabilities in active markets. Level 2 — Fair value is determined using quoted prices for similar assets or liabilities in active markets or quoted prices for identical or similar assets or liabilities in markets that are not active or are directly or indirectly observable. Level 3 — Fair value is determined using one or more significant inputs that are unobservable in active markets at the measurement date, such as a pricing model, discounted cash flow, or similar technique. The fair value of our mortgage loans held for sale is derived from negotiated rates with partner lending institutions. The fair value of derivative assets includes interest rate lock commitments (“IRLCs”) and mortgage backed securities (“MBS”). The fair value of IRLCs is based on the value of the underlying mortgage loan, quoted MBS prices and the probability that the mortgage loan will fund within the terms of the IRLCs. We estimate the fair value of the forward sales commitments based on quoted MBS prices. The fair value of our mortgage warehouse borrowings, loans payable and other borrowings and the borrowings under our Revolving Credit Facility approximate carrying value due to their short term nature and variable interest rate terms. The fair value of our Senior Notes is derived from quoted market prices by independent dealers in markets that are not active. The fair value of the contingent consideration liability related to previous acquisitions was estimated using a Monte Carlo simulation model under the option pricing method. As the measurement of the contingent consideration is based primarily on significant inputs not observable in the market, it represents a Level 3 measurement. There were no changes to or transfers between the levels of the fair value hierarchy for any of our financial instruments as of December 31, 2017, when compared to December 31, 2016. </t>
  </si>
  <si>
    <t>Our reporting segments are as follows: East Atlanta, Charlotte, Chicago, Orlando, Raleigh, Southwest Florida, and Tampa Central Austin, Dallas, Denver and Houston West Bay Area, Phoenix, Sacramento, and Southern California Mortgage Operations Taylor Morrison Home Funding (TMHF) and Inspired Title Operating results for each segment may not be indicative of the results for such segment had it been an independent, stand-alone entity.</t>
  </si>
  <si>
    <t>Summary of Significant Accounting Policies (Tables)</t>
  </si>
  <si>
    <t>Summary of Prepaid Expenses and Other Assets</t>
  </si>
  <si>
    <t>Prepaid expenses and other assets consist of the following: As of December 31, (Dollars in thousands) 2017 2016 Prepaid expenses $ 53,439 $ 59,372 Other assets 18,895 14,053 Total prepaid expenses and other assets, net $ 72,334 $ 73,425</t>
  </si>
  <si>
    <t>Business Combinations (Tables)</t>
  </si>
  <si>
    <t>Summary of Fair Value of Assets Acquired and Liabilities Created</t>
  </si>
  <si>
    <t>The following is a summary of the fair value of assets acquired, liabilities assumed, and liabilities created: (Dollars in thousands) Acadia Homes Acquisition Date January 8, 2016 Assets acquired Real estate inventory $ 76,152 Land deposits 984 Prepaid expenses and other assets 816 Property and equipment 204 Goodwill (1) 8,500 Total assets $ 86,656 Less liabilities assumed Accrued expenses and other liabilities $ 2,562 Customer deposits 463 Net assets acquired $ 83,631 (1) Goodwill is fully deductible for tax purposes. The goodwill was allocated to our East homebuilding segment. The following is a summary of the fair value of assets acquired, liabilities assumed, and liabilities created: (Dollars in thousands) JEH Homes Orleans Homes Total Acquisition Date April 30, 2015 July 21, 2015 Assets acquired Real estate inventory $ 55,559 $ 140,602 $ 196,161 Land deposits — 2,236 2,236 Prepaid expenses and other assets 1,301 2,436 3,737 Property and equipment 395 623 1,018 Goodwill (1) 9,125 25,198 34,323 Total assets $ 66,380 $ 171,095 $ 237,475 Less liabilities assumed Accrued expenses and other liabilities $ — $ 2,700 $ 2,700 Customer deposits — 1,081 1,081 Net assets acquired $ 66,380 $ 167,314 $ 233,694 (1) Goodwill is fully deductible for tax purposes. The goodwill was allocated to our East homebuilding segment.</t>
  </si>
  <si>
    <t>Unaudited Pro Forma Results of Business Combinations</t>
  </si>
  <si>
    <t>Pro forma presentation for the 2016 acquisition (1) As Adjusted for the Year Ended December 31, (Dollars in thousands except per share data) 2016 2015 Pro forma total revenues $ 3,550,029 $ 3,054,664 Pro forma net income from continuing operations $ 207,304 $ 170,456 Pro forma earnings per share from continuing operations available to TMHC - Basic and Diluted $ 1.70 $ 1.39 (1) The pro forma results above only give effect to the Acadia acquisition. Pro forma presentation for the 2015 acquisitions (1) As Adjusted for the Year Ended December 31, (Dollars in thousands except per share data) 2015 Pro forma total revenues $ 3,091,766 Pro forma net income from continuing operations $ 181,122 Pro forma earnings per share from continuing operations available to TMHC - Basic and Diluted $ 1.48 (1) The pro forma results above only give effect to the acquisitions of JEH and divisions of Orleans Homes.</t>
  </si>
  <si>
    <t>Earnings Per Share (Tables)</t>
  </si>
  <si>
    <t>Summary of Components of Basic and Diluted Earnings Per Share</t>
  </si>
  <si>
    <t>The following is a summary of the components of basic and diluted earnings per share: Year Ended December 31, (Dollars in thousands except per share data) 2017 2016 2015 Numerator: Net income available to TMHC – basic $ 91,220 $ 52,616 $ 61,049 Income from discontinued operations, net of tax — — 58,059 Income from discontinued operations, net of tax attributable to non-controlling interest – Principal Equityholders — — (42,406 ) Net income from discontinued operations — basic $ — $ — $ 15,653 Net income from continuing operations — basic $ 91,220 $ 52,616 $ 45,396 Net income from continuing operations — basic $ 91,220 $ 52,616 $ 45,396 Net income from continuing operations attributable to non-controlling interest – Principal Equityholders 85,000 152,653 123,909 Loss fully attributable to public holding company (1) 6,681 211 261 Net income from continuing operations — diluted $ 182,901 $ 205,480 $ 169,566 Net income from discontinued operations — diluted $ — $ — $ 58,059 Denominator: Weighted average shares — basic (Class A) 62,061 31,084 33,063 Weighted average shares — Principal Equityholders’ non-controlling interest (Class B) 57,556 89,062 89,168 Restricted stock units 950 610 153 Stock options 348 76 — Weighted average shares — diluted 120,915 120,832 122,384 Earnings per common share — basic: Income from continuing operations $ 1.47 $ 1.69 $ 1.38 Income from discontinued operations, net of tax $ — $ — $ 0.47 Net income available to Taylor Morrison Home Corporation (2) $ 1.47 $ 1.69 $ 1.85 Earnings per common share — diluted: Income from continuing operations $ 1.47 $ 1.69 $ 1.38 Income from discontinued operations, net of tax $ — $ — $ 0.47 Net income available to Taylor Morrison Home Corporation (2),(3) $ 1.47 $ 1.69 $ 1.85 (1) 2017 amount represents amounts fully attributed to Class A Common Stock, including U.S. tax expense from the Company's indirect ownership of a Canadian subsidiary which became a controlled foreign corporation in 2017, the Tax Act impact due to the mandatory repatriation of foreign earnings, and other costs associated with maintaining a public company status. (2) 2017 amounts include impacts of the Tax Act, which was an aggregate $61.0 million expense. (3) Diluted net income produced an anti-dilutive effect, therefore basic and diluted earnings per common share are the same.</t>
  </si>
  <si>
    <t>Discontinued Operations (Tables)</t>
  </si>
  <si>
    <t>Summary of Components of Discontinued Operations</t>
  </si>
  <si>
    <t>The components of discontinued operations were as follows: Year Ended December 31, (Dollars in thousands) 2015 Revenues $ — Transaction expenses from discontinued operations $ (9,043 ) Gain on sale of discontinued operations 80,205 Pre-tax income from discontinued operations $ 71,162 Provision for taxes (13,103 ) Income from discontinued operations, net of tax $ 58,059</t>
  </si>
  <si>
    <t>Real Estate Inventory and Land Deposits (Tables)</t>
  </si>
  <si>
    <t>Schedule of Inventory</t>
  </si>
  <si>
    <t xml:space="preserve">Inventory consists of the following: As of December 31, (Dollars in thousands) 2017 2016 Real estate developed or under development $ 2,130,263 $ 2,074,651 Real estate held for development or held for sale (1) 76,552 183,638 Operating communities (2) 659,398 650,036 Capitalized interest 90,496 102,642 Total owned inventory 2,956,709 3,010,967 Real estate not owned under option contracts 2,527 6,252 Total real estate inventory $ 2,959,236 $ 3,017,219 (1) Real estate held for development or held for sale includes properties which are not in active production. This includes raw land recently purchased or awaiting entitlement, and long-term strategic assets. (2) Operating communities consist of all vertical construction costs relating to homes in progress and completed homes for all active production of inventory. </t>
  </si>
  <si>
    <t>Summary of Development Status of Land Inventory</t>
  </si>
  <si>
    <t>The development status of our land inventory is as follows: As of December 31, (Dollars in thousands) 2017 2016 Owned Lots Book Value of Land and Development Owned Lots Book Value of Land and Development Raw 7,703 $ 338,642 7,142 $ 403,902 Partially developed 5,811 543,200 8,037 501,496 Finished 11,644 1,314,243 11,318 1,336,709 Long-term strategic assets 763 10,730 1,489 16,182 Total 25,921 $ 2,206,815 27,986 $ 2,258,289</t>
  </si>
  <si>
    <t>Schedule of Interest Capitalized, Incurred, Expensed and Amortized</t>
  </si>
  <si>
    <t>Interest capitalized, incurred and amortized is as follows: Year Ended December 31, (Dollars in thousands) 2017 2016 2015 Interest capitalized — beginning of period $ 102,642 $ 105,148 $ 94,880 Interest incurred 82,713 88,345 93,431 Interest amortized to cost of home closings (94,859 ) (90,851 ) (83,163 ) Interest capitalized — end of period $ 90,496 $ 102,642 $ 105,148</t>
  </si>
  <si>
    <t>Investments in Unconsolidated Entities (Tables)</t>
  </si>
  <si>
    <t>Summarized Balance Sheets of Unconsolidated Entities Accounted by Equity Method</t>
  </si>
  <si>
    <t>Summarized, unaudited combined financial information of unconsolidated entities that are accounted for by the equity method is as follows: As of December 31, (Dollars in thousands) 2017 2016 Assets: Real estate inventory $ 627,841 $ 614,441 Other assets 138,341 171,216 Total assets $ 766,182 $ 785,657 Liabilities and owners’ equity: Debt $ 193,770 $ 277,934 Other liabilities 27,556 22,603 Total liabilities $ 221,326 $ 300,537 Owners’ equity: TMHC 192,364 157,909 Others 352,492 327,211 Total owners’ equity 544,856 485,120 Total liabilities and owners’ equity $ 766,182 $ 785,657</t>
  </si>
  <si>
    <t>Summarized Statements of Operations of Unconsolidated Entities Accounted by Equity Method</t>
  </si>
  <si>
    <t xml:space="preserve"> Year Ended December 31, (Dollars in thousands) 2017 2016 2015 Revenues $ 330,099 $ 143,834 $ 26,865 Costs and expenses (296,838 ) (118,240 ) (23,667 ) Income of unconsolidated entities $ 33,261 $ 25,594 $ 3,198 TMHC's share in income of unconsolidated entities $ 8,846 $ 7,453 $ 1,759 Distributions from unconsolidated entities $ 11,048 $ 10,348 $ 12,267</t>
  </si>
  <si>
    <t>Accrued Expenses and Other Liabilities (Tables)</t>
  </si>
  <si>
    <t>Summary of Accrued Expenses and Other Liabilities</t>
  </si>
  <si>
    <t>Accrued expenses and other liabilities consist of the following: As of December 31, (Dollars in thousands) 2017 2016 Real estate development costs to complete $ 14,815 $ 15,156 Compensation and employee benefits 72,352 63,802 Self-insurance and warranty reserves 51,010 50,550 Interest payable 17,125 17,233 Property and sales taxes payable 12,294 17,231 Other accruals 33,944 45,230 Total accrued expenses and other liabilities $ 201,540 $ 209,202</t>
  </si>
  <si>
    <t>Summary of Changes in Reserves</t>
  </si>
  <si>
    <t>A summary of the changes in our reserves are as follows: Year Ended December 31, (Dollars in thousands) 2017 2016 2015 Reserve — beginning of period $ 50,550 $ 43,098 $ 44,595 Additions to reserves 27,561 26,571 19,681 Costs and claims incurred (25,698 ) (21,379 ) (26,506 ) Change in estimates to pre-existing reserves (1,403 ) 2,260 5,328 Reserve — end of period $ 51,010 $ 50,550 $ 43,098</t>
  </si>
  <si>
    <t>Debt (Tables)</t>
  </si>
  <si>
    <t>Senior Notes and Other Borrowings</t>
  </si>
  <si>
    <t>Total debt consists of the following: As of December 31, 2017 2016 (Dollars in thousands) Principal Unamortized Debt Issuance Costs Carrying Value Principal Unamortized Debt Issuance Costs Carrying Value 5.25% Senior Notes due 2021 550,000 3,892 546,108 550,000 5,089 544,911 5.875% Senior Notes due 2023 350,000 3,002 346,998 350,000 3,569 346,431 5.625% Senior Notes due 2024 350,000 3,319 346,681 350,000 3,858 346,142 Senior Notes subtotal 1,250,000 10,213 1,239,787 1,250,000 12,516 1,237,484 Loans payable and other borrowings 139,453 — 139,453 150,485 — 150,485 Revolving Credit Facility (1),(2) — — — — — — Mortgage warehouse borrowings 118,822 — 118,822 198,564 — 198,564 Total debt $ 1,508,275 $ 10,213 $ 1,498,062 $ 1,599,049 $ 12,516 $ 1,586,533 (1) The Revolving Credit Facility includes $2.0 million and $3.5 million of unamortized debt issuance costs as of December 31, 2017 and 2016 , respectively, which is presented in prepaid expenses and other assets, net on the consolidated balance sheets. (2) The Revolving Credit Facility was amended on January 26, 2018 to extend the maturity date from April 2019 to January 2022.</t>
  </si>
  <si>
    <t>Summary of Mortgage Subsidiary Borrowings</t>
  </si>
  <si>
    <t>The following is a summary of our mortgage subsidiary warehouse borrowings: (Dollars in thousands) At December 31, 2017 Facility Amount Drawn Facility Amount Interest Rate Expiration Date Collateral (1) Flagstar $ 12,990 $ 39,000 LIBOR + 2.25% 30 days written notice Mortgage Loans Comerica 41,447 85,000 LIBOR + 2.25% On Demand Mortgage Loans J.P. Morgan 64,385 125,000 LIBOR + 2.375% September 24, 2018 Mortgage Loans and Restricted Cash Total $ 118,822 $ 249,000 At December 31, 2016 Facility Amount Drawn Facility Amount Interest Rate Expiration Date Collateral (1) Flagstar $ 37,093 $ 55,000 LIBOR + 2.5% 30 days written notice Mortgage Loans Comerica 57,875 85,000 LIBOR + 2.25% November 16, 2017 Mortgage Loans J.P. Morgan 103,596 125,000 LIBOR + 2.375% to 2.5% September 26, 2017 Mortgage Loans and Restricted Cash Total $ 198,564 $ 265,000 (1) The mortgage warehouse borrowings outstanding as of December 31, 2017 and 2016 , are collateralized by 187.0 million and 233.2 million , respectively, of mortgage loans held for sale, which comprise the balance of mortgage receivables, and 1.6 million and 1.6 million , respectively, of cash, which is restricted cash on our balance sheet.</t>
  </si>
  <si>
    <t>Principal Maturities of Total Debt</t>
  </si>
  <si>
    <t>Principal maturities of total debt for the year ended December 31, 2017 are as follows (in thousands): Year Ended December 31, 2018 $ 204,872 2019 40,331 2020 5,343 2021 553,662 2022 993 Thereafter 703,074 Total debt $ 1,508,275</t>
  </si>
  <si>
    <t>Fair Value Disclosures (Tables)</t>
  </si>
  <si>
    <t>Carrying Value and Fair Value of Financial Instruments</t>
  </si>
  <si>
    <t xml:space="preserve">The carrying value and fair value of our financial instruments are as follows: As of December 31, 2017 As of December 31, 2016 (Dollars in thousands) Level in Fair Value Hierarchy Carrying Value Estimated Fair Value Carrying Value Estimated Fair Value Description: Mortgage loans held for sale 2 $ 187,038 $ 187,038 $ 233,184 $ 233,184 Derivative assets, net 2 1,352 1,352 2,291 2,291 Mortgage borrowings 2 118,822 118,822 198,564 198,564 Loans payable and other borrowings 2 139,453 139,453 150,485 150,485 5.25% Senior Notes due 2021 (1) 2 546,108 561,000 544,911 563,750 5.875% Senior Notes due 2023 (1) 2 346,998 369,705 346,431 355,250 5.625% Senior Notes due 2024 (1) 2 346,681 366,205 346,142 353,500 Revolving Credit Facility (2) 2 — — — — Contingent consideration liability 3 5,328 5,328 17,200 17,200 (1) Carrying value for Senior Notes, as presented, includes unamortized debt issuance costs. Debt issuance costs are not factored into the fair value calculation for the Senior Notes. (2) At December 31, 2017 and 2016, we had no borrowings outstanding on our Revolving Credit Facility. </t>
  </si>
  <si>
    <t>Fair Value of Assets Measured on a Nonrecurring Basis</t>
  </si>
  <si>
    <t>The following table presents the fair value for our inventories measured at fair value on a nonrecurring basis: (Dollars in thousands) For the Year Ended December 31, Description: Level in 2016 Inventories 3 $ 3,778 At December 31, 2017, the fair value for such inventories was not determined as there were no events and circumstances that indicated their carrying value was not recoverable.</t>
  </si>
  <si>
    <t>Income Taxes (Tables)</t>
  </si>
  <si>
    <t>Schedule of Provision for Income Taxes</t>
  </si>
  <si>
    <t>The provision for income taxes for the years ended December 31, 2017 , 2016 and 2015 consisted of the following: Year Ended December 31, (Dollars in thousands) 2017 2016 2015 Domestic $ 173,541 $ 98,125 $ 84,880 Foreign 5,465 9,518 5,121 Total income tax provision $ 179,006 $ 107,643 $ 90,001 Current: Federal $ 73,974 $ 64,298 $ 57,053 State 9,379 9,178 9,557 Foreign 7,169 7,213 5,545 Current tax provision $ 90,522 $ 80,689 $ 72,155 Deferred: Federal $ 95,243 $ 22,201 $ 16,406 State (5,055 ) 2,448 1,864 Foreign (1,704 ) 2,305 (424 ) Deferred tax provision $ 88,484 $ 26,954 $ 17,846 Total income tax provision $ 179,006 $ 107,643 $ 90,001</t>
  </si>
  <si>
    <t>Schedule of Components of Income (Loss) Before Income Taxes</t>
  </si>
  <si>
    <t>The components of income before income taxes are as follows: Year Ended December 31, (Dollars in thousands) 2017 2016 2015 Domestic $ 323,359 $ 282,207 $ 242,787 Foreign 32,297 31,999 18,200 Income before income taxes $ 355,656 $ 314,206 $ 260,987</t>
  </si>
  <si>
    <t>Schedule of Reconciliation of Provision (Benefit) for Income Taxes</t>
  </si>
  <si>
    <t>A reconciliation of the provision for income taxes and the amount computed by applying the federal statutory income tax rate of 35% to income before provision for income taxes is as follows: Year Ended December 31, 2017 2016 2015 Tax at federal statutory rate 35.0 % 35.0 % 35.0 % State income taxes (net of federal benefit) 3.2 3.1 3.0 Foreign income taxed below U.S. Rate (0.8 ) (0.9 ) (0.5 ) Valuation allowance — (0.6 ) (1.9 ) Built in loss limitation — 0.3 1.6 Uncertain tax positions 1.1 — — Non-controlling interest — (0.1 ) (0.2 ) State net operating loss adjustment (2.1 ) — — Deferred tax adjustments (1.1 ) — — Disallowed compensation expense 0.2 0.1 0.2 Domestic Manufacturing Deduction (2.1 ) (2.2 ) (3.1 ) Other (0.2 ) (0.4 ) 0.4 Tax reform legislation (1) 17.1 — — Effective Rate 50.3 % 34.3 % 34.5 % (1) On December 22, 2017 , new legislation commonly known as the "Tax Cuts and Jobs Act" ("Tax Act"), was enacted. The Tax Act made comprehensive reforms to the United States tax code, including a decrease to the corporate statutory tax rate from 35% to 21% , and a one-time mandatory deemed repatriation tax of foreign earnings at a reduced rate, that may be payable over eight years.</t>
  </si>
  <si>
    <t>Summary of Components of Deferred Tax Assets and Liabilities</t>
  </si>
  <si>
    <t>A summary of these components for the years ending December 31, 2017 and 2016 is as follows: Year Ended December 31, (Dollars in thousands) 2017 2016 Deferred tax assets: Real estate inventory $ 47,114 $ 99,876 Accruals and reserves 12,872 27,519 Other 14,440 23,692 Net operating losses 44,446 (1) 62,181 Total deferred tax assets $ 118,872 $ 213,268 Deferred tax liabilities: Real estate inventory, intangibles, other (174 ) (2,621 ) Foreign exchange 200 (3,497 ) Valuation allowance (760 ) (516 ) Total net deferred tax assets $ 118,138 $ 206,634 (1) A portion of our net operating losses is limited by Section 382 of the IRC, stemming from the 2011 acquisition of the Company by our Principal Equityholders, as such acquisition was deemed a change in control as defined by Section 382.</t>
  </si>
  <si>
    <t>Schedule of Reconciliation of Total Amounts of Unrecognized Tax Benefits</t>
  </si>
  <si>
    <t>The following is a reconciliation of the total amounts of unrecognized tax benefits: Year Ending December 31, (Dollars in thousands) 2017 2016 2015 Beginning of the period $ 7,773 $ 7,016 $ 2,353 Increases of current year items — 18 5,217 Increases of prior year items 5,163 739 — Decreased for tax positions of prior years — — (554 ) End of the period $ 12,936 $ 7,773 $ 7,016</t>
  </si>
  <si>
    <t>Stockholders' Equity (Tables)</t>
  </si>
  <si>
    <t>Schedule Of Sale Of Stock In Registered Public Offerings</t>
  </si>
  <si>
    <t xml:space="preserve">The following is a summary of the completed sales of our Class A Common Stock in registered public offerings. (Shares presented in thousands) Closing date Number of shares Net purchase price per share February 6, 2017 (1) 11,500 $ 18.2875 March 27, 2017 10,000 20.7800 May 5, 2017 10,000 23.1200 June 27, 2017 10,000 23.3000 November 13, 2017 10,000 22.9500 (1) Following the close of this public offering, JH Investments no longer owned Class B common stock and therefore had 0.0% ownership interest. </t>
  </si>
  <si>
    <t>Components and Voting Power of Outstanding Common Stock</t>
  </si>
  <si>
    <t>The components and respective voting power of our outstanding Common Stock at December 31, 2017 were as follows (1) : Shares Outstanding Percentage Class A Common Stock 82,399,996 68.9 % Class B Common Stock 37,179,616 31.1 % Total 119,579,612 100.0 % (1) See Note 23 - Subsequent Events for changes to ownership subsequent to December 31, 2017 .</t>
  </si>
  <si>
    <t>Stock Based Compensation (Tables)</t>
  </si>
  <si>
    <t>Summary of Common Stock Available for Future Grants</t>
  </si>
  <si>
    <t>The following table provides information regarding the amount of Class A Common Stock available for future grants under the Plan: Year Ended December 31, 2017 2016 2015 Balance, beginning 4,130,264 5,992,621 6,439,532 Grants (1,441,640 ) (2,238,242 ) (847,194 ) Forfeited/cancelled 123,793 375,682 397,580 Shares withheld for tax withholdings 15,550 203 2,703 Balance, ending 2,827,967 4,130,264 5,992,621</t>
  </si>
  <si>
    <t>Summary of Stock-Based Compensation Expense</t>
  </si>
  <si>
    <t>The following table provides information regarding the amount and components of stock-based compensation expense, which is included in general and administrative expenses in the accompanying Consolidated Statements of Operations: (Dollars in thousands) Year Ended December 31, 2017 2016 2015 Restricted stock units (RSUs) (1) $ 6,487 $ 6,101 $ 3,335 Stock options 4,504 3,717 4,416 New TMM Units 596 1,094 1,678 Total stock compensation $ 11,587 $ 10,912 $ 9,429 (1) Includes compensation expense related to restricted stock units and performance restricted stock units.</t>
  </si>
  <si>
    <t>Summary of Stock Option Activity</t>
  </si>
  <si>
    <t>The following table summarizes stock option activity for the Plan for the year ended December 31, 2017 : Year Ended December 31, 2017 2016 2015 Number of Options Weighted Average Exercise Price Number of Options Weighted Average Exercise Price Number of Options Weighted Average Exercise Price Outstanding, beginning 2,431,347 $ 17.09 1,507,765 $ 21.07 1,325,029 $ 22.35 Granted 792,054 19.06 1,146,643 11.61 400,258 18.78 Exercised (288,808 ) 18.13 (7,786 ) 18.73 — — Cancelled/forfeited (80,380 ) 18.64 (215,275 ) 15.76 (217,522 ) 24.62 Balance, ending 2,854,213 $ 17.50 2,431,347 $ 17.09 1,507,765 $ 21.07 Options exercisable, at December 31, 2017 906,583 $ 19.62 633,059 $ 21.50 267,168 $ 21.98 As of December 31, (Dollars in thousands) 2017 2016 2015 Unamortized value of unvested stock options (net of estimated forfeitures) $ 6,749 $ 7,317 $ 8,135 Weighted-average period (in years) that expense is expected to be recognized 2.4 2.3 2.6 Weighted-average remaining contractual life (in years) for options outstanding 7.5 7.7 7.9 Weighted-average remaining contractual life (in years) for options exercisable 6.1 6.1 7.3</t>
  </si>
  <si>
    <t>Summary of Weighted-average Assumptions and Fair Value Used for Stock Options Grants</t>
  </si>
  <si>
    <t>The following table summarizes the weighted-average assumptions and fair value used for stock options grants: Year Ended December 31, 2017 2016 2015 Expected dividend yield —% —% —% Expected volatility 24.37% 29.83% 48.66% Risk-free interest rate 2.12% 1.35% 1.27% Expected term (in years) 6.25 6.25 4.50 Weighted average fair value of options granted during the period $5.56 $3.72 $7.73</t>
  </si>
  <si>
    <t>Summary of Aggregate Intrinsic Value of Options Outstanding and Exercisable</t>
  </si>
  <si>
    <t>The following table provides information pertaining to the aggregate intrinsic value of options outstanding and exercisable at December 31, 2017, 2016, and 2015 : As of December 31, (Dollars in thousands) 2017 2016 2015 Aggregate intrinsic value of options outstanding $ 19,891 $ 8,054 $ — Aggregate intrinsic value of options exercisable $ 4,400 $ 50 $ —</t>
  </si>
  <si>
    <t>Summary of Activity of Stock Units</t>
  </si>
  <si>
    <t>The following tables summarize the activity of our RSUs: Year Ended December 31, 2017 2016 2015 (Dollars in thousands except per share data): Number of RSUs Weighted Average Grant Date Fair Value Number of RSUs Weighted Average Grant Date Fair Value Number of RSUs Weighted Average Grant Date Fair Value Outstanding, beginning 534,484 $ 14.01 186,753 $ 18.88 9,888 $ 22.25 Granted 257,182 19.48 417,074 11.99 186,792 18.85 Vested (75,315 ) 17.43 (13,787 ) 19.66 (8,375 ) 22.15 Forfeited (17,532 ) 14.10 (55,556 ) 13.83 (1,552 ) 18.73 Balance, ending 698,819 $ 15.65 534,484 $ 14.01 186,753 $ 18.88 Year Ended December 31, (Dollars in thousands): 2017 2016 2015 RSU expense recognized during the year ended December 31 $ 3,148 $ 2,086 $ 930 Unamortized value of RSUs at December 31 $ 6,261 $ 4,666 $ 2,527 Weighted-average period expense is expected to be recognized (in years) 2.5 2.7 3.0 The shares of Class B Common Stock/New TMM Units outstanding as of December 31, 2017, 2016, and 2015 were as follows: Year Ended December 31, 2017 2016 2015 Number of Awards Weighted Average Grant Date Fair Value Number of Awards Weighted Average Grant Date Fair Value Number of Awards Weighted Average Grant Date Fair Value Outstanding, beginning 1,146,357 $ 5.58 1,312,874 $ 5.45 1,431,721 $ 5.11 Exchanges (1) (260,389 ) 6.72 (159,863 ) 4.34 (87,055 ) 3.88 Forfeited (2) (2,047 ) 8.52 (6,654 ) 8.63 (31,792 ) 5.24 Balance, ending 883,921 $ 5.24 1,146,357 $ 5.58 1,312,874 $ 5.45 Unvested New TMM Units included in ending balance (3) — $ — 80,178 $ 8.73 419,855 $ 5.85 (1) Exchanges during the period represent the exchange of a vested New TMM Unit along with the corresponding share of Class B Common Stock for a newly issued share of Class A Common Stock. (2) Awards forfeited during the period represent the unvested portion of New TMM Unit awards for employees who have terminated employment with the Company and for which the New TMM Unit and the corresponding Class B Share have been canceled. (3) All New TMM units vested as of December 31, 2017. Year Ended December 31, (Dollars in thousands): 2017 2016 2015 Unamortized value of New TMM Units $ — $ 417 $ 1,568 Weighted-average period expense is expected to be recognized (in years) — 0.6 0.8 The following table summarizes the activity of our PRSUs: Year Ended December 31, 2017 2016 2015 Balance, beginning 824,217 254,543 175,790 Granted 392,404 674,525 260,144 Vested — — (2,885 ) Forfeited (25,881 ) (104,851 ) (178,506 ) Balance, ending 1,190,740 824,217 254,543 Year Ended December 31, (Dollars in thousands): 2017 2016 2015 PRSU expense recognized during the year ended December 31 $ 3,257 $ 4,016 $ 2,405 Unamortized value of PRSUs at December 31 $ 6,756 $ 6,390 $ 4,520 Weighted-average period expense is expected to be recognized (in years) 1.8 1.9 1.9</t>
  </si>
  <si>
    <t>Employee Benefit, Retirement, and Deferred Compensation Plans (Tables)</t>
  </si>
  <si>
    <t>Summary of Changes in Total Benefit Obligation and Fair Value of Assets and Funded Status</t>
  </si>
  <si>
    <t>The changes in the total benefit obligation and in the fair value of assets and the funded status of the U.S. Cash Balance Plan are as follows: Year Ended December 31, (Dollars in thousands) 2017 2016 Change in benefit obligations: Benefit obligation — beginning of period $ 32,384 $ 32,172 Interest on liabilities 1,245 1,289 Benefits paid (1,772 ) (1,139 ) Actuarial loss 2,321 62 Benefit obligation — end of period $ 34,178 $ 32,384 Change in fair value of plan assets: Fair value of plan assets — beginning of period 24,117 22,910 Return on plan assets 3,720 1,558 Employer contributions — 788 Benefits paid (1,773 ) (1,139 ) Fair value of plan assets — end of period $ 26,064 $ 24,117 Unfunded status — end of period $ 8,114 $ 8,267</t>
  </si>
  <si>
    <t>Significant Weighted-Average Assumptions Adopted in Measuring Benefit Obligations and Net Periodic Pension Costs</t>
  </si>
  <si>
    <t>The significant weighted-average assumptions adopted in measuring the benefit obligations and net periodic pension costs are as follows: Year Ended December 31, 2017 2016 2015 Discount rate: Net periodic pension cost 3.97 % 4.15 % 3.84 % Pension obligation 3.42 3.97 4.15 Expected return on plan assets 6.00 6.00 7.00</t>
  </si>
  <si>
    <t>Components of Net Periodic Pension Cost</t>
  </si>
  <si>
    <t>Components of net periodic pension cost of the U.S. Cash Balance Plan are as follows: Year Ended December 31, (Dollars in thousands) 2017 2016 2015 Interest cost $ 1,245 $ 1,289 $ 1,290 Amortization of net actuarial loss 147 132 134 Expected return on plan assets (1,377 ) (1,342 ) (1,630 ) Net settlement loss — — — Net periodic pension cost $ 15 $ 79 $ (206 )</t>
  </si>
  <si>
    <t>Summary of Estimated Future Benefit Payments</t>
  </si>
  <si>
    <t>The estimated future benefit payments in the next five years and the five years thereafter in aggregate are as follows (dollars in thousands): Year Ending December 31, Benefit Payments 2018 $ 1,468 2019 1,254 2020 1,339 2021 1,427 2022 1,382 2023–2027 $ 8,905</t>
  </si>
  <si>
    <t>Fair Value of Plan's Assets by Asset Categories</t>
  </si>
  <si>
    <t>The fair value of the U.S. Cash Balance Plan’s assets by asset categories is as follows: (Dollars in thousands) Fair Value Measurements at December 31, 2017 Asset Category Level 1 Level 2 Level 3 Total Fixed-income securities $ 12,250 $ — $ — $ 12,250 U.S. equity securities 9,122 — — 9,122 International equity securities 3,128 — — 3,128 Cash 1,043 — — 1,043 Other 521 — — 521 Total $ 26,064 $ — $ — $ 26,064 (Dollars in thousands) Fair Value Measurements at December 31, 2016 Asset Category Level 1 Level 2 Level 3 Total Fixed-income securities $ 11,625 $ — $ — $ 11,625 U.S. equity securities 8,731 — — 8,731 International equity securities 2,822 — — 2,822 Cash 409 — — 409 Other 530 — — 530 Total $ 24,117 $ — $ — $ 24,117</t>
  </si>
  <si>
    <t>Summary of Target Allocation Percentages of Plan Assets</t>
  </si>
  <si>
    <t>The range of target allocation percentages of plan assets of the U.S. Cash Balance Plan is as follows: Minimum Maximum Target U.S. equity securities 33 % 43 % 38 % International equity securities 7 17 12 Fixed-income securities 40 50 45 Other — 10 5 100 %</t>
  </si>
  <si>
    <t>Accumulated Other Comprehensive Income (Tables)</t>
  </si>
  <si>
    <t>Components of Accumulated Other Comprehensive Income (Loss)</t>
  </si>
  <si>
    <t>The table below provides the components of accumulated other comprehensive income (loss): Year Ended December 31, 2017 (Dollars in thousands) Total Post- Retirement Benefits Adjustments Foreign Currency Translation Adjustments Non-controlling Interest in Principal Equityholders Total Balance, beginning of period $ 2,061 $ (79,927 ) $ 59,877 $ (17,989 ) Other comprehensive loss before reclassifications 21 — — 21 Other comprehensive income net of tax $ 21 $ — $ — $ 21 Gross amounts reclassified within accumulated other comprehensive income — 34,722 (34,722 ) — Balance, end of period $ 2,082 $ (45,205 ) $ 25,155 $ (17,968 ) Year Ended December 31, 2016 (Dollars in thousands) Total Post- Retirement Benefits Adjustments Foreign Currency Translation Adjustments Non-controlling Interest in Principal Equityholders Total Balance, beginning of period $ 2,305 $ (79,927 ) $ 59,625 $ (17,997 ) Other comprehensive loss before reclassifications (244 ) (244 ) Other comprehensive loss net of tax $ (244 ) $ — $ — $ (244 ) Gross amounts reclassified within accumulated other comprehensive income — — 252 252 Balance, end of period $ 2,061 $ (79,927 ) $ 59,877 $ (17,989 ) Year Ended December 31, 2015 (Dollars in thousands) Total Post- Retirement Benefits Adjustments Foreign Currency Translation Adjustments Non-controlling Interest in Principal Equityholders Total Balance, beginning of period $ 692 $ (52,148 ) $ 40,546 $ (10,910 ) Other comprehensive loss before reclassifications (335 ) (27,779 ) — (28,114 ) Gross amounts reclassified from accumulated other comprehensive loss 1,488 — — 1,488 Foreign currency translation 518 — — 518 Income tax expense (58 ) — — (58 ) Other comprehensive income/(loss) net of tax $ 1,613 $ (27,779 ) $ — $ (26,166 ) Gross amounts reclassified within accumulated other comprehensive income — — 19,079 19,079 Balance, end of period $ 2,305 $ (79,927 ) $ 59,625 $ (17,997 )</t>
  </si>
  <si>
    <t>Operating and Reporting Segments (Tables)</t>
  </si>
  <si>
    <t>Segment Information Excluding Discontinued Operations</t>
  </si>
  <si>
    <t>Segment information is as follows: Year Ended December 31, 2017 (Dollars in thousands) East Central West Mortgage Operations Corporate and Unallocated Total Total revenues $ 1,383,864 $ 1,112,984 $ 1,319,306 $ 69,136 $ — $ 3,885,290 Gross margin $ 284,722 $ 206,386 $ 220,337 $ 27,484 $ — $ 738,929 Selling, general and administrative expense (122,218 ) (105,945 ) (79,223 ) — (83,054 ) (390,440 ) Equity in income of unconsolidated entities 213 1,246 1,422 5,965 — 8,846 Interest and other (expense)/income, net (314 ) 360 (190 ) — (1,535 ) (1,679 ) Income from continuing operations before income taxes $ 162,403 $ 102,047 $ 142,346 $ 33,449 $ (84,589 ) $ 355,656 Year Ended December 31, 2016 (Dollars in thousands) East Central West Mortgage Operations Corporate and Unallocated Total Total revenues $ 1,140,377 $ 1,129,533 $ 1,220,164 $ 59,955 $ — $ 3,550,029 Gross margin $ 239,550 $ 205,574 $ 207,299 $ 27,856 $ — $ 680,279 Selling, general and administrative expense (107,792 ) (102,544 ) (77,147 ) — (74,280 ) (361,763 ) Equity in income of unconsolidated entities 440 430 2,322 4,261 — 7,453 Interest and other (expense)/income, net (6,988 ) (2,404 ) (419 ) — (1,952 ) (11,763 ) Income from continuing operations before income taxes $ 125,210 $ 101,056 $ 132,055 $ 32,117 $ (76,232 ) $ 314,206 Year Ended December 31, 2015 (Dollars in thousands) East Central West Mortgage Operations Corporate and Unallocated Total Revenue $ 842,701 $ 1,100,198 $ 990,839 $ 43,082 $ — $ 2,976,820 Gross margin $ 179,938 $ 201,973 $ 168,458 $ 17,546 $ — $ 567,915 Selling, general and administrative expense (76,430 ) (92,031 ) (62,296 ) — (63,154 ) (293,911 ) Equity in income of unconsolidated entities 241 150 (836 ) 2,204 — 1,759 Interest and other (expense)/income, net (3,343 ) (13,888 ) (334 ) — 6,123 (11,442 ) Loss on extinguishment of debt — — — — (33,317 ) (33,317 ) Gain of foreign currency forward — — — — 29,983 29,983 Income from continuing operations before income taxes $ 100,406 $ 96,204 $ 104,992 $ 19,750 $ (60,365 ) $ 260,987</t>
  </si>
  <si>
    <t>Assets from Segment</t>
  </si>
  <si>
    <t xml:space="preserve"> As of December 31, 2017 (Dollars in thousands) East Central West Mortgage Operations Corporate and Unallocated Total Real estate inventory and land deposits $ 1,150,918 $ 818,431 $ 1,039,655 $ — $ — $ 3,009,004 Investments in unconsolidated entities 29,316 32,874 126,559 3,615 — 192,364 Other assets 85,753 124,593 53,492 225,641 635,046 1,124,525 Total assets $ 1,265,987 $ 975,898 $ 1,219,706 $ 229,256 $ 635,046 $ 4,325,893 As of December 31, 2016 (Dollars in thousands) East Central West Mortgage Operations Corporate and Unallocated Total Real estate inventory and land deposits $ 1,110,339 $ 829,355 $ 1,114,758 $ — $ — $ 3,054,452 Investments in unconsolidated entities 25,923 30,146 98,625 3,215 — 157,909 Other assets 80,320 139,383 43,304 269,131 476,427 1,008,565 Total assets $ 1,216,582 $ 998,884 $ 1,256,687 $ 272,346 $ 476,427 $ 4,220,926 As of December 31, 2015 (Dollars in thousands) East Central West Mortgage Operations Corporate and Unallocated Total Real estate inventory and land deposits $ 958,057 $ 864,871 $ 1,337,972 $ — $ — $ 3,160,900 Investments in unconsolidated entities 24,098 28,834 72,644 2,872 — 128,448 Other assets 61,272 166,146 63,970 237,430 304,281 833,099 Total assets $ 1,043,427 $ 1,059,851 $ 1,474,586 $ 240,302 $ 304,281 $ 4,122,447</t>
  </si>
  <si>
    <t>Selected Quarterly Financial Data (Unaudited) (Tables)</t>
  </si>
  <si>
    <t>Schedule of Quarterly Results of Operations</t>
  </si>
  <si>
    <t>Quarterly results are as follows (1) : (Dollars in thousands except per share data) First Second Third Fourth Total revenues $ 769,090 $ 908,494 $ 908,027 $ 1,299,679 Gross margin 141,693 171,420 171,318 254,498 Income from continuing operations before income taxes 54,474 78,406 78,975 143,801 Net income before allocation to non-controlling interests (2) 35,601 55,930 54,693 30,426 Net income available to Taylor Morrison Home Corporation (2) 11,476 27,401 32,876 19,966 Basic and diluted earnings per share (2) $ 0.30 $ 0.46 $ 0.45 $ 0.26 (Dollars in thousands except per share data) First Second Third Fourth Total revenues $ 645,329 $ 854,316 $ 853,417 $ 1,196,967 Gross margin 118,641 159,752 178,854 223,032 Income from continuing operations before income taxes 38,991 67,768 90,391 117,056 Net income before allocation to non-controlling interests 26,104 45,664 58,684 76,111 Net income available to Taylor Morrison Home Corporation 6,813 11,685 14,837 19,281 Basic and diluted earnings per share $ 0.21 $ 0.37 $ 0.49 $ 0.63 (1) The sum of the individual quarterly amounts may not agree to the annual amounts included in the accompanying consolidated statements of operations due to rounding. (2) 2017 amounts include impacts of the Tax Act, which was an aggregate $61.0 million expense.</t>
  </si>
  <si>
    <t>Commitments and Contingencies (Tables)</t>
  </si>
  <si>
    <t>Schedule of Future Minimum Payments under Non-Cancelable Leases</t>
  </si>
  <si>
    <t>Approximate future minimum payments under the non-cancelable leases in effect at December 31, 2017 , are as follows (in thousands): Years Ending December 31, Lease Payments 2018 $ 8,010 2019 6,198 2020 4,344 2021 3,784 2022 2,654 Thereafter 2,922 Total $ 27,912</t>
  </si>
  <si>
    <t>Mortgage Hedging Activities (Tables)</t>
  </si>
  <si>
    <t>Summaries of Derivative Instruments</t>
  </si>
  <si>
    <t xml:space="preserve">The following summarizes derivative instrument assets (liabilities) as of the periods presented: As of December 31, 2017 December 31, 2016 (Dollars in thousands) Fair Value Notional Amount Fair Value Notional Amount IRLCs $ 1,584 $ 73,817 $ 1,987 $ 61,655 MBSs (232 ) 118,078 304 97,000 Total $ 1,352 $ 2,291 </t>
  </si>
  <si>
    <t>Subsequent Events (Tables)</t>
  </si>
  <si>
    <t>Schedule of Stock by Class</t>
  </si>
  <si>
    <t>Immediately following the consummation of the January 17, 2018 offering, net use of proceeds, and additional purchase of Class B common stock our ownership was: Shares Percentage Class A Common Stock 111,130,561 99.2 % Class B Common Stock 883,921 0.8 % Total 112,014,482 100.0 %</t>
  </si>
  <si>
    <t>Business (Detail)</t>
  </si>
  <si>
    <t>Dec. 31, 2017Segment$ / shares</t>
  </si>
  <si>
    <t>Dec. 31, 2016$ / shares</t>
  </si>
  <si>
    <t>Apr. 12, 2013$ / shares</t>
  </si>
  <si>
    <t>Class of Stock [Line Items]</t>
  </si>
  <si>
    <t>Reportable segments (in segment) | Segment</t>
  </si>
  <si>
    <t>Principal Equityholders owned percentage</t>
  </si>
  <si>
    <t>100.00%</t>
  </si>
  <si>
    <t>JH Investments ownership interest</t>
  </si>
  <si>
    <t>0.00%</t>
  </si>
  <si>
    <t>68.90%</t>
  </si>
  <si>
    <t>31.10%</t>
  </si>
  <si>
    <t>74.50%</t>
  </si>
  <si>
    <t>Summary of Significant Accounting Policies  - Narrative (Detail)</t>
  </si>
  <si>
    <t>Dec. 31, 2017USD ($)community</t>
  </si>
  <si>
    <t>Dec. 31, 2016USD ($)</t>
  </si>
  <si>
    <t>Dec. 31, 2015USD ($)</t>
  </si>
  <si>
    <t>Significant Accounting Policies [Line Items]</t>
  </si>
  <si>
    <t>Allowances for credit losses</t>
  </si>
  <si>
    <t>Equity method investment impairment charges</t>
  </si>
  <si>
    <t>Depreciation expense</t>
  </si>
  <si>
    <t>Chane in amount of goodwill</t>
  </si>
  <si>
    <t>Goodwill additions due to acquisitions</t>
  </si>
  <si>
    <t>Goodwill impairment</t>
  </si>
  <si>
    <t>Excess insurance liability</t>
  </si>
  <si>
    <t>Insurance coverage period</t>
  </si>
  <si>
    <t>10 years</t>
  </si>
  <si>
    <t>Discount on sales</t>
  </si>
  <si>
    <t>Advertising costs</t>
  </si>
  <si>
    <t>Inactive</t>
  </si>
  <si>
    <t>Number of communities | community</t>
  </si>
  <si>
    <t>Inactive | Eastern Region</t>
  </si>
  <si>
    <t>Inactive | Western Region</t>
  </si>
  <si>
    <t>Carrying value of inactive projects</t>
  </si>
  <si>
    <t>Inactive | Central Region</t>
  </si>
  <si>
    <t>Minimum</t>
  </si>
  <si>
    <t>Life cycle of communities (in years)</t>
  </si>
  <si>
    <t>2 years</t>
  </si>
  <si>
    <t>Finite-lived intangible asset, useful life</t>
  </si>
  <si>
    <t>3 years</t>
  </si>
  <si>
    <t>Maximum</t>
  </si>
  <si>
    <t>5 years</t>
  </si>
  <si>
    <t>Model and sales office improvements</t>
  </si>
  <si>
    <t>Property, plant and equipment, useful life</t>
  </si>
  <si>
    <t>Buildings | Minimum</t>
  </si>
  <si>
    <t>20 years</t>
  </si>
  <si>
    <t>Buildings | Maximum</t>
  </si>
  <si>
    <t>40 years</t>
  </si>
  <si>
    <t>Building and Leasehold Improvements</t>
  </si>
  <si>
    <t>Furniture, fixtures and computer equipment | Minimum</t>
  </si>
  <si>
    <t>Furniture, fixtures and computer equipment | Maximum</t>
  </si>
  <si>
    <t>7 years</t>
  </si>
  <si>
    <t>Conversion Of TMM Holdings Class M Units Into TPG and Oaktree Units | New TMM Unit</t>
  </si>
  <si>
    <t>Common stock conversion ratio</t>
  </si>
  <si>
    <t>Conversion Of TMM Holdings Class M Units Into TPG and Oaktree Units | New TMM Unit | Common Class B</t>
  </si>
  <si>
    <t>Conversion Of TMM Holdings Class M Units Into TPG and Oaktree Units | New TMM Unit | Common Class A</t>
  </si>
  <si>
    <t>Summary of Significant Accounting Policies  - Summary of Prepaid Expenses and Other Assets (Detail) - USD ($) $ in Thousands</t>
  </si>
  <si>
    <t>Prepaid expenses</t>
  </si>
  <si>
    <t>Other assets</t>
  </si>
  <si>
    <t>Total prepaid expenses and other assets, net</t>
  </si>
  <si>
    <t>Business Combinations - Summary of Fair Value of Assets Acquired and Liabilities Created (Detail) - USD ($) $ in Thousands</t>
  </si>
  <si>
    <t>Jan. 08, 2016</t>
  </si>
  <si>
    <t>Jul. 21, 2015</t>
  </si>
  <si>
    <t>Apr. 30, 2015</t>
  </si>
  <si>
    <t>Assets Acquired</t>
  </si>
  <si>
    <t>Acadia Homes</t>
  </si>
  <si>
    <t>Business Acquisition [Line Items]</t>
  </si>
  <si>
    <t>Purchase price</t>
  </si>
  <si>
    <t>Seller financing and holdbacks, and contingent consideration included in purchase price</t>
  </si>
  <si>
    <t>Real estate inventory</t>
  </si>
  <si>
    <t>Prepaid expenses and other assets</t>
  </si>
  <si>
    <t>Property and equipment</t>
  </si>
  <si>
    <t>Less Liabilities Assumed</t>
  </si>
  <si>
    <t>Net Assets Acquired</t>
  </si>
  <si>
    <t>JEH Homes</t>
  </si>
  <si>
    <t>Orleans Homes</t>
  </si>
  <si>
    <t>Business Combinations - Unaudited Pro Forma Results (Detail) - USD ($) $ / shares in Units, $ in Thousands</t>
  </si>
  <si>
    <t>Unaudited Pro Forma Results</t>
  </si>
  <si>
    <t>Pro forma total revenues</t>
  </si>
  <si>
    <t>Pro forma net income from continuing operations</t>
  </si>
  <si>
    <t>Pro forma earnings per share from continuing operations available to TMHC - Basic (usd per share)</t>
  </si>
  <si>
    <t>Pro forma earnings per share from continuing operations available to TMHC - Diluted (usd per share)</t>
  </si>
  <si>
    <t>2015 Acquisitions</t>
  </si>
  <si>
    <t>Earnings Per Share  - Summary of Earnings Per Common Share (Detail) - USD ($) $ / shares in Units, shares in Thousands, $ in Thousands</t>
  </si>
  <si>
    <t>3 Months Ended</t>
  </si>
  <si>
    <t>Sep. 30, 2017</t>
  </si>
  <si>
    <t>Mar. 31, 2017</t>
  </si>
  <si>
    <t>Sep. 30, 2016</t>
  </si>
  <si>
    <t>Jun. 30, 2016</t>
  </si>
  <si>
    <t>Mar. 31, 2016</t>
  </si>
  <si>
    <t>Numerator:</t>
  </si>
  <si>
    <t>Net income available to TMHC – basic</t>
  </si>
  <si>
    <t>Income from discontinued operations, net of tax</t>
  </si>
  <si>
    <t>Income from discontinued operations, net of tax attributable to non-controlling interest – Principal Equityholders</t>
  </si>
  <si>
    <t>Net income from discontinued operations — basic</t>
  </si>
  <si>
    <t>Net income from continuing operations — basic</t>
  </si>
  <si>
    <t>Net income from continuing operations attributable to non-controlling interest – Principal Equityholders</t>
  </si>
  <si>
    <t>Loss fully attributable to public holding company</t>
  </si>
  <si>
    <t>Net income from continuing operations — diluted</t>
  </si>
  <si>
    <t>Net income from discontinued operations — diluted</t>
  </si>
  <si>
    <t>Denominator:</t>
  </si>
  <si>
    <t>Weighted average shares - basic (Class A) (in shares)</t>
  </si>
  <si>
    <t>Weighted average shares - Principal Equityholders' non-controlling interest (Class B) (in shares)</t>
  </si>
  <si>
    <t>Restricted stock units (in shares)</t>
  </si>
  <si>
    <t>Stock options (in shares)</t>
  </si>
  <si>
    <t>Weighted average shares - diluted (in shares)</t>
  </si>
  <si>
    <t>Income from discontinued operations, net of tax (usd per share)</t>
  </si>
  <si>
    <t>Income tax expense impact of Tax Act</t>
  </si>
  <si>
    <t>Earnings Per Share  - Narrative (Detail) - shares</t>
  </si>
  <si>
    <t>Stock options and restricted stock units (RSUs)</t>
  </si>
  <si>
    <t>Dilutive Securities Included And Antidilutive Securities Excluded from Computation of Earnings Per Share [Line Items]</t>
  </si>
  <si>
    <t>Shares excluded from the calculation of earnings per share</t>
  </si>
  <si>
    <t>Discontinued Operations (Detail) - USD ($)</t>
  </si>
  <si>
    <t>Revenues</t>
  </si>
  <si>
    <t>Pre-tax income from discontinued operations</t>
  </si>
  <si>
    <t>Assets of discontinued operations</t>
  </si>
  <si>
    <t>Liabilities of discontinued operations</t>
  </si>
  <si>
    <t>Real Estate Inventory and Land Deposits  - Schedule of Inventory (Detail) - USD ($) $ in Thousands</t>
  </si>
  <si>
    <t>Dec. 31, 2014</t>
  </si>
  <si>
    <t>Real estate developed or under development</t>
  </si>
  <si>
    <t>Real estate held for development or held for sale</t>
  </si>
  <si>
    <t>Operating communities</t>
  </si>
  <si>
    <t>Capitalized interest</t>
  </si>
  <si>
    <t>Total owned inventory</t>
  </si>
  <si>
    <t>Real estate not owned under option contracts</t>
  </si>
  <si>
    <t>Real Estate Inventory and Land Deposits  - Schedule of Development Status of Land Inventory (Detail) - USD ($) $ in Thousands</t>
  </si>
  <si>
    <t>Book Value of Land and Development</t>
  </si>
  <si>
    <t>Inventory [Line Items]</t>
  </si>
  <si>
    <t>Raw</t>
  </si>
  <si>
    <t>Partially developed</t>
  </si>
  <si>
    <t>Finished</t>
  </si>
  <si>
    <t>Long-term strategic assets</t>
  </si>
  <si>
    <t>Owned Lots</t>
  </si>
  <si>
    <t>Real Estate Inventory and Land Deposits  - Narrative (Detail) $ in Millions</t>
  </si>
  <si>
    <t>Dec. 31, 2017USD ($)Lot</t>
  </si>
  <si>
    <t>Dec. 31, 2016USD ($)Lot</t>
  </si>
  <si>
    <t>Right to purchase lots of land option (in lots) | Lot</t>
  </si>
  <si>
    <t>Aggregate purchase price</t>
  </si>
  <si>
    <t>Real Estate Inventory and Land Deposits  - Schedule of Interest Capitalized, Incurred, Expensed and Amortized (Detail) - USD ($) $ in Thousands</t>
  </si>
  <si>
    <t>Capitalized Interest Costs</t>
  </si>
  <si>
    <t>Interest capitalized — beginning of period</t>
  </si>
  <si>
    <t>Interest incurred</t>
  </si>
  <si>
    <t>Interest amortized to cost of home closings</t>
  </si>
  <si>
    <t>Interest capitalized — end of period</t>
  </si>
  <si>
    <t>Investments in Unconsolidated Entities  - Summarized Balance Sheets (Detail) - USD ($) $ in Thousands</t>
  </si>
  <si>
    <t>Assets:</t>
  </si>
  <si>
    <t>Liabilities and owners’ equity:</t>
  </si>
  <si>
    <t>Equity Method Investments</t>
  </si>
  <si>
    <t>Other liabilities</t>
  </si>
  <si>
    <t>Owners’ equity:</t>
  </si>
  <si>
    <t>Others</t>
  </si>
  <si>
    <t>Total owners’ equity</t>
  </si>
  <si>
    <t>Total liabilities and owners’ equity</t>
  </si>
  <si>
    <t>Investments in Unconsolidated Entities  - Summarized Statements of Operations (Detail) - USD ($) $ in Thousands</t>
  </si>
  <si>
    <t>Schedule of Equity Method Investments [Line Items]</t>
  </si>
  <si>
    <t>TMHC's share in income of unconsolidated entities</t>
  </si>
  <si>
    <t>Costs and expenses</t>
  </si>
  <si>
    <t>Income of unconsolidated entities</t>
  </si>
  <si>
    <t>Intangible Assets (Detail) - USD ($) $ in Millions</t>
  </si>
  <si>
    <t>Finite-lived intangible assets, gross carrying amount</t>
  </si>
  <si>
    <t>Finite-lived intangible assets, accumulated amortization</t>
  </si>
  <si>
    <t>Amortization expenses</t>
  </si>
  <si>
    <t>Accrued Expenses and Other Liabilities  - Summary of Accrued Expenses and Other Liabilities (Detail) - USD ($) $ in Thousands</t>
  </si>
  <si>
    <t>Real estate development costs to complete</t>
  </si>
  <si>
    <t>Compensation and employee benefits</t>
  </si>
  <si>
    <t>Self-insurance and warranty reserves</t>
  </si>
  <si>
    <t>Interest payable</t>
  </si>
  <si>
    <t>Property and sales taxes payable</t>
  </si>
  <si>
    <t>Other accruals</t>
  </si>
  <si>
    <t>Total accrued expenses and other liabilities</t>
  </si>
  <si>
    <t>Accrued Expenses and Other Liabilities  - Summary of Changes in Reserves (Detail) - USD ($) $ in Thousands</t>
  </si>
  <si>
    <t>Summary of changes in warranty reserves</t>
  </si>
  <si>
    <t>Reserve — beginning of period</t>
  </si>
  <si>
    <t>Additions to reserves</t>
  </si>
  <si>
    <t>Costs and claims incurred</t>
  </si>
  <si>
    <t>Change in estimates to pre-existing reserves</t>
  </si>
  <si>
    <t>Reserve — end of period</t>
  </si>
  <si>
    <t>Debt - Senior Notes and Other Borrowings (Detail) - USD ($) $ in Thousands</t>
  </si>
  <si>
    <t>Mar. 05, 2014</t>
  </si>
  <si>
    <t>Apr. 16, 2013</t>
  </si>
  <si>
    <t>Debt Instrument [Line Items]</t>
  </si>
  <si>
    <t>Principal</t>
  </si>
  <si>
    <t>Unamortized Debt Issuance Costs</t>
  </si>
  <si>
    <t>Carrying Value</t>
  </si>
  <si>
    <t>Revolving Credit Facility</t>
  </si>
  <si>
    <t>Unamortized debt issuance costs included in prepaid expenses and other assets, net</t>
  </si>
  <si>
    <t>Loans Payable and Other Borrowings</t>
  </si>
  <si>
    <t>Mortgage Borrowings</t>
  </si>
  <si>
    <t>Senior Notes</t>
  </si>
  <si>
    <t>Senior Notes | 5.25% Senior Notes due 2021</t>
  </si>
  <si>
    <t>Stated interest rate of senior notes (as a percent)</t>
  </si>
  <si>
    <t>5.25%</t>
  </si>
  <si>
    <t>Senior Notes | 5.875% Senior Notes due 2023</t>
  </si>
  <si>
    <t>5.875%</t>
  </si>
  <si>
    <t>Senior Notes | 5.625% Senior Notes due 2024</t>
  </si>
  <si>
    <t>5.625%</t>
  </si>
  <si>
    <t>Debt - 2021 Senior Notes  (Detail) - 5.25% Senior Notes due 2021 - Senior Notes - USD ($)</t>
  </si>
  <si>
    <t>Senior Notes issued amount</t>
  </si>
  <si>
    <t>Redemption price (as a percent)</t>
  </si>
  <si>
    <t>101.00%</t>
  </si>
  <si>
    <t>102.625%</t>
  </si>
  <si>
    <t>Debt - 2023 Senior Notes and Redemption of 2020 Senior Notes (Detail) - USD ($)</t>
  </si>
  <si>
    <t>Apr. 16, 2015</t>
  </si>
  <si>
    <t>Jun. 30, 2015</t>
  </si>
  <si>
    <t>Unsecured Debt | 5.875% Senior Notes due 2023</t>
  </si>
  <si>
    <t>Unsecured Debt | 7.75% Senior Notes due 2020</t>
  </si>
  <si>
    <t>Debt instrument purchase price (as a percent)</t>
  </si>
  <si>
    <t>105.813%</t>
  </si>
  <si>
    <t>Senior Notes | 7.75% Senior Notes due 2020</t>
  </si>
  <si>
    <t>7.75%</t>
  </si>
  <si>
    <t>Debt - 2024 Senior Notes (Detail) - 5.625% Senior Notes due 2024 - Senior Notes - USD ($)</t>
  </si>
  <si>
    <t>Debt - Revolving Credit Facility (Detail)</t>
  </si>
  <si>
    <t>Dec. 31, 2017USD ($)fiscal_quarterequity_cure_right</t>
  </si>
  <si>
    <t>Maximum borrowing capacity on line of credit</t>
  </si>
  <si>
    <t>Revolving Credit Facility | Restated Revolving Credit Facility</t>
  </si>
  <si>
    <t>Maximum capitalization ratio</t>
  </si>
  <si>
    <t>60.00%</t>
  </si>
  <si>
    <t>Minimum consolidated tangible net worth requirement</t>
  </si>
  <si>
    <t>Maximum consecutive days for financial covenant</t>
  </si>
  <si>
    <t>5 days</t>
  </si>
  <si>
    <t>Number of consecutive fiscal quarters in which equity cure right can be used twice (in fiscal quarter) | fiscal_quarter</t>
  </si>
  <si>
    <t>Maximum number of times equity cure right can be exercised | equity_cure_right</t>
  </si>
  <si>
    <t>Debt - Mortgage Warehouse Borrowings (Detail) - USD ($)</t>
  </si>
  <si>
    <t>Line of Credit Facility [Line Items]</t>
  </si>
  <si>
    <t>Amount Drawn</t>
  </si>
  <si>
    <t>Facility Amount</t>
  </si>
  <si>
    <t>Secured Debt | Flagstar</t>
  </si>
  <si>
    <t>Expiration Date</t>
  </si>
  <si>
    <t>30 days written notice</t>
  </si>
  <si>
    <t>30 days</t>
  </si>
  <si>
    <t>Collateral</t>
  </si>
  <si>
    <t>Mortgage Loans</t>
  </si>
  <si>
    <t>Mortgage Loans</t>
  </si>
  <si>
    <t>Secured Debt | Flagstar | LIBOR</t>
  </si>
  <si>
    <t>Interest rate, spread rate</t>
  </si>
  <si>
    <t>2.25%</t>
  </si>
  <si>
    <t>2.50%</t>
  </si>
  <si>
    <t>Secured Debt | Comerica</t>
  </si>
  <si>
    <t>Nov. 16,
		2017</t>
  </si>
  <si>
    <t>Secured Debt | Comerica | LIBOR</t>
  </si>
  <si>
    <t>Secured Debt | J.P. Morgan</t>
  </si>
  <si>
    <t>Sep. 24,
		2018</t>
  </si>
  <si>
    <t>Sep. 26,
		2017</t>
  </si>
  <si>
    <t>Mortgage Loans and Restricted Cash</t>
  </si>
  <si>
    <t>Secured Debt | J.P. Morgan | LIBOR</t>
  </si>
  <si>
    <t>2.375%</t>
  </si>
  <si>
    <t>Secured Debt | J.P. Morgan | LIBOR | Minimum</t>
  </si>
  <si>
    <t>Secured Debt | J.P. Morgan | LIBOR | Maximum</t>
  </si>
  <si>
    <t>Debt - Loans Payable and Other Borrowings (Detail) - Loans Payable and Other Borrowings</t>
  </si>
  <si>
    <t>Long term debt interest rate (as a percent)</t>
  </si>
  <si>
    <t>8.00%</t>
  </si>
  <si>
    <t>Debt - Future Minimum Principal Payments on Total Debt (Detail) - USD ($) $ in Thousands</t>
  </si>
  <si>
    <t>Contractual Obligation, Fiscal Year Maturity Schedule [Abstract]</t>
  </si>
  <si>
    <t>Thereafter</t>
  </si>
  <si>
    <t>Total debt</t>
  </si>
  <si>
    <t>Foreign Currency Forward (Detail) - USD ($) $ in Thousands</t>
  </si>
  <si>
    <t>Derivatives, Fair Value [Line Items]</t>
  </si>
  <si>
    <t>Foreign Exchange Forward</t>
  </si>
  <si>
    <t>Aggregate derivative notional amount</t>
  </si>
  <si>
    <t>Fair Value Disclosures - Summary of Carrying Value and Fair Value of Financial Instruments (Detail) - USD ($)</t>
  </si>
  <si>
    <t>Fair Value, Assets and Liabilities Measured on Recurring and Nonrecurring Basis [Line Items]</t>
  </si>
  <si>
    <t>Carrying Value | Significant Other Observable Inputs (Level 2)</t>
  </si>
  <si>
    <t>Carrying Value | Significant Other Observable Inputs (Level 2) | Revolving Credit Facility</t>
  </si>
  <si>
    <t>Carrying Value | Significant Other Observable Inputs (Level 2) | Mortgage Borrowings</t>
  </si>
  <si>
    <t>Carrying Value | Significant Other Observable Inputs (Level 2) | Loans Payable and Other Borrowings</t>
  </si>
  <si>
    <t>Carrying Value | Significant Other Observable Inputs (Level 2) | Senior Notes | 5.25% Senior Notes due 2021</t>
  </si>
  <si>
    <t>Carrying Value | Significant Other Observable Inputs (Level 2) | Senior Notes | 5.875% Senior Notes due 2023</t>
  </si>
  <si>
    <t>Carrying Value | Significant Other Observable Inputs (Level 2) | Senior Notes | 5.625% Senior Notes due 2024</t>
  </si>
  <si>
    <t>Carrying Value | Significant Unobservable Inputs (Level 3)</t>
  </si>
  <si>
    <t>Contingent consideration liability</t>
  </si>
  <si>
    <t>Fair Value | Significant Other Observable Inputs (Level 2)</t>
  </si>
  <si>
    <t>Fair Value | Significant Other Observable Inputs (Level 2) | Revolving Credit Facility</t>
  </si>
  <si>
    <t>Fair Value | Significant Other Observable Inputs (Level 2) | Mortgage Borrowings</t>
  </si>
  <si>
    <t>Fair Value | Significant Other Observable Inputs (Level 2) | Loans Payable and Other Borrowings</t>
  </si>
  <si>
    <t>Fair Value | Significant Other Observable Inputs (Level 2) | Senior Notes | 5.25% Senior Notes due 2021</t>
  </si>
  <si>
    <t>Fair Value | Significant Other Observable Inputs (Level 2) | Senior Notes | 5.875% Senior Notes due 2023</t>
  </si>
  <si>
    <t>Fair Value | Significant Other Observable Inputs (Level 2) | Senior Notes | 5.625% Senior Notes due 2024</t>
  </si>
  <si>
    <t>Fair Value | Significant Unobservable Inputs (Level 3)</t>
  </si>
  <si>
    <t>Fair Value Disclosures - Summary of Assets Measure on a Nonrecurring Basis (Detail) $ in Thousands</t>
  </si>
  <si>
    <t>Nonrecurring | Significant Unobservable Inputs (Level 3)</t>
  </si>
  <si>
    <t>Inventories</t>
  </si>
  <si>
    <t>Income Taxes  - Schedule of Provision for Income Taxes (Detail) - USD ($) $ in Thousands</t>
  </si>
  <si>
    <t>Domestic</t>
  </si>
  <si>
    <t>Foreign</t>
  </si>
  <si>
    <t>Current:</t>
  </si>
  <si>
    <t>Federal</t>
  </si>
  <si>
    <t>State</t>
  </si>
  <si>
    <t>Current tax provision</t>
  </si>
  <si>
    <t>Deferred:</t>
  </si>
  <si>
    <t>Deferred tax provision</t>
  </si>
  <si>
    <t>Total income tax provision</t>
  </si>
  <si>
    <t>Income Taxes  - Schedule of Components of Income (Loss) Before Income Taxes (Detail) - USD ($) $ in Thousands</t>
  </si>
  <si>
    <t>Income Taxes  - Narrative (Detail) - USD ($) $ in Thousands</t>
  </si>
  <si>
    <t>Income Tax [Line Items]</t>
  </si>
  <si>
    <t>Tax at federal statutory rate (as a percent)</t>
  </si>
  <si>
    <t>35.00%</t>
  </si>
  <si>
    <t>Discrete net tax expense related to Tax Act</t>
  </si>
  <si>
    <t>Provisional estimate related to the write-down of deferred tax assets</t>
  </si>
  <si>
    <t>Provisional estimate related to the write-down of deferred tax assets, increase in effective rate (as a percent)</t>
  </si>
  <si>
    <t>16.10%</t>
  </si>
  <si>
    <t>Provisional estimate for mandatory repatriation of foreign earnings</t>
  </si>
  <si>
    <t>Provisional estimate for mandatory repatriation of foreign earnings, increase in effective rate (as a percent)</t>
  </si>
  <si>
    <t>1.00%</t>
  </si>
  <si>
    <t>Impact to effective rate resulting from Subpart F</t>
  </si>
  <si>
    <t>1.10%</t>
  </si>
  <si>
    <t>Deferred tax assets, valuation allowance</t>
  </si>
  <si>
    <t>Decrease in the valuation allowance</t>
  </si>
  <si>
    <t>State deferred tax assets</t>
  </si>
  <si>
    <t>Unrecognized tax benefits that would impact effective tax rate</t>
  </si>
  <si>
    <t>Recognized potential penalties and interest expense on uncertain tax positions</t>
  </si>
  <si>
    <t>Federal NOL Carryforwards</t>
  </si>
  <si>
    <t>NOL carryforwards</t>
  </si>
  <si>
    <t>Income Taxes  - Schedule of Reconciliation of Provision (Benefit) for Income Taxes (Detail)</t>
  </si>
  <si>
    <t>State income taxes (net of federal benefit) (as a percent)</t>
  </si>
  <si>
    <t>3.20%</t>
  </si>
  <si>
    <t>3.10%</t>
  </si>
  <si>
    <t>3.00%</t>
  </si>
  <si>
    <t>Foreign income taxed below U.S. Rate (as a percent)</t>
  </si>
  <si>
    <t>(0.80%)</t>
  </si>
  <si>
    <t>(0.90%)</t>
  </si>
  <si>
    <t>(0.50%)</t>
  </si>
  <si>
    <t>Change in valuation allowance (as a percent)</t>
  </si>
  <si>
    <t>(0.60%)</t>
  </si>
  <si>
    <t>(1.90%)</t>
  </si>
  <si>
    <t>Built in loss limitation (as a percent)</t>
  </si>
  <si>
    <t>0.30%</t>
  </si>
  <si>
    <t>1.60%</t>
  </si>
  <si>
    <t>Uncertain tax positions (as a percent)</t>
  </si>
  <si>
    <t>Non-controlling interest (as a percent)</t>
  </si>
  <si>
    <t>(0.00%)</t>
  </si>
  <si>
    <t>(0.10%)</t>
  </si>
  <si>
    <t>(0.20%)</t>
  </si>
  <si>
    <t>State net operating loss adjustment (as a percent)</t>
  </si>
  <si>
    <t>(2.10%)</t>
  </si>
  <si>
    <t>Deferred tax adjustments (as a percent)</t>
  </si>
  <si>
    <t>(1.10%)</t>
  </si>
  <si>
    <t>Disallowed compensation expense (as a percent)</t>
  </si>
  <si>
    <t>0.20%</t>
  </si>
  <si>
    <t>0.10%</t>
  </si>
  <si>
    <t>Domestic Manufacturing Deduction (as a percent)</t>
  </si>
  <si>
    <t>(2.20%)</t>
  </si>
  <si>
    <t>(3.10%)</t>
  </si>
  <si>
    <t>Other (as a percent)</t>
  </si>
  <si>
    <t>(0.40%)</t>
  </si>
  <si>
    <t>0.40%</t>
  </si>
  <si>
    <t>Tax reform legislation (as a percent)</t>
  </si>
  <si>
    <t>17.10%</t>
  </si>
  <si>
    <t>Effective rate (as a percent)</t>
  </si>
  <si>
    <t>50.30%</t>
  </si>
  <si>
    <t>34.30%</t>
  </si>
  <si>
    <t>34.50%</t>
  </si>
  <si>
    <t>Income Taxes  - Summary of Components of Deferred Tax Assets and Liabilities (Detail) - USD ($) $ in Thousands</t>
  </si>
  <si>
    <t>Deferred tax assets:</t>
  </si>
  <si>
    <t>Accruals and reserves</t>
  </si>
  <si>
    <t>Other</t>
  </si>
  <si>
    <t>Net operating losses</t>
  </si>
  <si>
    <t>Total deferred tax assets</t>
  </si>
  <si>
    <t>Deferred tax liabilities:</t>
  </si>
  <si>
    <t>Real estate inventory, intangibles, other</t>
  </si>
  <si>
    <t>Deferred tax asset, foreign exchange</t>
  </si>
  <si>
    <t>Deferred tax liability, foreign exchange</t>
  </si>
  <si>
    <t>Valuation allowance</t>
  </si>
  <si>
    <t>Total net deferred tax assets</t>
  </si>
  <si>
    <t>Income Taxes  - Schedule of Reconciliation of Total Amounts of Unrecognized Tax Benefits (Detail) - USD ($) $ in Thousands</t>
  </si>
  <si>
    <t>Reconciliation of Unrecognized Tax Benefits</t>
  </si>
  <si>
    <t>Beginning of the period</t>
  </si>
  <si>
    <t>Increases of current year items</t>
  </si>
  <si>
    <t>Increases of prior year items</t>
  </si>
  <si>
    <t>Decreased for tax positions of prior years</t>
  </si>
  <si>
    <t>End of the period</t>
  </si>
  <si>
    <t>Stockholders' Equity  - Narrative (Detail)</t>
  </si>
  <si>
    <t>Dec. 31, 2017USD ($)voteshares</t>
  </si>
  <si>
    <t>Dec. 31, 2016USD ($)shares</t>
  </si>
  <si>
    <t>Sep. 18, 2017USD ($)</t>
  </si>
  <si>
    <t>Number of votes entitled to holders of common stock | vote</t>
  </si>
  <si>
    <t>Common stock authorized repurchase value</t>
  </si>
  <si>
    <t>Repurchase of common stock (shares) | shares</t>
  </si>
  <si>
    <t>Common stock available for repurchases</t>
  </si>
  <si>
    <t>Stockholders' Equity  - Schedule of Sale of Stock in Registered Public Offering (Details) - $ / shares</t>
  </si>
  <si>
    <t>Nov. 13, 2017</t>
  </si>
  <si>
    <t>Jun. 27, 2017</t>
  </si>
  <si>
    <t>May 05, 2017</t>
  </si>
  <si>
    <t>Mar. 27, 2017</t>
  </si>
  <si>
    <t>Feb. 06, 2017</t>
  </si>
  <si>
    <t>Net purchase price per share (in dollars per share)</t>
  </si>
  <si>
    <t>Number of shares</t>
  </si>
  <si>
    <t>Stockholders' Equity  - Components and Voting Power of Outstanding Common Stock (Detail) - shares</t>
  </si>
  <si>
    <t>Percentage</t>
  </si>
  <si>
    <t>Stock Based Compensation  - Narrative (Detail)</t>
  </si>
  <si>
    <t>Dec. 29, 2017$ / shares</t>
  </si>
  <si>
    <t>Dec. 31, 2017USD ($)shares</t>
  </si>
  <si>
    <t>Dec. 31, 2015USD ($)shares</t>
  </si>
  <si>
    <t>Dec. 31, 2014shares</t>
  </si>
  <si>
    <t>Share-based Compensation Arrangement by Share-based Payment Award [Line Items]</t>
  </si>
  <si>
    <t>Shares available for future grant (in shares) | shares</t>
  </si>
  <si>
    <t>Aggregate unamortized outstanding stock based compensation | $</t>
  </si>
  <si>
    <t>Aggregate intrinsic value exercised based on market price (usd per share) | $ / shares</t>
  </si>
  <si>
    <t>Shares withheld on net settlement (in shares) | shares</t>
  </si>
  <si>
    <t>Stock options</t>
  </si>
  <si>
    <t>Expiration period</t>
  </si>
  <si>
    <t>Stock options | Minimum</t>
  </si>
  <si>
    <t>Vesting period</t>
  </si>
  <si>
    <t>4 years</t>
  </si>
  <si>
    <t>Stock options | Maximum</t>
  </si>
  <si>
    <t>Performance Restricted Stock Units</t>
  </si>
  <si>
    <t>Second anniversary | Non-performance Restricted Stock Units (RSUs)</t>
  </si>
  <si>
    <t>Percentage of units vested</t>
  </si>
  <si>
    <t>33.00%</t>
  </si>
  <si>
    <t>Third anniversary | Non-performance Restricted Stock Units (RSUs)</t>
  </si>
  <si>
    <t>Fourth anniversary | Non-performance Restricted Stock Units (RSUs)</t>
  </si>
  <si>
    <t>New TMM Units</t>
  </si>
  <si>
    <t>Settlement of awards | $</t>
  </si>
  <si>
    <t>New TMM Unit | Conversion Of TMM Holdings Class M Units Into TPG and Oaktree Units</t>
  </si>
  <si>
    <t>Common Class A | New TMM Unit | Conversion Of TMM Holdings Class M Units Into TPG and Oaktree Units</t>
  </si>
  <si>
    <t>Stock Based Compensation  - Summary of Common Stock Available for Future Grants (Detail) - shares</t>
  </si>
  <si>
    <t>Common Stock Available for Grant</t>
  </si>
  <si>
    <t>Balance, beginning (in shares)</t>
  </si>
  <si>
    <t>Grants (in shares)</t>
  </si>
  <si>
    <t>Forfeited/cancelled (in shares)</t>
  </si>
  <si>
    <t>Shares withheld for tax withholdings (in shares)</t>
  </si>
  <si>
    <t>Balance, ending (in shares)</t>
  </si>
  <si>
    <t>Stock Based Compensation  - Summary of Stock-Based Compensation Expense (Detail) - USD ($) $ in Thousands</t>
  </si>
  <si>
    <t>Share-based Compensation Arrangement by Share-based Payment Award, Compensation Cost [Line Items]</t>
  </si>
  <si>
    <t>Total stock compensation</t>
  </si>
  <si>
    <t>Non-performance Restricted Stock Units (RSUs)</t>
  </si>
  <si>
    <t>Stock Based Compensation  - Summary of Stock Option Plan (Detail) - USD ($) $ / shares in Units, $ in Thousands</t>
  </si>
  <si>
    <t>Stock Options, Number of Options</t>
  </si>
  <si>
    <t>Outstanding, Beginning balance (in shares)</t>
  </si>
  <si>
    <t>Granted (in shares)</t>
  </si>
  <si>
    <t>Exercised (in shares)</t>
  </si>
  <si>
    <t>Cancelled (in shares)</t>
  </si>
  <si>
    <t>Outstanding, Ending balance (in shares)</t>
  </si>
  <si>
    <t>Options exercisable (in shares)</t>
  </si>
  <si>
    <t>Stock Options, Weighted Average Exercise Price</t>
  </si>
  <si>
    <t>Outstanding, Beginning balance (usd per share)</t>
  </si>
  <si>
    <t>Granted (usd per share)</t>
  </si>
  <si>
    <t>Exercised (usd per share)</t>
  </si>
  <si>
    <t>Cancelled (usd per share)</t>
  </si>
  <si>
    <t>Outstanding, Ending balance (usd per share)</t>
  </si>
  <si>
    <t>Weighted Average Exercise Price, options exercisable (usd per share)</t>
  </si>
  <si>
    <t>Unamortized value of unvested stock options (net of estimated forfeitures) (usd)</t>
  </si>
  <si>
    <t>Weighted-average period that expense is expected to be recognized</t>
  </si>
  <si>
    <t>2 years 4 months 24 days</t>
  </si>
  <si>
    <t>2 years 3 months 18 days</t>
  </si>
  <si>
    <t>2 years 7 months 6 days</t>
  </si>
  <si>
    <t>Weighted-average remaining contractual life (in years) for options outstanding</t>
  </si>
  <si>
    <t>7 years 6 months</t>
  </si>
  <si>
    <t>7 years 8 months 12 days</t>
  </si>
  <si>
    <t>7 years 10 months 24 days</t>
  </si>
  <si>
    <t>Weighted-average remaining contractual life (in years) for options exercisable</t>
  </si>
  <si>
    <t>6 years 1 month 6 days</t>
  </si>
  <si>
    <t>7 years 3 months 18 days</t>
  </si>
  <si>
    <t>Stock Based Compensation  - Summary of Weighted-average Assumptions and Fair Value Used for Stock Options Grants (Detail) - $ / shares</t>
  </si>
  <si>
    <t>Expected dividend yield</t>
  </si>
  <si>
    <t>Expected volatility</t>
  </si>
  <si>
    <t>24.37%</t>
  </si>
  <si>
    <t>29.83%</t>
  </si>
  <si>
    <t>48.66%</t>
  </si>
  <si>
    <t>Risk-free interest rate</t>
  </si>
  <si>
    <t>2.12%</t>
  </si>
  <si>
    <t>1.35%</t>
  </si>
  <si>
    <t>1.27%</t>
  </si>
  <si>
    <t>Expected term</t>
  </si>
  <si>
    <t>6 years 3 months</t>
  </si>
  <si>
    <t>4 years 6 months</t>
  </si>
  <si>
    <t>Weighted average fair value of options granted during the period (usd per share)</t>
  </si>
  <si>
    <t>Stock Based Compensation  - Summary of Aggregate Intrinsic Value of Options Outstanding and Exercisable (Detail) - USD ($) $ in Thousands</t>
  </si>
  <si>
    <t>Aggregate intrinsic value of options outstanding</t>
  </si>
  <si>
    <t>Aggregate intrinsic value of options exercisable</t>
  </si>
  <si>
    <t>Stock Based Compensation  - Summary of Activity of Performance Restricted Stock Units (Detail) - USD ($) $ in Thousands</t>
  </si>
  <si>
    <t>PRSU Activity, Number of Awards</t>
  </si>
  <si>
    <t>Weighted-average period expense is expected to be recognized</t>
  </si>
  <si>
    <t>Beginning balance (in shares)</t>
  </si>
  <si>
    <t>Vested (in shares)</t>
  </si>
  <si>
    <t>Forfeited (in shares)</t>
  </si>
  <si>
    <t>Ending balance (in shares)</t>
  </si>
  <si>
    <t>PRSU expense recognized during the year</t>
  </si>
  <si>
    <t>Unamortized value of PRSUs</t>
  </si>
  <si>
    <t>1 year 9 months 18 days</t>
  </si>
  <si>
    <t>1 year 10 months 24 days</t>
  </si>
  <si>
    <t>Stock Based Compensation  - Summary of Activity of Restricted Stock Units (Detail) - USD ($) $ / shares in Units, $ in Thousands</t>
  </si>
  <si>
    <t>RSU Activity, Weighted Average Grant Date Fair Value</t>
  </si>
  <si>
    <t>RSU Activity, Number of Awards</t>
  </si>
  <si>
    <t>Vested (usd per share)</t>
  </si>
  <si>
    <t>Forfeited (usd per share)</t>
  </si>
  <si>
    <t>RSU expense recognized during the year</t>
  </si>
  <si>
    <t>2 years 6 months</t>
  </si>
  <si>
    <t>2 years 8 months 12 days</t>
  </si>
  <si>
    <t>Stock Based Compensation  - Summary of Stock Option Activity (Detail) - New TMM Units - USD ($) $ / shares in Units, $ in Thousands</t>
  </si>
  <si>
    <t>Number of Awards</t>
  </si>
  <si>
    <t>Exchanges (in shares)</t>
  </si>
  <si>
    <t>Unvested New TMM Units included in ending balance (in shares)</t>
  </si>
  <si>
    <t>Weighted Average Grant Date Fair Value</t>
  </si>
  <si>
    <t>Beginning balance (usd per share)</t>
  </si>
  <si>
    <t>Exchanges (usd per share)</t>
  </si>
  <si>
    <t>Ending balance (usd per share)</t>
  </si>
  <si>
    <t>Unvested New TMM Units included in ending balance (usd per share)</t>
  </si>
  <si>
    <t>Unamortized value of New TMM Units</t>
  </si>
  <si>
    <t>0 years</t>
  </si>
  <si>
    <t>7 months 6 days</t>
  </si>
  <si>
    <t>9 months 18 days</t>
  </si>
  <si>
    <t>Related-Party Transactions (Detail) $ in Millions</t>
  </si>
  <si>
    <t>1 Months Ended</t>
  </si>
  <si>
    <t>Oct. 31, 2017USD ($)a</t>
  </si>
  <si>
    <t>Aug. 31, 2017USD ($)Lot</t>
  </si>
  <si>
    <t>May 31, 2015USD ($)</t>
  </si>
  <si>
    <t>Related Party Transaction [Line Items]</t>
  </si>
  <si>
    <t>Number of lots acquired | Lot</t>
  </si>
  <si>
    <t>Purchase price paid for home lots</t>
  </si>
  <si>
    <t>Affiliates</t>
  </si>
  <si>
    <t>Number of acres purchased | a</t>
  </si>
  <si>
    <t>Purchase price for land acquired</t>
  </si>
  <si>
    <t>Pacific Point Development Partners, LLC</t>
  </si>
  <si>
    <t>Initial capital investment in joint venture</t>
  </si>
  <si>
    <t>Non-recourse construction and development loan</t>
  </si>
  <si>
    <t>Employee Benefit, Retirement, and Deferred Compensation Plans  - Narrative (Detail) - USD ($)</t>
  </si>
  <si>
    <t>Defined Contribution Plan Disclosure [Line Items]</t>
  </si>
  <si>
    <t>Contribution made to consolidated defined contribution plan</t>
  </si>
  <si>
    <t>Domestic Plan</t>
  </si>
  <si>
    <t>Expected contribution</t>
  </si>
  <si>
    <t>Employer Matching Contribution Tranche One</t>
  </si>
  <si>
    <t>Defined contribution plan employee matching contribution</t>
  </si>
  <si>
    <t>Percentage of contribution based on participant's age and ranges</t>
  </si>
  <si>
    <t>Employer Matching Contribution Tranche Two</t>
  </si>
  <si>
    <t>50.00%</t>
  </si>
  <si>
    <t>Minimum | Employer Matching Contribution Tranche Two</t>
  </si>
  <si>
    <t>Maximum | Employer Matching Contribution Tranche Two</t>
  </si>
  <si>
    <t>6.00%</t>
  </si>
  <si>
    <t>Pension Plan</t>
  </si>
  <si>
    <t>Accrued obligations</t>
  </si>
  <si>
    <t>Net periodic pension cost recognized in accumulated other comprehensive loss</t>
  </si>
  <si>
    <t>Pension Plan | Domestic Plan</t>
  </si>
  <si>
    <t>Percentage of eligible compensation over social security wages base</t>
  </si>
  <si>
    <t>Employer contributions to plan</t>
  </si>
  <si>
    <t>Unfunded status of consolidated defined benefit plan</t>
  </si>
  <si>
    <t>Pension Plan | Minimum | Domestic Plan</t>
  </si>
  <si>
    <t>Defined benefit plan, maximum annual contributions per employee, percent</t>
  </si>
  <si>
    <t>2.00%</t>
  </si>
  <si>
    <t>Pension Plan | Maximum | Domestic Plan</t>
  </si>
  <si>
    <t>4.00%</t>
  </si>
  <si>
    <t>Supplementary Pension Plan | Foreign Plan</t>
  </si>
  <si>
    <t>Employee Benefit, Retirement, and Deferred Compensation Plans  - Changes in Total Benefit Obligation and Fair Value of Assets and Funded Status (Detail) - Pension Plan - USD ($) $ in Thousands</t>
  </si>
  <si>
    <t>Change in benefit obligations:</t>
  </si>
  <si>
    <t>Benefit obligation — beginning of period</t>
  </si>
  <si>
    <t>Interest on liabilities</t>
  </si>
  <si>
    <t>Benefits paid</t>
  </si>
  <si>
    <t>Actuarial loss</t>
  </si>
  <si>
    <t>Benefit obligation — end of period</t>
  </si>
  <si>
    <t>Change in fair value of plan assets:</t>
  </si>
  <si>
    <t>Fair value of plan assets — beginning of period</t>
  </si>
  <si>
    <t>Return on plan assets</t>
  </si>
  <si>
    <t>Employer contributions</t>
  </si>
  <si>
    <t>Fair value of plan assets — end of period</t>
  </si>
  <si>
    <t>Unfunded status — end of period</t>
  </si>
  <si>
    <t>Employee Benefit, Retirement, and Deferred Compensation Plans  - Significant Weighted-Average Assumptions (Detail) - Pension Plan</t>
  </si>
  <si>
    <t>Defined Benefit Plan Disclosure [Line Items]</t>
  </si>
  <si>
    <t>Net periodic pension cost</t>
  </si>
  <si>
    <t>3.97%</t>
  </si>
  <si>
    <t>4.15%</t>
  </si>
  <si>
    <t>3.84%</t>
  </si>
  <si>
    <t>Pension obligation</t>
  </si>
  <si>
    <t>3.42%</t>
  </si>
  <si>
    <t>Expected return on plan assets</t>
  </si>
  <si>
    <t>7.00%</t>
  </si>
  <si>
    <t>Employee Benefit, Retirement, and Deferred Compensation Plans  - Components of Net Periodic Pension Cost (Detail) - Pension Plan - USD ($) $ in Thousands</t>
  </si>
  <si>
    <t>Interest cost</t>
  </si>
  <si>
    <t>Amortization of net actuarial loss</t>
  </si>
  <si>
    <t>Net settlement loss</t>
  </si>
  <si>
    <t>Employee Benefit, Retirement, and Deferred Compensation Plans  - Summary of Estimated Future Benefit Payments (Detail) - Pension Plan $ in Thousands</t>
  </si>
  <si>
    <t>Dec. 31, 2017USD ($)</t>
  </si>
  <si>
    <t>2023–2027</t>
  </si>
  <si>
    <t>Employee Benefit, Retirement, and Deferred Compensation Plans  - Fair Value of Plan's Assets (Detail) - Pension Plan - USD ($) $ in Thousands</t>
  </si>
  <si>
    <t>Fair value of assets</t>
  </si>
  <si>
    <t>Fixed-income securities</t>
  </si>
  <si>
    <t>U.S. equity securities</t>
  </si>
  <si>
    <t>International equity securities</t>
  </si>
  <si>
    <t>Cash</t>
  </si>
  <si>
    <t>Level 1 | Fixed-income securities</t>
  </si>
  <si>
    <t>Level 1 | U.S. equity securities</t>
  </si>
  <si>
    <t>Level 1 | International equity securities</t>
  </si>
  <si>
    <t>Level 1 | Cash</t>
  </si>
  <si>
    <t>Level 1 | Other</t>
  </si>
  <si>
    <t>Level 2 | Fixed-income securities</t>
  </si>
  <si>
    <t>Level 2 | U.S. equity securities</t>
  </si>
  <si>
    <t>Level 2 | International equity securities</t>
  </si>
  <si>
    <t>Level 2 | Cash</t>
  </si>
  <si>
    <t>Level 2 | Other</t>
  </si>
  <si>
    <t>Level 3 | Fixed-income securities</t>
  </si>
  <si>
    <t>Level 3 | U.S. equity securities</t>
  </si>
  <si>
    <t>Level 3 | International equity securities</t>
  </si>
  <si>
    <t>Level 3 | Cash</t>
  </si>
  <si>
    <t>Level 3 | Other</t>
  </si>
  <si>
    <t>Employee Benefit, Retirement, and Deferred Compensation Plans  - Target Allocation of Plan Assets (Detail) - Pension Plan</t>
  </si>
  <si>
    <t>Target allocation percentages of plan assets</t>
  </si>
  <si>
    <t>38.00%</t>
  </si>
  <si>
    <t>12.00%</t>
  </si>
  <si>
    <t>45.00%</t>
  </si>
  <si>
    <t>5.00%</t>
  </si>
  <si>
    <t>Minimum | U.S. equity securities</t>
  </si>
  <si>
    <t>Minimum | International equity securities</t>
  </si>
  <si>
    <t>Minimum | Fixed-income securities</t>
  </si>
  <si>
    <t>40.00%</t>
  </si>
  <si>
    <t>Minimum | Other</t>
  </si>
  <si>
    <t>Maximum | U.S. equity securities</t>
  </si>
  <si>
    <t>43.00%</t>
  </si>
  <si>
    <t>Maximum | International equity securities</t>
  </si>
  <si>
    <t>17.00%</t>
  </si>
  <si>
    <t>Maximum | Fixed-income securities</t>
  </si>
  <si>
    <t>Maximum | Other</t>
  </si>
  <si>
    <t>10.00%</t>
  </si>
  <si>
    <t>Accumulated Other Comprehensive Income (Detail) - USD ($) $ in Thousands</t>
  </si>
  <si>
    <t>Balance</t>
  </si>
  <si>
    <t>Other comprehensive loss before reclassifications</t>
  </si>
  <si>
    <t>Gross amounts reclassified from accumulated other comprehensive loss</t>
  </si>
  <si>
    <t>Foreign currency translation</t>
  </si>
  <si>
    <t>Income tax expense</t>
  </si>
  <si>
    <t>Gross amounts reclassified within accumulated other comprehensive income</t>
  </si>
  <si>
    <t>Total Post- Retirement Benefits Adjustments</t>
  </si>
  <si>
    <t>Foreign Currency Translation Adjustments</t>
  </si>
  <si>
    <t>Non-controlling Interest in Principal Equityholders</t>
  </si>
  <si>
    <t>Operating and Reporting Segments  - Segment Information (Detail) - USD ($) $ in Thousands</t>
  </si>
  <si>
    <t>Segment Reporting, Reconciling Item for Operating Profit (Loss) from Segment to Consolidated [Line Items]</t>
  </si>
  <si>
    <t>Selling, general and administrative expense</t>
  </si>
  <si>
    <t>Interest and other (expense) income</t>
  </si>
  <si>
    <t>Corporate and Unallocated</t>
  </si>
  <si>
    <t>East | Operating Segments</t>
  </si>
  <si>
    <t>Central | Operating Segments</t>
  </si>
  <si>
    <t>West | Operating Segments</t>
  </si>
  <si>
    <t>Mortgage Operations | Operating Segments</t>
  </si>
  <si>
    <t>Operating and Reporting Segments  - Assets from Segment (Detail) - USD ($) $ in Thousands</t>
  </si>
  <si>
    <t>Segment Reporting, Asset Reconciling Item [Line Items]</t>
  </si>
  <si>
    <t>Corporate and Unallocated | Continuing Operations</t>
  </si>
  <si>
    <t>East | Operating Segments | Continuing Operations</t>
  </si>
  <si>
    <t>Central | Operating Segments | Continuing Operations</t>
  </si>
  <si>
    <t>West | Operating Segments | Continuing Operations</t>
  </si>
  <si>
    <t>Mortgage Operations | Operating Segments | Continuing Operations</t>
  </si>
  <si>
    <t>Selected Quarterly Financial Data (Unaudited) (Detail) - USD ($) $ / shares in Units, $ in Thousands</t>
  </si>
  <si>
    <t>Basic and diluted earnings per share (usd per share)</t>
  </si>
  <si>
    <t>Commitments and Contingencies  - Narrative (Detail) $ in Millions</t>
  </si>
  <si>
    <t>Outstanding letters of credit</t>
  </si>
  <si>
    <t>Legal accruals</t>
  </si>
  <si>
    <t>Rent expense under non-cancelable operating leases</t>
  </si>
  <si>
    <t>Commitments and Contingencies  - Schedule of Future Minimum Payments (Detail) $ in Thousands</t>
  </si>
  <si>
    <t>Mortgage Hedging Activities (Detail) - USD ($) $ in Thousands</t>
  </si>
  <si>
    <t>Derivative [Line Items]</t>
  </si>
  <si>
    <t>Fair Value</t>
  </si>
  <si>
    <t>Total commitments to originate loans</t>
  </si>
  <si>
    <t>IRLCs</t>
  </si>
  <si>
    <t>Notional Amount</t>
  </si>
  <si>
    <t>MBSs</t>
  </si>
  <si>
    <t>Derivative term</t>
  </si>
  <si>
    <t>60 days</t>
  </si>
  <si>
    <t>Subsequent Events (Detail) - USD ($)</t>
  </si>
  <si>
    <t>Jan. 18, 2018</t>
  </si>
  <si>
    <t>Jan. 17, 2018</t>
  </si>
  <si>
    <t>Jan. 11, 2018</t>
  </si>
  <si>
    <t>Subsequent Event [Line Items]</t>
  </si>
  <si>
    <t>Subsequent Event</t>
  </si>
  <si>
    <t>Subsequent Event | Capitalization by Class of Stock | Stockholders' Equity</t>
  </si>
  <si>
    <t>Subsequent Event | Common Class A</t>
  </si>
  <si>
    <t>Subsequent Event | Common Class A | Capitalization by Class of Stock | Stockholders' Equity</t>
  </si>
  <si>
    <t>99.20%</t>
  </si>
  <si>
    <t>Subsequent Event | Common Class B</t>
  </si>
  <si>
    <t>Subsequent Event | Common Class B | Capitalization by Class of Stock | Stockholders' Equity</t>
  </si>
  <si>
    <t>0.80%</t>
  </si>
  <si>
    <t>Public Stock Offering | Subsequent Event | Common Class A</t>
  </si>
  <si>
    <t>Number of shares sold in registered public offering</t>
  </si>
  <si>
    <t>Public Stock Offering - Shares offered by the Company | Subsequent Event | Common Class A</t>
  </si>
  <si>
    <t>Public Stock Offering - Offered By Principal Equityholder | Subsequent Event | Common Class A</t>
  </si>
</sst>
</file>

<file path=xl/styles.xml><?xml version="1.0" encoding="utf-8"?>
<styleSheet xmlns="http://schemas.openxmlformats.org/spreadsheetml/2006/main">
  <numFmts count="7">
    <numFmt formatCode="_(&quot;$ &quot;#,##0_);_(&quot;$ &quot;(#,##0)" numFmtId="164"/>
    <numFmt formatCode="_(&quot;$ &quot;#,##0.00000_);_(&quot;$ &quot;(#,##0.00000)" numFmtId="165"/>
    <numFmt formatCode="_(&quot;$ &quot;#,##0.00_);_(&quot;$ &quot;(#,##0.00)" numFmtId="166"/>
    <numFmt formatCode="_(&quot;$ &quot;#,##0.0_);_(&quot;$ &quot;(#,##0.0)" numFmtId="167"/>
    <numFmt formatCode="#,##0.0_);(#,##0.0)" numFmtId="168"/>
    <numFmt formatCode="_(&quot;$ &quot;#,##0.0000_);_(&quot;$ &quot;(#,##0.0000)" numFmtId="169"/>
    <numFmt formatCode="_(&quot;Level &quot;#,##0_);_(&quot;Level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sharedStrings.xml" Type="http://schemas.openxmlformats.org/officeDocument/2006/relationships/sharedStrings"/><Relationship Id="rId115" Target="styles.xml" Type="http://schemas.openxmlformats.org/officeDocument/2006/relationships/styles"/><Relationship Id="rId11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1562476</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D17" s="6" t="n">
        <v>1702454297</v>
      </c>
    </row>
    <row r="18" spans="1:4">
      <c r="A18" s="4" t="s">
        <v>30</v>
      </c>
    </row>
    <row r="19" spans="1:4">
      <c r="A19" s="3" t="s">
        <v>5</v>
      </c>
    </row>
    <row r="20" spans="1:4">
      <c r="A20" s="4" t="s">
        <v>31</v>
      </c>
      <c r="C20" s="5" t="n">
        <v>111232162</v>
      </c>
    </row>
    <row r="21" spans="1:4">
      <c r="A21" s="4" t="s">
        <v>32</v>
      </c>
    </row>
    <row r="22" spans="1:4">
      <c r="A22" s="3" t="s">
        <v>5</v>
      </c>
    </row>
    <row r="23" spans="1:4">
      <c r="A23" s="4" t="s">
        <v>31</v>
      </c>
      <c r="C23" s="5" t="n">
        <v>8839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9</v>
      </c>
      <c r="B1" s="2" t="s">
        <v>1</v>
      </c>
    </row>
    <row r="2" spans="1:4">
      <c r="B2" s="2" t="s">
        <v>2</v>
      </c>
      <c r="C2" s="2" t="s">
        <v>34</v>
      </c>
      <c r="D2" s="2" t="s">
        <v>92</v>
      </c>
    </row>
    <row r="3" spans="1:4">
      <c r="A3" s="3" t="s">
        <v>1000</v>
      </c>
    </row>
    <row r="4" spans="1:4">
      <c r="A4" s="4" t="s">
        <v>1001</v>
      </c>
      <c r="B4" s="6" t="n">
        <v>32384</v>
      </c>
      <c r="C4" s="6" t="n">
        <v>32172</v>
      </c>
    </row>
    <row r="5" spans="1:4">
      <c r="A5" s="4" t="s">
        <v>1002</v>
      </c>
      <c r="B5" s="5" t="n">
        <v>1245</v>
      </c>
      <c r="C5" s="5" t="n">
        <v>1289</v>
      </c>
      <c r="D5" s="6" t="n">
        <v>1290</v>
      </c>
    </row>
    <row r="6" spans="1:4">
      <c r="A6" s="4" t="s">
        <v>1003</v>
      </c>
      <c r="B6" s="5" t="n">
        <v>-1772</v>
      </c>
      <c r="C6" s="5" t="n">
        <v>-1139</v>
      </c>
    </row>
    <row r="7" spans="1:4">
      <c r="A7" s="4" t="s">
        <v>1004</v>
      </c>
      <c r="B7" s="5" t="n">
        <v>2321</v>
      </c>
      <c r="C7" s="5" t="n">
        <v>62</v>
      </c>
    </row>
    <row r="8" spans="1:4">
      <c r="A8" s="4" t="s">
        <v>1005</v>
      </c>
      <c r="B8" s="5" t="n">
        <v>34178</v>
      </c>
      <c r="C8" s="5" t="n">
        <v>32384</v>
      </c>
      <c r="D8" s="5" t="n">
        <v>32172</v>
      </c>
    </row>
    <row r="9" spans="1:4">
      <c r="A9" s="3" t="s">
        <v>1006</v>
      </c>
    </row>
    <row r="10" spans="1:4">
      <c r="A10" s="4" t="s">
        <v>1007</v>
      </c>
      <c r="B10" s="5" t="n">
        <v>24117</v>
      </c>
      <c r="C10" s="5" t="n">
        <v>22910</v>
      </c>
    </row>
    <row r="11" spans="1:4">
      <c r="A11" s="4" t="s">
        <v>1008</v>
      </c>
      <c r="B11" s="5" t="n">
        <v>3720</v>
      </c>
      <c r="C11" s="5" t="n">
        <v>1558</v>
      </c>
    </row>
    <row r="12" spans="1:4">
      <c r="A12" s="4" t="s">
        <v>1009</v>
      </c>
      <c r="B12" s="5" t="n">
        <v>0</v>
      </c>
      <c r="C12" s="5" t="n">
        <v>788</v>
      </c>
    </row>
    <row r="13" spans="1:4">
      <c r="A13" s="4" t="s">
        <v>1003</v>
      </c>
      <c r="B13" s="5" t="n">
        <v>-1773</v>
      </c>
      <c r="C13" s="5" t="n">
        <v>-1139</v>
      </c>
    </row>
    <row r="14" spans="1:4">
      <c r="A14" s="4" t="s">
        <v>1010</v>
      </c>
      <c r="B14" s="5" t="n">
        <v>26064</v>
      </c>
      <c r="C14" s="5" t="n">
        <v>24117</v>
      </c>
      <c r="D14" s="6" t="n">
        <v>22910</v>
      </c>
    </row>
    <row r="15" spans="1:4">
      <c r="A15" s="4" t="s">
        <v>1011</v>
      </c>
      <c r="B15" s="6" t="n">
        <v>8114</v>
      </c>
      <c r="C15" s="6" t="n">
        <v>8267</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2</v>
      </c>
      <c r="B1" s="2" t="s">
        <v>1</v>
      </c>
    </row>
    <row r="2" spans="1:4">
      <c r="B2" s="2" t="s">
        <v>2</v>
      </c>
      <c r="C2" s="2" t="s">
        <v>34</v>
      </c>
      <c r="D2" s="2" t="s">
        <v>92</v>
      </c>
    </row>
    <row r="3" spans="1:4">
      <c r="A3" s="3" t="s">
        <v>1013</v>
      </c>
    </row>
    <row r="4" spans="1:4">
      <c r="A4" s="4" t="s">
        <v>1014</v>
      </c>
      <c r="B4" s="4" t="s">
        <v>1015</v>
      </c>
      <c r="C4" s="4" t="s">
        <v>1016</v>
      </c>
      <c r="D4" s="4" t="s">
        <v>1017</v>
      </c>
    </row>
    <row r="5" spans="1:4">
      <c r="A5" s="4" t="s">
        <v>1018</v>
      </c>
      <c r="B5" s="4" t="s">
        <v>1019</v>
      </c>
      <c r="C5" s="4" t="s">
        <v>1015</v>
      </c>
      <c r="D5" s="4" t="s">
        <v>1016</v>
      </c>
    </row>
    <row r="6" spans="1:4">
      <c r="A6" s="4" t="s">
        <v>1020</v>
      </c>
      <c r="B6" s="4" t="s">
        <v>985</v>
      </c>
      <c r="C6" s="4" t="s">
        <v>985</v>
      </c>
      <c r="D6" s="4" t="s">
        <v>1021</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2</v>
      </c>
      <c r="B1" s="2" t="s">
        <v>1</v>
      </c>
    </row>
    <row r="2" spans="1:4">
      <c r="B2" s="2" t="s">
        <v>2</v>
      </c>
      <c r="C2" s="2" t="s">
        <v>34</v>
      </c>
      <c r="D2" s="2" t="s">
        <v>92</v>
      </c>
    </row>
    <row r="3" spans="1:4">
      <c r="A3" s="3" t="s">
        <v>1013</v>
      </c>
    </row>
    <row r="4" spans="1:4">
      <c r="A4" s="4" t="s">
        <v>1023</v>
      </c>
      <c r="B4" s="6" t="n">
        <v>1245</v>
      </c>
      <c r="C4" s="6" t="n">
        <v>1289</v>
      </c>
      <c r="D4" s="6" t="n">
        <v>1290</v>
      </c>
    </row>
    <row r="5" spans="1:4">
      <c r="A5" s="4" t="s">
        <v>1024</v>
      </c>
      <c r="B5" s="5" t="n">
        <v>147</v>
      </c>
      <c r="C5" s="5" t="n">
        <v>132</v>
      </c>
      <c r="D5" s="5" t="n">
        <v>134</v>
      </c>
    </row>
    <row r="6" spans="1:4">
      <c r="A6" s="4" t="s">
        <v>1020</v>
      </c>
      <c r="B6" s="5" t="n">
        <v>-1377</v>
      </c>
      <c r="C6" s="5" t="n">
        <v>-1342</v>
      </c>
      <c r="D6" s="5" t="n">
        <v>-1630</v>
      </c>
    </row>
    <row r="7" spans="1:4">
      <c r="A7" s="4" t="s">
        <v>1025</v>
      </c>
      <c r="B7" s="5" t="n">
        <v>0</v>
      </c>
      <c r="C7" s="5" t="n">
        <v>0</v>
      </c>
      <c r="D7" s="5" t="n">
        <v>0</v>
      </c>
    </row>
    <row r="8" spans="1:4">
      <c r="A8" s="4" t="s">
        <v>1014</v>
      </c>
      <c r="B8" s="6" t="n">
        <v>15</v>
      </c>
      <c r="C8" s="6" t="n">
        <v>79</v>
      </c>
      <c r="D8" s="6" t="n">
        <v>-206</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026</v>
      </c>
      <c r="B1" s="2" t="s">
        <v>1027</v>
      </c>
    </row>
    <row r="2" spans="1:2">
      <c r="A2" s="3" t="s">
        <v>1013</v>
      </c>
    </row>
    <row r="3" spans="1:2">
      <c r="A3" s="5" t="n">
        <v>2018</v>
      </c>
      <c r="B3" s="6" t="n">
        <v>1468</v>
      </c>
    </row>
    <row r="4" spans="1:2">
      <c r="A4" s="5" t="n">
        <v>2019</v>
      </c>
      <c r="B4" s="5" t="n">
        <v>1254</v>
      </c>
    </row>
    <row r="5" spans="1:2">
      <c r="A5" s="5" t="n">
        <v>2020</v>
      </c>
      <c r="B5" s="5" t="n">
        <v>1339</v>
      </c>
    </row>
    <row r="6" spans="1:2">
      <c r="A6" s="5" t="n">
        <v>2021</v>
      </c>
      <c r="B6" s="5" t="n">
        <v>1427</v>
      </c>
    </row>
    <row r="7" spans="1:2">
      <c r="A7" s="5" t="n">
        <v>2022</v>
      </c>
      <c r="B7" s="5" t="n">
        <v>1382</v>
      </c>
    </row>
    <row r="8" spans="1:2">
      <c r="A8" s="4" t="s">
        <v>1028</v>
      </c>
      <c r="B8" s="6" t="n">
        <v>8905</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29</v>
      </c>
      <c r="B1" s="2" t="s">
        <v>2</v>
      </c>
      <c r="C1" s="2" t="s">
        <v>34</v>
      </c>
      <c r="D1" s="2" t="s">
        <v>92</v>
      </c>
    </row>
    <row r="2" spans="1:4">
      <c r="A2" s="3" t="s">
        <v>1013</v>
      </c>
    </row>
    <row r="3" spans="1:4">
      <c r="A3" s="4" t="s">
        <v>1030</v>
      </c>
      <c r="B3" s="6" t="n">
        <v>26064</v>
      </c>
      <c r="C3" s="6" t="n">
        <v>24117</v>
      </c>
      <c r="D3" s="6" t="n">
        <v>22910</v>
      </c>
    </row>
    <row r="4" spans="1:4">
      <c r="A4" s="4" t="s">
        <v>1031</v>
      </c>
    </row>
    <row r="5" spans="1:4">
      <c r="A5" s="3" t="s">
        <v>1013</v>
      </c>
    </row>
    <row r="6" spans="1:4">
      <c r="A6" s="4" t="s">
        <v>1030</v>
      </c>
      <c r="B6" s="5" t="n">
        <v>12250</v>
      </c>
      <c r="C6" s="5" t="n">
        <v>11625</v>
      </c>
    </row>
    <row r="7" spans="1:4">
      <c r="A7" s="4" t="s">
        <v>1032</v>
      </c>
    </row>
    <row r="8" spans="1:4">
      <c r="A8" s="3" t="s">
        <v>1013</v>
      </c>
    </row>
    <row r="9" spans="1:4">
      <c r="A9" s="4" t="s">
        <v>1030</v>
      </c>
      <c r="B9" s="5" t="n">
        <v>9122</v>
      </c>
      <c r="C9" s="5" t="n">
        <v>8731</v>
      </c>
    </row>
    <row r="10" spans="1:4">
      <c r="A10" s="4" t="s">
        <v>1033</v>
      </c>
    </row>
    <row r="11" spans="1:4">
      <c r="A11" s="3" t="s">
        <v>1013</v>
      </c>
    </row>
    <row r="12" spans="1:4">
      <c r="A12" s="4" t="s">
        <v>1030</v>
      </c>
      <c r="B12" s="5" t="n">
        <v>3128</v>
      </c>
      <c r="C12" s="5" t="n">
        <v>2822</v>
      </c>
    </row>
    <row r="13" spans="1:4">
      <c r="A13" s="4" t="s">
        <v>1034</v>
      </c>
    </row>
    <row r="14" spans="1:4">
      <c r="A14" s="3" t="s">
        <v>1013</v>
      </c>
    </row>
    <row r="15" spans="1:4">
      <c r="A15" s="4" t="s">
        <v>1030</v>
      </c>
      <c r="B15" s="5" t="n">
        <v>1043</v>
      </c>
      <c r="C15" s="5" t="n">
        <v>409</v>
      </c>
    </row>
    <row r="16" spans="1:4">
      <c r="A16" s="4" t="s">
        <v>812</v>
      </c>
    </row>
    <row r="17" spans="1:4">
      <c r="A17" s="3" t="s">
        <v>1013</v>
      </c>
    </row>
    <row r="18" spans="1:4">
      <c r="A18" s="4" t="s">
        <v>1030</v>
      </c>
      <c r="B18" s="5" t="n">
        <v>521</v>
      </c>
      <c r="C18" s="5" t="n">
        <v>530</v>
      </c>
    </row>
    <row r="19" spans="1:4">
      <c r="A19" s="13" t="n">
        <v>1</v>
      </c>
    </row>
    <row r="20" spans="1:4">
      <c r="A20" s="3" t="s">
        <v>1013</v>
      </c>
    </row>
    <row r="21" spans="1:4">
      <c r="A21" s="4" t="s">
        <v>1030</v>
      </c>
      <c r="B21" s="5" t="n">
        <v>26064</v>
      </c>
      <c r="C21" s="5" t="n">
        <v>24117</v>
      </c>
    </row>
    <row r="22" spans="1:4">
      <c r="A22" s="4" t="s">
        <v>1035</v>
      </c>
    </row>
    <row r="23" spans="1:4">
      <c r="A23" s="3" t="s">
        <v>1013</v>
      </c>
    </row>
    <row r="24" spans="1:4">
      <c r="A24" s="4" t="s">
        <v>1030</v>
      </c>
      <c r="B24" s="5" t="n">
        <v>12250</v>
      </c>
      <c r="C24" s="5" t="n">
        <v>11625</v>
      </c>
    </row>
    <row r="25" spans="1:4">
      <c r="A25" s="4" t="s">
        <v>1036</v>
      </c>
    </row>
    <row r="26" spans="1:4">
      <c r="A26" s="3" t="s">
        <v>1013</v>
      </c>
    </row>
    <row r="27" spans="1:4">
      <c r="A27" s="4" t="s">
        <v>1030</v>
      </c>
      <c r="B27" s="5" t="n">
        <v>9122</v>
      </c>
      <c r="C27" s="5" t="n">
        <v>8731</v>
      </c>
    </row>
    <row r="28" spans="1:4">
      <c r="A28" s="4" t="s">
        <v>1037</v>
      </c>
    </row>
    <row r="29" spans="1:4">
      <c r="A29" s="3" t="s">
        <v>1013</v>
      </c>
    </row>
    <row r="30" spans="1:4">
      <c r="A30" s="4" t="s">
        <v>1030</v>
      </c>
      <c r="B30" s="5" t="n">
        <v>3128</v>
      </c>
      <c r="C30" s="5" t="n">
        <v>2822</v>
      </c>
    </row>
    <row r="31" spans="1:4">
      <c r="A31" s="4" t="s">
        <v>1038</v>
      </c>
    </row>
    <row r="32" spans="1:4">
      <c r="A32" s="3" t="s">
        <v>1013</v>
      </c>
    </row>
    <row r="33" spans="1:4">
      <c r="A33" s="4" t="s">
        <v>1030</v>
      </c>
      <c r="B33" s="5" t="n">
        <v>1043</v>
      </c>
      <c r="C33" s="5" t="n">
        <v>409</v>
      </c>
    </row>
    <row r="34" spans="1:4">
      <c r="A34" s="4" t="s">
        <v>1039</v>
      </c>
    </row>
    <row r="35" spans="1:4">
      <c r="A35" s="3" t="s">
        <v>1013</v>
      </c>
    </row>
    <row r="36" spans="1:4">
      <c r="A36" s="4" t="s">
        <v>1030</v>
      </c>
      <c r="B36" s="5" t="n">
        <v>521</v>
      </c>
      <c r="C36" s="5" t="n">
        <v>530</v>
      </c>
    </row>
    <row r="37" spans="1:4">
      <c r="A37" s="13" t="n">
        <v>2</v>
      </c>
    </row>
    <row r="38" spans="1:4">
      <c r="A38" s="3" t="s">
        <v>1013</v>
      </c>
    </row>
    <row r="39" spans="1:4">
      <c r="A39" s="4" t="s">
        <v>1030</v>
      </c>
      <c r="B39" s="5" t="n">
        <v>0</v>
      </c>
      <c r="C39" s="5" t="n">
        <v>0</v>
      </c>
    </row>
    <row r="40" spans="1:4">
      <c r="A40" s="4" t="s">
        <v>1040</v>
      </c>
    </row>
    <row r="41" spans="1:4">
      <c r="A41" s="3" t="s">
        <v>1013</v>
      </c>
    </row>
    <row r="42" spans="1:4">
      <c r="A42" s="4" t="s">
        <v>1030</v>
      </c>
      <c r="B42" s="5" t="n">
        <v>0</v>
      </c>
      <c r="C42" s="5" t="n">
        <v>0</v>
      </c>
    </row>
    <row r="43" spans="1:4">
      <c r="A43" s="4" t="s">
        <v>1041</v>
      </c>
    </row>
    <row r="44" spans="1:4">
      <c r="A44" s="3" t="s">
        <v>1013</v>
      </c>
    </row>
    <row r="45" spans="1:4">
      <c r="A45" s="4" t="s">
        <v>1030</v>
      </c>
      <c r="B45" s="5" t="n">
        <v>0</v>
      </c>
      <c r="C45" s="5" t="n">
        <v>0</v>
      </c>
    </row>
    <row r="46" spans="1:4">
      <c r="A46" s="4" t="s">
        <v>1042</v>
      </c>
    </row>
    <row r="47" spans="1:4">
      <c r="A47" s="3" t="s">
        <v>1013</v>
      </c>
    </row>
    <row r="48" spans="1:4">
      <c r="A48" s="4" t="s">
        <v>1030</v>
      </c>
      <c r="B48" s="5" t="n">
        <v>0</v>
      </c>
      <c r="C48" s="5" t="n">
        <v>0</v>
      </c>
    </row>
    <row r="49" spans="1:4">
      <c r="A49" s="4" t="s">
        <v>1043</v>
      </c>
    </row>
    <row r="50" spans="1:4">
      <c r="A50" s="3" t="s">
        <v>1013</v>
      </c>
    </row>
    <row r="51" spans="1:4">
      <c r="A51" s="4" t="s">
        <v>1030</v>
      </c>
      <c r="B51" s="5" t="n">
        <v>0</v>
      </c>
      <c r="C51" s="5" t="n">
        <v>0</v>
      </c>
    </row>
    <row r="52" spans="1:4">
      <c r="A52" s="4" t="s">
        <v>1044</v>
      </c>
    </row>
    <row r="53" spans="1:4">
      <c r="A53" s="3" t="s">
        <v>1013</v>
      </c>
    </row>
    <row r="54" spans="1:4">
      <c r="A54" s="4" t="s">
        <v>1030</v>
      </c>
      <c r="B54" s="5" t="n">
        <v>0</v>
      </c>
      <c r="C54" s="5" t="n">
        <v>0</v>
      </c>
    </row>
    <row r="55" spans="1:4">
      <c r="A55" s="13" t="n">
        <v>3</v>
      </c>
    </row>
    <row r="56" spans="1:4">
      <c r="A56" s="3" t="s">
        <v>1013</v>
      </c>
    </row>
    <row r="57" spans="1:4">
      <c r="A57" s="4" t="s">
        <v>1030</v>
      </c>
      <c r="B57" s="5" t="n">
        <v>0</v>
      </c>
      <c r="C57" s="5" t="n">
        <v>0</v>
      </c>
    </row>
    <row r="58" spans="1:4">
      <c r="A58" s="4" t="s">
        <v>1045</v>
      </c>
    </row>
    <row r="59" spans="1:4">
      <c r="A59" s="3" t="s">
        <v>1013</v>
      </c>
    </row>
    <row r="60" spans="1:4">
      <c r="A60" s="4" t="s">
        <v>1030</v>
      </c>
      <c r="B60" s="5" t="n">
        <v>0</v>
      </c>
      <c r="C60" s="5" t="n">
        <v>0</v>
      </c>
    </row>
    <row r="61" spans="1:4">
      <c r="A61" s="4" t="s">
        <v>1046</v>
      </c>
    </row>
    <row r="62" spans="1:4">
      <c r="A62" s="3" t="s">
        <v>1013</v>
      </c>
    </row>
    <row r="63" spans="1:4">
      <c r="A63" s="4" t="s">
        <v>1030</v>
      </c>
      <c r="B63" s="5" t="n">
        <v>0</v>
      </c>
      <c r="C63" s="5" t="n">
        <v>0</v>
      </c>
    </row>
    <row r="64" spans="1:4">
      <c r="A64" s="4" t="s">
        <v>1047</v>
      </c>
    </row>
    <row r="65" spans="1:4">
      <c r="A65" s="3" t="s">
        <v>1013</v>
      </c>
    </row>
    <row r="66" spans="1:4">
      <c r="A66" s="4" t="s">
        <v>1030</v>
      </c>
      <c r="B66" s="5" t="n">
        <v>0</v>
      </c>
      <c r="C66" s="5" t="n">
        <v>0</v>
      </c>
    </row>
    <row r="67" spans="1:4">
      <c r="A67" s="4" t="s">
        <v>1048</v>
      </c>
    </row>
    <row r="68" spans="1:4">
      <c r="A68" s="3" t="s">
        <v>1013</v>
      </c>
    </row>
    <row r="69" spans="1:4">
      <c r="A69" s="4" t="s">
        <v>1030</v>
      </c>
      <c r="B69" s="5" t="n">
        <v>0</v>
      </c>
      <c r="C69" s="5" t="n">
        <v>0</v>
      </c>
    </row>
    <row r="70" spans="1:4">
      <c r="A70" s="4" t="s">
        <v>1049</v>
      </c>
    </row>
    <row r="71" spans="1:4">
      <c r="A71" s="3" t="s">
        <v>1013</v>
      </c>
    </row>
    <row r="72" spans="1:4">
      <c r="A72" s="4" t="s">
        <v>1030</v>
      </c>
      <c r="B72" s="6" t="n">
        <v>0</v>
      </c>
      <c r="C72" s="6" t="n">
        <v>0</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outlineLevelCol="0"/>
  <cols>
    <col customWidth="1" max="1" min="1" width="80"/>
    <col customWidth="1" max="2" min="2" width="14"/>
  </cols>
  <sheetData>
    <row r="1" spans="1:2">
      <c r="A1" s="1" t="s">
        <v>1050</v>
      </c>
      <c r="B1" s="2" t="s">
        <v>2</v>
      </c>
    </row>
    <row r="2" spans="1:2">
      <c r="A2" s="3" t="s">
        <v>1013</v>
      </c>
    </row>
    <row r="3" spans="1:2">
      <c r="A3" s="4" t="s">
        <v>1051</v>
      </c>
      <c r="B3" s="4" t="s">
        <v>465</v>
      </c>
    </row>
    <row r="4" spans="1:2">
      <c r="A4" s="4" t="s">
        <v>1032</v>
      </c>
    </row>
    <row r="5" spans="1:2">
      <c r="A5" s="3" t="s">
        <v>1013</v>
      </c>
    </row>
    <row r="6" spans="1:2">
      <c r="A6" s="4" t="s">
        <v>1051</v>
      </c>
      <c r="B6" s="4" t="s">
        <v>1052</v>
      </c>
    </row>
    <row r="7" spans="1:2">
      <c r="A7" s="4" t="s">
        <v>1033</v>
      </c>
    </row>
    <row r="8" spans="1:2">
      <c r="A8" s="3" t="s">
        <v>1013</v>
      </c>
    </row>
    <row r="9" spans="1:2">
      <c r="A9" s="4" t="s">
        <v>1051</v>
      </c>
      <c r="B9" s="4" t="s">
        <v>1053</v>
      </c>
    </row>
    <row r="10" spans="1:2">
      <c r="A10" s="4" t="s">
        <v>1031</v>
      </c>
    </row>
    <row r="11" spans="1:2">
      <c r="A11" s="3" t="s">
        <v>1013</v>
      </c>
    </row>
    <row r="12" spans="1:2">
      <c r="A12" s="4" t="s">
        <v>1051</v>
      </c>
      <c r="B12" s="4" t="s">
        <v>1054</v>
      </c>
    </row>
    <row r="13" spans="1:2">
      <c r="A13" s="4" t="s">
        <v>812</v>
      </c>
    </row>
    <row r="14" spans="1:2">
      <c r="A14" s="3" t="s">
        <v>1013</v>
      </c>
    </row>
    <row r="15" spans="1:2">
      <c r="A15" s="4" t="s">
        <v>1051</v>
      </c>
      <c r="B15" s="4" t="s">
        <v>1055</v>
      </c>
    </row>
    <row r="16" spans="1:2">
      <c r="A16" s="4" t="s">
        <v>1056</v>
      </c>
    </row>
    <row r="17" spans="1:2">
      <c r="A17" s="3" t="s">
        <v>1013</v>
      </c>
    </row>
    <row r="18" spans="1:2">
      <c r="A18" s="4" t="s">
        <v>1051</v>
      </c>
      <c r="B18" s="4" t="s">
        <v>865</v>
      </c>
    </row>
    <row r="19" spans="1:2">
      <c r="A19" s="4" t="s">
        <v>1057</v>
      </c>
    </row>
    <row r="20" spans="1:2">
      <c r="A20" s="3" t="s">
        <v>1013</v>
      </c>
    </row>
    <row r="21" spans="1:2">
      <c r="A21" s="4" t="s">
        <v>1051</v>
      </c>
      <c r="B21" s="4" t="s">
        <v>1021</v>
      </c>
    </row>
    <row r="22" spans="1:2">
      <c r="A22" s="4" t="s">
        <v>1058</v>
      </c>
    </row>
    <row r="23" spans="1:2">
      <c r="A23" s="3" t="s">
        <v>1013</v>
      </c>
    </row>
    <row r="24" spans="1:2">
      <c r="A24" s="4" t="s">
        <v>1051</v>
      </c>
      <c r="B24" s="4" t="s">
        <v>1059</v>
      </c>
    </row>
    <row r="25" spans="1:2">
      <c r="A25" s="4" t="s">
        <v>1060</v>
      </c>
    </row>
    <row r="26" spans="1:2">
      <c r="A26" s="3" t="s">
        <v>1013</v>
      </c>
    </row>
    <row r="27" spans="1:2">
      <c r="A27" s="4" t="s">
        <v>1051</v>
      </c>
      <c r="B27" s="4" t="s">
        <v>467</v>
      </c>
    </row>
    <row r="28" spans="1:2">
      <c r="A28" s="4" t="s">
        <v>1061</v>
      </c>
    </row>
    <row r="29" spans="1:2">
      <c r="A29" s="3" t="s">
        <v>1013</v>
      </c>
    </row>
    <row r="30" spans="1:2">
      <c r="A30" s="4" t="s">
        <v>1051</v>
      </c>
      <c r="B30" s="4" t="s">
        <v>1062</v>
      </c>
    </row>
    <row r="31" spans="1:2">
      <c r="A31" s="4" t="s">
        <v>1063</v>
      </c>
    </row>
    <row r="32" spans="1:2">
      <c r="A32" s="3" t="s">
        <v>1013</v>
      </c>
    </row>
    <row r="33" spans="1:2">
      <c r="A33" s="4" t="s">
        <v>1051</v>
      </c>
      <c r="B33" s="4" t="s">
        <v>1064</v>
      </c>
    </row>
    <row r="34" spans="1:2">
      <c r="A34" s="4" t="s">
        <v>1065</v>
      </c>
    </row>
    <row r="35" spans="1:2">
      <c r="A35" s="3" t="s">
        <v>1013</v>
      </c>
    </row>
    <row r="36" spans="1:2">
      <c r="A36" s="4" t="s">
        <v>1051</v>
      </c>
      <c r="B36" s="4" t="s">
        <v>982</v>
      </c>
    </row>
    <row r="37" spans="1:2">
      <c r="A37" s="4" t="s">
        <v>1066</v>
      </c>
    </row>
    <row r="38" spans="1:2">
      <c r="A38" s="3" t="s">
        <v>1013</v>
      </c>
    </row>
    <row r="39" spans="1:2">
      <c r="A39" s="4" t="s">
        <v>1051</v>
      </c>
      <c r="B39" s="4" t="s">
        <v>1067</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068</v>
      </c>
      <c r="B1" s="2" t="s">
        <v>1</v>
      </c>
    </row>
    <row r="2" spans="1:4">
      <c r="B2" s="2" t="s">
        <v>2</v>
      </c>
      <c r="C2" s="2" t="s">
        <v>34</v>
      </c>
      <c r="D2" s="2" t="s">
        <v>92</v>
      </c>
    </row>
    <row r="3" spans="1:4">
      <c r="A3" s="3" t="s">
        <v>439</v>
      </c>
    </row>
    <row r="4" spans="1:4">
      <c r="A4" s="4" t="s">
        <v>1069</v>
      </c>
      <c r="B4" s="6" t="n">
        <v>2160202</v>
      </c>
      <c r="C4" s="6" t="n">
        <v>1972677</v>
      </c>
      <c r="D4" s="6" t="n">
        <v>1777161</v>
      </c>
    </row>
    <row r="5" spans="1:4">
      <c r="A5" s="4" t="s">
        <v>1070</v>
      </c>
      <c r="B5" s="5" t="n">
        <v>21</v>
      </c>
      <c r="C5" s="5" t="n">
        <v>-244</v>
      </c>
      <c r="D5" s="5" t="n">
        <v>-28114</v>
      </c>
    </row>
    <row r="6" spans="1:4">
      <c r="A6" s="4" t="s">
        <v>1071</v>
      </c>
      <c r="D6" s="5" t="n">
        <v>1488</v>
      </c>
    </row>
    <row r="7" spans="1:4">
      <c r="A7" s="4" t="s">
        <v>1072</v>
      </c>
      <c r="D7" s="5" t="n">
        <v>518</v>
      </c>
    </row>
    <row r="8" spans="1:4">
      <c r="A8" s="4" t="s">
        <v>1073</v>
      </c>
      <c r="D8" s="5" t="n">
        <v>-58</v>
      </c>
    </row>
    <row r="9" spans="1:4">
      <c r="A9" s="4" t="s">
        <v>137</v>
      </c>
      <c r="B9" s="5" t="n">
        <v>21</v>
      </c>
      <c r="C9" s="5" t="n">
        <v>-244</v>
      </c>
      <c r="D9" s="5" t="n">
        <v>-26166</v>
      </c>
    </row>
    <row r="10" spans="1:4">
      <c r="A10" s="4" t="s">
        <v>1074</v>
      </c>
      <c r="B10" s="5" t="n">
        <v>0</v>
      </c>
      <c r="C10" s="5" t="n">
        <v>252</v>
      </c>
      <c r="D10" s="5" t="n">
        <v>19079</v>
      </c>
    </row>
    <row r="11" spans="1:4">
      <c r="A11" s="4" t="s">
        <v>1069</v>
      </c>
      <c r="B11" s="5" t="n">
        <v>2346545</v>
      </c>
      <c r="C11" s="5" t="n">
        <v>2160202</v>
      </c>
      <c r="D11" s="5" t="n">
        <v>1972677</v>
      </c>
    </row>
    <row r="12" spans="1:4">
      <c r="A12" s="4" t="s">
        <v>1075</v>
      </c>
    </row>
    <row r="13" spans="1:4">
      <c r="A13" s="3" t="s">
        <v>439</v>
      </c>
    </row>
    <row r="14" spans="1:4">
      <c r="A14" s="4" t="s">
        <v>1069</v>
      </c>
      <c r="B14" s="5" t="n">
        <v>2061</v>
      </c>
      <c r="C14" s="5" t="n">
        <v>2305</v>
      </c>
      <c r="D14" s="5" t="n">
        <v>692</v>
      </c>
    </row>
    <row r="15" spans="1:4">
      <c r="A15" s="4" t="s">
        <v>1070</v>
      </c>
      <c r="B15" s="5" t="n">
        <v>21</v>
      </c>
      <c r="C15" s="5" t="n">
        <v>-244</v>
      </c>
      <c r="D15" s="5" t="n">
        <v>-335</v>
      </c>
    </row>
    <row r="16" spans="1:4">
      <c r="A16" s="4" t="s">
        <v>1071</v>
      </c>
      <c r="D16" s="5" t="n">
        <v>1488</v>
      </c>
    </row>
    <row r="17" spans="1:4">
      <c r="A17" s="4" t="s">
        <v>1072</v>
      </c>
      <c r="D17" s="5" t="n">
        <v>518</v>
      </c>
    </row>
    <row r="18" spans="1:4">
      <c r="A18" s="4" t="s">
        <v>1073</v>
      </c>
      <c r="D18" s="5" t="n">
        <v>-58</v>
      </c>
    </row>
    <row r="19" spans="1:4">
      <c r="A19" s="4" t="s">
        <v>137</v>
      </c>
      <c r="B19" s="5" t="n">
        <v>21</v>
      </c>
      <c r="C19" s="5" t="n">
        <v>-244</v>
      </c>
      <c r="D19" s="5" t="n">
        <v>1613</v>
      </c>
    </row>
    <row r="20" spans="1:4">
      <c r="A20" s="4" t="s">
        <v>1074</v>
      </c>
      <c r="B20" s="5" t="n">
        <v>0</v>
      </c>
      <c r="C20" s="5" t="n">
        <v>0</v>
      </c>
      <c r="D20" s="5" t="n">
        <v>0</v>
      </c>
    </row>
    <row r="21" spans="1:4">
      <c r="A21" s="4" t="s">
        <v>1069</v>
      </c>
      <c r="B21" s="5" t="n">
        <v>2082</v>
      </c>
      <c r="C21" s="5" t="n">
        <v>2061</v>
      </c>
      <c r="D21" s="5" t="n">
        <v>2305</v>
      </c>
    </row>
    <row r="22" spans="1:4">
      <c r="A22" s="4" t="s">
        <v>1076</v>
      </c>
    </row>
    <row r="23" spans="1:4">
      <c r="A23" s="3" t="s">
        <v>439</v>
      </c>
    </row>
    <row r="24" spans="1:4">
      <c r="A24" s="4" t="s">
        <v>1069</v>
      </c>
      <c r="B24" s="5" t="n">
        <v>-79927</v>
      </c>
      <c r="C24" s="5" t="n">
        <v>-79927</v>
      </c>
      <c r="D24" s="5" t="n">
        <v>-52148</v>
      </c>
    </row>
    <row r="25" spans="1:4">
      <c r="A25" s="4" t="s">
        <v>1070</v>
      </c>
      <c r="B25" s="5" t="n">
        <v>0</v>
      </c>
      <c r="C25" s="4" t="s">
        <v>67</v>
      </c>
      <c r="D25" s="5" t="n">
        <v>-27779</v>
      </c>
    </row>
    <row r="26" spans="1:4">
      <c r="A26" s="4" t="s">
        <v>1071</v>
      </c>
      <c r="D26" s="5" t="n">
        <v>0</v>
      </c>
    </row>
    <row r="27" spans="1:4">
      <c r="A27" s="4" t="s">
        <v>1072</v>
      </c>
      <c r="D27" s="5" t="n">
        <v>0</v>
      </c>
    </row>
    <row r="28" spans="1:4">
      <c r="A28" s="4" t="s">
        <v>1073</v>
      </c>
      <c r="D28" s="5" t="n">
        <v>0</v>
      </c>
    </row>
    <row r="29" spans="1:4">
      <c r="A29" s="4" t="s">
        <v>137</v>
      </c>
      <c r="B29" s="5" t="n">
        <v>0</v>
      </c>
      <c r="C29" s="5" t="n">
        <v>0</v>
      </c>
      <c r="D29" s="5" t="n">
        <v>-27779</v>
      </c>
    </row>
    <row r="30" spans="1:4">
      <c r="A30" s="4" t="s">
        <v>1074</v>
      </c>
      <c r="B30" s="5" t="n">
        <v>34722</v>
      </c>
      <c r="C30" s="5" t="n">
        <v>0</v>
      </c>
      <c r="D30" s="5" t="n">
        <v>0</v>
      </c>
    </row>
    <row r="31" spans="1:4">
      <c r="A31" s="4" t="s">
        <v>1069</v>
      </c>
      <c r="B31" s="5" t="n">
        <v>-45205</v>
      </c>
      <c r="C31" s="5" t="n">
        <v>-79927</v>
      </c>
      <c r="D31" s="5" t="n">
        <v>-79927</v>
      </c>
    </row>
    <row r="32" spans="1:4">
      <c r="A32" s="4" t="s">
        <v>1077</v>
      </c>
    </row>
    <row r="33" spans="1:4">
      <c r="A33" s="3" t="s">
        <v>439</v>
      </c>
    </row>
    <row r="34" spans="1:4">
      <c r="A34" s="4" t="s">
        <v>1069</v>
      </c>
      <c r="B34" s="5" t="n">
        <v>59877</v>
      </c>
      <c r="C34" s="5" t="n">
        <v>59625</v>
      </c>
      <c r="D34" s="5" t="n">
        <v>40546</v>
      </c>
    </row>
    <row r="35" spans="1:4">
      <c r="A35" s="4" t="s">
        <v>1070</v>
      </c>
      <c r="B35" s="5" t="n">
        <v>0</v>
      </c>
      <c r="C35" s="4" t="s">
        <v>67</v>
      </c>
      <c r="D35" s="5" t="n">
        <v>0</v>
      </c>
    </row>
    <row r="36" spans="1:4">
      <c r="A36" s="4" t="s">
        <v>1071</v>
      </c>
      <c r="D36" s="5" t="n">
        <v>0</v>
      </c>
    </row>
    <row r="37" spans="1:4">
      <c r="A37" s="4" t="s">
        <v>1072</v>
      </c>
      <c r="D37" s="5" t="n">
        <v>0</v>
      </c>
    </row>
    <row r="38" spans="1:4">
      <c r="A38" s="4" t="s">
        <v>1073</v>
      </c>
      <c r="D38" s="5" t="n">
        <v>0</v>
      </c>
    </row>
    <row r="39" spans="1:4">
      <c r="A39" s="4" t="s">
        <v>137</v>
      </c>
      <c r="B39" s="5" t="n">
        <v>0</v>
      </c>
      <c r="C39" s="5" t="n">
        <v>0</v>
      </c>
      <c r="D39" s="5" t="n">
        <v>0</v>
      </c>
    </row>
    <row r="40" spans="1:4">
      <c r="A40" s="4" t="s">
        <v>1074</v>
      </c>
      <c r="B40" s="5" t="n">
        <v>-34722</v>
      </c>
      <c r="C40" s="5" t="n">
        <v>252</v>
      </c>
      <c r="D40" s="5" t="n">
        <v>19079</v>
      </c>
    </row>
    <row r="41" spans="1:4">
      <c r="A41" s="4" t="s">
        <v>1069</v>
      </c>
      <c r="B41" s="5" t="n">
        <v>25155</v>
      </c>
      <c r="C41" s="5" t="n">
        <v>59877</v>
      </c>
      <c r="D41" s="5" t="n">
        <v>59625</v>
      </c>
    </row>
    <row r="42" spans="1:4">
      <c r="A42" s="4" t="s">
        <v>144</v>
      </c>
    </row>
    <row r="43" spans="1:4">
      <c r="A43" s="3" t="s">
        <v>439</v>
      </c>
    </row>
    <row r="44" spans="1:4">
      <c r="A44" s="4" t="s">
        <v>1069</v>
      </c>
      <c r="B44" s="5" t="n">
        <v>-17989</v>
      </c>
      <c r="C44" s="5" t="n">
        <v>-17997</v>
      </c>
      <c r="D44" s="5" t="n">
        <v>-10910</v>
      </c>
    </row>
    <row r="45" spans="1:4">
      <c r="A45" s="4" t="s">
        <v>137</v>
      </c>
      <c r="B45" s="5" t="n">
        <v>21</v>
      </c>
      <c r="C45" s="5" t="n">
        <v>8</v>
      </c>
      <c r="D45" s="5" t="n">
        <v>-7087</v>
      </c>
    </row>
    <row r="46" spans="1:4">
      <c r="A46" s="4" t="s">
        <v>1069</v>
      </c>
      <c r="B46" s="6" t="n">
        <v>-17968</v>
      </c>
      <c r="C46" s="6" t="n">
        <v>-17989</v>
      </c>
      <c r="D46" s="6" t="n">
        <v>-17997</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L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78</v>
      </c>
      <c r="B1" s="2" t="s">
        <v>542</v>
      </c>
      <c r="J1" s="2" t="s">
        <v>1</v>
      </c>
    </row>
    <row r="2" spans="1:12">
      <c r="B2" s="2" t="s">
        <v>2</v>
      </c>
      <c r="C2" s="2" t="s">
        <v>543</v>
      </c>
      <c r="D2" s="2" t="s">
        <v>4</v>
      </c>
      <c r="E2" s="2" t="s">
        <v>544</v>
      </c>
      <c r="F2" s="2" t="s">
        <v>34</v>
      </c>
      <c r="G2" s="2" t="s">
        <v>545</v>
      </c>
      <c r="H2" s="2" t="s">
        <v>546</v>
      </c>
      <c r="I2" s="2" t="s">
        <v>547</v>
      </c>
      <c r="J2" s="2" t="s">
        <v>2</v>
      </c>
      <c r="K2" s="2" t="s">
        <v>34</v>
      </c>
      <c r="L2" s="2" t="s">
        <v>92</v>
      </c>
    </row>
    <row r="3" spans="1:12">
      <c r="A3" s="3" t="s">
        <v>1079</v>
      </c>
    </row>
    <row r="4" spans="1:12">
      <c r="A4" s="4" t="s">
        <v>97</v>
      </c>
      <c r="J4" s="6" t="n">
        <v>3885290</v>
      </c>
      <c r="K4" s="6" t="n">
        <v>3550029</v>
      </c>
      <c r="L4" s="6" t="n">
        <v>2976820</v>
      </c>
    </row>
    <row r="5" spans="1:12">
      <c r="A5" s="4" t="s">
        <v>102</v>
      </c>
      <c r="B5" s="6" t="n">
        <v>254498</v>
      </c>
      <c r="C5" s="6" t="n">
        <v>171318</v>
      </c>
      <c r="D5" s="6" t="n">
        <v>171420</v>
      </c>
      <c r="E5" s="6" t="n">
        <v>141693</v>
      </c>
      <c r="F5" s="6" t="n">
        <v>223032</v>
      </c>
      <c r="G5" s="6" t="n">
        <v>178854</v>
      </c>
      <c r="H5" s="6" t="n">
        <v>159752</v>
      </c>
      <c r="I5" s="6" t="n">
        <v>118641</v>
      </c>
      <c r="J5" s="5" t="n">
        <v>738929</v>
      </c>
      <c r="K5" s="5" t="n">
        <v>680279</v>
      </c>
      <c r="L5" s="5" t="n">
        <v>567915</v>
      </c>
    </row>
    <row r="6" spans="1:12">
      <c r="A6" s="4" t="s">
        <v>1080</v>
      </c>
      <c r="J6" s="5" t="n">
        <v>-390440</v>
      </c>
      <c r="K6" s="5" t="n">
        <v>-361763</v>
      </c>
      <c r="L6" s="5" t="n">
        <v>-293911</v>
      </c>
    </row>
    <row r="7" spans="1:12">
      <c r="A7" s="4" t="s">
        <v>105</v>
      </c>
      <c r="J7" s="5" t="n">
        <v>8846</v>
      </c>
      <c r="K7" s="5" t="n">
        <v>7453</v>
      </c>
      <c r="L7" s="5" t="n">
        <v>1759</v>
      </c>
    </row>
    <row r="8" spans="1:12">
      <c r="A8" s="4" t="s">
        <v>1081</v>
      </c>
      <c r="J8" s="5" t="n">
        <v>-1679</v>
      </c>
      <c r="K8" s="5" t="n">
        <v>-11763</v>
      </c>
      <c r="L8" s="5" t="n">
        <v>-11442</v>
      </c>
    </row>
    <row r="9" spans="1:12">
      <c r="A9" s="4" t="s">
        <v>108</v>
      </c>
      <c r="J9" s="5" t="n">
        <v>0</v>
      </c>
      <c r="K9" s="5" t="n">
        <v>0</v>
      </c>
      <c r="L9" s="5" t="n">
        <v>-33317</v>
      </c>
    </row>
    <row r="10" spans="1:12">
      <c r="A10" s="4" t="s">
        <v>109</v>
      </c>
      <c r="J10" s="5" t="n">
        <v>0</v>
      </c>
      <c r="K10" s="5" t="n">
        <v>0</v>
      </c>
      <c r="L10" s="5" t="n">
        <v>29983</v>
      </c>
    </row>
    <row r="11" spans="1:12">
      <c r="A11" s="4" t="s">
        <v>110</v>
      </c>
      <c r="B11" s="6" t="n">
        <v>143801</v>
      </c>
      <c r="C11" s="6" t="n">
        <v>78975</v>
      </c>
      <c r="D11" s="6" t="n">
        <v>78406</v>
      </c>
      <c r="E11" s="6" t="n">
        <v>54474</v>
      </c>
      <c r="F11" s="6" t="n">
        <v>117056</v>
      </c>
      <c r="G11" s="6" t="n">
        <v>90391</v>
      </c>
      <c r="H11" s="6" t="n">
        <v>67768</v>
      </c>
      <c r="I11" s="6" t="n">
        <v>38991</v>
      </c>
      <c r="J11" s="5" t="n">
        <v>355656</v>
      </c>
      <c r="K11" s="5" t="n">
        <v>314206</v>
      </c>
      <c r="L11" s="5" t="n">
        <v>260987</v>
      </c>
    </row>
    <row r="12" spans="1:12">
      <c r="A12" s="4" t="s">
        <v>1082</v>
      </c>
    </row>
    <row r="13" spans="1:12">
      <c r="A13" s="3" t="s">
        <v>1079</v>
      </c>
    </row>
    <row r="14" spans="1:12">
      <c r="A14" s="4" t="s">
        <v>97</v>
      </c>
      <c r="J14" s="5" t="n">
        <v>0</v>
      </c>
      <c r="K14" s="5" t="n">
        <v>0</v>
      </c>
      <c r="L14" s="5" t="n">
        <v>0</v>
      </c>
    </row>
    <row r="15" spans="1:12">
      <c r="A15" s="4" t="s">
        <v>102</v>
      </c>
      <c r="J15" s="5" t="n">
        <v>0</v>
      </c>
      <c r="K15" s="5" t="n">
        <v>0</v>
      </c>
      <c r="L15" s="5" t="n">
        <v>0</v>
      </c>
    </row>
    <row r="16" spans="1:12">
      <c r="A16" s="4" t="s">
        <v>1080</v>
      </c>
      <c r="J16" s="5" t="n">
        <v>-83054</v>
      </c>
      <c r="K16" s="5" t="n">
        <v>-74280</v>
      </c>
      <c r="L16" s="5" t="n">
        <v>-63154</v>
      </c>
    </row>
    <row r="17" spans="1:12">
      <c r="A17" s="4" t="s">
        <v>105</v>
      </c>
      <c r="J17" s="5" t="n">
        <v>0</v>
      </c>
      <c r="K17" s="5" t="n">
        <v>0</v>
      </c>
      <c r="L17" s="5" t="n">
        <v>0</v>
      </c>
    </row>
    <row r="18" spans="1:12">
      <c r="A18" s="4" t="s">
        <v>1081</v>
      </c>
      <c r="J18" s="5" t="n">
        <v>-1535</v>
      </c>
      <c r="K18" s="5" t="n">
        <v>-1952</v>
      </c>
      <c r="L18" s="5" t="n">
        <v>6123</v>
      </c>
    </row>
    <row r="19" spans="1:12">
      <c r="A19" s="4" t="s">
        <v>108</v>
      </c>
      <c r="L19" s="5" t="n">
        <v>-33317</v>
      </c>
    </row>
    <row r="20" spans="1:12">
      <c r="A20" s="4" t="s">
        <v>109</v>
      </c>
      <c r="L20" s="5" t="n">
        <v>29983</v>
      </c>
    </row>
    <row r="21" spans="1:12">
      <c r="A21" s="4" t="s">
        <v>110</v>
      </c>
      <c r="J21" s="5" t="n">
        <v>-84589</v>
      </c>
      <c r="K21" s="5" t="n">
        <v>-76232</v>
      </c>
      <c r="L21" s="5" t="n">
        <v>-60365</v>
      </c>
    </row>
    <row r="22" spans="1:12">
      <c r="A22" s="4" t="s">
        <v>1083</v>
      </c>
    </row>
    <row r="23" spans="1:12">
      <c r="A23" s="3" t="s">
        <v>1079</v>
      </c>
    </row>
    <row r="24" spans="1:12">
      <c r="A24" s="4" t="s">
        <v>97</v>
      </c>
      <c r="J24" s="5" t="n">
        <v>1383864</v>
      </c>
      <c r="K24" s="5" t="n">
        <v>1140377</v>
      </c>
      <c r="L24" s="5" t="n">
        <v>842701</v>
      </c>
    </row>
    <row r="25" spans="1:12">
      <c r="A25" s="4" t="s">
        <v>102</v>
      </c>
      <c r="J25" s="5" t="n">
        <v>284722</v>
      </c>
      <c r="K25" s="5" t="n">
        <v>239550</v>
      </c>
      <c r="L25" s="5" t="n">
        <v>179938</v>
      </c>
    </row>
    <row r="26" spans="1:12">
      <c r="A26" s="4" t="s">
        <v>1080</v>
      </c>
      <c r="J26" s="5" t="n">
        <v>-122218</v>
      </c>
      <c r="K26" s="5" t="n">
        <v>-107792</v>
      </c>
      <c r="L26" s="5" t="n">
        <v>-76430</v>
      </c>
    </row>
    <row r="27" spans="1:12">
      <c r="A27" s="4" t="s">
        <v>105</v>
      </c>
      <c r="J27" s="5" t="n">
        <v>213</v>
      </c>
      <c r="K27" s="5" t="n">
        <v>440</v>
      </c>
      <c r="L27" s="5" t="n">
        <v>241</v>
      </c>
    </row>
    <row r="28" spans="1:12">
      <c r="A28" s="4" t="s">
        <v>1081</v>
      </c>
      <c r="J28" s="5" t="n">
        <v>-314</v>
      </c>
      <c r="K28" s="5" t="n">
        <v>-6988</v>
      </c>
      <c r="L28" s="5" t="n">
        <v>-3343</v>
      </c>
    </row>
    <row r="29" spans="1:12">
      <c r="A29" s="4" t="s">
        <v>108</v>
      </c>
      <c r="L29" s="5" t="n">
        <v>0</v>
      </c>
    </row>
    <row r="30" spans="1:12">
      <c r="A30" s="4" t="s">
        <v>109</v>
      </c>
      <c r="L30" s="5" t="n">
        <v>0</v>
      </c>
    </row>
    <row r="31" spans="1:12">
      <c r="A31" s="4" t="s">
        <v>110</v>
      </c>
      <c r="J31" s="5" t="n">
        <v>162403</v>
      </c>
      <c r="K31" s="5" t="n">
        <v>125210</v>
      </c>
      <c r="L31" s="5" t="n">
        <v>100406</v>
      </c>
    </row>
    <row r="32" spans="1:12">
      <c r="A32" s="4" t="s">
        <v>1084</v>
      </c>
    </row>
    <row r="33" spans="1:12">
      <c r="A33" s="3" t="s">
        <v>1079</v>
      </c>
    </row>
    <row r="34" spans="1:12">
      <c r="A34" s="4" t="s">
        <v>97</v>
      </c>
      <c r="J34" s="5" t="n">
        <v>1112984</v>
      </c>
      <c r="K34" s="5" t="n">
        <v>1129533</v>
      </c>
      <c r="L34" s="5" t="n">
        <v>1100198</v>
      </c>
    </row>
    <row r="35" spans="1:12">
      <c r="A35" s="4" t="s">
        <v>102</v>
      </c>
      <c r="J35" s="5" t="n">
        <v>206386</v>
      </c>
      <c r="K35" s="5" t="n">
        <v>205574</v>
      </c>
      <c r="L35" s="5" t="n">
        <v>201973</v>
      </c>
    </row>
    <row r="36" spans="1:12">
      <c r="A36" s="4" t="s">
        <v>1080</v>
      </c>
      <c r="J36" s="5" t="n">
        <v>-105945</v>
      </c>
      <c r="K36" s="5" t="n">
        <v>-102544</v>
      </c>
      <c r="L36" s="5" t="n">
        <v>-92031</v>
      </c>
    </row>
    <row r="37" spans="1:12">
      <c r="A37" s="4" t="s">
        <v>105</v>
      </c>
      <c r="J37" s="5" t="n">
        <v>1246</v>
      </c>
      <c r="K37" s="5" t="n">
        <v>430</v>
      </c>
      <c r="L37" s="5" t="n">
        <v>150</v>
      </c>
    </row>
    <row r="38" spans="1:12">
      <c r="A38" s="4" t="s">
        <v>1081</v>
      </c>
      <c r="J38" s="5" t="n">
        <v>360</v>
      </c>
      <c r="K38" s="5" t="n">
        <v>-2404</v>
      </c>
      <c r="L38" s="5" t="n">
        <v>-13888</v>
      </c>
    </row>
    <row r="39" spans="1:12">
      <c r="A39" s="4" t="s">
        <v>108</v>
      </c>
      <c r="L39" s="5" t="n">
        <v>0</v>
      </c>
    </row>
    <row r="40" spans="1:12">
      <c r="A40" s="4" t="s">
        <v>109</v>
      </c>
      <c r="L40" s="5" t="n">
        <v>0</v>
      </c>
    </row>
    <row r="41" spans="1:12">
      <c r="A41" s="4" t="s">
        <v>110</v>
      </c>
      <c r="J41" s="5" t="n">
        <v>102047</v>
      </c>
      <c r="K41" s="5" t="n">
        <v>101056</v>
      </c>
      <c r="L41" s="5" t="n">
        <v>96204</v>
      </c>
    </row>
    <row r="42" spans="1:12">
      <c r="A42" s="4" t="s">
        <v>1085</v>
      </c>
    </row>
    <row r="43" spans="1:12">
      <c r="A43" s="3" t="s">
        <v>1079</v>
      </c>
    </row>
    <row r="44" spans="1:12">
      <c r="A44" s="4" t="s">
        <v>97</v>
      </c>
      <c r="J44" s="5" t="n">
        <v>1319306</v>
      </c>
      <c r="K44" s="5" t="n">
        <v>1220164</v>
      </c>
      <c r="L44" s="5" t="n">
        <v>990839</v>
      </c>
    </row>
    <row r="45" spans="1:12">
      <c r="A45" s="4" t="s">
        <v>102</v>
      </c>
      <c r="J45" s="5" t="n">
        <v>220337</v>
      </c>
      <c r="K45" s="5" t="n">
        <v>207299</v>
      </c>
      <c r="L45" s="5" t="n">
        <v>168458</v>
      </c>
    </row>
    <row r="46" spans="1:12">
      <c r="A46" s="4" t="s">
        <v>1080</v>
      </c>
      <c r="J46" s="5" t="n">
        <v>-79223</v>
      </c>
      <c r="K46" s="5" t="n">
        <v>-77147</v>
      </c>
      <c r="L46" s="5" t="n">
        <v>-62296</v>
      </c>
    </row>
    <row r="47" spans="1:12">
      <c r="A47" s="4" t="s">
        <v>105</v>
      </c>
      <c r="J47" s="5" t="n">
        <v>1422</v>
      </c>
      <c r="K47" s="5" t="n">
        <v>2322</v>
      </c>
      <c r="L47" s="5" t="n">
        <v>-836</v>
      </c>
    </row>
    <row r="48" spans="1:12">
      <c r="A48" s="4" t="s">
        <v>1081</v>
      </c>
      <c r="J48" s="5" t="n">
        <v>-190</v>
      </c>
      <c r="K48" s="5" t="n">
        <v>-419</v>
      </c>
      <c r="L48" s="5" t="n">
        <v>-334</v>
      </c>
    </row>
    <row r="49" spans="1:12">
      <c r="A49" s="4" t="s">
        <v>108</v>
      </c>
      <c r="L49" s="5" t="n">
        <v>0</v>
      </c>
    </row>
    <row r="50" spans="1:12">
      <c r="A50" s="4" t="s">
        <v>109</v>
      </c>
      <c r="L50" s="5" t="n">
        <v>0</v>
      </c>
    </row>
    <row r="51" spans="1:12">
      <c r="A51" s="4" t="s">
        <v>110</v>
      </c>
      <c r="J51" s="5" t="n">
        <v>142346</v>
      </c>
      <c r="K51" s="5" t="n">
        <v>132055</v>
      </c>
      <c r="L51" s="5" t="n">
        <v>104992</v>
      </c>
    </row>
    <row r="52" spans="1:12">
      <c r="A52" s="4" t="s">
        <v>1086</v>
      </c>
    </row>
    <row r="53" spans="1:12">
      <c r="A53" s="3" t="s">
        <v>1079</v>
      </c>
    </row>
    <row r="54" spans="1:12">
      <c r="A54" s="4" t="s">
        <v>97</v>
      </c>
      <c r="J54" s="5" t="n">
        <v>69136</v>
      </c>
      <c r="K54" s="5" t="n">
        <v>59955</v>
      </c>
      <c r="L54" s="5" t="n">
        <v>43082</v>
      </c>
    </row>
    <row r="55" spans="1:12">
      <c r="A55" s="4" t="s">
        <v>102</v>
      </c>
      <c r="J55" s="5" t="n">
        <v>27484</v>
      </c>
      <c r="K55" s="5" t="n">
        <v>27856</v>
      </c>
      <c r="L55" s="5" t="n">
        <v>17546</v>
      </c>
    </row>
    <row r="56" spans="1:12">
      <c r="A56" s="4" t="s">
        <v>1080</v>
      </c>
      <c r="J56" s="5" t="n">
        <v>0</v>
      </c>
      <c r="K56" s="5" t="n">
        <v>0</v>
      </c>
      <c r="L56" s="5" t="n">
        <v>0</v>
      </c>
    </row>
    <row r="57" spans="1:12">
      <c r="A57" s="4" t="s">
        <v>105</v>
      </c>
      <c r="J57" s="5" t="n">
        <v>5965</v>
      </c>
      <c r="K57" s="5" t="n">
        <v>4261</v>
      </c>
      <c r="L57" s="5" t="n">
        <v>2204</v>
      </c>
    </row>
    <row r="58" spans="1:12">
      <c r="A58" s="4" t="s">
        <v>1081</v>
      </c>
      <c r="J58" s="5" t="n">
        <v>0</v>
      </c>
      <c r="K58" s="5" t="n">
        <v>0</v>
      </c>
      <c r="L58" s="5" t="n">
        <v>0</v>
      </c>
    </row>
    <row r="59" spans="1:12">
      <c r="A59" s="4" t="s">
        <v>108</v>
      </c>
      <c r="L59" s="5" t="n">
        <v>0</v>
      </c>
    </row>
    <row r="60" spans="1:12">
      <c r="A60" s="4" t="s">
        <v>109</v>
      </c>
      <c r="L60" s="5" t="n">
        <v>0</v>
      </c>
    </row>
    <row r="61" spans="1:12">
      <c r="A61" s="4" t="s">
        <v>110</v>
      </c>
      <c r="J61" s="6" t="n">
        <v>33449</v>
      </c>
      <c r="K61" s="6" t="n">
        <v>32117</v>
      </c>
      <c r="L61" s="6" t="n">
        <v>19750</v>
      </c>
    </row>
  </sheetData>
  <mergeCells count="3">
    <mergeCell ref="A1:A2"/>
    <mergeCell ref="B1:I1"/>
    <mergeCell ref="J1:L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87</v>
      </c>
      <c r="B1" s="2" t="s">
        <v>2</v>
      </c>
      <c r="C1" s="2" t="s">
        <v>34</v>
      </c>
      <c r="D1" s="2" t="s">
        <v>92</v>
      </c>
    </row>
    <row r="2" spans="1:4">
      <c r="A2" s="3" t="s">
        <v>1088</v>
      </c>
    </row>
    <row r="3" spans="1:4">
      <c r="A3" s="4" t="s">
        <v>189</v>
      </c>
      <c r="B3" s="6" t="n">
        <v>3009004</v>
      </c>
      <c r="C3" s="6" t="n">
        <v>3054452</v>
      </c>
      <c r="D3" s="6" t="n">
        <v>3160900</v>
      </c>
    </row>
    <row r="4" spans="1:4">
      <c r="A4" s="4" t="s">
        <v>49</v>
      </c>
      <c r="B4" s="5" t="n">
        <v>192364</v>
      </c>
      <c r="C4" s="5" t="n">
        <v>157909</v>
      </c>
      <c r="D4" s="5" t="n">
        <v>128448</v>
      </c>
    </row>
    <row r="5" spans="1:4">
      <c r="A5" s="4" t="s">
        <v>516</v>
      </c>
      <c r="B5" s="5" t="n">
        <v>1124525</v>
      </c>
      <c r="C5" s="5" t="n">
        <v>1008565</v>
      </c>
      <c r="D5" s="5" t="n">
        <v>833099</v>
      </c>
    </row>
    <row r="6" spans="1:4">
      <c r="A6" s="4" t="s">
        <v>54</v>
      </c>
      <c r="B6" s="5" t="n">
        <v>4325893</v>
      </c>
      <c r="C6" s="5" t="n">
        <v>4220926</v>
      </c>
      <c r="D6" s="5" t="n">
        <v>4122447</v>
      </c>
    </row>
    <row r="7" spans="1:4">
      <c r="A7" s="4" t="s">
        <v>1089</v>
      </c>
    </row>
    <row r="8" spans="1:4">
      <c r="A8" s="3" t="s">
        <v>1088</v>
      </c>
    </row>
    <row r="9" spans="1:4">
      <c r="A9" s="4" t="s">
        <v>189</v>
      </c>
      <c r="B9" s="5" t="n">
        <v>0</v>
      </c>
      <c r="C9" s="5" t="n">
        <v>0</v>
      </c>
      <c r="D9" s="5" t="n">
        <v>0</v>
      </c>
    </row>
    <row r="10" spans="1:4">
      <c r="A10" s="4" t="s">
        <v>49</v>
      </c>
      <c r="B10" s="5" t="n">
        <v>0</v>
      </c>
      <c r="C10" s="5" t="n">
        <v>0</v>
      </c>
      <c r="D10" s="5" t="n">
        <v>0</v>
      </c>
    </row>
    <row r="11" spans="1:4">
      <c r="A11" s="4" t="s">
        <v>516</v>
      </c>
      <c r="B11" s="5" t="n">
        <v>635046</v>
      </c>
      <c r="C11" s="5" t="n">
        <v>476427</v>
      </c>
      <c r="D11" s="5" t="n">
        <v>304281</v>
      </c>
    </row>
    <row r="12" spans="1:4">
      <c r="A12" s="4" t="s">
        <v>54</v>
      </c>
      <c r="B12" s="5" t="n">
        <v>635046</v>
      </c>
      <c r="C12" s="5" t="n">
        <v>476427</v>
      </c>
      <c r="D12" s="5" t="n">
        <v>304281</v>
      </c>
    </row>
    <row r="13" spans="1:4">
      <c r="A13" s="4" t="s">
        <v>1090</v>
      </c>
    </row>
    <row r="14" spans="1:4">
      <c r="A14" s="3" t="s">
        <v>1088</v>
      </c>
    </row>
    <row r="15" spans="1:4">
      <c r="A15" s="4" t="s">
        <v>189</v>
      </c>
      <c r="B15" s="5" t="n">
        <v>1150918</v>
      </c>
      <c r="C15" s="5" t="n">
        <v>1110339</v>
      </c>
      <c r="D15" s="5" t="n">
        <v>958057</v>
      </c>
    </row>
    <row r="16" spans="1:4">
      <c r="A16" s="4" t="s">
        <v>49</v>
      </c>
      <c r="B16" s="5" t="n">
        <v>29316</v>
      </c>
      <c r="C16" s="5" t="n">
        <v>25923</v>
      </c>
      <c r="D16" s="5" t="n">
        <v>24098</v>
      </c>
    </row>
    <row r="17" spans="1:4">
      <c r="A17" s="4" t="s">
        <v>516</v>
      </c>
      <c r="B17" s="5" t="n">
        <v>85753</v>
      </c>
      <c r="C17" s="5" t="n">
        <v>80320</v>
      </c>
      <c r="D17" s="5" t="n">
        <v>61272</v>
      </c>
    </row>
    <row r="18" spans="1:4">
      <c r="A18" s="4" t="s">
        <v>54</v>
      </c>
      <c r="B18" s="5" t="n">
        <v>1265987</v>
      </c>
      <c r="C18" s="5" t="n">
        <v>1216582</v>
      </c>
      <c r="D18" s="5" t="n">
        <v>1043427</v>
      </c>
    </row>
    <row r="19" spans="1:4">
      <c r="A19" s="4" t="s">
        <v>1091</v>
      </c>
    </row>
    <row r="20" spans="1:4">
      <c r="A20" s="3" t="s">
        <v>1088</v>
      </c>
    </row>
    <row r="21" spans="1:4">
      <c r="A21" s="4" t="s">
        <v>189</v>
      </c>
      <c r="B21" s="5" t="n">
        <v>818431</v>
      </c>
      <c r="C21" s="5" t="n">
        <v>829355</v>
      </c>
      <c r="D21" s="5" t="n">
        <v>864871</v>
      </c>
    </row>
    <row r="22" spans="1:4">
      <c r="A22" s="4" t="s">
        <v>49</v>
      </c>
      <c r="B22" s="5" t="n">
        <v>32874</v>
      </c>
      <c r="C22" s="5" t="n">
        <v>30146</v>
      </c>
      <c r="D22" s="5" t="n">
        <v>28834</v>
      </c>
    </row>
    <row r="23" spans="1:4">
      <c r="A23" s="4" t="s">
        <v>516</v>
      </c>
      <c r="B23" s="5" t="n">
        <v>124593</v>
      </c>
      <c r="C23" s="5" t="n">
        <v>139383</v>
      </c>
      <c r="D23" s="5" t="n">
        <v>166146</v>
      </c>
    </row>
    <row r="24" spans="1:4">
      <c r="A24" s="4" t="s">
        <v>54</v>
      </c>
      <c r="B24" s="5" t="n">
        <v>975898</v>
      </c>
      <c r="C24" s="5" t="n">
        <v>998884</v>
      </c>
      <c r="D24" s="5" t="n">
        <v>1059851</v>
      </c>
    </row>
    <row r="25" spans="1:4">
      <c r="A25" s="4" t="s">
        <v>1092</v>
      </c>
    </row>
    <row r="26" spans="1:4">
      <c r="A26" s="3" t="s">
        <v>1088</v>
      </c>
    </row>
    <row r="27" spans="1:4">
      <c r="A27" s="4" t="s">
        <v>189</v>
      </c>
      <c r="B27" s="5" t="n">
        <v>1039655</v>
      </c>
      <c r="C27" s="5" t="n">
        <v>1114758</v>
      </c>
      <c r="D27" s="5" t="n">
        <v>1337972</v>
      </c>
    </row>
    <row r="28" spans="1:4">
      <c r="A28" s="4" t="s">
        <v>49</v>
      </c>
      <c r="B28" s="5" t="n">
        <v>126559</v>
      </c>
      <c r="C28" s="5" t="n">
        <v>98625</v>
      </c>
      <c r="D28" s="5" t="n">
        <v>72644</v>
      </c>
    </row>
    <row r="29" spans="1:4">
      <c r="A29" s="4" t="s">
        <v>516</v>
      </c>
      <c r="B29" s="5" t="n">
        <v>53492</v>
      </c>
      <c r="C29" s="5" t="n">
        <v>43304</v>
      </c>
      <c r="D29" s="5" t="n">
        <v>63970</v>
      </c>
    </row>
    <row r="30" spans="1:4">
      <c r="A30" s="4" t="s">
        <v>54</v>
      </c>
      <c r="B30" s="5" t="n">
        <v>1219706</v>
      </c>
      <c r="C30" s="5" t="n">
        <v>1256687</v>
      </c>
      <c r="D30" s="5" t="n">
        <v>1474586</v>
      </c>
    </row>
    <row r="31" spans="1:4">
      <c r="A31" s="4" t="s">
        <v>1093</v>
      </c>
    </row>
    <row r="32" spans="1:4">
      <c r="A32" s="3" t="s">
        <v>1088</v>
      </c>
    </row>
    <row r="33" spans="1:4">
      <c r="A33" s="4" t="s">
        <v>189</v>
      </c>
      <c r="B33" s="5" t="n">
        <v>0</v>
      </c>
      <c r="C33" s="5" t="n">
        <v>0</v>
      </c>
      <c r="D33" s="5" t="n">
        <v>0</v>
      </c>
    </row>
    <row r="34" spans="1:4">
      <c r="A34" s="4" t="s">
        <v>49</v>
      </c>
      <c r="B34" s="5" t="n">
        <v>3615</v>
      </c>
      <c r="C34" s="5" t="n">
        <v>3215</v>
      </c>
      <c r="D34" s="5" t="n">
        <v>2872</v>
      </c>
    </row>
    <row r="35" spans="1:4">
      <c r="A35" s="4" t="s">
        <v>516</v>
      </c>
      <c r="B35" s="5" t="n">
        <v>225641</v>
      </c>
      <c r="C35" s="5" t="n">
        <v>269131</v>
      </c>
      <c r="D35" s="5" t="n">
        <v>237430</v>
      </c>
    </row>
    <row r="36" spans="1:4">
      <c r="A36" s="4" t="s">
        <v>54</v>
      </c>
      <c r="B36" s="6" t="n">
        <v>229256</v>
      </c>
      <c r="C36" s="6" t="n">
        <v>272346</v>
      </c>
      <c r="D36" s="6" t="n">
        <v>240302</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94</v>
      </c>
      <c r="B1" s="2" t="s">
        <v>542</v>
      </c>
      <c r="J1" s="2" t="s">
        <v>1</v>
      </c>
    </row>
    <row r="2" spans="1:12">
      <c r="B2" s="2" t="s">
        <v>2</v>
      </c>
      <c r="C2" s="2" t="s">
        <v>543</v>
      </c>
      <c r="D2" s="2" t="s">
        <v>4</v>
      </c>
      <c r="E2" s="2" t="s">
        <v>544</v>
      </c>
      <c r="F2" s="2" t="s">
        <v>34</v>
      </c>
      <c r="G2" s="2" t="s">
        <v>545</v>
      </c>
      <c r="H2" s="2" t="s">
        <v>546</v>
      </c>
      <c r="I2" s="2" t="s">
        <v>547</v>
      </c>
      <c r="J2" s="2" t="s">
        <v>2</v>
      </c>
      <c r="K2" s="2" t="s">
        <v>34</v>
      </c>
      <c r="L2" s="2" t="s">
        <v>92</v>
      </c>
    </row>
    <row r="3" spans="1:12">
      <c r="A3" s="3" t="s">
        <v>292</v>
      </c>
    </row>
    <row r="4" spans="1:12">
      <c r="A4" s="4" t="s">
        <v>97</v>
      </c>
      <c r="B4" s="6" t="n">
        <v>1299679</v>
      </c>
      <c r="C4" s="6" t="n">
        <v>908027</v>
      </c>
      <c r="D4" s="6" t="n">
        <v>908494</v>
      </c>
      <c r="E4" s="6" t="n">
        <v>769090</v>
      </c>
      <c r="F4" s="6" t="n">
        <v>1196967</v>
      </c>
      <c r="G4" s="6" t="n">
        <v>853417</v>
      </c>
      <c r="H4" s="6" t="n">
        <v>854316</v>
      </c>
      <c r="I4" s="6" t="n">
        <v>645329</v>
      </c>
    </row>
    <row r="5" spans="1:12">
      <c r="A5" s="4" t="s">
        <v>102</v>
      </c>
      <c r="B5" s="5" t="n">
        <v>254498</v>
      </c>
      <c r="C5" s="5" t="n">
        <v>171318</v>
      </c>
      <c r="D5" s="5" t="n">
        <v>171420</v>
      </c>
      <c r="E5" s="5" t="n">
        <v>141693</v>
      </c>
      <c r="F5" s="5" t="n">
        <v>223032</v>
      </c>
      <c r="G5" s="5" t="n">
        <v>178854</v>
      </c>
      <c r="H5" s="5" t="n">
        <v>159752</v>
      </c>
      <c r="I5" s="5" t="n">
        <v>118641</v>
      </c>
      <c r="J5" s="6" t="n">
        <v>738929</v>
      </c>
      <c r="K5" s="6" t="n">
        <v>680279</v>
      </c>
      <c r="L5" s="6" t="n">
        <v>567915</v>
      </c>
    </row>
    <row r="6" spans="1:12">
      <c r="A6" s="4" t="s">
        <v>110</v>
      </c>
      <c r="B6" s="5" t="n">
        <v>143801</v>
      </c>
      <c r="C6" s="5" t="n">
        <v>78975</v>
      </c>
      <c r="D6" s="5" t="n">
        <v>78406</v>
      </c>
      <c r="E6" s="5" t="n">
        <v>54474</v>
      </c>
      <c r="F6" s="5" t="n">
        <v>117056</v>
      </c>
      <c r="G6" s="5" t="n">
        <v>90391</v>
      </c>
      <c r="H6" s="5" t="n">
        <v>67768</v>
      </c>
      <c r="I6" s="5" t="n">
        <v>38991</v>
      </c>
      <c r="J6" s="5" t="n">
        <v>355656</v>
      </c>
      <c r="K6" s="5" t="n">
        <v>314206</v>
      </c>
      <c r="L6" s="5" t="n">
        <v>260987</v>
      </c>
    </row>
    <row r="7" spans="1:12">
      <c r="A7" s="4" t="s">
        <v>118</v>
      </c>
      <c r="B7" s="5" t="n">
        <v>30426</v>
      </c>
      <c r="C7" s="5" t="n">
        <v>54693</v>
      </c>
      <c r="D7" s="5" t="n">
        <v>55930</v>
      </c>
      <c r="E7" s="5" t="n">
        <v>35601</v>
      </c>
      <c r="F7" s="5" t="n">
        <v>76111</v>
      </c>
      <c r="G7" s="5" t="n">
        <v>58684</v>
      </c>
      <c r="H7" s="5" t="n">
        <v>45664</v>
      </c>
      <c r="I7" s="5" t="n">
        <v>26104</v>
      </c>
    </row>
    <row r="8" spans="1:12">
      <c r="A8" s="4" t="s">
        <v>123</v>
      </c>
      <c r="B8" s="6" t="n">
        <v>19966</v>
      </c>
      <c r="C8" s="6" t="n">
        <v>32876</v>
      </c>
      <c r="D8" s="6" t="n">
        <v>27401</v>
      </c>
      <c r="E8" s="6" t="n">
        <v>11476</v>
      </c>
      <c r="F8" s="6" t="n">
        <v>19281</v>
      </c>
      <c r="G8" s="6" t="n">
        <v>14837</v>
      </c>
      <c r="H8" s="6" t="n">
        <v>11685</v>
      </c>
      <c r="I8" s="6" t="n">
        <v>6813</v>
      </c>
      <c r="J8" s="6" t="n">
        <v>91220</v>
      </c>
      <c r="K8" s="6" t="n">
        <v>52616</v>
      </c>
      <c r="L8" s="6" t="n">
        <v>61049</v>
      </c>
    </row>
    <row r="9" spans="1:12">
      <c r="A9" s="4" t="s">
        <v>1095</v>
      </c>
      <c r="B9" s="8" t="n">
        <v>0.26</v>
      </c>
      <c r="C9" s="8" t="n">
        <v>0.45</v>
      </c>
      <c r="D9" s="8" t="n">
        <v>0.46</v>
      </c>
      <c r="E9" s="8" t="n">
        <v>0.3</v>
      </c>
      <c r="F9" s="8" t="n">
        <v>0.63</v>
      </c>
      <c r="G9" s="8" t="n">
        <v>0.49</v>
      </c>
      <c r="H9" s="8" t="n">
        <v>0.37</v>
      </c>
      <c r="I9" s="8" t="n">
        <v>0.21</v>
      </c>
    </row>
    <row r="10" spans="1:12">
      <c r="A10" s="4" t="s">
        <v>565</v>
      </c>
      <c r="B10" s="6" t="n">
        <v>61000</v>
      </c>
    </row>
  </sheetData>
  <mergeCells count="3">
    <mergeCell ref="A1:A2"/>
    <mergeCell ref="B1:I1"/>
    <mergeCell ref="J1:L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6"/>
    <col customWidth="1" max="2" min="2" width="24"/>
    <col customWidth="1" max="3" min="3" width="24"/>
    <col customWidth="1" max="4" min="4" width="21"/>
  </cols>
  <sheetData>
    <row r="1" spans="1:4">
      <c r="A1" s="1" t="s">
        <v>1096</v>
      </c>
      <c r="B1" s="2" t="s">
        <v>1</v>
      </c>
    </row>
    <row r="2" spans="1:4">
      <c r="B2" s="2" t="s">
        <v>592</v>
      </c>
      <c r="C2" s="2" t="s">
        <v>593</v>
      </c>
      <c r="D2" s="2" t="s">
        <v>474</v>
      </c>
    </row>
    <row r="3" spans="1:4">
      <c r="A3" s="3" t="s">
        <v>295</v>
      </c>
    </row>
    <row r="4" spans="1:4">
      <c r="A4" s="4" t="s">
        <v>1097</v>
      </c>
      <c r="B4" s="10" t="n">
        <v>331.7</v>
      </c>
      <c r="C4" s="10" t="n">
        <v>302.8</v>
      </c>
    </row>
    <row r="5" spans="1:4">
      <c r="A5" s="4" t="s">
        <v>594</v>
      </c>
      <c r="B5" s="5" t="n">
        <v>5037</v>
      </c>
      <c r="C5" s="5" t="n">
        <v>7583</v>
      </c>
    </row>
    <row r="6" spans="1:4">
      <c r="A6" s="4" t="s">
        <v>595</v>
      </c>
      <c r="B6" s="10" t="n">
        <v>405.3</v>
      </c>
      <c r="C6" s="10" t="n">
        <v>542.6</v>
      </c>
    </row>
    <row r="7" spans="1:4">
      <c r="A7" s="4" t="s">
        <v>44</v>
      </c>
      <c r="B7" s="11" t="n">
        <v>49.8</v>
      </c>
      <c r="C7" s="11" t="n">
        <v>37.2</v>
      </c>
    </row>
    <row r="8" spans="1:4">
      <c r="A8" s="4" t="s">
        <v>1098</v>
      </c>
      <c r="B8" s="11" t="n">
        <v>2.3</v>
      </c>
      <c r="C8" s="11" t="n">
        <v>4.4</v>
      </c>
    </row>
    <row r="9" spans="1:4">
      <c r="A9" s="4" t="s">
        <v>1099</v>
      </c>
      <c r="B9" s="10" t="n">
        <v>5.7</v>
      </c>
      <c r="C9" s="10" t="n">
        <v>5.3</v>
      </c>
      <c r="D9" s="10" t="n">
        <v>4.4</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100</v>
      </c>
      <c r="B1" s="2" t="s">
        <v>1027</v>
      </c>
    </row>
    <row r="2" spans="1:2">
      <c r="A2" s="3" t="s">
        <v>295</v>
      </c>
    </row>
    <row r="3" spans="1:2">
      <c r="A3" s="5" t="n">
        <v>2018</v>
      </c>
      <c r="B3" s="6" t="n">
        <v>8010</v>
      </c>
    </row>
    <row r="4" spans="1:2">
      <c r="A4" s="5" t="n">
        <v>2019</v>
      </c>
      <c r="B4" s="5" t="n">
        <v>6198</v>
      </c>
    </row>
    <row r="5" spans="1:2">
      <c r="A5" s="5" t="n">
        <v>2020</v>
      </c>
      <c r="B5" s="5" t="n">
        <v>4344</v>
      </c>
    </row>
    <row r="6" spans="1:2">
      <c r="A6" s="5" t="n">
        <v>2021</v>
      </c>
      <c r="B6" s="5" t="n">
        <v>3784</v>
      </c>
    </row>
    <row r="7" spans="1:2">
      <c r="A7" s="5" t="n">
        <v>2022</v>
      </c>
      <c r="B7" s="5" t="n">
        <v>2654</v>
      </c>
    </row>
    <row r="8" spans="1:2">
      <c r="A8" s="4" t="s">
        <v>711</v>
      </c>
      <c r="B8" s="5" t="n">
        <v>2922</v>
      </c>
    </row>
    <row r="9" spans="1:2">
      <c r="A9" s="4" t="s">
        <v>144</v>
      </c>
      <c r="B9" s="6" t="n">
        <v>27912</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1101</v>
      </c>
      <c r="B1" s="2" t="s">
        <v>1</v>
      </c>
    </row>
    <row r="2" spans="1:3">
      <c r="B2" s="2" t="s">
        <v>2</v>
      </c>
      <c r="C2" s="2" t="s">
        <v>34</v>
      </c>
    </row>
    <row r="3" spans="1:3">
      <c r="A3" s="3" t="s">
        <v>1102</v>
      </c>
    </row>
    <row r="4" spans="1:3">
      <c r="A4" s="4" t="s">
        <v>1103</v>
      </c>
      <c r="B4" s="6" t="n">
        <v>1352</v>
      </c>
      <c r="C4" s="6" t="n">
        <v>2291</v>
      </c>
    </row>
    <row r="5" spans="1:3">
      <c r="A5" s="4" t="s">
        <v>1104</v>
      </c>
      <c r="B5" s="5" t="n">
        <v>80000</v>
      </c>
      <c r="C5" s="5" t="n">
        <v>96000</v>
      </c>
    </row>
    <row r="6" spans="1:3">
      <c r="A6" s="4" t="s">
        <v>1105</v>
      </c>
    </row>
    <row r="7" spans="1:3">
      <c r="A7" s="3" t="s">
        <v>1102</v>
      </c>
    </row>
    <row r="8" spans="1:3">
      <c r="A8" s="4" t="s">
        <v>1103</v>
      </c>
      <c r="B8" s="5" t="n">
        <v>1584</v>
      </c>
      <c r="C8" s="5" t="n">
        <v>1987</v>
      </c>
    </row>
    <row r="9" spans="1:3">
      <c r="A9" s="4" t="s">
        <v>1106</v>
      </c>
      <c r="B9" s="5" t="n">
        <v>73817</v>
      </c>
      <c r="C9" s="5" t="n">
        <v>61655</v>
      </c>
    </row>
    <row r="10" spans="1:3">
      <c r="A10" s="4" t="s">
        <v>1107</v>
      </c>
    </row>
    <row r="11" spans="1:3">
      <c r="A11" s="3" t="s">
        <v>1102</v>
      </c>
    </row>
    <row r="12" spans="1:3">
      <c r="A12" s="4" t="s">
        <v>1103</v>
      </c>
      <c r="B12" s="5" t="n">
        <v>-232</v>
      </c>
      <c r="C12" s="5" t="n">
        <v>304</v>
      </c>
    </row>
    <row r="13" spans="1:3">
      <c r="A13" s="4" t="s">
        <v>1106</v>
      </c>
      <c r="B13" s="6" t="n">
        <v>118078</v>
      </c>
      <c r="C13" s="6" t="n">
        <v>97000</v>
      </c>
    </row>
    <row r="14" spans="1:3">
      <c r="A14" s="4" t="s">
        <v>493</v>
      </c>
    </row>
    <row r="15" spans="1:3">
      <c r="A15" s="3" t="s">
        <v>1102</v>
      </c>
    </row>
    <row r="16" spans="1:3">
      <c r="A16" s="4" t="s">
        <v>1108</v>
      </c>
      <c r="B16" s="4" t="s">
        <v>687</v>
      </c>
    </row>
    <row r="17" spans="1:3">
      <c r="A17" s="4" t="s">
        <v>498</v>
      </c>
    </row>
    <row r="18" spans="1:3">
      <c r="A18" s="3" t="s">
        <v>1102</v>
      </c>
    </row>
    <row r="19" spans="1:3">
      <c r="A19" s="4" t="s">
        <v>1108</v>
      </c>
      <c r="B19" s="4" t="s">
        <v>1109</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L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3"/>
    <col customWidth="1" max="11" min="11" width="14"/>
    <col customWidth="1" max="12" min="12" width="14"/>
  </cols>
  <sheetData>
    <row r="1" spans="1:12">
      <c r="A1" s="1" t="s">
        <v>1110</v>
      </c>
      <c r="B1" s="2" t="s">
        <v>1111</v>
      </c>
      <c r="C1" s="2" t="s">
        <v>1112</v>
      </c>
      <c r="D1" s="2" t="s">
        <v>1112</v>
      </c>
      <c r="E1" s="2" t="s">
        <v>1113</v>
      </c>
      <c r="F1" s="2" t="s">
        <v>2</v>
      </c>
      <c r="G1" s="2" t="s">
        <v>34</v>
      </c>
      <c r="H1" s="2" t="s">
        <v>837</v>
      </c>
      <c r="I1" s="2" t="s">
        <v>838</v>
      </c>
      <c r="J1" s="2" t="s">
        <v>839</v>
      </c>
      <c r="K1" s="2" t="s">
        <v>840</v>
      </c>
      <c r="L1" s="2" t="s">
        <v>841</v>
      </c>
    </row>
    <row r="2" spans="1:12">
      <c r="A2" s="3" t="s">
        <v>1114</v>
      </c>
    </row>
    <row r="3" spans="1:12">
      <c r="A3" s="4" t="s">
        <v>842</v>
      </c>
      <c r="H3" s="12" t="n">
        <v>22.95</v>
      </c>
      <c r="I3" s="12" t="n">
        <v>23.3</v>
      </c>
      <c r="J3" s="12" t="n">
        <v>23.12</v>
      </c>
      <c r="K3" s="12" t="n">
        <v>20.78</v>
      </c>
      <c r="L3" s="12" t="n">
        <v>18.2875</v>
      </c>
    </row>
    <row r="4" spans="1:12">
      <c r="A4" s="4" t="s">
        <v>82</v>
      </c>
      <c r="F4" s="5" t="n">
        <v>119579612</v>
      </c>
    </row>
    <row r="5" spans="1:12">
      <c r="A5" s="4" t="s">
        <v>671</v>
      </c>
      <c r="F5" s="6" t="n">
        <v>249000000</v>
      </c>
      <c r="G5" s="6" t="n">
        <v>265000000</v>
      </c>
    </row>
    <row r="6" spans="1:12">
      <c r="A6" s="4" t="s">
        <v>30</v>
      </c>
    </row>
    <row r="7" spans="1:12">
      <c r="A7" s="3" t="s">
        <v>1114</v>
      </c>
    </row>
    <row r="8" spans="1:12">
      <c r="A8" s="4" t="s">
        <v>161</v>
      </c>
      <c r="F8" s="5" t="n">
        <v>195824</v>
      </c>
      <c r="G8" s="5" t="n">
        <v>1918999</v>
      </c>
    </row>
    <row r="9" spans="1:12">
      <c r="A9" s="4" t="s">
        <v>82</v>
      </c>
      <c r="F9" s="5" t="n">
        <v>82399996</v>
      </c>
      <c r="G9" s="5" t="n">
        <v>30486858</v>
      </c>
    </row>
    <row r="10" spans="1:12">
      <c r="A10" s="4" t="s">
        <v>32</v>
      </c>
    </row>
    <row r="11" spans="1:12">
      <c r="A11" s="3" t="s">
        <v>1114</v>
      </c>
    </row>
    <row r="12" spans="1:12">
      <c r="A12" s="4" t="s">
        <v>82</v>
      </c>
      <c r="F12" s="5" t="n">
        <v>37179616</v>
      </c>
      <c r="G12" s="5" t="n">
        <v>88942052</v>
      </c>
    </row>
    <row r="13" spans="1:12">
      <c r="A13" s="4" t="s">
        <v>1115</v>
      </c>
    </row>
    <row r="14" spans="1:12">
      <c r="A14" s="3" t="s">
        <v>1114</v>
      </c>
    </row>
    <row r="15" spans="1:12">
      <c r="A15" s="4" t="s">
        <v>82</v>
      </c>
      <c r="B15" s="5" t="n">
        <v>112014482</v>
      </c>
    </row>
    <row r="16" spans="1:12">
      <c r="A16" s="4" t="s">
        <v>1116</v>
      </c>
    </row>
    <row r="17" spans="1:12">
      <c r="A17" s="3" t="s">
        <v>1114</v>
      </c>
    </row>
    <row r="18" spans="1:12">
      <c r="A18" s="4" t="s">
        <v>845</v>
      </c>
      <c r="B18" s="4" t="s">
        <v>465</v>
      </c>
    </row>
    <row r="19" spans="1:12">
      <c r="A19" s="4" t="s">
        <v>1117</v>
      </c>
    </row>
    <row r="20" spans="1:12">
      <c r="A20" s="3" t="s">
        <v>1114</v>
      </c>
    </row>
    <row r="21" spans="1:12">
      <c r="A21" s="4" t="s">
        <v>82</v>
      </c>
      <c r="B21" s="5" t="n">
        <v>111130561</v>
      </c>
    </row>
    <row r="22" spans="1:12">
      <c r="A22" s="4" t="s">
        <v>1118</v>
      </c>
    </row>
    <row r="23" spans="1:12">
      <c r="A23" s="3" t="s">
        <v>1114</v>
      </c>
    </row>
    <row r="24" spans="1:12">
      <c r="A24" s="4" t="s">
        <v>845</v>
      </c>
      <c r="B24" s="4" t="s">
        <v>1119</v>
      </c>
    </row>
    <row r="25" spans="1:12">
      <c r="A25" s="4" t="s">
        <v>1120</v>
      </c>
    </row>
    <row r="26" spans="1:12">
      <c r="A26" s="3" t="s">
        <v>1114</v>
      </c>
    </row>
    <row r="27" spans="1:12">
      <c r="A27" s="4" t="s">
        <v>161</v>
      </c>
      <c r="C27" s="5" t="n">
        <v>7600000</v>
      </c>
      <c r="D27" s="5" t="n">
        <v>3800000</v>
      </c>
      <c r="E27" s="5" t="n">
        <v>3800000</v>
      </c>
    </row>
    <row r="28" spans="1:12">
      <c r="A28" s="4" t="s">
        <v>82</v>
      </c>
      <c r="B28" s="5" t="n">
        <v>883921</v>
      </c>
    </row>
    <row r="29" spans="1:12">
      <c r="A29" s="4" t="s">
        <v>1121</v>
      </c>
    </row>
    <row r="30" spans="1:12">
      <c r="A30" s="3" t="s">
        <v>1114</v>
      </c>
    </row>
    <row r="31" spans="1:12">
      <c r="A31" s="4" t="s">
        <v>845</v>
      </c>
      <c r="B31" s="4" t="s">
        <v>1122</v>
      </c>
    </row>
    <row r="32" spans="1:12">
      <c r="A32" s="4" t="s">
        <v>1123</v>
      </c>
    </row>
    <row r="33" spans="1:12">
      <c r="A33" s="3" t="s">
        <v>1114</v>
      </c>
    </row>
    <row r="34" spans="1:12">
      <c r="A34" s="4" t="s">
        <v>1124</v>
      </c>
      <c r="D34" s="5" t="n">
        <v>19200000</v>
      </c>
      <c r="E34" s="5" t="n">
        <v>11000000</v>
      </c>
    </row>
    <row r="35" spans="1:12">
      <c r="A35" s="4" t="s">
        <v>842</v>
      </c>
      <c r="C35" s="8" t="n">
        <v>27.14</v>
      </c>
      <c r="D35" s="8" t="n">
        <v>27.14</v>
      </c>
      <c r="E35" s="8" t="n">
        <v>26.05</v>
      </c>
    </row>
    <row r="36" spans="1:12">
      <c r="A36" s="4" t="s">
        <v>1125</v>
      </c>
    </row>
    <row r="37" spans="1:12">
      <c r="A37" s="3" t="s">
        <v>1114</v>
      </c>
    </row>
    <row r="38" spans="1:12">
      <c r="A38" s="4" t="s">
        <v>1124</v>
      </c>
      <c r="D38" s="5" t="n">
        <v>17700000</v>
      </c>
    </row>
    <row r="39" spans="1:12">
      <c r="A39" s="4" t="s">
        <v>1126</v>
      </c>
    </row>
    <row r="40" spans="1:12">
      <c r="A40" s="3" t="s">
        <v>1114</v>
      </c>
    </row>
    <row r="41" spans="1:12">
      <c r="A41" s="4" t="s">
        <v>1124</v>
      </c>
      <c r="D41" s="5" t="n">
        <v>1500000</v>
      </c>
    </row>
    <row r="42" spans="1:12">
      <c r="A42" s="4" t="s">
        <v>672</v>
      </c>
    </row>
    <row r="43" spans="1:12">
      <c r="A43" s="3" t="s">
        <v>1114</v>
      </c>
    </row>
    <row r="44" spans="1:12">
      <c r="A44" s="4" t="s">
        <v>671</v>
      </c>
      <c r="F44" s="6" t="n">
        <v>50000000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33</v>
      </c>
      <c r="B1" s="2" t="s">
        <v>2</v>
      </c>
      <c r="C1" s="2" t="s">
        <v>34</v>
      </c>
    </row>
    <row r="2" spans="1:4">
      <c r="A2" s="3" t="s">
        <v>35</v>
      </c>
    </row>
    <row r="3" spans="1:4">
      <c r="A3" s="4" t="s">
        <v>36</v>
      </c>
      <c r="B3" s="6" t="n">
        <v>573925000</v>
      </c>
      <c r="C3" s="6" t="n">
        <v>300179000</v>
      </c>
    </row>
    <row r="4" spans="1:4">
      <c r="A4" s="4" t="s">
        <v>37</v>
      </c>
      <c r="B4" s="5" t="n">
        <v>1578000</v>
      </c>
      <c r="C4" s="5" t="n">
        <v>1633000</v>
      </c>
    </row>
    <row r="5" spans="1:4">
      <c r="A5" s="4" t="s">
        <v>38</v>
      </c>
      <c r="B5" s="5" t="n">
        <v>575503000</v>
      </c>
      <c r="C5" s="5" t="n">
        <v>301812000</v>
      </c>
      <c r="D5" s="4" t="s">
        <v>39</v>
      </c>
    </row>
    <row r="6" spans="1:4">
      <c r="A6" s="3" t="s">
        <v>40</v>
      </c>
    </row>
    <row r="7" spans="1:4">
      <c r="A7" s="4" t="s">
        <v>41</v>
      </c>
      <c r="B7" s="5" t="n">
        <v>2956709000</v>
      </c>
      <c r="C7" s="5" t="n">
        <v>3010967000</v>
      </c>
    </row>
    <row r="8" spans="1:4">
      <c r="A8" s="4" t="s">
        <v>42</v>
      </c>
      <c r="B8" s="5" t="n">
        <v>2527000</v>
      </c>
      <c r="C8" s="5" t="n">
        <v>6252000</v>
      </c>
    </row>
    <row r="9" spans="1:4">
      <c r="A9" s="4" t="s">
        <v>43</v>
      </c>
      <c r="B9" s="5" t="n">
        <v>2959236000</v>
      </c>
      <c r="C9" s="5" t="n">
        <v>3017219000</v>
      </c>
    </row>
    <row r="10" spans="1:4">
      <c r="A10" s="4" t="s">
        <v>44</v>
      </c>
      <c r="B10" s="5" t="n">
        <v>49768000</v>
      </c>
      <c r="C10" s="5" t="n">
        <v>37233000</v>
      </c>
    </row>
    <row r="11" spans="1:4">
      <c r="A11" s="4" t="s">
        <v>45</v>
      </c>
      <c r="B11" s="5" t="n">
        <v>187038000</v>
      </c>
      <c r="C11" s="5" t="n">
        <v>233184000</v>
      </c>
    </row>
    <row r="12" spans="1:4">
      <c r="A12" s="4" t="s">
        <v>46</v>
      </c>
      <c r="B12" s="5" t="n">
        <v>1584000</v>
      </c>
      <c r="C12" s="5" t="n">
        <v>2291000</v>
      </c>
    </row>
    <row r="13" spans="1:4">
      <c r="A13" s="4" t="s">
        <v>47</v>
      </c>
      <c r="B13" s="5" t="n">
        <v>72334000</v>
      </c>
      <c r="C13" s="5" t="n">
        <v>73425000</v>
      </c>
    </row>
    <row r="14" spans="1:4">
      <c r="A14" s="4" t="s">
        <v>48</v>
      </c>
      <c r="B14" s="5" t="n">
        <v>94488000</v>
      </c>
      <c r="C14" s="5" t="n">
        <v>115246000</v>
      </c>
    </row>
    <row r="15" spans="1:4">
      <c r="A15" s="4" t="s">
        <v>49</v>
      </c>
      <c r="B15" s="5" t="n">
        <v>192364000</v>
      </c>
      <c r="C15" s="5" t="n">
        <v>157909000</v>
      </c>
    </row>
    <row r="16" spans="1:4">
      <c r="A16" s="4" t="s">
        <v>50</v>
      </c>
      <c r="B16" s="5" t="n">
        <v>118138000</v>
      </c>
      <c r="C16" s="5" t="n">
        <v>206634000</v>
      </c>
    </row>
    <row r="17" spans="1:4">
      <c r="A17" s="4" t="s">
        <v>51</v>
      </c>
      <c r="B17" s="5" t="n">
        <v>7112000</v>
      </c>
      <c r="C17" s="5" t="n">
        <v>6586000</v>
      </c>
    </row>
    <row r="18" spans="1:4">
      <c r="A18" s="4" t="s">
        <v>52</v>
      </c>
      <c r="B18" s="5" t="n">
        <v>2130000</v>
      </c>
      <c r="C18" s="5" t="n">
        <v>3189000</v>
      </c>
    </row>
    <row r="19" spans="1:4">
      <c r="A19" s="4" t="s">
        <v>53</v>
      </c>
      <c r="B19" s="5" t="n">
        <v>66198000</v>
      </c>
      <c r="C19" s="5" t="n">
        <v>66198000</v>
      </c>
    </row>
    <row r="20" spans="1:4">
      <c r="A20" s="4" t="s">
        <v>54</v>
      </c>
      <c r="B20" s="5" t="n">
        <v>4325893000</v>
      </c>
      <c r="C20" s="5" t="n">
        <v>4220926000</v>
      </c>
    </row>
    <row r="21" spans="1:4">
      <c r="A21" s="3" t="s">
        <v>55</v>
      </c>
    </row>
    <row r="22" spans="1:4">
      <c r="A22" s="4" t="s">
        <v>56</v>
      </c>
      <c r="B22" s="5" t="n">
        <v>140165000</v>
      </c>
      <c r="C22" s="5" t="n">
        <v>136636000</v>
      </c>
    </row>
    <row r="23" spans="1:4">
      <c r="A23" s="4" t="s">
        <v>57</v>
      </c>
      <c r="B23" s="5" t="n">
        <v>201540000</v>
      </c>
      <c r="C23" s="5" t="n">
        <v>209202000</v>
      </c>
    </row>
    <row r="24" spans="1:4">
      <c r="A24" s="4" t="s">
        <v>58</v>
      </c>
      <c r="B24" s="5" t="n">
        <v>4525000</v>
      </c>
      <c r="C24" s="5" t="n">
        <v>10528000</v>
      </c>
    </row>
    <row r="25" spans="1:4">
      <c r="A25" s="4" t="s">
        <v>59</v>
      </c>
      <c r="B25" s="5" t="n">
        <v>132529000</v>
      </c>
      <c r="C25" s="5" t="n">
        <v>111573000</v>
      </c>
    </row>
    <row r="26" spans="1:4">
      <c r="A26" s="4" t="s">
        <v>60</v>
      </c>
      <c r="B26" s="5" t="n">
        <v>1239787000</v>
      </c>
      <c r="C26" s="5" t="n">
        <v>1237484000</v>
      </c>
    </row>
    <row r="27" spans="1:4">
      <c r="A27" s="4" t="s">
        <v>61</v>
      </c>
      <c r="B27" s="5" t="n">
        <v>139453000</v>
      </c>
      <c r="C27" s="5" t="n">
        <v>150485000</v>
      </c>
    </row>
    <row r="28" spans="1:4">
      <c r="A28" s="4" t="s">
        <v>62</v>
      </c>
      <c r="B28" s="5" t="n">
        <v>0</v>
      </c>
      <c r="C28" s="5" t="n">
        <v>0</v>
      </c>
    </row>
    <row r="29" spans="1:4">
      <c r="A29" s="4" t="s">
        <v>63</v>
      </c>
      <c r="B29" s="5" t="n">
        <v>118822000</v>
      </c>
      <c r="C29" s="5" t="n">
        <v>198564000</v>
      </c>
    </row>
    <row r="30" spans="1:4">
      <c r="A30" s="4" t="s">
        <v>64</v>
      </c>
      <c r="B30" s="5" t="n">
        <v>2527000</v>
      </c>
      <c r="C30" s="5" t="n">
        <v>6252000</v>
      </c>
    </row>
    <row r="31" spans="1:4">
      <c r="A31" s="4" t="s">
        <v>65</v>
      </c>
      <c r="B31" s="5" t="n">
        <v>1979348000</v>
      </c>
      <c r="C31" s="5" t="n">
        <v>2060724000</v>
      </c>
    </row>
    <row r="32" spans="1:4">
      <c r="A32" s="4" t="s">
        <v>66</v>
      </c>
      <c r="B32" s="4" t="s">
        <v>67</v>
      </c>
      <c r="C32" s="4" t="s">
        <v>67</v>
      </c>
    </row>
    <row r="33" spans="1:4">
      <c r="A33" s="3" t="s">
        <v>68</v>
      </c>
    </row>
    <row r="34" spans="1:4">
      <c r="A34" s="4" t="s">
        <v>69</v>
      </c>
      <c r="B34" s="5" t="n">
        <v>0</v>
      </c>
      <c r="C34" s="5" t="n">
        <v>0</v>
      </c>
    </row>
    <row r="35" spans="1:4">
      <c r="A35" s="4" t="s">
        <v>70</v>
      </c>
      <c r="B35" s="5" t="n">
        <v>1341873000</v>
      </c>
      <c r="C35" s="5" t="n">
        <v>384709000</v>
      </c>
    </row>
    <row r="36" spans="1:4">
      <c r="A36" s="4" t="s">
        <v>71</v>
      </c>
      <c r="B36" s="5" t="n">
        <v>-47622000</v>
      </c>
      <c r="C36" s="5" t="n">
        <v>-43524000</v>
      </c>
    </row>
    <row r="37" spans="1:4">
      <c r="A37" s="4" t="s">
        <v>72</v>
      </c>
      <c r="B37" s="5" t="n">
        <v>319833000</v>
      </c>
      <c r="C37" s="5" t="n">
        <v>228613000</v>
      </c>
    </row>
    <row r="38" spans="1:4">
      <c r="A38" s="4" t="s">
        <v>73</v>
      </c>
      <c r="B38" s="5" t="n">
        <v>-17968000</v>
      </c>
      <c r="C38" s="5" t="n">
        <v>-17989000</v>
      </c>
    </row>
    <row r="39" spans="1:4">
      <c r="A39" s="4" t="s">
        <v>74</v>
      </c>
      <c r="B39" s="5" t="n">
        <v>1596117000</v>
      </c>
      <c r="C39" s="5" t="n">
        <v>551810000</v>
      </c>
    </row>
    <row r="40" spans="1:4">
      <c r="A40" s="4" t="s">
        <v>75</v>
      </c>
      <c r="B40" s="5" t="n">
        <v>1663000</v>
      </c>
      <c r="C40" s="5" t="n">
        <v>1525000</v>
      </c>
    </row>
    <row r="41" spans="1:4">
      <c r="A41" s="4" t="s">
        <v>76</v>
      </c>
      <c r="B41" s="5" t="n">
        <v>748765000</v>
      </c>
      <c r="C41" s="5" t="n">
        <v>1606867000</v>
      </c>
    </row>
    <row r="42" spans="1:4">
      <c r="A42" s="4" t="s">
        <v>77</v>
      </c>
      <c r="B42" s="5" t="n">
        <v>2346545000</v>
      </c>
      <c r="C42" s="5" t="n">
        <v>2160202000</v>
      </c>
    </row>
    <row r="43" spans="1:4">
      <c r="A43" s="4" t="s">
        <v>78</v>
      </c>
      <c r="B43" s="5" t="n">
        <v>4325893000</v>
      </c>
      <c r="C43" s="5" t="n">
        <v>4220926000</v>
      </c>
    </row>
    <row r="44" spans="1:4">
      <c r="A44" s="4" t="s">
        <v>30</v>
      </c>
    </row>
    <row r="45" spans="1:4">
      <c r="A45" s="3" t="s">
        <v>68</v>
      </c>
    </row>
    <row r="46" spans="1:4">
      <c r="A46" s="4" t="s">
        <v>79</v>
      </c>
      <c r="B46" s="5" t="n">
        <v>1000</v>
      </c>
      <c r="C46" s="5" t="n">
        <v>0</v>
      </c>
    </row>
    <row r="47" spans="1:4">
      <c r="A47" s="4" t="s">
        <v>32</v>
      </c>
    </row>
    <row r="48" spans="1:4">
      <c r="A48" s="3" t="s">
        <v>68</v>
      </c>
    </row>
    <row r="49" spans="1:4">
      <c r="A49" s="4" t="s">
        <v>79</v>
      </c>
      <c r="B49" s="6" t="n">
        <v>0</v>
      </c>
      <c r="C49" s="6" t="n">
        <v>1000</v>
      </c>
    </row>
    <row r="50" spans="1:4"/>
    <row r="51" spans="1:4">
      <c r="A51" s="4" t="s">
        <v>39</v>
      </c>
      <c r="B51" s="4" t="s">
        <v>80</v>
      </c>
    </row>
  </sheetData>
  <mergeCells count="3">
    <mergeCell ref="C1:D1"/>
    <mergeCell ref="A50:D50"/>
    <mergeCell ref="B51:D5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86</v>
      </c>
      <c r="B1" s="2" t="s">
        <v>1</v>
      </c>
    </row>
    <row r="2" spans="1:2">
      <c r="B2" s="2" t="s">
        <v>2</v>
      </c>
    </row>
    <row r="3" spans="1:2">
      <c r="A3" s="3" t="s">
        <v>275</v>
      </c>
    </row>
    <row r="4" spans="1:2">
      <c r="A4" s="4" t="s">
        <v>286</v>
      </c>
      <c r="B4" s="4" t="s">
        <v>28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1</v>
      </c>
      <c r="B1" s="2" t="s">
        <v>1</v>
      </c>
    </row>
    <row r="2" spans="1:2">
      <c r="B2" s="2" t="s">
        <v>2</v>
      </c>
    </row>
    <row r="3" spans="1:2">
      <c r="A3" s="3" t="s">
        <v>292</v>
      </c>
    </row>
    <row r="4" spans="1:2">
      <c r="A4" s="4" t="s">
        <v>291</v>
      </c>
      <c r="B4" s="4" t="s">
        <v>29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4</v>
      </c>
      <c r="B1" s="2" t="s">
        <v>1</v>
      </c>
    </row>
    <row r="2" spans="1:2">
      <c r="B2" s="2" t="s">
        <v>2</v>
      </c>
    </row>
    <row r="3" spans="1:2">
      <c r="A3" s="3" t="s">
        <v>295</v>
      </c>
    </row>
    <row r="4" spans="1:2">
      <c r="A4" s="4" t="s">
        <v>294</v>
      </c>
      <c r="B4" s="4" t="s">
        <v>29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81</v>
      </c>
      <c r="B1" s="2" t="s">
        <v>2</v>
      </c>
      <c r="C1" s="2" t="s">
        <v>34</v>
      </c>
    </row>
    <row r="2" spans="1:3">
      <c r="A2" s="4" t="s">
        <v>82</v>
      </c>
      <c r="B2" s="5" t="n">
        <v>119579612</v>
      </c>
    </row>
    <row r="3" spans="1:3">
      <c r="A3" s="4" t="s">
        <v>83</v>
      </c>
      <c r="B3" s="7" t="n">
        <v>1e-05</v>
      </c>
      <c r="C3" s="7" t="n">
        <v>1e-05</v>
      </c>
    </row>
    <row r="4" spans="1:3">
      <c r="A4" s="4" t="s">
        <v>84</v>
      </c>
      <c r="B4" s="5" t="n">
        <v>50000000</v>
      </c>
      <c r="C4" s="5" t="n">
        <v>50000000</v>
      </c>
    </row>
    <row r="5" spans="1:3">
      <c r="A5" s="4" t="s">
        <v>85</v>
      </c>
      <c r="B5" s="5" t="n">
        <v>0</v>
      </c>
      <c r="C5" s="5" t="n">
        <v>0</v>
      </c>
    </row>
    <row r="6" spans="1:3">
      <c r="A6" s="4" t="s">
        <v>86</v>
      </c>
      <c r="B6" s="5" t="n">
        <v>0</v>
      </c>
      <c r="C6" s="5" t="n">
        <v>0</v>
      </c>
    </row>
    <row r="7" spans="1:3">
      <c r="A7" s="4" t="s">
        <v>87</v>
      </c>
      <c r="B7" s="5" t="n">
        <v>3049257</v>
      </c>
      <c r="C7" s="5" t="n">
        <v>2853433</v>
      </c>
    </row>
    <row r="8" spans="1:3">
      <c r="A8" s="4" t="s">
        <v>30</v>
      </c>
    </row>
    <row r="9" spans="1:3">
      <c r="A9" s="4" t="s">
        <v>88</v>
      </c>
      <c r="B9" s="7" t="n">
        <v>1e-05</v>
      </c>
      <c r="C9" s="7" t="n">
        <v>1e-05</v>
      </c>
    </row>
    <row r="10" spans="1:3">
      <c r="A10" s="4" t="s">
        <v>89</v>
      </c>
      <c r="B10" s="5" t="n">
        <v>400000000</v>
      </c>
      <c r="C10" s="5" t="n">
        <v>400000000</v>
      </c>
    </row>
    <row r="11" spans="1:3">
      <c r="A11" s="4" t="s">
        <v>90</v>
      </c>
      <c r="B11" s="5" t="n">
        <v>85449253</v>
      </c>
      <c r="C11" s="5" t="n">
        <v>33340291</v>
      </c>
    </row>
    <row r="12" spans="1:3">
      <c r="A12" s="4" t="s">
        <v>82</v>
      </c>
      <c r="B12" s="5" t="n">
        <v>82399996</v>
      </c>
      <c r="C12" s="5" t="n">
        <v>30486858</v>
      </c>
    </row>
    <row r="13" spans="1:3">
      <c r="A13" s="4" t="s">
        <v>32</v>
      </c>
    </row>
    <row r="14" spans="1:3">
      <c r="A14" s="4" t="s">
        <v>88</v>
      </c>
      <c r="B14" s="7" t="n">
        <v>1e-05</v>
      </c>
      <c r="C14" s="7" t="n">
        <v>1e-05</v>
      </c>
    </row>
    <row r="15" spans="1:3">
      <c r="A15" s="4" t="s">
        <v>89</v>
      </c>
      <c r="B15" s="5" t="n">
        <v>200000000</v>
      </c>
      <c r="C15" s="5" t="n">
        <v>200000000</v>
      </c>
    </row>
    <row r="16" spans="1:3">
      <c r="A16" s="4" t="s">
        <v>90</v>
      </c>
      <c r="B16" s="5" t="n">
        <v>37179616</v>
      </c>
      <c r="C16" s="5" t="n">
        <v>88942052</v>
      </c>
    </row>
    <row r="17" spans="1:3">
      <c r="A17" s="4" t="s">
        <v>82</v>
      </c>
      <c r="B17" s="5" t="n">
        <v>37179616</v>
      </c>
      <c r="C17" s="5" t="n">
        <v>8894205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97</v>
      </c>
      <c r="B1" s="2" t="s">
        <v>1</v>
      </c>
    </row>
    <row r="2" spans="1:2">
      <c r="B2" s="2" t="s">
        <v>2</v>
      </c>
    </row>
    <row r="3" spans="1:2">
      <c r="A3" s="3" t="s">
        <v>266</v>
      </c>
    </row>
    <row r="4" spans="1:2">
      <c r="A4" s="4" t="s">
        <v>297</v>
      </c>
      <c r="B4" s="4" t="s">
        <v>29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9</v>
      </c>
      <c r="B1" s="2" t="s">
        <v>1</v>
      </c>
    </row>
    <row r="2" spans="1:2">
      <c r="B2" s="2" t="s">
        <v>2</v>
      </c>
    </row>
    <row r="3" spans="1:2">
      <c r="A3" s="3" t="s">
        <v>300</v>
      </c>
    </row>
    <row r="4" spans="1:2">
      <c r="A4" s="4" t="s">
        <v>299</v>
      </c>
      <c r="B4" s="4" t="s">
        <v>30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63"/>
    <col customWidth="1" max="2" min="2" width="80"/>
  </cols>
  <sheetData>
    <row r="1" spans="1:2">
      <c r="A1" s="1" t="s">
        <v>302</v>
      </c>
      <c r="B1" s="2" t="s">
        <v>1</v>
      </c>
    </row>
    <row r="2" spans="1:2">
      <c r="B2" s="2" t="s">
        <v>2</v>
      </c>
    </row>
    <row r="3" spans="1:2">
      <c r="A3" s="3" t="s">
        <v>239</v>
      </c>
    </row>
    <row r="4" spans="1:2">
      <c r="A4" s="4" t="s">
        <v>303</v>
      </c>
      <c r="B4" s="4" t="s">
        <v>304</v>
      </c>
    </row>
    <row r="5" spans="1:2">
      <c r="A5" s="4" t="s">
        <v>247</v>
      </c>
      <c r="B5" s="4" t="s">
        <v>305</v>
      </c>
    </row>
    <row r="6" spans="1:2">
      <c r="A6" s="4" t="s">
        <v>306</v>
      </c>
      <c r="B6" s="4" t="s">
        <v>307</v>
      </c>
    </row>
    <row r="7" spans="1:2">
      <c r="A7" s="4" t="s">
        <v>140</v>
      </c>
      <c r="B7" s="4" t="s">
        <v>308</v>
      </c>
    </row>
    <row r="8" spans="1:2">
      <c r="A8" s="4" t="s">
        <v>309</v>
      </c>
      <c r="B8" s="4" t="s">
        <v>310</v>
      </c>
    </row>
    <row r="9" spans="1:2">
      <c r="A9" s="4" t="s">
        <v>241</v>
      </c>
      <c r="B9" s="4" t="s">
        <v>311</v>
      </c>
    </row>
    <row r="10" spans="1:2">
      <c r="A10" s="4" t="s">
        <v>312</v>
      </c>
      <c r="B10" s="4" t="s">
        <v>313</v>
      </c>
    </row>
    <row r="11" spans="1:2">
      <c r="A11" s="4" t="s">
        <v>314</v>
      </c>
      <c r="B11" s="4" t="s">
        <v>315</v>
      </c>
    </row>
    <row r="12" spans="1:2">
      <c r="A12" s="4" t="s">
        <v>316</v>
      </c>
      <c r="B12" s="4" t="s">
        <v>317</v>
      </c>
    </row>
    <row r="13" spans="1:2">
      <c r="A13" s="4" t="s">
        <v>318</v>
      </c>
      <c r="B13" s="4" t="s">
        <v>319</v>
      </c>
    </row>
    <row r="14" spans="1:2">
      <c r="A14" s="4" t="s">
        <v>320</v>
      </c>
      <c r="B14" s="4" t="s">
        <v>321</v>
      </c>
    </row>
    <row r="15" spans="1:2">
      <c r="A15" s="4" t="s">
        <v>322</v>
      </c>
      <c r="B15" s="4" t="s">
        <v>323</v>
      </c>
    </row>
    <row r="16" spans="1:2">
      <c r="A16" s="4" t="s">
        <v>324</v>
      </c>
      <c r="B16" s="4" t="s">
        <v>325</v>
      </c>
    </row>
    <row r="17" spans="1:2">
      <c r="A17" s="4" t="s">
        <v>326</v>
      </c>
      <c r="B17" s="4" t="s">
        <v>327</v>
      </c>
    </row>
    <row r="18" spans="1:2">
      <c r="A18" s="4" t="s">
        <v>328</v>
      </c>
      <c r="B18" s="4" t="s">
        <v>329</v>
      </c>
    </row>
    <row r="19" spans="1:2">
      <c r="A19" s="4" t="s">
        <v>330</v>
      </c>
      <c r="B19" s="4" t="s">
        <v>331</v>
      </c>
    </row>
    <row r="20" spans="1:2">
      <c r="A20" s="4" t="s">
        <v>271</v>
      </c>
      <c r="B20" s="4" t="s">
        <v>332</v>
      </c>
    </row>
    <row r="21" spans="1:2">
      <c r="A21" s="4" t="s">
        <v>333</v>
      </c>
      <c r="B21" s="4" t="s">
        <v>334</v>
      </c>
    </row>
    <row r="22" spans="1:2">
      <c r="A22" s="4" t="s">
        <v>335</v>
      </c>
      <c r="B22" s="4" t="s">
        <v>336</v>
      </c>
    </row>
    <row r="23" spans="1:2">
      <c r="A23" s="4" t="s">
        <v>53</v>
      </c>
      <c r="B23" s="4" t="s">
        <v>337</v>
      </c>
    </row>
    <row r="24" spans="1:2">
      <c r="A24" s="4" t="s">
        <v>338</v>
      </c>
      <c r="B24" s="4" t="s">
        <v>339</v>
      </c>
    </row>
    <row r="25" spans="1:2">
      <c r="A25" s="4" t="s">
        <v>340</v>
      </c>
      <c r="B25" s="4" t="s">
        <v>341</v>
      </c>
    </row>
    <row r="26" spans="1:2">
      <c r="A26" s="4" t="s">
        <v>277</v>
      </c>
      <c r="B26" s="4" t="s">
        <v>342</v>
      </c>
    </row>
    <row r="27" spans="1:2">
      <c r="A27" s="4" t="s">
        <v>148</v>
      </c>
      <c r="B27" s="4" t="s">
        <v>343</v>
      </c>
    </row>
    <row r="28" spans="1:2">
      <c r="A28" s="4" t="s">
        <v>344</v>
      </c>
      <c r="B28" s="4" t="s">
        <v>345</v>
      </c>
    </row>
    <row r="29" spans="1:2">
      <c r="A29" s="4" t="s">
        <v>346</v>
      </c>
      <c r="B29" s="4" t="s">
        <v>347</v>
      </c>
    </row>
    <row r="30" spans="1:2">
      <c r="A30" s="4" t="s">
        <v>348</v>
      </c>
      <c r="B30" s="4" t="s">
        <v>349</v>
      </c>
    </row>
    <row r="31" spans="1:2">
      <c r="A31" s="4" t="s">
        <v>244</v>
      </c>
      <c r="B31" s="4" t="s">
        <v>350</v>
      </c>
    </row>
    <row r="32" spans="1:2">
      <c r="A32" s="4" t="s">
        <v>268</v>
      </c>
      <c r="B32" s="4" t="s">
        <v>351</v>
      </c>
    </row>
    <row r="33" spans="1:2">
      <c r="A33" s="4" t="s">
        <v>288</v>
      </c>
      <c r="B33" s="4" t="s">
        <v>35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53</v>
      </c>
      <c r="B1" s="2" t="s">
        <v>1</v>
      </c>
    </row>
    <row r="2" spans="1:2">
      <c r="B2" s="2" t="s">
        <v>2</v>
      </c>
    </row>
    <row r="3" spans="1:2">
      <c r="A3" s="3" t="s">
        <v>239</v>
      </c>
    </row>
    <row r="4" spans="1:2">
      <c r="A4" s="4" t="s">
        <v>354</v>
      </c>
      <c r="B4" s="4" t="s">
        <v>35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356</v>
      </c>
      <c r="B1" s="2" t="s">
        <v>1</v>
      </c>
    </row>
    <row r="2" spans="1:2">
      <c r="B2" s="2" t="s">
        <v>2</v>
      </c>
    </row>
    <row r="3" spans="1:2">
      <c r="A3" s="3" t="s">
        <v>242</v>
      </c>
    </row>
    <row r="4" spans="1:2">
      <c r="A4" s="4" t="s">
        <v>357</v>
      </c>
      <c r="B4" s="4" t="s">
        <v>358</v>
      </c>
    </row>
    <row r="5" spans="1:2">
      <c r="A5" s="4" t="s">
        <v>359</v>
      </c>
      <c r="B5" s="4" t="s">
        <v>36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61</v>
      </c>
      <c r="B1" s="2" t="s">
        <v>1</v>
      </c>
    </row>
    <row r="2" spans="1:2">
      <c r="B2" s="2" t="s">
        <v>2</v>
      </c>
    </row>
    <row r="3" spans="1:2">
      <c r="A3" s="3" t="s">
        <v>245</v>
      </c>
    </row>
    <row r="4" spans="1:2">
      <c r="A4" s="4" t="s">
        <v>362</v>
      </c>
      <c r="B4" s="4" t="s">
        <v>36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64</v>
      </c>
      <c r="B1" s="2" t="s">
        <v>1</v>
      </c>
    </row>
    <row r="2" spans="1:2">
      <c r="B2" s="2" t="s">
        <v>2</v>
      </c>
    </row>
    <row r="3" spans="1:2">
      <c r="A3" s="3" t="s">
        <v>248</v>
      </c>
    </row>
    <row r="4" spans="1:2">
      <c r="A4" s="4" t="s">
        <v>365</v>
      </c>
      <c r="B4" s="4" t="s">
        <v>36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367</v>
      </c>
      <c r="B1" s="2" t="s">
        <v>1</v>
      </c>
    </row>
    <row r="2" spans="1:2">
      <c r="B2" s="2" t="s">
        <v>2</v>
      </c>
    </row>
    <row r="3" spans="1:2">
      <c r="A3" s="3" t="s">
        <v>251</v>
      </c>
    </row>
    <row r="4" spans="1:2">
      <c r="A4" s="4" t="s">
        <v>368</v>
      </c>
      <c r="B4" s="4" t="s">
        <v>369</v>
      </c>
    </row>
    <row r="5" spans="1:2">
      <c r="A5" s="4" t="s">
        <v>370</v>
      </c>
      <c r="B5" s="4" t="s">
        <v>371</v>
      </c>
    </row>
    <row r="6" spans="1:2">
      <c r="A6" s="4" t="s">
        <v>372</v>
      </c>
      <c r="B6" s="4" t="s">
        <v>37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4</v>
      </c>
      <c r="B1" s="2" t="s">
        <v>1</v>
      </c>
    </row>
    <row r="2" spans="1:2">
      <c r="B2" s="2" t="s">
        <v>2</v>
      </c>
    </row>
    <row r="3" spans="1:2">
      <c r="A3" s="3" t="s">
        <v>254</v>
      </c>
    </row>
    <row r="4" spans="1:2">
      <c r="A4" s="4" t="s">
        <v>375</v>
      </c>
      <c r="B4" s="4" t="s">
        <v>376</v>
      </c>
    </row>
    <row r="5" spans="1:2">
      <c r="A5" s="4" t="s">
        <v>377</v>
      </c>
      <c r="B5" s="4" t="s">
        <v>37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379</v>
      </c>
      <c r="B1" s="2" t="s">
        <v>1</v>
      </c>
    </row>
    <row r="2" spans="1:2">
      <c r="B2" s="2" t="s">
        <v>2</v>
      </c>
    </row>
    <row r="3" spans="1:2">
      <c r="A3" s="3" t="s">
        <v>260</v>
      </c>
    </row>
    <row r="4" spans="1:2">
      <c r="A4" s="4" t="s">
        <v>380</v>
      </c>
      <c r="B4" s="4" t="s">
        <v>381</v>
      </c>
    </row>
    <row r="5" spans="1:2">
      <c r="A5" s="4" t="s">
        <v>382</v>
      </c>
      <c r="B5" s="4" t="s">
        <v>38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v>
      </c>
      <c r="B1" s="2" t="s">
        <v>1</v>
      </c>
    </row>
    <row r="2" spans="1:4">
      <c r="B2" s="2" t="s">
        <v>2</v>
      </c>
      <c r="C2" s="2" t="s">
        <v>34</v>
      </c>
      <c r="D2" s="2" t="s">
        <v>92</v>
      </c>
    </row>
    <row r="3" spans="1:4">
      <c r="A3" s="3" t="s">
        <v>93</v>
      </c>
    </row>
    <row r="4" spans="1:4">
      <c r="A4" s="4" t="s">
        <v>94</v>
      </c>
      <c r="B4" s="6" t="n">
        <v>3799061</v>
      </c>
      <c r="C4" s="6" t="n">
        <v>3425521</v>
      </c>
      <c r="D4" s="6" t="n">
        <v>2889968</v>
      </c>
    </row>
    <row r="5" spans="1:4">
      <c r="A5" s="4" t="s">
        <v>95</v>
      </c>
      <c r="B5" s="5" t="n">
        <v>17093</v>
      </c>
      <c r="C5" s="5" t="n">
        <v>64553</v>
      </c>
      <c r="D5" s="5" t="n">
        <v>43770</v>
      </c>
    </row>
    <row r="6" spans="1:4">
      <c r="A6" s="4" t="s">
        <v>96</v>
      </c>
      <c r="B6" s="5" t="n">
        <v>69136</v>
      </c>
      <c r="C6" s="5" t="n">
        <v>59955</v>
      </c>
      <c r="D6" s="5" t="n">
        <v>43082</v>
      </c>
    </row>
    <row r="7" spans="1:4">
      <c r="A7" s="4" t="s">
        <v>97</v>
      </c>
      <c r="B7" s="5" t="n">
        <v>3885290</v>
      </c>
      <c r="C7" s="5" t="n">
        <v>3550029</v>
      </c>
      <c r="D7" s="5" t="n">
        <v>2976820</v>
      </c>
    </row>
    <row r="8" spans="1:4">
      <c r="A8" s="4" t="s">
        <v>98</v>
      </c>
      <c r="B8" s="5" t="n">
        <v>3092704</v>
      </c>
      <c r="C8" s="5" t="n">
        <v>2801739</v>
      </c>
      <c r="D8" s="5" t="n">
        <v>2358823</v>
      </c>
    </row>
    <row r="9" spans="1:4">
      <c r="A9" s="4" t="s">
        <v>99</v>
      </c>
      <c r="B9" s="5" t="n">
        <v>12005</v>
      </c>
      <c r="C9" s="5" t="n">
        <v>35912</v>
      </c>
      <c r="D9" s="5" t="n">
        <v>24546</v>
      </c>
    </row>
    <row r="10" spans="1:4">
      <c r="A10" s="4" t="s">
        <v>100</v>
      </c>
      <c r="B10" s="5" t="n">
        <v>41652</v>
      </c>
      <c r="C10" s="5" t="n">
        <v>32099</v>
      </c>
      <c r="D10" s="5" t="n">
        <v>25536</v>
      </c>
    </row>
    <row r="11" spans="1:4">
      <c r="A11" s="4" t="s">
        <v>101</v>
      </c>
      <c r="B11" s="5" t="n">
        <v>3146361</v>
      </c>
      <c r="C11" s="5" t="n">
        <v>2869750</v>
      </c>
      <c r="D11" s="5" t="n">
        <v>2408905</v>
      </c>
    </row>
    <row r="12" spans="1:4">
      <c r="A12" s="4" t="s">
        <v>102</v>
      </c>
      <c r="B12" s="5" t="n">
        <v>738929</v>
      </c>
      <c r="C12" s="5" t="n">
        <v>680279</v>
      </c>
      <c r="D12" s="5" t="n">
        <v>567915</v>
      </c>
    </row>
    <row r="13" spans="1:4">
      <c r="A13" s="4" t="s">
        <v>103</v>
      </c>
      <c r="B13" s="5" t="n">
        <v>259663</v>
      </c>
      <c r="C13" s="5" t="n">
        <v>239556</v>
      </c>
      <c r="D13" s="5" t="n">
        <v>198676</v>
      </c>
    </row>
    <row r="14" spans="1:4">
      <c r="A14" s="4" t="s">
        <v>104</v>
      </c>
      <c r="B14" s="5" t="n">
        <v>130777</v>
      </c>
      <c r="C14" s="5" t="n">
        <v>122207</v>
      </c>
      <c r="D14" s="5" t="n">
        <v>95235</v>
      </c>
    </row>
    <row r="15" spans="1:4">
      <c r="A15" s="4" t="s">
        <v>105</v>
      </c>
      <c r="B15" s="5" t="n">
        <v>-8846</v>
      </c>
      <c r="C15" s="5" t="n">
        <v>-7453</v>
      </c>
      <c r="D15" s="5" t="n">
        <v>-1759</v>
      </c>
    </row>
    <row r="16" spans="1:4">
      <c r="A16" s="4" t="s">
        <v>106</v>
      </c>
      <c r="B16" s="5" t="n">
        <v>-577</v>
      </c>
      <c r="C16" s="5" t="n">
        <v>-184</v>
      </c>
      <c r="D16" s="5" t="n">
        <v>-192</v>
      </c>
    </row>
    <row r="17" spans="1:4">
      <c r="A17" s="4" t="s">
        <v>107</v>
      </c>
      <c r="B17" s="5" t="n">
        <v>2256</v>
      </c>
      <c r="C17" s="5" t="n">
        <v>11947</v>
      </c>
      <c r="D17" s="5" t="n">
        <v>11634</v>
      </c>
    </row>
    <row r="18" spans="1:4">
      <c r="A18" s="4" t="s">
        <v>108</v>
      </c>
      <c r="B18" s="5" t="n">
        <v>0</v>
      </c>
      <c r="C18" s="5" t="n">
        <v>0</v>
      </c>
      <c r="D18" s="5" t="n">
        <v>33317</v>
      </c>
    </row>
    <row r="19" spans="1:4">
      <c r="A19" s="4" t="s">
        <v>109</v>
      </c>
      <c r="B19" s="5" t="n">
        <v>0</v>
      </c>
      <c r="C19" s="5" t="n">
        <v>0</v>
      </c>
      <c r="D19" s="5" t="n">
        <v>-29983</v>
      </c>
    </row>
    <row r="20" spans="1:4">
      <c r="A20" s="4" t="s">
        <v>110</v>
      </c>
      <c r="B20" s="5" t="n">
        <v>355656</v>
      </c>
      <c r="C20" s="5" t="n">
        <v>314206</v>
      </c>
      <c r="D20" s="5" t="n">
        <v>260987</v>
      </c>
    </row>
    <row r="21" spans="1:4">
      <c r="A21" s="4" t="s">
        <v>111</v>
      </c>
      <c r="B21" s="5" t="n">
        <v>179006</v>
      </c>
      <c r="C21" s="5" t="n">
        <v>107643</v>
      </c>
      <c r="D21" s="5" t="n">
        <v>90001</v>
      </c>
    </row>
    <row r="22" spans="1:4">
      <c r="A22" s="4" t="s">
        <v>112</v>
      </c>
      <c r="B22" s="5" t="n">
        <v>176650</v>
      </c>
      <c r="C22" s="5" t="n">
        <v>206563</v>
      </c>
      <c r="D22" s="5" t="n">
        <v>170986</v>
      </c>
    </row>
    <row r="23" spans="1:4">
      <c r="A23" s="3" t="s">
        <v>113</v>
      </c>
    </row>
    <row r="24" spans="1:4">
      <c r="A24" s="4" t="s">
        <v>114</v>
      </c>
      <c r="B24" s="5" t="n">
        <v>0</v>
      </c>
      <c r="C24" s="5" t="n">
        <v>0</v>
      </c>
      <c r="D24" s="5" t="n">
        <v>-9043</v>
      </c>
    </row>
    <row r="25" spans="1:4">
      <c r="A25" s="4" t="s">
        <v>115</v>
      </c>
      <c r="B25" s="5" t="n">
        <v>0</v>
      </c>
      <c r="C25" s="5" t="n">
        <v>0</v>
      </c>
      <c r="D25" s="5" t="n">
        <v>80205</v>
      </c>
    </row>
    <row r="26" spans="1:4">
      <c r="A26" s="4" t="s">
        <v>116</v>
      </c>
      <c r="B26" s="5" t="n">
        <v>0</v>
      </c>
      <c r="C26" s="5" t="n">
        <v>0</v>
      </c>
      <c r="D26" s="5" t="n">
        <v>-13103</v>
      </c>
    </row>
    <row r="27" spans="1:4">
      <c r="A27" s="4" t="s">
        <v>117</v>
      </c>
      <c r="B27" s="5" t="n">
        <v>0</v>
      </c>
      <c r="C27" s="5" t="n">
        <v>0</v>
      </c>
      <c r="D27" s="5" t="n">
        <v>58059</v>
      </c>
    </row>
    <row r="28" spans="1:4">
      <c r="A28" s="4" t="s">
        <v>118</v>
      </c>
      <c r="B28" s="5" t="n">
        <v>176650</v>
      </c>
      <c r="C28" s="5" t="n">
        <v>206563</v>
      </c>
      <c r="D28" s="5" t="n">
        <v>229045</v>
      </c>
    </row>
    <row r="29" spans="1:4">
      <c r="A29" s="4" t="s">
        <v>119</v>
      </c>
      <c r="B29" s="5" t="n">
        <v>-430</v>
      </c>
      <c r="C29" s="5" t="n">
        <v>-1294</v>
      </c>
      <c r="D29" s="5" t="n">
        <v>-1681</v>
      </c>
    </row>
    <row r="30" spans="1:4">
      <c r="A30" s="4" t="s">
        <v>120</v>
      </c>
      <c r="B30" s="5" t="n">
        <v>176220</v>
      </c>
      <c r="C30" s="5" t="n">
        <v>205269</v>
      </c>
      <c r="D30" s="5" t="n">
        <v>227364</v>
      </c>
    </row>
    <row r="31" spans="1:4">
      <c r="A31" s="4" t="s">
        <v>121</v>
      </c>
      <c r="B31" s="5" t="n">
        <v>-85000</v>
      </c>
      <c r="C31" s="5" t="n">
        <v>-152653</v>
      </c>
      <c r="D31" s="5" t="n">
        <v>-123909</v>
      </c>
    </row>
    <row r="32" spans="1:4">
      <c r="A32" s="4" t="s">
        <v>122</v>
      </c>
      <c r="B32" s="5" t="n">
        <v>0</v>
      </c>
      <c r="C32" s="5" t="n">
        <v>0</v>
      </c>
      <c r="D32" s="5" t="n">
        <v>-42406</v>
      </c>
    </row>
    <row r="33" spans="1:4">
      <c r="A33" s="4" t="s">
        <v>123</v>
      </c>
      <c r="B33" s="6" t="n">
        <v>91220</v>
      </c>
      <c r="C33" s="6" t="n">
        <v>52616</v>
      </c>
      <c r="D33" s="6" t="n">
        <v>61049</v>
      </c>
    </row>
    <row r="34" spans="1:4">
      <c r="A34" s="3" t="s">
        <v>124</v>
      </c>
    </row>
    <row r="35" spans="1:4">
      <c r="A35" s="4" t="s">
        <v>125</v>
      </c>
      <c r="B35" s="8" t="n">
        <v>1.47</v>
      </c>
      <c r="C35" s="8" t="n">
        <v>1.69</v>
      </c>
      <c r="D35" s="8" t="n">
        <v>1.38</v>
      </c>
    </row>
    <row r="36" spans="1:4">
      <c r="A36" s="4" t="s">
        <v>126</v>
      </c>
      <c r="B36" s="5" t="n">
        <v>0</v>
      </c>
      <c r="C36" s="5" t="n">
        <v>0</v>
      </c>
      <c r="D36" s="9" t="n">
        <v>0.47</v>
      </c>
    </row>
    <row r="37" spans="1:4">
      <c r="A37" s="4" t="s">
        <v>127</v>
      </c>
      <c r="B37" s="9" t="n">
        <v>1.47</v>
      </c>
      <c r="C37" s="9" t="n">
        <v>1.69</v>
      </c>
      <c r="D37" s="9" t="n">
        <v>1.85</v>
      </c>
    </row>
    <row r="38" spans="1:4">
      <c r="A38" s="3" t="s">
        <v>128</v>
      </c>
    </row>
    <row r="39" spans="1:4">
      <c r="A39" s="4" t="s">
        <v>125</v>
      </c>
      <c r="B39" s="9" t="n">
        <v>1.47</v>
      </c>
      <c r="C39" s="9" t="n">
        <v>1.69</v>
      </c>
      <c r="D39" s="9" t="n">
        <v>1.38</v>
      </c>
    </row>
    <row r="40" spans="1:4">
      <c r="A40" s="4" t="s">
        <v>126</v>
      </c>
      <c r="B40" s="5" t="n">
        <v>0</v>
      </c>
      <c r="C40" s="5" t="n">
        <v>0</v>
      </c>
      <c r="D40" s="9" t="n">
        <v>0.47</v>
      </c>
    </row>
    <row r="41" spans="1:4">
      <c r="A41" s="4" t="s">
        <v>127</v>
      </c>
      <c r="B41" s="8" t="n">
        <v>1.47</v>
      </c>
      <c r="C41" s="8" t="n">
        <v>1.69</v>
      </c>
      <c r="D41" s="8" t="n">
        <v>1.85</v>
      </c>
    </row>
    <row r="42" spans="1:4">
      <c r="A42" s="3" t="s">
        <v>129</v>
      </c>
    </row>
    <row r="43" spans="1:4">
      <c r="A43" s="4" t="s">
        <v>130</v>
      </c>
      <c r="B43" s="5" t="n">
        <v>62061</v>
      </c>
      <c r="C43" s="5" t="n">
        <v>31084</v>
      </c>
      <c r="D43" s="5" t="n">
        <v>33063</v>
      </c>
    </row>
    <row r="44" spans="1:4">
      <c r="A44" s="4" t="s">
        <v>131</v>
      </c>
      <c r="B44" s="5" t="n">
        <v>120915</v>
      </c>
      <c r="C44" s="5" t="n">
        <v>120832</v>
      </c>
      <c r="D44" s="5" t="n">
        <v>12238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2"/>
    <col customWidth="1" max="2" min="2" width="80"/>
  </cols>
  <sheetData>
    <row r="1" spans="1:2">
      <c r="A1" s="1" t="s">
        <v>384</v>
      </c>
      <c r="B1" s="2" t="s">
        <v>1</v>
      </c>
    </row>
    <row r="2" spans="1:2">
      <c r="B2" s="2" t="s">
        <v>2</v>
      </c>
    </row>
    <row r="3" spans="1:2">
      <c r="A3" s="3" t="s">
        <v>263</v>
      </c>
    </row>
    <row r="4" spans="1:2">
      <c r="A4" s="4" t="s">
        <v>385</v>
      </c>
      <c r="B4" s="4" t="s">
        <v>386</v>
      </c>
    </row>
    <row r="5" spans="1:2">
      <c r="A5" s="4" t="s">
        <v>387</v>
      </c>
      <c r="B5" s="4" t="s">
        <v>388</v>
      </c>
    </row>
    <row r="6" spans="1:2">
      <c r="A6" s="4" t="s">
        <v>389</v>
      </c>
      <c r="B6" s="4" t="s">
        <v>39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391</v>
      </c>
      <c r="B1" s="2" t="s">
        <v>1</v>
      </c>
    </row>
    <row r="2" spans="1:2">
      <c r="B2" s="2" t="s">
        <v>2</v>
      </c>
    </row>
    <row r="3" spans="1:2">
      <c r="A3" s="3" t="s">
        <v>269</v>
      </c>
    </row>
    <row r="4" spans="1:2">
      <c r="A4" s="4" t="s">
        <v>392</v>
      </c>
      <c r="B4" s="4" t="s">
        <v>393</v>
      </c>
    </row>
    <row r="5" spans="1:2">
      <c r="A5" s="4" t="s">
        <v>394</v>
      </c>
      <c r="B5" s="4" t="s">
        <v>39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3"/>
    <col customWidth="1" max="2" min="2" width="80"/>
  </cols>
  <sheetData>
    <row r="1" spans="1:2">
      <c r="A1" s="1" t="s">
        <v>396</v>
      </c>
      <c r="B1" s="2" t="s">
        <v>1</v>
      </c>
    </row>
    <row r="2" spans="1:2">
      <c r="B2" s="2" t="s">
        <v>2</v>
      </c>
    </row>
    <row r="3" spans="1:2">
      <c r="A3" s="3" t="s">
        <v>272</v>
      </c>
    </row>
    <row r="4" spans="1:2">
      <c r="A4" s="4" t="s">
        <v>397</v>
      </c>
      <c r="B4" s="4" t="s">
        <v>398</v>
      </c>
    </row>
    <row r="5" spans="1:2">
      <c r="A5" s="4" t="s">
        <v>399</v>
      </c>
      <c r="B5" s="4" t="s">
        <v>400</v>
      </c>
    </row>
    <row r="6" spans="1:2">
      <c r="A6" s="4" t="s">
        <v>401</v>
      </c>
      <c r="B6" s="4" t="s">
        <v>402</v>
      </c>
    </row>
    <row r="7" spans="1:2">
      <c r="A7" s="4" t="s">
        <v>403</v>
      </c>
      <c r="B7" s="4" t="s">
        <v>404</v>
      </c>
    </row>
    <row r="8" spans="1:2">
      <c r="A8" s="4" t="s">
        <v>405</v>
      </c>
      <c r="B8" s="4" t="s">
        <v>40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407</v>
      </c>
      <c r="B1" s="2" t="s">
        <v>1</v>
      </c>
    </row>
    <row r="2" spans="1:2">
      <c r="B2" s="2" t="s">
        <v>2</v>
      </c>
    </row>
    <row r="3" spans="1:2">
      <c r="A3" s="3" t="s">
        <v>275</v>
      </c>
    </row>
    <row r="4" spans="1:2">
      <c r="A4" s="4" t="s">
        <v>408</v>
      </c>
      <c r="B4" s="4" t="s">
        <v>409</v>
      </c>
    </row>
    <row r="5" spans="1:2">
      <c r="A5" s="4" t="s">
        <v>410</v>
      </c>
      <c r="B5" s="4" t="s">
        <v>41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12</v>
      </c>
      <c r="B1" s="2" t="s">
        <v>1</v>
      </c>
    </row>
    <row r="2" spans="1:2">
      <c r="B2" s="2" t="s">
        <v>2</v>
      </c>
    </row>
    <row r="3" spans="1:2">
      <c r="A3" s="3" t="s">
        <v>278</v>
      </c>
    </row>
    <row r="4" spans="1:2">
      <c r="A4" s="4" t="s">
        <v>413</v>
      </c>
      <c r="B4" s="4" t="s">
        <v>414</v>
      </c>
    </row>
    <row r="5" spans="1:2">
      <c r="A5" s="4" t="s">
        <v>415</v>
      </c>
      <c r="B5" s="4" t="s">
        <v>416</v>
      </c>
    </row>
    <row r="6" spans="1:2">
      <c r="A6" s="4" t="s">
        <v>417</v>
      </c>
      <c r="B6" s="4" t="s">
        <v>418</v>
      </c>
    </row>
    <row r="7" spans="1:2">
      <c r="A7" s="4" t="s">
        <v>419</v>
      </c>
      <c r="B7" s="4" t="s">
        <v>420</v>
      </c>
    </row>
    <row r="8" spans="1:2">
      <c r="A8" s="4" t="s">
        <v>421</v>
      </c>
      <c r="B8" s="4" t="s">
        <v>422</v>
      </c>
    </row>
    <row r="9" spans="1:2">
      <c r="A9" s="4" t="s">
        <v>423</v>
      </c>
      <c r="B9" s="4" t="s">
        <v>42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25</v>
      </c>
      <c r="B1" s="2" t="s">
        <v>1</v>
      </c>
    </row>
    <row r="2" spans="1:2">
      <c r="B2" s="2" t="s">
        <v>2</v>
      </c>
    </row>
    <row r="3" spans="1:2">
      <c r="A3" s="3" t="s">
        <v>284</v>
      </c>
    </row>
    <row r="4" spans="1:2">
      <c r="A4" s="4" t="s">
        <v>426</v>
      </c>
      <c r="B4" s="4" t="s">
        <v>427</v>
      </c>
    </row>
    <row r="5" spans="1:2">
      <c r="A5" s="4" t="s">
        <v>428</v>
      </c>
      <c r="B5" s="4" t="s">
        <v>429</v>
      </c>
    </row>
    <row r="6" spans="1:2">
      <c r="A6" s="4" t="s">
        <v>430</v>
      </c>
      <c r="B6" s="4" t="s">
        <v>431</v>
      </c>
    </row>
    <row r="7" spans="1:2">
      <c r="A7" s="4" t="s">
        <v>432</v>
      </c>
      <c r="B7" s="4" t="s">
        <v>433</v>
      </c>
    </row>
    <row r="8" spans="1:2">
      <c r="A8" s="4" t="s">
        <v>434</v>
      </c>
      <c r="B8" s="4" t="s">
        <v>435</v>
      </c>
    </row>
    <row r="9" spans="1:2">
      <c r="A9" s="4" t="s">
        <v>436</v>
      </c>
      <c r="B9" s="4" t="s">
        <v>43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438</v>
      </c>
      <c r="B1" s="2" t="s">
        <v>1</v>
      </c>
    </row>
    <row r="2" spans="1:2">
      <c r="B2" s="2" t="s">
        <v>2</v>
      </c>
    </row>
    <row r="3" spans="1:2">
      <c r="A3" s="3" t="s">
        <v>275</v>
      </c>
    </row>
    <row r="4" spans="1:2">
      <c r="A4" s="4" t="s">
        <v>439</v>
      </c>
      <c r="B4" s="4" t="s">
        <v>44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441</v>
      </c>
      <c r="B1" s="2" t="s">
        <v>1</v>
      </c>
    </row>
    <row r="2" spans="1:2">
      <c r="B2" s="2" t="s">
        <v>2</v>
      </c>
    </row>
    <row r="3" spans="1:2">
      <c r="A3" s="3" t="s">
        <v>289</v>
      </c>
    </row>
    <row r="4" spans="1:2">
      <c r="A4" s="4" t="s">
        <v>442</v>
      </c>
      <c r="B4" s="4" t="s">
        <v>443</v>
      </c>
    </row>
    <row r="5" spans="1:2">
      <c r="A5" s="4" t="s">
        <v>444</v>
      </c>
      <c r="B5" s="4" t="s">
        <v>44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46</v>
      </c>
      <c r="B1" s="2" t="s">
        <v>1</v>
      </c>
    </row>
    <row r="2" spans="1:2">
      <c r="B2" s="2" t="s">
        <v>2</v>
      </c>
    </row>
    <row r="3" spans="1:2">
      <c r="A3" s="3" t="s">
        <v>292</v>
      </c>
    </row>
    <row r="4" spans="1:2">
      <c r="A4" s="4" t="s">
        <v>447</v>
      </c>
      <c r="B4" s="4" t="s">
        <v>44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449</v>
      </c>
      <c r="B1" s="2" t="s">
        <v>1</v>
      </c>
    </row>
    <row r="2" spans="1:2">
      <c r="B2" s="2" t="s">
        <v>2</v>
      </c>
    </row>
    <row r="3" spans="1:2">
      <c r="A3" s="3" t="s">
        <v>295</v>
      </c>
    </row>
    <row r="4" spans="1:2">
      <c r="A4" s="4" t="s">
        <v>450</v>
      </c>
      <c r="B4" s="4" t="s">
        <v>45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v>
      </c>
      <c r="B1" s="2" t="s">
        <v>1</v>
      </c>
    </row>
    <row r="2" spans="1:4">
      <c r="B2" s="2" t="s">
        <v>2</v>
      </c>
      <c r="C2" s="2" t="s">
        <v>34</v>
      </c>
      <c r="D2" s="2" t="s">
        <v>92</v>
      </c>
    </row>
    <row r="3" spans="1:4">
      <c r="A3" s="4" t="s">
        <v>133</v>
      </c>
      <c r="B3" s="6" t="n">
        <v>176650</v>
      </c>
      <c r="C3" s="6" t="n">
        <v>206563</v>
      </c>
      <c r="D3" s="6" t="n">
        <v>229045</v>
      </c>
    </row>
    <row r="4" spans="1:4">
      <c r="A4" s="3" t="s">
        <v>134</v>
      </c>
    </row>
    <row r="5" spans="1:4">
      <c r="A5" s="4" t="s">
        <v>135</v>
      </c>
      <c r="B5" s="5" t="n">
        <v>0</v>
      </c>
      <c r="C5" s="5" t="n">
        <v>0</v>
      </c>
      <c r="D5" s="5" t="n">
        <v>-27779</v>
      </c>
    </row>
    <row r="6" spans="1:4">
      <c r="A6" s="4" t="s">
        <v>136</v>
      </c>
      <c r="B6" s="5" t="n">
        <v>21</v>
      </c>
      <c r="C6" s="5" t="n">
        <v>-244</v>
      </c>
      <c r="D6" s="5" t="n">
        <v>1613</v>
      </c>
    </row>
    <row r="7" spans="1:4">
      <c r="A7" s="4" t="s">
        <v>137</v>
      </c>
      <c r="B7" s="5" t="n">
        <v>21</v>
      </c>
      <c r="C7" s="5" t="n">
        <v>-244</v>
      </c>
      <c r="D7" s="5" t="n">
        <v>-26166</v>
      </c>
    </row>
    <row r="8" spans="1:4">
      <c r="A8" s="4" t="s">
        <v>138</v>
      </c>
      <c r="B8" s="5" t="n">
        <v>176671</v>
      </c>
      <c r="C8" s="5" t="n">
        <v>206319</v>
      </c>
      <c r="D8" s="5" t="n">
        <v>202879</v>
      </c>
    </row>
    <row r="9" spans="1:4">
      <c r="A9" s="4" t="s">
        <v>139</v>
      </c>
      <c r="B9" s="5" t="n">
        <v>91241</v>
      </c>
      <c r="C9" s="5" t="n">
        <v>52624</v>
      </c>
      <c r="D9" s="5" t="n">
        <v>53962</v>
      </c>
    </row>
    <row r="10" spans="1:4">
      <c r="A10" s="4" t="s">
        <v>140</v>
      </c>
    </row>
    <row r="11" spans="1:4">
      <c r="A11" s="3" t="s">
        <v>134</v>
      </c>
    </row>
    <row r="12" spans="1:4">
      <c r="A12" s="4" t="s">
        <v>141</v>
      </c>
      <c r="B12" s="5" t="n">
        <v>-430</v>
      </c>
      <c r="C12" s="5" t="n">
        <v>-1294</v>
      </c>
      <c r="D12" s="5" t="n">
        <v>-1681</v>
      </c>
    </row>
    <row r="13" spans="1:4">
      <c r="A13" s="4" t="s">
        <v>142</v>
      </c>
    </row>
    <row r="14" spans="1:4">
      <c r="A14" s="3" t="s">
        <v>134</v>
      </c>
    </row>
    <row r="15" spans="1:4">
      <c r="A15" s="4" t="s">
        <v>141</v>
      </c>
      <c r="B15" s="6" t="n">
        <v>-85000</v>
      </c>
      <c r="C15" s="6" t="n">
        <v>-152401</v>
      </c>
      <c r="D15" s="6" t="n">
        <v>-14723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452</v>
      </c>
      <c r="B1" s="2" t="s">
        <v>1</v>
      </c>
    </row>
    <row r="2" spans="1:2">
      <c r="B2" s="2" t="s">
        <v>2</v>
      </c>
    </row>
    <row r="3" spans="1:2">
      <c r="A3" s="3" t="s">
        <v>266</v>
      </c>
    </row>
    <row r="4" spans="1:2">
      <c r="A4" s="4" t="s">
        <v>453</v>
      </c>
      <c r="B4" s="4" t="s">
        <v>45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455</v>
      </c>
      <c r="B1" s="2" t="s">
        <v>1</v>
      </c>
    </row>
    <row r="2" spans="1:2">
      <c r="B2" s="2" t="s">
        <v>2</v>
      </c>
    </row>
    <row r="3" spans="1:2">
      <c r="A3" s="3" t="s">
        <v>300</v>
      </c>
    </row>
    <row r="4" spans="1:2">
      <c r="A4" s="4" t="s">
        <v>456</v>
      </c>
      <c r="B4" s="4" t="s">
        <v>45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43"/>
    <col customWidth="1" max="2" min="2" width="31"/>
    <col customWidth="1" max="3" min="3" width="24"/>
    <col customWidth="1" max="4" min="4" width="24"/>
  </cols>
  <sheetData>
    <row r="1" spans="1:4">
      <c r="A1" s="1" t="s">
        <v>458</v>
      </c>
      <c r="B1" s="2" t="s">
        <v>1</v>
      </c>
    </row>
    <row r="2" spans="1:4">
      <c r="B2" s="2" t="s">
        <v>459</v>
      </c>
      <c r="C2" s="2" t="s">
        <v>460</v>
      </c>
      <c r="D2" s="2" t="s">
        <v>461</v>
      </c>
    </row>
    <row r="3" spans="1:4">
      <c r="A3" s="3" t="s">
        <v>462</v>
      </c>
    </row>
    <row r="4" spans="1:4">
      <c r="A4" s="4" t="s">
        <v>463</v>
      </c>
      <c r="B4" s="5" t="n">
        <v>4</v>
      </c>
    </row>
    <row r="5" spans="1:4">
      <c r="A5" s="4" t="s">
        <v>464</v>
      </c>
      <c r="B5" s="4" t="s">
        <v>465</v>
      </c>
    </row>
    <row r="6" spans="1:4">
      <c r="A6" s="4" t="s">
        <v>466</v>
      </c>
      <c r="B6" s="4" t="s">
        <v>467</v>
      </c>
    </row>
    <row r="7" spans="1:4">
      <c r="A7" s="4" t="s">
        <v>30</v>
      </c>
    </row>
    <row r="8" spans="1:4">
      <c r="A8" s="3" t="s">
        <v>462</v>
      </c>
    </row>
    <row r="9" spans="1:4">
      <c r="A9" s="4" t="s">
        <v>88</v>
      </c>
      <c r="B9" s="7" t="n">
        <v>1e-05</v>
      </c>
      <c r="C9" s="7" t="n">
        <v>1e-05</v>
      </c>
      <c r="D9" s="7" t="n">
        <v>1e-05</v>
      </c>
    </row>
    <row r="10" spans="1:4">
      <c r="A10" s="4" t="s">
        <v>464</v>
      </c>
      <c r="B10" s="4" t="s">
        <v>468</v>
      </c>
    </row>
    <row r="11" spans="1:4">
      <c r="A11" s="4" t="s">
        <v>32</v>
      </c>
    </row>
    <row r="12" spans="1:4">
      <c r="A12" s="3" t="s">
        <v>462</v>
      </c>
    </row>
    <row r="13" spans="1:4">
      <c r="A13" s="4" t="s">
        <v>88</v>
      </c>
      <c r="B13" s="7" t="n">
        <v>1e-05</v>
      </c>
      <c r="C13" s="7" t="n">
        <v>1e-05</v>
      </c>
    </row>
    <row r="14" spans="1:4">
      <c r="A14" s="4" t="s">
        <v>464</v>
      </c>
      <c r="B14" s="4" t="s">
        <v>469</v>
      </c>
      <c r="C14" s="4" t="s">
        <v>47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21"/>
  </cols>
  <sheetData>
    <row r="1" spans="1:4">
      <c r="A1" s="1" t="s">
        <v>471</v>
      </c>
      <c r="B1" s="2" t="s">
        <v>1</v>
      </c>
    </row>
    <row r="2" spans="1:4">
      <c r="B2" s="2" t="s">
        <v>472</v>
      </c>
      <c r="C2" s="2" t="s">
        <v>473</v>
      </c>
      <c r="D2" s="2" t="s">
        <v>474</v>
      </c>
    </row>
    <row r="3" spans="1:4">
      <c r="A3" s="3" t="s">
        <v>475</v>
      </c>
    </row>
    <row r="4" spans="1:4">
      <c r="A4" s="4" t="s">
        <v>187</v>
      </c>
      <c r="B4" s="6" t="n">
        <v>0</v>
      </c>
      <c r="C4" s="6" t="n">
        <v>3473000</v>
      </c>
      <c r="D4" s="6" t="n">
        <v>0</v>
      </c>
    </row>
    <row r="5" spans="1:4">
      <c r="A5" s="4" t="s">
        <v>476</v>
      </c>
      <c r="B5" s="5" t="n">
        <v>0</v>
      </c>
      <c r="C5" s="5" t="n">
        <v>0</v>
      </c>
    </row>
    <row r="6" spans="1:4">
      <c r="A6" s="4" t="s">
        <v>477</v>
      </c>
      <c r="B6" s="5" t="n">
        <v>0</v>
      </c>
      <c r="C6" s="5" t="n">
        <v>0</v>
      </c>
      <c r="D6" s="5" t="n">
        <v>0</v>
      </c>
    </row>
    <row r="7" spans="1:4">
      <c r="A7" s="4" t="s">
        <v>478</v>
      </c>
      <c r="B7" s="5" t="n">
        <v>2800000</v>
      </c>
      <c r="C7" s="5" t="n">
        <v>2900000</v>
      </c>
      <c r="D7" s="5" t="n">
        <v>3300000</v>
      </c>
    </row>
    <row r="8" spans="1:4">
      <c r="A8" s="4" t="s">
        <v>479</v>
      </c>
      <c r="B8" s="5" t="n">
        <v>0</v>
      </c>
    </row>
    <row r="9" spans="1:4">
      <c r="A9" s="4" t="s">
        <v>480</v>
      </c>
      <c r="C9" s="5" t="n">
        <v>8500000</v>
      </c>
    </row>
    <row r="10" spans="1:4">
      <c r="A10" s="4" t="s">
        <v>481</v>
      </c>
      <c r="B10" s="5" t="n">
        <v>0</v>
      </c>
      <c r="C10" s="5" t="n">
        <v>0</v>
      </c>
      <c r="D10" s="5" t="n">
        <v>0</v>
      </c>
    </row>
    <row r="11" spans="1:4">
      <c r="A11" s="4" t="s">
        <v>482</v>
      </c>
      <c r="B11" s="6" t="n">
        <v>50000000</v>
      </c>
    </row>
    <row r="12" spans="1:4">
      <c r="A12" s="4" t="s">
        <v>483</v>
      </c>
      <c r="B12" s="4" t="s">
        <v>484</v>
      </c>
    </row>
    <row r="13" spans="1:4">
      <c r="A13" s="4" t="s">
        <v>485</v>
      </c>
      <c r="B13" s="6" t="n">
        <v>289500000</v>
      </c>
      <c r="C13" s="5" t="n">
        <v>250500000</v>
      </c>
      <c r="D13" s="5" t="n">
        <v>179300000</v>
      </c>
    </row>
    <row r="14" spans="1:4">
      <c r="A14" s="4" t="s">
        <v>486</v>
      </c>
      <c r="B14" s="6" t="n">
        <v>30900000</v>
      </c>
      <c r="C14" s="6" t="n">
        <v>30900000</v>
      </c>
      <c r="D14" s="6" t="n">
        <v>30100000</v>
      </c>
    </row>
    <row r="15" spans="1:4">
      <c r="A15" s="4" t="s">
        <v>487</v>
      </c>
    </row>
    <row r="16" spans="1:4">
      <c r="A16" s="3" t="s">
        <v>475</v>
      </c>
    </row>
    <row r="17" spans="1:4">
      <c r="A17" s="4" t="s">
        <v>488</v>
      </c>
      <c r="B17" s="5" t="n">
        <v>2</v>
      </c>
    </row>
    <row r="18" spans="1:4">
      <c r="A18" s="4" t="s">
        <v>489</v>
      </c>
    </row>
    <row r="19" spans="1:4">
      <c r="A19" s="3" t="s">
        <v>475</v>
      </c>
    </row>
    <row r="20" spans="1:4">
      <c r="A20" s="4" t="s">
        <v>488</v>
      </c>
      <c r="B20" s="5" t="n">
        <v>0</v>
      </c>
    </row>
    <row r="21" spans="1:4">
      <c r="A21" s="4" t="s">
        <v>490</v>
      </c>
    </row>
    <row r="22" spans="1:4">
      <c r="A22" s="3" t="s">
        <v>475</v>
      </c>
    </row>
    <row r="23" spans="1:4">
      <c r="A23" s="4" t="s">
        <v>491</v>
      </c>
      <c r="B23" s="6" t="n">
        <v>10700000</v>
      </c>
    </row>
    <row r="24" spans="1:4">
      <c r="A24" s="4" t="s">
        <v>492</v>
      </c>
    </row>
    <row r="25" spans="1:4">
      <c r="A25" s="3" t="s">
        <v>475</v>
      </c>
    </row>
    <row r="26" spans="1:4">
      <c r="A26" s="4" t="s">
        <v>488</v>
      </c>
      <c r="B26" s="5" t="n">
        <v>0</v>
      </c>
    </row>
    <row r="27" spans="1:4">
      <c r="A27" s="4" t="s">
        <v>493</v>
      </c>
    </row>
    <row r="28" spans="1:4">
      <c r="A28" s="3" t="s">
        <v>475</v>
      </c>
    </row>
    <row r="29" spans="1:4">
      <c r="A29" s="4" t="s">
        <v>494</v>
      </c>
      <c r="B29" s="4" t="s">
        <v>495</v>
      </c>
    </row>
    <row r="30" spans="1:4">
      <c r="A30" s="4" t="s">
        <v>496</v>
      </c>
      <c r="B30" s="4" t="s">
        <v>497</v>
      </c>
    </row>
    <row r="31" spans="1:4">
      <c r="A31" s="4" t="s">
        <v>498</v>
      </c>
    </row>
    <row r="32" spans="1:4">
      <c r="A32" s="3" t="s">
        <v>475</v>
      </c>
    </row>
    <row r="33" spans="1:4">
      <c r="A33" s="4" t="s">
        <v>494</v>
      </c>
      <c r="B33" s="4" t="s">
        <v>499</v>
      </c>
    </row>
    <row r="34" spans="1:4">
      <c r="A34" s="4" t="s">
        <v>496</v>
      </c>
      <c r="B34" s="4" t="s">
        <v>484</v>
      </c>
    </row>
    <row r="35" spans="1:4">
      <c r="A35" s="4" t="s">
        <v>500</v>
      </c>
    </row>
    <row r="36" spans="1:4">
      <c r="A36" s="3" t="s">
        <v>475</v>
      </c>
    </row>
    <row r="37" spans="1:4">
      <c r="A37" s="4" t="s">
        <v>501</v>
      </c>
      <c r="B37" s="4" t="s">
        <v>497</v>
      </c>
    </row>
    <row r="38" spans="1:4">
      <c r="A38" s="4" t="s">
        <v>502</v>
      </c>
    </row>
    <row r="39" spans="1:4">
      <c r="A39" s="3" t="s">
        <v>475</v>
      </c>
    </row>
    <row r="40" spans="1:4">
      <c r="A40" s="4" t="s">
        <v>501</v>
      </c>
      <c r="B40" s="4" t="s">
        <v>503</v>
      </c>
    </row>
    <row r="41" spans="1:4">
      <c r="A41" s="4" t="s">
        <v>504</v>
      </c>
    </row>
    <row r="42" spans="1:4">
      <c r="A42" s="3" t="s">
        <v>475</v>
      </c>
    </row>
    <row r="43" spans="1:4">
      <c r="A43" s="4" t="s">
        <v>501</v>
      </c>
      <c r="B43" s="4" t="s">
        <v>505</v>
      </c>
    </row>
    <row r="44" spans="1:4">
      <c r="A44" s="4" t="s">
        <v>506</v>
      </c>
    </row>
    <row r="45" spans="1:4">
      <c r="A45" s="3" t="s">
        <v>475</v>
      </c>
    </row>
    <row r="46" spans="1:4">
      <c r="A46" s="4" t="s">
        <v>501</v>
      </c>
      <c r="B46" s="4" t="s">
        <v>484</v>
      </c>
    </row>
    <row r="47" spans="1:4">
      <c r="A47" s="4" t="s">
        <v>507</v>
      </c>
    </row>
    <row r="48" spans="1:4">
      <c r="A48" s="3" t="s">
        <v>475</v>
      </c>
    </row>
    <row r="49" spans="1:4">
      <c r="A49" s="4" t="s">
        <v>501</v>
      </c>
      <c r="B49" s="4" t="s">
        <v>499</v>
      </c>
    </row>
    <row r="50" spans="1:4">
      <c r="A50" s="4" t="s">
        <v>508</v>
      </c>
    </row>
    <row r="51" spans="1:4">
      <c r="A51" s="3" t="s">
        <v>475</v>
      </c>
    </row>
    <row r="52" spans="1:4">
      <c r="A52" s="4" t="s">
        <v>501</v>
      </c>
      <c r="B52" s="4" t="s">
        <v>509</v>
      </c>
    </row>
    <row r="53" spans="1:4">
      <c r="A53" s="4" t="s">
        <v>510</v>
      </c>
    </row>
    <row r="54" spans="1:4">
      <c r="A54" s="3" t="s">
        <v>475</v>
      </c>
    </row>
    <row r="55" spans="1:4">
      <c r="A55" s="4" t="s">
        <v>511</v>
      </c>
      <c r="B55" s="5" t="n">
        <v>1</v>
      </c>
    </row>
    <row r="56" spans="1:4">
      <c r="A56" s="4" t="s">
        <v>512</v>
      </c>
    </row>
    <row r="57" spans="1:4">
      <c r="A57" s="3" t="s">
        <v>475</v>
      </c>
    </row>
    <row r="58" spans="1:4">
      <c r="A58" s="4" t="s">
        <v>511</v>
      </c>
      <c r="B58" s="5" t="n">
        <v>1</v>
      </c>
    </row>
    <row r="59" spans="1:4">
      <c r="A59" s="4" t="s">
        <v>513</v>
      </c>
    </row>
    <row r="60" spans="1:4">
      <c r="A60" s="3" t="s">
        <v>475</v>
      </c>
    </row>
    <row r="61" spans="1:4">
      <c r="A61" s="4" t="s">
        <v>511</v>
      </c>
      <c r="B61" s="5" t="n">
        <v>1</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4</v>
      </c>
      <c r="B1" s="2" t="s">
        <v>2</v>
      </c>
      <c r="C1" s="2" t="s">
        <v>34</v>
      </c>
    </row>
    <row r="2" spans="1:3">
      <c r="A2" s="3" t="s">
        <v>239</v>
      </c>
    </row>
    <row r="3" spans="1:3">
      <c r="A3" s="4" t="s">
        <v>515</v>
      </c>
      <c r="B3" s="6" t="n">
        <v>53439</v>
      </c>
      <c r="C3" s="6" t="n">
        <v>59372</v>
      </c>
    </row>
    <row r="4" spans="1:3">
      <c r="A4" s="4" t="s">
        <v>516</v>
      </c>
      <c r="B4" s="5" t="n">
        <v>18895</v>
      </c>
      <c r="C4" s="5" t="n">
        <v>14053</v>
      </c>
    </row>
    <row r="5" spans="1:3">
      <c r="A5" s="4" t="s">
        <v>517</v>
      </c>
      <c r="B5" s="6" t="n">
        <v>72334</v>
      </c>
      <c r="C5" s="6" t="n">
        <v>7342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18</v>
      </c>
      <c r="B1" s="2" t="s">
        <v>519</v>
      </c>
      <c r="C1" s="2" t="s">
        <v>2</v>
      </c>
      <c r="D1" s="2" t="s">
        <v>34</v>
      </c>
      <c r="E1" s="2" t="s">
        <v>92</v>
      </c>
      <c r="F1" s="2" t="s">
        <v>520</v>
      </c>
      <c r="G1" s="2" t="s">
        <v>521</v>
      </c>
    </row>
    <row r="2" spans="1:7">
      <c r="A2" s="3" t="s">
        <v>522</v>
      </c>
    </row>
    <row r="3" spans="1:7">
      <c r="A3" s="4" t="s">
        <v>53</v>
      </c>
      <c r="C3" s="6" t="n">
        <v>66198</v>
      </c>
      <c r="D3" s="6" t="n">
        <v>66198</v>
      </c>
    </row>
    <row r="4" spans="1:7">
      <c r="A4" s="4" t="s">
        <v>523</v>
      </c>
    </row>
    <row r="5" spans="1:7">
      <c r="A5" s="3" t="s">
        <v>524</v>
      </c>
    </row>
    <row r="6" spans="1:7">
      <c r="A6" s="4" t="s">
        <v>525</v>
      </c>
      <c r="B6" s="6" t="n">
        <v>83600</v>
      </c>
    </row>
    <row r="7" spans="1:7">
      <c r="A7" s="4" t="s">
        <v>526</v>
      </c>
      <c r="B7" s="5" t="n">
        <v>19700</v>
      </c>
    </row>
    <row r="8" spans="1:7">
      <c r="A8" s="3" t="s">
        <v>522</v>
      </c>
    </row>
    <row r="9" spans="1:7">
      <c r="A9" s="4" t="s">
        <v>527</v>
      </c>
      <c r="B9" s="5" t="n">
        <v>76152</v>
      </c>
    </row>
    <row r="10" spans="1:7">
      <c r="A10" s="4" t="s">
        <v>44</v>
      </c>
      <c r="B10" s="5" t="n">
        <v>984</v>
      </c>
    </row>
    <row r="11" spans="1:7">
      <c r="A11" s="4" t="s">
        <v>528</v>
      </c>
      <c r="B11" s="5" t="n">
        <v>816</v>
      </c>
    </row>
    <row r="12" spans="1:7">
      <c r="A12" s="4" t="s">
        <v>529</v>
      </c>
      <c r="B12" s="5" t="n">
        <v>204</v>
      </c>
    </row>
    <row r="13" spans="1:7">
      <c r="A13" s="4" t="s">
        <v>53</v>
      </c>
      <c r="B13" s="5" t="n">
        <v>8500</v>
      </c>
    </row>
    <row r="14" spans="1:7">
      <c r="A14" s="4" t="s">
        <v>54</v>
      </c>
      <c r="B14" s="5" t="n">
        <v>86656</v>
      </c>
    </row>
    <row r="15" spans="1:7">
      <c r="A15" s="3" t="s">
        <v>530</v>
      </c>
    </row>
    <row r="16" spans="1:7">
      <c r="A16" s="4" t="s">
        <v>57</v>
      </c>
      <c r="B16" s="5" t="n">
        <v>2562</v>
      </c>
    </row>
    <row r="17" spans="1:7">
      <c r="A17" s="4" t="s">
        <v>59</v>
      </c>
      <c r="B17" s="5" t="n">
        <v>463</v>
      </c>
    </row>
    <row r="18" spans="1:7">
      <c r="A18" s="4" t="s">
        <v>531</v>
      </c>
      <c r="B18" s="6" t="n">
        <v>83631</v>
      </c>
    </row>
    <row r="19" spans="1:7">
      <c r="A19" s="4" t="s">
        <v>144</v>
      </c>
    </row>
    <row r="20" spans="1:7">
      <c r="A20" s="3" t="s">
        <v>522</v>
      </c>
    </row>
    <row r="21" spans="1:7">
      <c r="A21" s="4" t="s">
        <v>527</v>
      </c>
      <c r="E21" s="6" t="n">
        <v>196161</v>
      </c>
    </row>
    <row r="22" spans="1:7">
      <c r="A22" s="4" t="s">
        <v>44</v>
      </c>
      <c r="E22" s="5" t="n">
        <v>2236</v>
      </c>
    </row>
    <row r="23" spans="1:7">
      <c r="A23" s="4" t="s">
        <v>528</v>
      </c>
      <c r="E23" s="5" t="n">
        <v>3737</v>
      </c>
    </row>
    <row r="24" spans="1:7">
      <c r="A24" s="4" t="s">
        <v>529</v>
      </c>
      <c r="E24" s="5" t="n">
        <v>1018</v>
      </c>
    </row>
    <row r="25" spans="1:7">
      <c r="A25" s="4" t="s">
        <v>53</v>
      </c>
      <c r="E25" s="5" t="n">
        <v>34323</v>
      </c>
    </row>
    <row r="26" spans="1:7">
      <c r="A26" s="4" t="s">
        <v>54</v>
      </c>
      <c r="E26" s="5" t="n">
        <v>237475</v>
      </c>
    </row>
    <row r="27" spans="1:7">
      <c r="A27" s="3" t="s">
        <v>530</v>
      </c>
    </row>
    <row r="28" spans="1:7">
      <c r="A28" s="4" t="s">
        <v>57</v>
      </c>
      <c r="E28" s="5" t="n">
        <v>2700</v>
      </c>
    </row>
    <row r="29" spans="1:7">
      <c r="A29" s="4" t="s">
        <v>59</v>
      </c>
      <c r="E29" s="6" t="n">
        <v>1081</v>
      </c>
    </row>
    <row r="30" spans="1:7">
      <c r="A30" s="4" t="s">
        <v>531</v>
      </c>
      <c r="F30" s="6" t="n">
        <v>233694</v>
      </c>
    </row>
    <row r="31" spans="1:7">
      <c r="A31" s="4" t="s">
        <v>532</v>
      </c>
    </row>
    <row r="32" spans="1:7">
      <c r="A32" s="3" t="s">
        <v>522</v>
      </c>
    </row>
    <row r="33" spans="1:7">
      <c r="A33" s="4" t="s">
        <v>527</v>
      </c>
      <c r="G33" s="6" t="n">
        <v>55559</v>
      </c>
    </row>
    <row r="34" spans="1:7">
      <c r="A34" s="4" t="s">
        <v>44</v>
      </c>
      <c r="G34" s="5" t="n">
        <v>0</v>
      </c>
    </row>
    <row r="35" spans="1:7">
      <c r="A35" s="4" t="s">
        <v>528</v>
      </c>
      <c r="G35" s="5" t="n">
        <v>1301</v>
      </c>
    </row>
    <row r="36" spans="1:7">
      <c r="A36" s="4" t="s">
        <v>529</v>
      </c>
      <c r="G36" s="5" t="n">
        <v>395</v>
      </c>
    </row>
    <row r="37" spans="1:7">
      <c r="A37" s="4" t="s">
        <v>53</v>
      </c>
      <c r="G37" s="5" t="n">
        <v>9125</v>
      </c>
    </row>
    <row r="38" spans="1:7">
      <c r="A38" s="4" t="s">
        <v>54</v>
      </c>
      <c r="G38" s="5" t="n">
        <v>66380</v>
      </c>
    </row>
    <row r="39" spans="1:7">
      <c r="A39" s="3" t="s">
        <v>530</v>
      </c>
    </row>
    <row r="40" spans="1:7">
      <c r="A40" s="4" t="s">
        <v>57</v>
      </c>
      <c r="G40" s="5" t="n">
        <v>0</v>
      </c>
    </row>
    <row r="41" spans="1:7">
      <c r="A41" s="4" t="s">
        <v>59</v>
      </c>
      <c r="G41" s="5" t="n">
        <v>0</v>
      </c>
    </row>
    <row r="42" spans="1:7">
      <c r="A42" s="4" t="s">
        <v>531</v>
      </c>
      <c r="G42" s="6" t="n">
        <v>66380</v>
      </c>
    </row>
    <row r="43" spans="1:7">
      <c r="A43" s="4" t="s">
        <v>533</v>
      </c>
    </row>
    <row r="44" spans="1:7">
      <c r="A44" s="3" t="s">
        <v>522</v>
      </c>
    </row>
    <row r="45" spans="1:7">
      <c r="A45" s="4" t="s">
        <v>527</v>
      </c>
      <c r="F45" s="5" t="n">
        <v>140602</v>
      </c>
    </row>
    <row r="46" spans="1:7">
      <c r="A46" s="4" t="s">
        <v>44</v>
      </c>
      <c r="F46" s="5" t="n">
        <v>2236</v>
      </c>
    </row>
    <row r="47" spans="1:7">
      <c r="A47" s="4" t="s">
        <v>528</v>
      </c>
      <c r="F47" s="5" t="n">
        <v>2436</v>
      </c>
    </row>
    <row r="48" spans="1:7">
      <c r="A48" s="4" t="s">
        <v>529</v>
      </c>
      <c r="F48" s="5" t="n">
        <v>623</v>
      </c>
    </row>
    <row r="49" spans="1:7">
      <c r="A49" s="4" t="s">
        <v>53</v>
      </c>
      <c r="F49" s="5" t="n">
        <v>25198</v>
      </c>
    </row>
    <row r="50" spans="1:7">
      <c r="A50" s="4" t="s">
        <v>54</v>
      </c>
      <c r="F50" s="5" t="n">
        <v>171095</v>
      </c>
    </row>
    <row r="51" spans="1:7">
      <c r="A51" s="3" t="s">
        <v>530</v>
      </c>
    </row>
    <row r="52" spans="1:7">
      <c r="A52" s="4" t="s">
        <v>57</v>
      </c>
      <c r="F52" s="5" t="n">
        <v>2700</v>
      </c>
    </row>
    <row r="53" spans="1:7">
      <c r="A53" s="4" t="s">
        <v>59</v>
      </c>
      <c r="F53" s="5" t="n">
        <v>1081</v>
      </c>
    </row>
    <row r="54" spans="1:7">
      <c r="A54" s="4" t="s">
        <v>531</v>
      </c>
      <c r="F54" s="6" t="n">
        <v>16731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4</v>
      </c>
      <c r="B1" s="2" t="s">
        <v>1</v>
      </c>
    </row>
    <row r="2" spans="1:3">
      <c r="B2" s="2" t="s">
        <v>34</v>
      </c>
      <c r="C2" s="2" t="s">
        <v>92</v>
      </c>
    </row>
    <row r="3" spans="1:3">
      <c r="A3" s="4" t="s">
        <v>523</v>
      </c>
    </row>
    <row r="4" spans="1:3">
      <c r="A4" s="3" t="s">
        <v>535</v>
      </c>
    </row>
    <row r="5" spans="1:3">
      <c r="A5" s="4" t="s">
        <v>536</v>
      </c>
      <c r="B5" s="6" t="n">
        <v>3550029</v>
      </c>
      <c r="C5" s="6" t="n">
        <v>3054664</v>
      </c>
    </row>
    <row r="6" spans="1:3">
      <c r="A6" s="4" t="s">
        <v>537</v>
      </c>
      <c r="B6" s="6" t="n">
        <v>207304</v>
      </c>
      <c r="C6" s="6" t="n">
        <v>170456</v>
      </c>
    </row>
    <row r="7" spans="1:3">
      <c r="A7" s="4" t="s">
        <v>538</v>
      </c>
      <c r="B7" s="8" t="n">
        <v>1.7</v>
      </c>
      <c r="C7" s="8" t="n">
        <v>1.39</v>
      </c>
    </row>
    <row r="8" spans="1:3">
      <c r="A8" s="4" t="s">
        <v>539</v>
      </c>
      <c r="B8" s="8" t="n">
        <v>1.7</v>
      </c>
      <c r="C8" s="8" t="n">
        <v>1.39</v>
      </c>
    </row>
    <row r="9" spans="1:3">
      <c r="A9" s="4" t="s">
        <v>540</v>
      </c>
    </row>
    <row r="10" spans="1:3">
      <c r="A10" s="3" t="s">
        <v>535</v>
      </c>
    </row>
    <row r="11" spans="1:3">
      <c r="A11" s="4" t="s">
        <v>536</v>
      </c>
      <c r="C11" s="6" t="n">
        <v>3091766</v>
      </c>
    </row>
    <row r="12" spans="1:3">
      <c r="A12" s="4" t="s">
        <v>537</v>
      </c>
      <c r="C12" s="6" t="n">
        <v>181122</v>
      </c>
    </row>
    <row r="13" spans="1:3">
      <c r="A13" s="4" t="s">
        <v>538</v>
      </c>
      <c r="C13" s="8" t="n">
        <v>1.48</v>
      </c>
    </row>
    <row r="14" spans="1:3">
      <c r="A14" s="4" t="s">
        <v>539</v>
      </c>
      <c r="C14" s="8" t="n">
        <v>1.48</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41</v>
      </c>
      <c r="B1" s="2" t="s">
        <v>542</v>
      </c>
      <c r="J1" s="2" t="s">
        <v>1</v>
      </c>
    </row>
    <row r="2" spans="1:12">
      <c r="B2" s="2" t="s">
        <v>2</v>
      </c>
      <c r="C2" s="2" t="s">
        <v>543</v>
      </c>
      <c r="D2" s="2" t="s">
        <v>4</v>
      </c>
      <c r="E2" s="2" t="s">
        <v>544</v>
      </c>
      <c r="F2" s="2" t="s">
        <v>34</v>
      </c>
      <c r="G2" s="2" t="s">
        <v>545</v>
      </c>
      <c r="H2" s="2" t="s">
        <v>546</v>
      </c>
      <c r="I2" s="2" t="s">
        <v>547</v>
      </c>
      <c r="J2" s="2" t="s">
        <v>2</v>
      </c>
      <c r="K2" s="2" t="s">
        <v>34</v>
      </c>
      <c r="L2" s="2" t="s">
        <v>92</v>
      </c>
    </row>
    <row r="3" spans="1:12">
      <c r="A3" s="3" t="s">
        <v>548</v>
      </c>
    </row>
    <row r="4" spans="1:12">
      <c r="A4" s="4" t="s">
        <v>549</v>
      </c>
      <c r="B4" s="6" t="n">
        <v>19966</v>
      </c>
      <c r="C4" s="6" t="n">
        <v>32876</v>
      </c>
      <c r="D4" s="6" t="n">
        <v>27401</v>
      </c>
      <c r="E4" s="6" t="n">
        <v>11476</v>
      </c>
      <c r="F4" s="6" t="n">
        <v>19281</v>
      </c>
      <c r="G4" s="6" t="n">
        <v>14837</v>
      </c>
      <c r="H4" s="6" t="n">
        <v>11685</v>
      </c>
      <c r="I4" s="6" t="n">
        <v>6813</v>
      </c>
      <c r="J4" s="6" t="n">
        <v>91220</v>
      </c>
      <c r="K4" s="6" t="n">
        <v>52616</v>
      </c>
      <c r="L4" s="6" t="n">
        <v>61049</v>
      </c>
    </row>
    <row r="5" spans="1:12">
      <c r="A5" s="4" t="s">
        <v>550</v>
      </c>
      <c r="J5" s="5" t="n">
        <v>0</v>
      </c>
      <c r="K5" s="5" t="n">
        <v>0</v>
      </c>
      <c r="L5" s="5" t="n">
        <v>58059</v>
      </c>
    </row>
    <row r="6" spans="1:12">
      <c r="A6" s="4" t="s">
        <v>551</v>
      </c>
      <c r="J6" s="5" t="n">
        <v>0</v>
      </c>
      <c r="K6" s="5" t="n">
        <v>0</v>
      </c>
      <c r="L6" s="5" t="n">
        <v>-42406</v>
      </c>
    </row>
    <row r="7" spans="1:12">
      <c r="A7" s="4" t="s">
        <v>552</v>
      </c>
      <c r="J7" s="5" t="n">
        <v>0</v>
      </c>
      <c r="K7" s="5" t="n">
        <v>0</v>
      </c>
      <c r="L7" s="5" t="n">
        <v>15653</v>
      </c>
    </row>
    <row r="8" spans="1:12">
      <c r="A8" s="4" t="s">
        <v>553</v>
      </c>
      <c r="J8" s="5" t="n">
        <v>91220</v>
      </c>
      <c r="K8" s="5" t="n">
        <v>52616</v>
      </c>
      <c r="L8" s="5" t="n">
        <v>45396</v>
      </c>
    </row>
    <row r="9" spans="1:12">
      <c r="A9" s="4" t="s">
        <v>553</v>
      </c>
      <c r="J9" s="5" t="n">
        <v>91220</v>
      </c>
      <c r="K9" s="5" t="n">
        <v>52616</v>
      </c>
      <c r="L9" s="5" t="n">
        <v>45396</v>
      </c>
    </row>
    <row r="10" spans="1:12">
      <c r="A10" s="4" t="s">
        <v>554</v>
      </c>
      <c r="J10" s="5" t="n">
        <v>85000</v>
      </c>
      <c r="K10" s="5" t="n">
        <v>152653</v>
      </c>
      <c r="L10" s="5" t="n">
        <v>123909</v>
      </c>
    </row>
    <row r="11" spans="1:12">
      <c r="A11" s="4" t="s">
        <v>555</v>
      </c>
      <c r="J11" s="5" t="n">
        <v>6681</v>
      </c>
      <c r="K11" s="5" t="n">
        <v>211</v>
      </c>
      <c r="L11" s="5" t="n">
        <v>261</v>
      </c>
    </row>
    <row r="12" spans="1:12">
      <c r="A12" s="4" t="s">
        <v>556</v>
      </c>
      <c r="J12" s="5" t="n">
        <v>182901</v>
      </c>
      <c r="K12" s="5" t="n">
        <v>205480</v>
      </c>
      <c r="L12" s="5" t="n">
        <v>169566</v>
      </c>
    </row>
    <row r="13" spans="1:12">
      <c r="A13" s="4" t="s">
        <v>557</v>
      </c>
      <c r="J13" s="6" t="n">
        <v>0</v>
      </c>
      <c r="K13" s="6" t="n">
        <v>0</v>
      </c>
      <c r="L13" s="6" t="n">
        <v>58059</v>
      </c>
    </row>
    <row r="14" spans="1:12">
      <c r="A14" s="3" t="s">
        <v>558</v>
      </c>
    </row>
    <row r="15" spans="1:12">
      <c r="A15" s="4" t="s">
        <v>559</v>
      </c>
      <c r="J15" s="5" t="n">
        <v>62061</v>
      </c>
      <c r="K15" s="5" t="n">
        <v>31084</v>
      </c>
      <c r="L15" s="5" t="n">
        <v>33063</v>
      </c>
    </row>
    <row r="16" spans="1:12">
      <c r="A16" s="4" t="s">
        <v>560</v>
      </c>
      <c r="J16" s="5" t="n">
        <v>57556</v>
      </c>
      <c r="K16" s="5" t="n">
        <v>89062</v>
      </c>
      <c r="L16" s="5" t="n">
        <v>89168</v>
      </c>
    </row>
    <row r="17" spans="1:12">
      <c r="A17" s="4" t="s">
        <v>561</v>
      </c>
      <c r="J17" s="5" t="n">
        <v>950</v>
      </c>
      <c r="K17" s="5" t="n">
        <v>610</v>
      </c>
      <c r="L17" s="5" t="n">
        <v>153</v>
      </c>
    </row>
    <row r="18" spans="1:12">
      <c r="A18" s="4" t="s">
        <v>562</v>
      </c>
      <c r="J18" s="5" t="n">
        <v>348</v>
      </c>
      <c r="K18" s="5" t="n">
        <v>76</v>
      </c>
      <c r="L18" s="5" t="n">
        <v>0</v>
      </c>
    </row>
    <row r="19" spans="1:12">
      <c r="A19" s="4" t="s">
        <v>563</v>
      </c>
      <c r="J19" s="5" t="n">
        <v>120915</v>
      </c>
      <c r="K19" s="5" t="n">
        <v>120832</v>
      </c>
      <c r="L19" s="5" t="n">
        <v>122384</v>
      </c>
    </row>
    <row r="20" spans="1:12">
      <c r="A20" s="3" t="s">
        <v>124</v>
      </c>
    </row>
    <row r="21" spans="1:12">
      <c r="A21" s="4" t="s">
        <v>125</v>
      </c>
      <c r="J21" s="8" t="n">
        <v>1.47</v>
      </c>
      <c r="K21" s="8" t="n">
        <v>1.69</v>
      </c>
      <c r="L21" s="8" t="n">
        <v>1.38</v>
      </c>
    </row>
    <row r="22" spans="1:12">
      <c r="A22" s="4" t="s">
        <v>564</v>
      </c>
      <c r="J22" s="5" t="n">
        <v>0</v>
      </c>
      <c r="K22" s="5" t="n">
        <v>0</v>
      </c>
      <c r="L22" s="9" t="n">
        <v>0.47</v>
      </c>
    </row>
    <row r="23" spans="1:12">
      <c r="A23" s="4" t="s">
        <v>127</v>
      </c>
      <c r="J23" s="9" t="n">
        <v>1.47</v>
      </c>
      <c r="K23" s="9" t="n">
        <v>1.69</v>
      </c>
      <c r="L23" s="9" t="n">
        <v>1.85</v>
      </c>
    </row>
    <row r="24" spans="1:12">
      <c r="A24" s="3" t="s">
        <v>128</v>
      </c>
    </row>
    <row r="25" spans="1:12">
      <c r="A25" s="4" t="s">
        <v>125</v>
      </c>
      <c r="J25" s="9" t="n">
        <v>1.47</v>
      </c>
      <c r="K25" s="9" t="n">
        <v>1.69</v>
      </c>
      <c r="L25" s="9" t="n">
        <v>1.38</v>
      </c>
    </row>
    <row r="26" spans="1:12">
      <c r="A26" s="4" t="s">
        <v>564</v>
      </c>
      <c r="J26" s="5" t="n">
        <v>0</v>
      </c>
      <c r="K26" s="5" t="n">
        <v>0</v>
      </c>
      <c r="L26" s="9" t="n">
        <v>0.47</v>
      </c>
    </row>
    <row r="27" spans="1:12">
      <c r="A27" s="4" t="s">
        <v>127</v>
      </c>
      <c r="J27" s="8" t="n">
        <v>1.47</v>
      </c>
      <c r="K27" s="8" t="n">
        <v>1.69</v>
      </c>
      <c r="L27" s="8" t="n">
        <v>1.85</v>
      </c>
    </row>
    <row r="28" spans="1:12">
      <c r="A28" s="4" t="s">
        <v>565</v>
      </c>
      <c r="B28" s="6" t="n">
        <v>61000</v>
      </c>
    </row>
  </sheetData>
  <mergeCells count="3">
    <mergeCell ref="A1:A2"/>
    <mergeCell ref="B1:I1"/>
    <mergeCell ref="J1:L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6</v>
      </c>
      <c r="B1" s="2" t="s">
        <v>1</v>
      </c>
    </row>
    <row r="2" spans="1:4">
      <c r="B2" s="2" t="s">
        <v>2</v>
      </c>
      <c r="C2" s="2" t="s">
        <v>34</v>
      </c>
      <c r="D2" s="2" t="s">
        <v>92</v>
      </c>
    </row>
    <row r="3" spans="1:4">
      <c r="A3" s="4" t="s">
        <v>567</v>
      </c>
    </row>
    <row r="4" spans="1:4">
      <c r="A4" s="3" t="s">
        <v>568</v>
      </c>
    </row>
    <row r="5" spans="1:4">
      <c r="A5" s="4" t="s">
        <v>569</v>
      </c>
      <c r="B5" s="5" t="n">
        <v>1655017</v>
      </c>
      <c r="C5" s="5" t="n">
        <v>1565879</v>
      </c>
      <c r="D5" s="5" t="n">
        <v>1535441</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570</v>
      </c>
      <c r="B1" s="2" t="s">
        <v>1</v>
      </c>
    </row>
    <row r="2" spans="1:4">
      <c r="B2" s="2" t="s">
        <v>2</v>
      </c>
      <c r="C2" s="2" t="s">
        <v>34</v>
      </c>
      <c r="D2" s="2" t="s">
        <v>92</v>
      </c>
    </row>
    <row r="3" spans="1:4">
      <c r="A3" s="3" t="s">
        <v>248</v>
      </c>
    </row>
    <row r="4" spans="1:4">
      <c r="A4" s="4" t="s">
        <v>571</v>
      </c>
      <c r="D4" s="6" t="n">
        <v>0</v>
      </c>
    </row>
    <row r="5" spans="1:4">
      <c r="A5" s="4" t="s">
        <v>114</v>
      </c>
      <c r="B5" s="6" t="n">
        <v>0</v>
      </c>
      <c r="C5" s="6" t="n">
        <v>0</v>
      </c>
      <c r="D5" s="5" t="n">
        <v>-9043000</v>
      </c>
    </row>
    <row r="6" spans="1:4">
      <c r="A6" s="4" t="s">
        <v>115</v>
      </c>
      <c r="B6" s="5" t="n">
        <v>0</v>
      </c>
      <c r="C6" s="5" t="n">
        <v>0</v>
      </c>
      <c r="D6" s="5" t="n">
        <v>80205000</v>
      </c>
    </row>
    <row r="7" spans="1:4">
      <c r="A7" s="4" t="s">
        <v>572</v>
      </c>
      <c r="D7" s="5" t="n">
        <v>71162000</v>
      </c>
    </row>
    <row r="8" spans="1:4">
      <c r="A8" s="4" t="s">
        <v>116</v>
      </c>
      <c r="B8" s="5" t="n">
        <v>0</v>
      </c>
      <c r="C8" s="5" t="n">
        <v>0</v>
      </c>
      <c r="D8" s="5" t="n">
        <v>-13103000</v>
      </c>
    </row>
    <row r="9" spans="1:4">
      <c r="A9" s="4" t="s">
        <v>117</v>
      </c>
      <c r="B9" s="5" t="n">
        <v>0</v>
      </c>
      <c r="C9" s="5" t="n">
        <v>0</v>
      </c>
      <c r="D9" s="6" t="n">
        <v>58059000</v>
      </c>
    </row>
    <row r="10" spans="1:4">
      <c r="A10" s="4" t="s">
        <v>573</v>
      </c>
      <c r="B10" s="5" t="n">
        <v>0</v>
      </c>
      <c r="C10" s="5" t="n">
        <v>0</v>
      </c>
    </row>
    <row r="11" spans="1:4">
      <c r="A11" s="4" t="s">
        <v>574</v>
      </c>
      <c r="B11" s="6" t="n">
        <v>0</v>
      </c>
      <c r="C11" s="6" t="n">
        <v>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K48"/>
  <sheetViews>
    <sheetView workbookViewId="0">
      <selection activeCell="A1" sqref="A1"/>
    </sheetView>
  </sheetViews>
  <sheetFormatPr baseColWidth="8" defaultRowHeight="15" outlineLevelCol="0"/>
  <cols>
    <col customWidth="1" max="1" min="1" width="80"/>
    <col customWidth="1" max="2" min="2" width="12"/>
    <col customWidth="1" max="3" min="3" width="15"/>
    <col customWidth="1" max="4" min="4" width="27"/>
    <col customWidth="1" max="5" min="5" width="27"/>
    <col customWidth="1" max="6" min="6" width="27"/>
    <col customWidth="1" max="7" min="7" width="15"/>
    <col customWidth="1" max="8" min="8" width="18"/>
    <col customWidth="1" max="9" min="9" width="46"/>
    <col customWidth="1" max="10" min="10" width="39"/>
    <col customWidth="1" max="11" min="11" width="45"/>
  </cols>
  <sheetData>
    <row r="1" spans="1:11">
      <c r="A1" s="1" t="s">
        <v>143</v>
      </c>
      <c r="B1" s="2" t="s">
        <v>144</v>
      </c>
      <c r="C1" s="2" t="s">
        <v>30</v>
      </c>
      <c r="D1" s="2" t="s">
        <v>145</v>
      </c>
      <c r="E1" s="2" t="s">
        <v>146</v>
      </c>
      <c r="F1" s="2" t="s">
        <v>147</v>
      </c>
      <c r="G1" s="2" t="s">
        <v>148</v>
      </c>
      <c r="H1" s="2" t="s">
        <v>149</v>
      </c>
      <c r="I1" s="2" t="s">
        <v>150</v>
      </c>
      <c r="J1" s="2" t="s">
        <v>151</v>
      </c>
      <c r="K1" s="2" t="s">
        <v>152</v>
      </c>
    </row>
    <row r="2" spans="1:11">
      <c r="A2" s="4" t="s">
        <v>153</v>
      </c>
      <c r="D2" s="5" t="n">
        <v>33060540</v>
      </c>
      <c r="E2" s="5" t="n">
        <v>89227416</v>
      </c>
      <c r="G2" s="5" t="n">
        <v>0</v>
      </c>
    </row>
    <row r="3" spans="1:11">
      <c r="A3" s="4" t="s">
        <v>154</v>
      </c>
      <c r="B3" s="6" t="n">
        <v>1777161</v>
      </c>
      <c r="E3" s="6" t="n">
        <v>1</v>
      </c>
      <c r="F3" s="6" t="n">
        <v>374358</v>
      </c>
      <c r="G3" s="6" t="n">
        <v>0</v>
      </c>
      <c r="H3" s="6" t="n">
        <v>114948</v>
      </c>
      <c r="I3" s="6" t="n">
        <v>-10910</v>
      </c>
      <c r="J3" s="6" t="n">
        <v>6528</v>
      </c>
      <c r="K3" s="6" t="n">
        <v>1292236</v>
      </c>
    </row>
    <row r="4" spans="1:11">
      <c r="A4" s="3" t="s">
        <v>155</v>
      </c>
    </row>
    <row r="5" spans="1:11">
      <c r="A5" s="4" t="s">
        <v>156</v>
      </c>
      <c r="B5" s="5" t="n">
        <v>229045</v>
      </c>
      <c r="H5" s="5" t="n">
        <v>61049</v>
      </c>
      <c r="J5" s="5" t="n">
        <v>1681</v>
      </c>
      <c r="K5" s="5" t="n">
        <v>166315</v>
      </c>
    </row>
    <row r="6" spans="1:11">
      <c r="A6" s="4" t="s">
        <v>157</v>
      </c>
      <c r="B6" s="5" t="n">
        <v>-26166</v>
      </c>
      <c r="I6" s="5" t="n">
        <v>-7087</v>
      </c>
      <c r="K6" s="5" t="n">
        <v>-19079</v>
      </c>
    </row>
    <row r="7" spans="1:11">
      <c r="A7" s="4" t="s">
        <v>158</v>
      </c>
      <c r="D7" s="5" t="n">
        <v>87055</v>
      </c>
      <c r="E7" s="5" t="n">
        <v>-87055</v>
      </c>
    </row>
    <row r="8" spans="1:11">
      <c r="A8" s="4" t="s">
        <v>159</v>
      </c>
      <c r="E8" s="5" t="n">
        <v>-31792</v>
      </c>
    </row>
    <row r="9" spans="1:11">
      <c r="A9" s="4" t="s">
        <v>160</v>
      </c>
      <c r="D9" s="5" t="n">
        <v>11260</v>
      </c>
    </row>
    <row r="10" spans="1:11">
      <c r="A10" s="4" t="s">
        <v>161</v>
      </c>
      <c r="D10" s="5" t="n">
        <v>-934434</v>
      </c>
      <c r="G10" s="5" t="n">
        <v>-934434</v>
      </c>
    </row>
    <row r="11" spans="1:11">
      <c r="A11" s="4" t="s">
        <v>162</v>
      </c>
      <c r="B11" s="5" t="n">
        <v>-14981</v>
      </c>
      <c r="G11" s="6" t="n">
        <v>-14981</v>
      </c>
    </row>
    <row r="12" spans="1:11">
      <c r="A12" s="4" t="s">
        <v>163</v>
      </c>
      <c r="B12" s="5" t="n">
        <v>9429</v>
      </c>
      <c r="F12" s="5" t="n">
        <v>2540</v>
      </c>
      <c r="K12" s="5" t="n">
        <v>6889</v>
      </c>
    </row>
    <row r="13" spans="1:11">
      <c r="A13" s="4" t="s">
        <v>164</v>
      </c>
      <c r="B13" s="5" t="n">
        <v>-1811</v>
      </c>
      <c r="J13" s="5" t="n">
        <v>-1811</v>
      </c>
    </row>
    <row r="14" spans="1:11">
      <c r="A14" s="4" t="s">
        <v>165</v>
      </c>
      <c r="D14" s="5" t="n">
        <v>32224421</v>
      </c>
      <c r="E14" s="5" t="n">
        <v>89108569</v>
      </c>
      <c r="G14" s="5" t="n">
        <v>934434</v>
      </c>
    </row>
    <row r="15" spans="1:11">
      <c r="A15" s="4" t="s">
        <v>166</v>
      </c>
      <c r="B15" s="5" t="n">
        <v>1972677</v>
      </c>
      <c r="E15" s="6" t="n">
        <v>1</v>
      </c>
      <c r="F15" s="5" t="n">
        <v>376898</v>
      </c>
      <c r="G15" s="6" t="n">
        <v>-14981</v>
      </c>
      <c r="H15" s="5" t="n">
        <v>175997</v>
      </c>
      <c r="I15" s="5" t="n">
        <v>-17997</v>
      </c>
      <c r="J15" s="5" t="n">
        <v>6398</v>
      </c>
      <c r="K15" s="5" t="n">
        <v>1446361</v>
      </c>
    </row>
    <row r="16" spans="1:11">
      <c r="A16" s="3" t="s">
        <v>155</v>
      </c>
    </row>
    <row r="17" spans="1:11">
      <c r="A17" s="4" t="s">
        <v>156</v>
      </c>
      <c r="B17" s="5" t="n">
        <v>206563</v>
      </c>
      <c r="H17" s="5" t="n">
        <v>52616</v>
      </c>
      <c r="J17" s="5" t="n">
        <v>1294</v>
      </c>
      <c r="K17" s="5" t="n">
        <v>152653</v>
      </c>
    </row>
    <row r="18" spans="1:11">
      <c r="A18" s="4" t="s">
        <v>157</v>
      </c>
      <c r="B18" s="5" t="n">
        <v>-244</v>
      </c>
      <c r="I18" s="5" t="n">
        <v>8</v>
      </c>
      <c r="K18" s="5" t="n">
        <v>-252</v>
      </c>
    </row>
    <row r="19" spans="1:11">
      <c r="A19" s="4" t="s">
        <v>158</v>
      </c>
      <c r="D19" s="5" t="n">
        <v>159863</v>
      </c>
      <c r="E19" s="5" t="n">
        <v>-159863</v>
      </c>
    </row>
    <row r="20" spans="1:11">
      <c r="A20" s="4" t="s">
        <v>159</v>
      </c>
      <c r="E20" s="5" t="n">
        <v>-6654</v>
      </c>
    </row>
    <row r="21" spans="1:11">
      <c r="A21" s="4" t="s">
        <v>167</v>
      </c>
      <c r="D21" s="5" t="n">
        <v>7786</v>
      </c>
    </row>
    <row r="22" spans="1:11">
      <c r="A22" s="4" t="s">
        <v>168</v>
      </c>
      <c r="B22" s="5" t="n">
        <v>146</v>
      </c>
      <c r="F22" s="5" t="n">
        <v>146</v>
      </c>
    </row>
    <row r="23" spans="1:11">
      <c r="A23" s="4" t="s">
        <v>160</v>
      </c>
      <c r="D23" s="5" t="n">
        <v>13787</v>
      </c>
    </row>
    <row r="24" spans="1:11">
      <c r="A24" s="4" t="s">
        <v>161</v>
      </c>
      <c r="C24" s="5" t="n">
        <v>-1918999</v>
      </c>
      <c r="D24" s="5" t="n">
        <v>-1918999</v>
      </c>
      <c r="G24" s="5" t="n">
        <v>-1918999</v>
      </c>
    </row>
    <row r="25" spans="1:11">
      <c r="A25" s="4" t="s">
        <v>162</v>
      </c>
      <c r="B25" s="5" t="n">
        <v>-28543</v>
      </c>
      <c r="C25" s="6" t="n">
        <v>-28500</v>
      </c>
      <c r="G25" s="6" t="n">
        <v>-28543</v>
      </c>
    </row>
    <row r="26" spans="1:11">
      <c r="A26" s="4" t="s">
        <v>163</v>
      </c>
      <c r="B26" s="5" t="n">
        <v>10912</v>
      </c>
      <c r="F26" s="5" t="n">
        <v>2807</v>
      </c>
      <c r="K26" s="5" t="n">
        <v>8105</v>
      </c>
    </row>
    <row r="27" spans="1:11">
      <c r="A27" s="4" t="s">
        <v>164</v>
      </c>
      <c r="B27" s="5" t="n">
        <v>-1309</v>
      </c>
      <c r="F27" s="5" t="n">
        <v>4858</v>
      </c>
      <c r="J27" s="5" t="n">
        <v>-6167</v>
      </c>
    </row>
    <row r="28" spans="1:11">
      <c r="A28" s="4" t="s">
        <v>169</v>
      </c>
      <c r="D28" s="5" t="n">
        <v>30486858</v>
      </c>
      <c r="E28" s="5" t="n">
        <v>88942052</v>
      </c>
      <c r="G28" s="5" t="n">
        <v>2853433</v>
      </c>
    </row>
    <row r="29" spans="1:11">
      <c r="A29" s="4" t="s">
        <v>170</v>
      </c>
      <c r="B29" s="5" t="n">
        <v>2160202</v>
      </c>
      <c r="E29" s="6" t="n">
        <v>1</v>
      </c>
      <c r="F29" s="5" t="n">
        <v>384709</v>
      </c>
      <c r="G29" s="6" t="n">
        <v>-43524</v>
      </c>
      <c r="H29" s="5" t="n">
        <v>228613</v>
      </c>
      <c r="I29" s="5" t="n">
        <v>-17989</v>
      </c>
      <c r="J29" s="5" t="n">
        <v>1525</v>
      </c>
      <c r="K29" s="5" t="n">
        <v>1606867</v>
      </c>
    </row>
    <row r="30" spans="1:11">
      <c r="A30" s="3" t="s">
        <v>155</v>
      </c>
    </row>
    <row r="31" spans="1:11">
      <c r="A31" s="4" t="s">
        <v>156</v>
      </c>
      <c r="B31" s="5" t="n">
        <v>176650</v>
      </c>
      <c r="H31" s="5" t="n">
        <v>91220</v>
      </c>
      <c r="J31" s="5" t="n">
        <v>430</v>
      </c>
      <c r="K31" s="5" t="n">
        <v>85000</v>
      </c>
    </row>
    <row r="32" spans="1:11">
      <c r="A32" s="4" t="s">
        <v>157</v>
      </c>
      <c r="B32" s="5" t="n">
        <v>21</v>
      </c>
      <c r="I32" s="5" t="n">
        <v>21</v>
      </c>
      <c r="K32" s="5" t="n">
        <v>0</v>
      </c>
    </row>
    <row r="33" spans="1:11">
      <c r="A33" s="4" t="s">
        <v>158</v>
      </c>
      <c r="D33" s="5" t="n">
        <v>260389</v>
      </c>
      <c r="E33" s="5" t="n">
        <v>-260389</v>
      </c>
    </row>
    <row r="34" spans="1:11">
      <c r="A34" s="4" t="s">
        <v>159</v>
      </c>
      <c r="E34" s="5" t="n">
        <v>-2047</v>
      </c>
    </row>
    <row r="35" spans="1:11">
      <c r="A35" s="4" t="s">
        <v>167</v>
      </c>
      <c r="D35" s="5" t="n">
        <v>288808</v>
      </c>
    </row>
    <row r="36" spans="1:11">
      <c r="A36" s="4" t="s">
        <v>168</v>
      </c>
      <c r="B36" s="5" t="n">
        <v>5235</v>
      </c>
      <c r="F36" s="5" t="n">
        <v>5235</v>
      </c>
    </row>
    <row r="37" spans="1:11">
      <c r="A37" s="4" t="s">
        <v>160</v>
      </c>
      <c r="D37" s="5" t="n">
        <v>59765</v>
      </c>
    </row>
    <row r="38" spans="1:11">
      <c r="A38" s="4" t="s">
        <v>171</v>
      </c>
      <c r="B38" s="5" t="n">
        <v>-307</v>
      </c>
      <c r="F38" s="5" t="n">
        <v>-307</v>
      </c>
    </row>
    <row r="39" spans="1:11">
      <c r="A39" s="4" t="s">
        <v>161</v>
      </c>
      <c r="C39" s="5" t="n">
        <v>-195824</v>
      </c>
      <c r="D39" s="5" t="n">
        <v>-195824</v>
      </c>
      <c r="G39" s="5" t="n">
        <v>-195824</v>
      </c>
    </row>
    <row r="40" spans="1:11">
      <c r="A40" s="4" t="s">
        <v>162</v>
      </c>
      <c r="B40" s="5" t="n">
        <v>-4098</v>
      </c>
      <c r="C40" s="6" t="n">
        <v>-4100</v>
      </c>
      <c r="G40" s="6" t="n">
        <v>-4098</v>
      </c>
    </row>
    <row r="41" spans="1:11">
      <c r="A41" s="4" t="s">
        <v>172</v>
      </c>
      <c r="D41" s="5" t="n">
        <v>51500000</v>
      </c>
    </row>
    <row r="42" spans="1:11">
      <c r="A42" s="4" t="s">
        <v>173</v>
      </c>
      <c r="B42" s="5" t="n">
        <v>946431</v>
      </c>
      <c r="D42" s="6" t="n">
        <v>1</v>
      </c>
      <c r="F42" s="5" t="n">
        <v>946430</v>
      </c>
    </row>
    <row r="43" spans="1:11">
      <c r="A43" s="4" t="s">
        <v>174</v>
      </c>
      <c r="E43" s="5" t="n">
        <v>-51500000</v>
      </c>
    </row>
    <row r="44" spans="1:11">
      <c r="A44" s="4" t="s">
        <v>175</v>
      </c>
      <c r="B44" s="5" t="n">
        <v>-948884</v>
      </c>
      <c r="E44" s="6" t="n">
        <v>-1</v>
      </c>
      <c r="K44" s="5" t="n">
        <v>-948883</v>
      </c>
    </row>
    <row r="45" spans="1:11">
      <c r="A45" s="4" t="s">
        <v>163</v>
      </c>
      <c r="B45" s="5" t="n">
        <v>11587</v>
      </c>
      <c r="F45" s="5" t="n">
        <v>5806</v>
      </c>
      <c r="K45" s="5" t="n">
        <v>5781</v>
      </c>
    </row>
    <row r="46" spans="1:11">
      <c r="A46" s="4" t="s">
        <v>164</v>
      </c>
      <c r="B46" s="5" t="n">
        <v>-292</v>
      </c>
      <c r="J46" s="5" t="n">
        <v>-292</v>
      </c>
    </row>
    <row r="47" spans="1:11">
      <c r="A47" s="4" t="s">
        <v>176</v>
      </c>
      <c r="D47" s="5" t="n">
        <v>82399996</v>
      </c>
      <c r="E47" s="5" t="n">
        <v>37179616</v>
      </c>
      <c r="G47" s="5" t="n">
        <v>3049257</v>
      </c>
    </row>
    <row r="48" spans="1:11">
      <c r="A48" s="4" t="s">
        <v>177</v>
      </c>
      <c r="B48" s="6" t="n">
        <v>2346545</v>
      </c>
      <c r="D48" s="6" t="n">
        <v>1</v>
      </c>
      <c r="E48" s="6" t="n">
        <v>0</v>
      </c>
      <c r="F48" s="6" t="n">
        <v>1341873</v>
      </c>
      <c r="G48" s="6" t="n">
        <v>-47622</v>
      </c>
      <c r="H48" s="6" t="n">
        <v>319833</v>
      </c>
      <c r="I48" s="6" t="n">
        <v>-17968</v>
      </c>
      <c r="J48" s="6" t="n">
        <v>1663</v>
      </c>
      <c r="K48" s="6" t="n">
        <v>74876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75</v>
      </c>
      <c r="B1" s="2" t="s">
        <v>2</v>
      </c>
      <c r="C1" s="2" t="s">
        <v>34</v>
      </c>
      <c r="D1" s="2" t="s">
        <v>92</v>
      </c>
      <c r="E1" s="2" t="s">
        <v>576</v>
      </c>
    </row>
    <row r="2" spans="1:5">
      <c r="A2" s="3" t="s">
        <v>251</v>
      </c>
    </row>
    <row r="3" spans="1:5">
      <c r="A3" s="4" t="s">
        <v>577</v>
      </c>
      <c r="B3" s="6" t="n">
        <v>2130263</v>
      </c>
      <c r="C3" s="6" t="n">
        <v>2074651</v>
      </c>
    </row>
    <row r="4" spans="1:5">
      <c r="A4" s="4" t="s">
        <v>578</v>
      </c>
      <c r="B4" s="5" t="n">
        <v>76552</v>
      </c>
      <c r="C4" s="5" t="n">
        <v>183638</v>
      </c>
    </row>
    <row r="5" spans="1:5">
      <c r="A5" s="4" t="s">
        <v>579</v>
      </c>
      <c r="B5" s="5" t="n">
        <v>659398</v>
      </c>
      <c r="C5" s="5" t="n">
        <v>650036</v>
      </c>
    </row>
    <row r="6" spans="1:5">
      <c r="A6" s="4" t="s">
        <v>580</v>
      </c>
      <c r="B6" s="5" t="n">
        <v>90496</v>
      </c>
      <c r="C6" s="5" t="n">
        <v>102642</v>
      </c>
      <c r="D6" s="6" t="n">
        <v>105148</v>
      </c>
      <c r="E6" s="6" t="n">
        <v>94880</v>
      </c>
    </row>
    <row r="7" spans="1:5">
      <c r="A7" s="4" t="s">
        <v>581</v>
      </c>
      <c r="B7" s="5" t="n">
        <v>2956709</v>
      </c>
      <c r="C7" s="5" t="n">
        <v>3010967</v>
      </c>
    </row>
    <row r="8" spans="1:5">
      <c r="A8" s="4" t="s">
        <v>582</v>
      </c>
      <c r="B8" s="5" t="n">
        <v>2527</v>
      </c>
      <c r="C8" s="5" t="n">
        <v>6252</v>
      </c>
    </row>
    <row r="9" spans="1:5">
      <c r="A9" s="4" t="s">
        <v>43</v>
      </c>
      <c r="B9" s="6" t="n">
        <v>2959236</v>
      </c>
      <c r="C9" s="6" t="n">
        <v>301721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3</v>
      </c>
      <c r="B1" s="2" t="s">
        <v>2</v>
      </c>
      <c r="C1" s="2" t="s">
        <v>34</v>
      </c>
    </row>
    <row r="2" spans="1:3">
      <c r="A2" s="4" t="s">
        <v>584</v>
      </c>
    </row>
    <row r="3" spans="1:3">
      <c r="A3" s="3" t="s">
        <v>585</v>
      </c>
    </row>
    <row r="4" spans="1:3">
      <c r="A4" s="4" t="s">
        <v>586</v>
      </c>
      <c r="B4" s="6" t="n">
        <v>338642</v>
      </c>
      <c r="C4" s="6" t="n">
        <v>403902</v>
      </c>
    </row>
    <row r="5" spans="1:3">
      <c r="A5" s="4" t="s">
        <v>587</v>
      </c>
      <c r="B5" s="5" t="n">
        <v>543200</v>
      </c>
      <c r="C5" s="5" t="n">
        <v>501496</v>
      </c>
    </row>
    <row r="6" spans="1:3">
      <c r="A6" s="4" t="s">
        <v>588</v>
      </c>
      <c r="B6" s="5" t="n">
        <v>1314243</v>
      </c>
      <c r="C6" s="5" t="n">
        <v>1336709</v>
      </c>
    </row>
    <row r="7" spans="1:3">
      <c r="A7" s="4" t="s">
        <v>589</v>
      </c>
      <c r="B7" s="5" t="n">
        <v>10730</v>
      </c>
      <c r="C7" s="5" t="n">
        <v>16182</v>
      </c>
    </row>
    <row r="8" spans="1:3">
      <c r="A8" s="4" t="s">
        <v>144</v>
      </c>
      <c r="B8" s="5" t="n">
        <v>2206815</v>
      </c>
      <c r="C8" s="5" t="n">
        <v>2258289</v>
      </c>
    </row>
    <row r="9" spans="1:3">
      <c r="A9" s="4" t="s">
        <v>590</v>
      </c>
    </row>
    <row r="10" spans="1:3">
      <c r="A10" s="3" t="s">
        <v>585</v>
      </c>
    </row>
    <row r="11" spans="1:3">
      <c r="A11" s="4" t="s">
        <v>586</v>
      </c>
      <c r="B11" s="5" t="n">
        <v>7703</v>
      </c>
      <c r="C11" s="5" t="n">
        <v>7142</v>
      </c>
    </row>
    <row r="12" spans="1:3">
      <c r="A12" s="4" t="s">
        <v>587</v>
      </c>
      <c r="B12" s="5" t="n">
        <v>5811</v>
      </c>
      <c r="C12" s="5" t="n">
        <v>8037</v>
      </c>
    </row>
    <row r="13" spans="1:3">
      <c r="A13" s="4" t="s">
        <v>588</v>
      </c>
      <c r="B13" s="5" t="n">
        <v>11644</v>
      </c>
      <c r="C13" s="5" t="n">
        <v>11318</v>
      </c>
    </row>
    <row r="14" spans="1:3">
      <c r="A14" s="4" t="s">
        <v>589</v>
      </c>
      <c r="B14" s="5" t="n">
        <v>763</v>
      </c>
      <c r="C14" s="5" t="n">
        <v>1489</v>
      </c>
    </row>
    <row r="15" spans="1:3">
      <c r="A15" s="4" t="s">
        <v>144</v>
      </c>
      <c r="B15" s="6" t="n">
        <v>25921</v>
      </c>
      <c r="C15" s="6" t="n">
        <v>2798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6"/>
    <col customWidth="1" max="2" min="2" width="24"/>
    <col customWidth="1" max="3" min="3" width="24"/>
  </cols>
  <sheetData>
    <row r="1" spans="1:3">
      <c r="A1" s="1" t="s">
        <v>591</v>
      </c>
      <c r="B1" s="2" t="s">
        <v>592</v>
      </c>
      <c r="C1" s="2" t="s">
        <v>593</v>
      </c>
    </row>
    <row r="2" spans="1:3">
      <c r="A2" s="3" t="s">
        <v>251</v>
      </c>
    </row>
    <row r="3" spans="1:3">
      <c r="A3" s="4" t="s">
        <v>594</v>
      </c>
      <c r="B3" s="5" t="n">
        <v>5037</v>
      </c>
      <c r="C3" s="5" t="n">
        <v>7583</v>
      </c>
    </row>
    <row r="4" spans="1:3">
      <c r="A4" s="4" t="s">
        <v>595</v>
      </c>
      <c r="B4" s="10" t="n">
        <v>405.3</v>
      </c>
      <c r="C4" s="10" t="n">
        <v>542.6</v>
      </c>
    </row>
    <row r="5" spans="1:3">
      <c r="A5" s="4" t="s">
        <v>44</v>
      </c>
      <c r="B5" s="10" t="n">
        <v>49.8</v>
      </c>
      <c r="C5" s="10" t="n">
        <v>37.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6</v>
      </c>
      <c r="B1" s="2" t="s">
        <v>1</v>
      </c>
    </row>
    <row r="2" spans="1:4">
      <c r="B2" s="2" t="s">
        <v>2</v>
      </c>
      <c r="C2" s="2" t="s">
        <v>34</v>
      </c>
      <c r="D2" s="2" t="s">
        <v>92</v>
      </c>
    </row>
    <row r="3" spans="1:4">
      <c r="A3" s="3" t="s">
        <v>597</v>
      </c>
    </row>
    <row r="4" spans="1:4">
      <c r="A4" s="4" t="s">
        <v>598</v>
      </c>
      <c r="B4" s="6" t="n">
        <v>102642</v>
      </c>
      <c r="C4" s="6" t="n">
        <v>105148</v>
      </c>
      <c r="D4" s="6" t="n">
        <v>94880</v>
      </c>
    </row>
    <row r="5" spans="1:4">
      <c r="A5" s="4" t="s">
        <v>599</v>
      </c>
      <c r="B5" s="5" t="n">
        <v>82713</v>
      </c>
      <c r="C5" s="5" t="n">
        <v>88345</v>
      </c>
      <c r="D5" s="5" t="n">
        <v>93431</v>
      </c>
    </row>
    <row r="6" spans="1:4">
      <c r="A6" s="4" t="s">
        <v>600</v>
      </c>
      <c r="B6" s="5" t="n">
        <v>-94859</v>
      </c>
      <c r="C6" s="5" t="n">
        <v>-90851</v>
      </c>
      <c r="D6" s="5" t="n">
        <v>-83163</v>
      </c>
    </row>
    <row r="7" spans="1:4">
      <c r="A7" s="4" t="s">
        <v>601</v>
      </c>
      <c r="B7" s="6" t="n">
        <v>90496</v>
      </c>
      <c r="C7" s="6" t="n">
        <v>102642</v>
      </c>
      <c r="D7" s="6" t="n">
        <v>105148</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02</v>
      </c>
      <c r="B1" s="2" t="s">
        <v>2</v>
      </c>
      <c r="C1" s="2" t="s">
        <v>34</v>
      </c>
      <c r="D1" s="2" t="s">
        <v>92</v>
      </c>
    </row>
    <row r="2" spans="1:4">
      <c r="A2" s="3" t="s">
        <v>603</v>
      </c>
    </row>
    <row r="3" spans="1:4">
      <c r="A3" s="4" t="s">
        <v>516</v>
      </c>
      <c r="B3" s="6" t="n">
        <v>1124525</v>
      </c>
      <c r="C3" s="6" t="n">
        <v>1008565</v>
      </c>
      <c r="D3" s="6" t="n">
        <v>833099</v>
      </c>
    </row>
    <row r="4" spans="1:4">
      <c r="A4" s="3" t="s">
        <v>604</v>
      </c>
    </row>
    <row r="5" spans="1:4">
      <c r="A5" s="4" t="s">
        <v>262</v>
      </c>
      <c r="B5" s="5" t="n">
        <v>1498062</v>
      </c>
      <c r="C5" s="5" t="n">
        <v>1586533</v>
      </c>
    </row>
    <row r="6" spans="1:4">
      <c r="A6" s="4" t="s">
        <v>605</v>
      </c>
    </row>
    <row r="7" spans="1:4">
      <c r="A7" s="3" t="s">
        <v>603</v>
      </c>
    </row>
    <row r="8" spans="1:4">
      <c r="A8" s="4" t="s">
        <v>527</v>
      </c>
      <c r="B8" s="5" t="n">
        <v>627841</v>
      </c>
      <c r="C8" s="5" t="n">
        <v>614441</v>
      </c>
    </row>
    <row r="9" spans="1:4">
      <c r="A9" s="4" t="s">
        <v>516</v>
      </c>
      <c r="B9" s="5" t="n">
        <v>138341</v>
      </c>
      <c r="C9" s="5" t="n">
        <v>171216</v>
      </c>
    </row>
    <row r="10" spans="1:4">
      <c r="A10" s="4" t="s">
        <v>54</v>
      </c>
      <c r="B10" s="5" t="n">
        <v>766182</v>
      </c>
      <c r="C10" s="5" t="n">
        <v>785657</v>
      </c>
    </row>
    <row r="11" spans="1:4">
      <c r="A11" s="3" t="s">
        <v>604</v>
      </c>
    </row>
    <row r="12" spans="1:4">
      <c r="A12" s="4" t="s">
        <v>262</v>
      </c>
      <c r="B12" s="5" t="n">
        <v>193770</v>
      </c>
      <c r="C12" s="5" t="n">
        <v>277934</v>
      </c>
    </row>
    <row r="13" spans="1:4">
      <c r="A13" s="4" t="s">
        <v>606</v>
      </c>
      <c r="B13" s="5" t="n">
        <v>27556</v>
      </c>
      <c r="C13" s="5" t="n">
        <v>22603</v>
      </c>
    </row>
    <row r="14" spans="1:4">
      <c r="A14" s="4" t="s">
        <v>65</v>
      </c>
      <c r="B14" s="5" t="n">
        <v>221326</v>
      </c>
      <c r="C14" s="5" t="n">
        <v>300537</v>
      </c>
    </row>
    <row r="15" spans="1:4">
      <c r="A15" s="3" t="s">
        <v>607</v>
      </c>
    </row>
    <row r="16" spans="1:4">
      <c r="A16" s="4" t="s">
        <v>16</v>
      </c>
      <c r="B16" s="5" t="n">
        <v>192364</v>
      </c>
      <c r="C16" s="5" t="n">
        <v>157909</v>
      </c>
    </row>
    <row r="17" spans="1:4">
      <c r="A17" s="4" t="s">
        <v>608</v>
      </c>
      <c r="B17" s="5" t="n">
        <v>352492</v>
      </c>
      <c r="C17" s="5" t="n">
        <v>327211</v>
      </c>
    </row>
    <row r="18" spans="1:4">
      <c r="A18" s="4" t="s">
        <v>609</v>
      </c>
      <c r="B18" s="5" t="n">
        <v>544856</v>
      </c>
      <c r="C18" s="5" t="n">
        <v>485120</v>
      </c>
    </row>
    <row r="19" spans="1:4">
      <c r="A19" s="4" t="s">
        <v>610</v>
      </c>
      <c r="B19" s="6" t="n">
        <v>766182</v>
      </c>
      <c r="C19" s="6" t="n">
        <v>78565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1</v>
      </c>
      <c r="B1" s="2" t="s">
        <v>1</v>
      </c>
    </row>
    <row r="2" spans="1:4">
      <c r="B2" s="2" t="s">
        <v>2</v>
      </c>
      <c r="C2" s="2" t="s">
        <v>34</v>
      </c>
      <c r="D2" s="2" t="s">
        <v>92</v>
      </c>
    </row>
    <row r="3" spans="1:4">
      <c r="A3" s="3" t="s">
        <v>612</v>
      </c>
    </row>
    <row r="4" spans="1:4">
      <c r="A4" s="4" t="s">
        <v>613</v>
      </c>
      <c r="B4" s="6" t="n">
        <v>8846</v>
      </c>
      <c r="C4" s="6" t="n">
        <v>7453</v>
      </c>
      <c r="D4" s="6" t="n">
        <v>1759</v>
      </c>
    </row>
    <row r="5" spans="1:4">
      <c r="A5" s="4" t="s">
        <v>182</v>
      </c>
      <c r="B5" s="5" t="n">
        <v>6965</v>
      </c>
      <c r="C5" s="5" t="n">
        <v>4261</v>
      </c>
      <c r="D5" s="5" t="n">
        <v>2204</v>
      </c>
    </row>
    <row r="6" spans="1:4">
      <c r="A6" s="4" t="s">
        <v>605</v>
      </c>
    </row>
    <row r="7" spans="1:4">
      <c r="A7" s="3" t="s">
        <v>612</v>
      </c>
    </row>
    <row r="8" spans="1:4">
      <c r="A8" s="4" t="s">
        <v>571</v>
      </c>
      <c r="B8" s="5" t="n">
        <v>330099</v>
      </c>
      <c r="C8" s="5" t="n">
        <v>143834</v>
      </c>
      <c r="D8" s="5" t="n">
        <v>26865</v>
      </c>
    </row>
    <row r="9" spans="1:4">
      <c r="A9" s="4" t="s">
        <v>614</v>
      </c>
      <c r="B9" s="5" t="n">
        <v>-296838</v>
      </c>
      <c r="C9" s="5" t="n">
        <v>-118240</v>
      </c>
      <c r="D9" s="5" t="n">
        <v>-23667</v>
      </c>
    </row>
    <row r="10" spans="1:4">
      <c r="A10" s="4" t="s">
        <v>615</v>
      </c>
      <c r="B10" s="5" t="n">
        <v>33261</v>
      </c>
      <c r="C10" s="5" t="n">
        <v>25594</v>
      </c>
      <c r="D10" s="5" t="n">
        <v>3198</v>
      </c>
    </row>
    <row r="11" spans="1:4">
      <c r="A11" s="4" t="s">
        <v>613</v>
      </c>
      <c r="B11" s="5" t="n">
        <v>8846</v>
      </c>
      <c r="C11" s="5" t="n">
        <v>7453</v>
      </c>
      <c r="D11" s="5" t="n">
        <v>1759</v>
      </c>
    </row>
    <row r="12" spans="1:4">
      <c r="A12" s="4" t="s">
        <v>182</v>
      </c>
      <c r="B12" s="6" t="n">
        <v>11048</v>
      </c>
      <c r="C12" s="6" t="n">
        <v>10348</v>
      </c>
      <c r="D12" s="6" t="n">
        <v>12267</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616</v>
      </c>
      <c r="B1" s="2" t="s">
        <v>1</v>
      </c>
    </row>
    <row r="2" spans="1:4">
      <c r="B2" s="2" t="s">
        <v>2</v>
      </c>
      <c r="C2" s="2" t="s">
        <v>34</v>
      </c>
      <c r="D2" s="2" t="s">
        <v>92</v>
      </c>
    </row>
    <row r="3" spans="1:4">
      <c r="A3" s="3" t="s">
        <v>257</v>
      </c>
    </row>
    <row r="4" spans="1:4">
      <c r="A4" s="4" t="s">
        <v>617</v>
      </c>
      <c r="B4" s="6" t="n">
        <v>14</v>
      </c>
      <c r="C4" s="6" t="n">
        <v>14</v>
      </c>
    </row>
    <row r="5" spans="1:4">
      <c r="A5" s="4" t="s">
        <v>618</v>
      </c>
      <c r="B5" s="11" t="n">
        <v>11.9</v>
      </c>
      <c r="C5" s="11" t="n">
        <v>10.8</v>
      </c>
    </row>
    <row r="6" spans="1:4">
      <c r="A6" s="4" t="s">
        <v>619</v>
      </c>
      <c r="B6" s="10" t="n">
        <v>1.1</v>
      </c>
      <c r="C6" s="6" t="n">
        <v>1</v>
      </c>
      <c r="D6" s="10" t="n">
        <v>1.1</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20</v>
      </c>
      <c r="B1" s="2" t="s">
        <v>2</v>
      </c>
      <c r="C1" s="2" t="s">
        <v>34</v>
      </c>
      <c r="D1" s="2" t="s">
        <v>92</v>
      </c>
      <c r="E1" s="2" t="s">
        <v>576</v>
      </c>
    </row>
    <row r="2" spans="1:5">
      <c r="A2" s="3" t="s">
        <v>260</v>
      </c>
    </row>
    <row r="3" spans="1:5">
      <c r="A3" s="4" t="s">
        <v>621</v>
      </c>
      <c r="B3" s="6" t="n">
        <v>14815</v>
      </c>
      <c r="C3" s="6" t="n">
        <v>15156</v>
      </c>
    </row>
    <row r="4" spans="1:5">
      <c r="A4" s="4" t="s">
        <v>622</v>
      </c>
      <c r="B4" s="5" t="n">
        <v>72352</v>
      </c>
      <c r="C4" s="5" t="n">
        <v>63802</v>
      </c>
    </row>
    <row r="5" spans="1:5">
      <c r="A5" s="4" t="s">
        <v>623</v>
      </c>
      <c r="B5" s="5" t="n">
        <v>51010</v>
      </c>
      <c r="C5" s="5" t="n">
        <v>50550</v>
      </c>
      <c r="D5" s="6" t="n">
        <v>43098</v>
      </c>
      <c r="E5" s="6" t="n">
        <v>44595</v>
      </c>
    </row>
    <row r="6" spans="1:5">
      <c r="A6" s="4" t="s">
        <v>624</v>
      </c>
      <c r="B6" s="5" t="n">
        <v>17125</v>
      </c>
      <c r="C6" s="5" t="n">
        <v>17233</v>
      </c>
    </row>
    <row r="7" spans="1:5">
      <c r="A7" s="4" t="s">
        <v>625</v>
      </c>
      <c r="B7" s="5" t="n">
        <v>12294</v>
      </c>
      <c r="C7" s="5" t="n">
        <v>17231</v>
      </c>
    </row>
    <row r="8" spans="1:5">
      <c r="A8" s="4" t="s">
        <v>626</v>
      </c>
      <c r="B8" s="5" t="n">
        <v>33944</v>
      </c>
      <c r="C8" s="5" t="n">
        <v>45230</v>
      </c>
    </row>
    <row r="9" spans="1:5">
      <c r="A9" s="4" t="s">
        <v>627</v>
      </c>
      <c r="B9" s="6" t="n">
        <v>201540</v>
      </c>
      <c r="C9" s="6" t="n">
        <v>209202</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8</v>
      </c>
      <c r="B1" s="2" t="s">
        <v>1</v>
      </c>
    </row>
    <row r="2" spans="1:4">
      <c r="B2" s="2" t="s">
        <v>2</v>
      </c>
      <c r="C2" s="2" t="s">
        <v>34</v>
      </c>
      <c r="D2" s="2" t="s">
        <v>92</v>
      </c>
    </row>
    <row r="3" spans="1:4">
      <c r="A3" s="3" t="s">
        <v>629</v>
      </c>
    </row>
    <row r="4" spans="1:4">
      <c r="A4" s="4" t="s">
        <v>630</v>
      </c>
      <c r="B4" s="6" t="n">
        <v>50550</v>
      </c>
      <c r="C4" s="6" t="n">
        <v>43098</v>
      </c>
      <c r="D4" s="6" t="n">
        <v>44595</v>
      </c>
    </row>
    <row r="5" spans="1:4">
      <c r="A5" s="4" t="s">
        <v>631</v>
      </c>
      <c r="B5" s="5" t="n">
        <v>27561</v>
      </c>
      <c r="C5" s="5" t="n">
        <v>26571</v>
      </c>
      <c r="D5" s="5" t="n">
        <v>19681</v>
      </c>
    </row>
    <row r="6" spans="1:4">
      <c r="A6" s="4" t="s">
        <v>632</v>
      </c>
      <c r="B6" s="5" t="n">
        <v>-25698</v>
      </c>
      <c r="C6" s="5" t="n">
        <v>-21379</v>
      </c>
      <c r="D6" s="5" t="n">
        <v>-26506</v>
      </c>
    </row>
    <row r="7" spans="1:4">
      <c r="A7" s="4" t="s">
        <v>633</v>
      </c>
      <c r="B7" s="5" t="n">
        <v>-1403</v>
      </c>
      <c r="C7" s="5" t="n">
        <v>2260</v>
      </c>
      <c r="D7" s="5" t="n">
        <v>5328</v>
      </c>
    </row>
    <row r="8" spans="1:4">
      <c r="A8" s="4" t="s">
        <v>634</v>
      </c>
      <c r="B8" s="6" t="n">
        <v>51010</v>
      </c>
      <c r="C8" s="6" t="n">
        <v>50550</v>
      </c>
      <c r="D8" s="6" t="n">
        <v>43098</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35</v>
      </c>
      <c r="B1" s="2" t="s">
        <v>2</v>
      </c>
      <c r="C1" s="2" t="s">
        <v>34</v>
      </c>
      <c r="D1" s="2" t="s">
        <v>636</v>
      </c>
      <c r="E1" s="2" t="s">
        <v>637</v>
      </c>
    </row>
    <row r="2" spans="1:5">
      <c r="A2" s="3" t="s">
        <v>638</v>
      </c>
    </row>
    <row r="3" spans="1:5">
      <c r="A3" s="4" t="s">
        <v>639</v>
      </c>
      <c r="B3" s="6" t="n">
        <v>1508275</v>
      </c>
      <c r="C3" s="6" t="n">
        <v>1599049</v>
      </c>
    </row>
    <row r="4" spans="1:5">
      <c r="A4" s="4" t="s">
        <v>640</v>
      </c>
      <c r="B4" s="5" t="n">
        <v>10213</v>
      </c>
      <c r="C4" s="5" t="n">
        <v>12516</v>
      </c>
    </row>
    <row r="5" spans="1:5">
      <c r="A5" s="4" t="s">
        <v>641</v>
      </c>
      <c r="B5" s="5" t="n">
        <v>1498062</v>
      </c>
      <c r="C5" s="5" t="n">
        <v>1586533</v>
      </c>
    </row>
    <row r="6" spans="1:5">
      <c r="A6" s="4" t="s">
        <v>642</v>
      </c>
    </row>
    <row r="7" spans="1:5">
      <c r="A7" s="3" t="s">
        <v>638</v>
      </c>
    </row>
    <row r="8" spans="1:5">
      <c r="A8" s="4" t="s">
        <v>639</v>
      </c>
      <c r="B8" s="5" t="n">
        <v>0</v>
      </c>
      <c r="C8" s="5" t="n">
        <v>0</v>
      </c>
    </row>
    <row r="9" spans="1:5">
      <c r="A9" s="4" t="s">
        <v>640</v>
      </c>
      <c r="B9" s="5" t="n">
        <v>0</v>
      </c>
      <c r="C9" s="5" t="n">
        <v>0</v>
      </c>
    </row>
    <row r="10" spans="1:5">
      <c r="A10" s="4" t="s">
        <v>641</v>
      </c>
      <c r="B10" s="5" t="n">
        <v>0</v>
      </c>
      <c r="C10" s="5" t="n">
        <v>0</v>
      </c>
    </row>
    <row r="11" spans="1:5">
      <c r="A11" s="4" t="s">
        <v>643</v>
      </c>
      <c r="B11" s="5" t="n">
        <v>2000</v>
      </c>
      <c r="C11" s="5" t="n">
        <v>3500</v>
      </c>
    </row>
    <row r="12" spans="1:5">
      <c r="A12" s="4" t="s">
        <v>644</v>
      </c>
    </row>
    <row r="13" spans="1:5">
      <c r="A13" s="3" t="s">
        <v>638</v>
      </c>
    </row>
    <row r="14" spans="1:5">
      <c r="A14" s="4" t="s">
        <v>639</v>
      </c>
      <c r="B14" s="5" t="n">
        <v>139453</v>
      </c>
      <c r="C14" s="5" t="n">
        <v>150485</v>
      </c>
    </row>
    <row r="15" spans="1:5">
      <c r="A15" s="4" t="s">
        <v>640</v>
      </c>
      <c r="B15" s="5" t="n">
        <v>0</v>
      </c>
      <c r="C15" s="5" t="n">
        <v>0</v>
      </c>
    </row>
    <row r="16" spans="1:5">
      <c r="A16" s="4" t="s">
        <v>641</v>
      </c>
      <c r="B16" s="5" t="n">
        <v>139453</v>
      </c>
      <c r="C16" s="5" t="n">
        <v>150485</v>
      </c>
    </row>
    <row r="17" spans="1:5">
      <c r="A17" s="4" t="s">
        <v>645</v>
      </c>
    </row>
    <row r="18" spans="1:5">
      <c r="A18" s="3" t="s">
        <v>638</v>
      </c>
    </row>
    <row r="19" spans="1:5">
      <c r="A19" s="4" t="s">
        <v>639</v>
      </c>
      <c r="B19" s="5" t="n">
        <v>118822</v>
      </c>
      <c r="C19" s="5" t="n">
        <v>198564</v>
      </c>
    </row>
    <row r="20" spans="1:5">
      <c r="A20" s="4" t="s">
        <v>640</v>
      </c>
      <c r="B20" s="5" t="n">
        <v>0</v>
      </c>
      <c r="C20" s="5" t="n">
        <v>0</v>
      </c>
    </row>
    <row r="21" spans="1:5">
      <c r="A21" s="4" t="s">
        <v>641</v>
      </c>
      <c r="B21" s="5" t="n">
        <v>118822</v>
      </c>
      <c r="C21" s="5" t="n">
        <v>198564</v>
      </c>
    </row>
    <row r="22" spans="1:5">
      <c r="A22" s="4" t="s">
        <v>646</v>
      </c>
    </row>
    <row r="23" spans="1:5">
      <c r="A23" s="3" t="s">
        <v>638</v>
      </c>
    </row>
    <row r="24" spans="1:5">
      <c r="A24" s="4" t="s">
        <v>639</v>
      </c>
      <c r="B24" s="5" t="n">
        <v>1250000</v>
      </c>
      <c r="C24" s="5" t="n">
        <v>1250000</v>
      </c>
    </row>
    <row r="25" spans="1:5">
      <c r="A25" s="4" t="s">
        <v>640</v>
      </c>
      <c r="B25" s="5" t="n">
        <v>10213</v>
      </c>
      <c r="C25" s="5" t="n">
        <v>12516</v>
      </c>
    </row>
    <row r="26" spans="1:5">
      <c r="A26" s="4" t="s">
        <v>641</v>
      </c>
      <c r="B26" s="5" t="n">
        <v>1239787</v>
      </c>
      <c r="C26" s="5" t="n">
        <v>1237484</v>
      </c>
    </row>
    <row r="27" spans="1:5">
      <c r="A27" s="4" t="s">
        <v>647</v>
      </c>
    </row>
    <row r="28" spans="1:5">
      <c r="A28" s="3" t="s">
        <v>638</v>
      </c>
    </row>
    <row r="29" spans="1:5">
      <c r="A29" s="4" t="s">
        <v>639</v>
      </c>
      <c r="B29" s="5" t="n">
        <v>550000</v>
      </c>
      <c r="C29" s="5" t="n">
        <v>550000</v>
      </c>
    </row>
    <row r="30" spans="1:5">
      <c r="A30" s="4" t="s">
        <v>640</v>
      </c>
      <c r="B30" s="5" t="n">
        <v>3892</v>
      </c>
      <c r="C30" s="5" t="n">
        <v>5089</v>
      </c>
    </row>
    <row r="31" spans="1:5">
      <c r="A31" s="4" t="s">
        <v>641</v>
      </c>
      <c r="B31" s="6" t="n">
        <v>546108</v>
      </c>
      <c r="C31" s="5" t="n">
        <v>544911</v>
      </c>
    </row>
    <row r="32" spans="1:5">
      <c r="A32" s="4" t="s">
        <v>648</v>
      </c>
      <c r="B32" s="4" t="s">
        <v>649</v>
      </c>
      <c r="E32" s="4" t="s">
        <v>649</v>
      </c>
    </row>
    <row r="33" spans="1:5">
      <c r="A33" s="4" t="s">
        <v>650</v>
      </c>
    </row>
    <row r="34" spans="1:5">
      <c r="A34" s="3" t="s">
        <v>638</v>
      </c>
    </row>
    <row r="35" spans="1:5">
      <c r="A35" s="4" t="s">
        <v>639</v>
      </c>
      <c r="B35" s="6" t="n">
        <v>350000</v>
      </c>
      <c r="C35" s="5" t="n">
        <v>350000</v>
      </c>
    </row>
    <row r="36" spans="1:5">
      <c r="A36" s="4" t="s">
        <v>640</v>
      </c>
      <c r="B36" s="5" t="n">
        <v>3002</v>
      </c>
      <c r="C36" s="5" t="n">
        <v>3569</v>
      </c>
    </row>
    <row r="37" spans="1:5">
      <c r="A37" s="4" t="s">
        <v>641</v>
      </c>
      <c r="B37" s="6" t="n">
        <v>346998</v>
      </c>
      <c r="C37" s="5" t="n">
        <v>346431</v>
      </c>
    </row>
    <row r="38" spans="1:5">
      <c r="A38" s="4" t="s">
        <v>648</v>
      </c>
      <c r="B38" s="4" t="s">
        <v>651</v>
      </c>
    </row>
    <row r="39" spans="1:5">
      <c r="A39" s="4" t="s">
        <v>652</v>
      </c>
    </row>
    <row r="40" spans="1:5">
      <c r="A40" s="3" t="s">
        <v>638</v>
      </c>
    </row>
    <row r="41" spans="1:5">
      <c r="A41" s="4" t="s">
        <v>639</v>
      </c>
      <c r="B41" s="6" t="n">
        <v>350000</v>
      </c>
      <c r="C41" s="5" t="n">
        <v>350000</v>
      </c>
    </row>
    <row r="42" spans="1:5">
      <c r="A42" s="4" t="s">
        <v>640</v>
      </c>
      <c r="B42" s="5" t="n">
        <v>3319</v>
      </c>
      <c r="C42" s="5" t="n">
        <v>3858</v>
      </c>
    </row>
    <row r="43" spans="1:5">
      <c r="A43" s="4" t="s">
        <v>641</v>
      </c>
      <c r="B43" s="6" t="n">
        <v>346681</v>
      </c>
      <c r="C43" s="6" t="n">
        <v>346142</v>
      </c>
    </row>
    <row r="44" spans="1:5">
      <c r="A44" s="4" t="s">
        <v>648</v>
      </c>
      <c r="B44" s="4" t="s">
        <v>653</v>
      </c>
      <c r="D44" s="4" t="s">
        <v>65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 customWidth="1" max="7" min="7" width="4"/>
  </cols>
  <sheetData>
    <row r="1" spans="1:7">
      <c r="A1" s="1" t="s">
        <v>178</v>
      </c>
      <c r="C1" s="2" t="s">
        <v>1</v>
      </c>
    </row>
    <row r="2" spans="1:7">
      <c r="C2" s="2" t="s">
        <v>2</v>
      </c>
      <c r="D2" s="2" t="s">
        <v>34</v>
      </c>
      <c r="F2" s="2" t="s">
        <v>92</v>
      </c>
    </row>
    <row r="3" spans="1:7">
      <c r="A3" s="3" t="s">
        <v>179</v>
      </c>
    </row>
    <row r="4" spans="1:7">
      <c r="A4" s="4" t="s">
        <v>156</v>
      </c>
      <c r="C4" s="6" t="n">
        <v>176650000</v>
      </c>
      <c r="D4" s="6" t="n">
        <v>206563000</v>
      </c>
      <c r="F4" s="6" t="n">
        <v>229045000</v>
      </c>
    </row>
    <row r="5" spans="1:7">
      <c r="A5" s="3" t="s">
        <v>180</v>
      </c>
    </row>
    <row r="6" spans="1:7">
      <c r="A6" s="4" t="s">
        <v>105</v>
      </c>
      <c r="C6" s="5" t="n">
        <v>-8846000</v>
      </c>
      <c r="D6" s="5" t="n">
        <v>-7453000</v>
      </c>
      <c r="F6" s="5" t="n">
        <v>-1759000</v>
      </c>
    </row>
    <row r="7" spans="1:7">
      <c r="A7" s="4" t="s">
        <v>181</v>
      </c>
      <c r="B7" s="4" t="s">
        <v>39</v>
      </c>
      <c r="C7" s="5" t="n">
        <v>11587000</v>
      </c>
      <c r="D7" s="5" t="n">
        <v>10912000</v>
      </c>
      <c r="F7" s="5" t="n">
        <v>7891000</v>
      </c>
    </row>
    <row r="8" spans="1:7">
      <c r="A8" s="4" t="s">
        <v>108</v>
      </c>
      <c r="C8" s="5" t="n">
        <v>0</v>
      </c>
      <c r="D8" s="5" t="n">
        <v>0</v>
      </c>
      <c r="F8" s="5" t="n">
        <v>33317000</v>
      </c>
    </row>
    <row r="9" spans="1:7">
      <c r="A9" s="4" t="s">
        <v>182</v>
      </c>
      <c r="C9" s="5" t="n">
        <v>6965000</v>
      </c>
      <c r="D9" s="5" t="n">
        <v>4261000</v>
      </c>
      <c r="F9" s="5" t="n">
        <v>2204000</v>
      </c>
    </row>
    <row r="10" spans="1:7">
      <c r="A10" s="4" t="s">
        <v>183</v>
      </c>
      <c r="C10" s="5" t="n">
        <v>3953000</v>
      </c>
      <c r="D10" s="5" t="n">
        <v>3972000</v>
      </c>
      <c r="F10" s="5" t="n">
        <v>4107000</v>
      </c>
    </row>
    <row r="11" spans="1:7">
      <c r="A11" s="4" t="s">
        <v>184</v>
      </c>
      <c r="C11" s="5" t="n">
        <v>3819000</v>
      </c>
      <c r="D11" s="5" t="n">
        <v>3843000</v>
      </c>
      <c r="F11" s="5" t="n">
        <v>4442000</v>
      </c>
    </row>
    <row r="12" spans="1:7">
      <c r="A12" s="4" t="s">
        <v>117</v>
      </c>
      <c r="C12" s="5" t="n">
        <v>0</v>
      </c>
      <c r="D12" s="5" t="n">
        <v>0</v>
      </c>
      <c r="F12" s="5" t="n">
        <v>-58059000</v>
      </c>
    </row>
    <row r="13" spans="1:7">
      <c r="A13" s="4" t="s">
        <v>109</v>
      </c>
      <c r="C13" s="5" t="n">
        <v>0</v>
      </c>
      <c r="D13" s="5" t="n">
        <v>0</v>
      </c>
      <c r="F13" s="5" t="n">
        <v>-29983000</v>
      </c>
    </row>
    <row r="14" spans="1:7">
      <c r="A14" s="4" t="s">
        <v>185</v>
      </c>
      <c r="C14" s="5" t="n">
        <v>736000</v>
      </c>
      <c r="D14" s="5" t="n">
        <v>3838000</v>
      </c>
      <c r="F14" s="5" t="n">
        <v>4200000</v>
      </c>
    </row>
    <row r="15" spans="1:7">
      <c r="A15" s="4" t="s">
        <v>186</v>
      </c>
      <c r="C15" s="5" t="n">
        <v>88496000</v>
      </c>
      <c r="D15" s="5" t="n">
        <v>26854000</v>
      </c>
      <c r="F15" s="5" t="n">
        <v>24702000</v>
      </c>
    </row>
    <row r="16" spans="1:7">
      <c r="A16" s="4" t="s">
        <v>187</v>
      </c>
      <c r="C16" s="5" t="n">
        <v>0</v>
      </c>
      <c r="D16" s="5" t="n">
        <v>3473000</v>
      </c>
      <c r="F16" s="5" t="n">
        <v>0</v>
      </c>
    </row>
    <row r="17" spans="1:7">
      <c r="A17" s="3" t="s">
        <v>188</v>
      </c>
    </row>
    <row r="18" spans="1:7">
      <c r="A18" s="4" t="s">
        <v>189</v>
      </c>
      <c r="C18" s="5" t="n">
        <v>41723000</v>
      </c>
      <c r="D18" s="5" t="n">
        <v>166343000</v>
      </c>
      <c r="F18" s="5" t="n">
        <v>-424607000</v>
      </c>
    </row>
    <row r="19" spans="1:7">
      <c r="A19" s="4" t="s">
        <v>190</v>
      </c>
      <c r="C19" s="5" t="n">
        <v>67186000</v>
      </c>
      <c r="D19" s="5" t="n">
        <v>-21052000</v>
      </c>
      <c r="F19" s="5" t="n">
        <v>-69650000</v>
      </c>
    </row>
    <row r="20" spans="1:7">
      <c r="A20" s="4" t="s">
        <v>59</v>
      </c>
      <c r="C20" s="5" t="n">
        <v>20956000</v>
      </c>
      <c r="D20" s="5" t="n">
        <v>18791000</v>
      </c>
      <c r="F20" s="5" t="n">
        <v>19961000</v>
      </c>
    </row>
    <row r="21" spans="1:7">
      <c r="A21" s="4" t="s">
        <v>191</v>
      </c>
      <c r="C21" s="5" t="n">
        <v>-20989000</v>
      </c>
      <c r="D21" s="5" t="n">
        <v>-20479000</v>
      </c>
      <c r="F21" s="5" t="n">
        <v>2996000</v>
      </c>
    </row>
    <row r="22" spans="1:7">
      <c r="A22" s="4" t="s">
        <v>58</v>
      </c>
      <c r="C22" s="5" t="n">
        <v>-6003000</v>
      </c>
      <c r="D22" s="5" t="n">
        <v>-27264000</v>
      </c>
      <c r="F22" s="5" t="n">
        <v>-11495000</v>
      </c>
    </row>
    <row r="23" spans="1:7">
      <c r="A23" s="4" t="s">
        <v>192</v>
      </c>
      <c r="C23" s="5" t="n">
        <v>386233000</v>
      </c>
      <c r="D23" s="5" t="n">
        <v>372602000</v>
      </c>
      <c r="F23" s="5" t="n">
        <v>-262688000</v>
      </c>
    </row>
    <row r="24" spans="1:7">
      <c r="A24" s="3" t="s">
        <v>193</v>
      </c>
    </row>
    <row r="25" spans="1:7">
      <c r="A25" s="4" t="s">
        <v>194</v>
      </c>
      <c r="C25" s="5" t="n">
        <v>-3421000</v>
      </c>
      <c r="D25" s="5" t="n">
        <v>-1908000</v>
      </c>
      <c r="F25" s="5" t="n">
        <v>-4298000</v>
      </c>
    </row>
    <row r="26" spans="1:7">
      <c r="A26" s="4" t="s">
        <v>195</v>
      </c>
      <c r="C26" s="5" t="n">
        <v>0</v>
      </c>
      <c r="D26" s="5" t="n">
        <v>-52819000</v>
      </c>
      <c r="F26" s="5" t="n">
        <v>-225800000</v>
      </c>
    </row>
    <row r="27" spans="1:7">
      <c r="A27" s="4" t="s">
        <v>196</v>
      </c>
      <c r="C27" s="5" t="n">
        <v>4083000</v>
      </c>
      <c r="D27" s="5" t="n">
        <v>6087000</v>
      </c>
      <c r="F27" s="5" t="n">
        <v>10063000</v>
      </c>
    </row>
    <row r="28" spans="1:7">
      <c r="A28" s="4" t="s">
        <v>197</v>
      </c>
      <c r="C28" s="5" t="n">
        <v>-36657000</v>
      </c>
      <c r="D28" s="5" t="n">
        <v>-32357000</v>
      </c>
      <c r="F28" s="5" t="n">
        <v>-28664000</v>
      </c>
    </row>
    <row r="29" spans="1:7">
      <c r="A29" s="4" t="s">
        <v>198</v>
      </c>
      <c r="C29" s="5" t="n">
        <v>0</v>
      </c>
      <c r="D29" s="5" t="n">
        <v>0</v>
      </c>
      <c r="F29" s="5" t="n">
        <v>268853000</v>
      </c>
    </row>
    <row r="30" spans="1:7">
      <c r="A30" s="4" t="s">
        <v>199</v>
      </c>
      <c r="C30" s="5" t="n">
        <v>0</v>
      </c>
      <c r="D30" s="5" t="n">
        <v>0</v>
      </c>
      <c r="F30" s="5" t="n">
        <v>29983000</v>
      </c>
    </row>
    <row r="31" spans="1:7">
      <c r="A31" s="4" t="s">
        <v>200</v>
      </c>
      <c r="C31" s="5" t="n">
        <v>-35995000</v>
      </c>
      <c r="D31" s="5" t="n">
        <v>-80997000</v>
      </c>
      <c r="F31" s="5" t="n">
        <v>50137000</v>
      </c>
    </row>
    <row r="32" spans="1:7">
      <c r="A32" s="3" t="s">
        <v>201</v>
      </c>
    </row>
    <row r="33" spans="1:7">
      <c r="A33" s="4" t="s">
        <v>202</v>
      </c>
      <c r="C33" s="5" t="n">
        <v>21621000</v>
      </c>
      <c r="D33" s="5" t="n">
        <v>33360000</v>
      </c>
      <c r="F33" s="5" t="n">
        <v>51909000</v>
      </c>
    </row>
    <row r="34" spans="1:7">
      <c r="A34" s="4" t="s">
        <v>203</v>
      </c>
      <c r="C34" s="5" t="n">
        <v>-16511000</v>
      </c>
      <c r="D34" s="5" t="n">
        <v>-17935000</v>
      </c>
      <c r="F34" s="5" t="n">
        <v>-64601000</v>
      </c>
    </row>
    <row r="35" spans="1:7">
      <c r="A35" s="4" t="s">
        <v>204</v>
      </c>
      <c r="C35" s="5" t="n">
        <v>0</v>
      </c>
      <c r="D35" s="5" t="n">
        <v>255000000</v>
      </c>
      <c r="F35" s="5" t="n">
        <v>480000000</v>
      </c>
    </row>
    <row r="36" spans="1:7">
      <c r="A36" s="4" t="s">
        <v>205</v>
      </c>
      <c r="C36" s="5" t="n">
        <v>0</v>
      </c>
      <c r="D36" s="5" t="n">
        <v>-370000000</v>
      </c>
      <c r="F36" s="5" t="n">
        <v>-405000000</v>
      </c>
    </row>
    <row r="37" spans="1:7">
      <c r="A37" s="4" t="s">
        <v>206</v>
      </c>
      <c r="C37" s="5" t="n">
        <v>838172000</v>
      </c>
      <c r="D37" s="5" t="n">
        <v>1200449000</v>
      </c>
      <c r="F37" s="5" t="n">
        <v>910516000</v>
      </c>
    </row>
    <row r="38" spans="1:7">
      <c r="A38" s="4" t="s">
        <v>207</v>
      </c>
      <c r="C38" s="5" t="n">
        <v>-917914000</v>
      </c>
      <c r="D38" s="5" t="n">
        <v>-1185329000</v>
      </c>
      <c r="F38" s="5" t="n">
        <v>-887822000</v>
      </c>
    </row>
    <row r="39" spans="1:7">
      <c r="A39" s="4" t="s">
        <v>208</v>
      </c>
      <c r="C39" s="5" t="n">
        <v>0</v>
      </c>
      <c r="D39" s="5" t="n">
        <v>0</v>
      </c>
      <c r="F39" s="5" t="n">
        <v>350000000</v>
      </c>
    </row>
    <row r="40" spans="1:7">
      <c r="A40" s="4" t="s">
        <v>209</v>
      </c>
      <c r="C40" s="5" t="n">
        <v>0</v>
      </c>
      <c r="D40" s="5" t="n">
        <v>0</v>
      </c>
      <c r="F40" s="5" t="n">
        <v>-513608000</v>
      </c>
    </row>
    <row r="41" spans="1:7">
      <c r="A41" s="4" t="s">
        <v>210</v>
      </c>
      <c r="C41" s="5" t="n">
        <v>0</v>
      </c>
      <c r="D41" s="5" t="n">
        <v>0</v>
      </c>
      <c r="F41" s="5" t="n">
        <v>-4538000</v>
      </c>
    </row>
    <row r="42" spans="1:7">
      <c r="A42" s="4" t="s">
        <v>211</v>
      </c>
      <c r="C42" s="5" t="n">
        <v>0</v>
      </c>
      <c r="D42" s="5" t="n">
        <v>-3100000</v>
      </c>
      <c r="F42" s="5" t="n">
        <v>-3050000</v>
      </c>
    </row>
    <row r="43" spans="1:7">
      <c r="A43" s="4" t="s">
        <v>212</v>
      </c>
      <c r="C43" s="5" t="n">
        <v>5235000</v>
      </c>
      <c r="D43" s="5" t="n">
        <v>146000</v>
      </c>
      <c r="F43" s="5" t="n">
        <v>0</v>
      </c>
    </row>
    <row r="44" spans="1:7">
      <c r="A44" s="4" t="s">
        <v>213</v>
      </c>
      <c r="C44" s="5" t="n">
        <v>1111806000</v>
      </c>
      <c r="D44" s="5" t="n">
        <v>0</v>
      </c>
      <c r="F44" s="5" t="n">
        <v>0</v>
      </c>
    </row>
    <row r="45" spans="1:7">
      <c r="A45" s="4" t="s">
        <v>214</v>
      </c>
      <c r="C45" s="5" t="n">
        <v>-4098000</v>
      </c>
      <c r="D45" s="5" t="n">
        <v>-28543000</v>
      </c>
      <c r="F45" s="5" t="n">
        <v>-15000000</v>
      </c>
    </row>
    <row r="46" spans="1:7">
      <c r="A46" s="4" t="s">
        <v>215</v>
      </c>
      <c r="C46" s="5" t="n">
        <v>-1114259000</v>
      </c>
      <c r="D46" s="5" t="n">
        <v>0</v>
      </c>
      <c r="F46" s="5" t="n">
        <v>0</v>
      </c>
    </row>
    <row r="47" spans="1:7">
      <c r="A47" s="4" t="s">
        <v>216</v>
      </c>
      <c r="C47" s="5" t="n">
        <v>-307000</v>
      </c>
      <c r="D47" s="5" t="n">
        <v>0</v>
      </c>
      <c r="F47" s="5" t="n">
        <v>0</v>
      </c>
    </row>
    <row r="48" spans="1:7">
      <c r="A48" s="4" t="s">
        <v>217</v>
      </c>
      <c r="C48" s="5" t="n">
        <v>-292000</v>
      </c>
      <c r="D48" s="5" t="n">
        <v>-1309000</v>
      </c>
      <c r="F48" s="5" t="n">
        <v>-1811000</v>
      </c>
    </row>
    <row r="49" spans="1:7">
      <c r="A49" s="4" t="s">
        <v>218</v>
      </c>
      <c r="C49" s="5" t="n">
        <v>-76547000</v>
      </c>
      <c r="D49" s="5" t="n">
        <v>-117261000</v>
      </c>
      <c r="F49" s="5" t="n">
        <v>-103005000</v>
      </c>
    </row>
    <row r="50" spans="1:7">
      <c r="A50" s="4" t="s">
        <v>219</v>
      </c>
      <c r="C50" s="5" t="n">
        <v>0</v>
      </c>
      <c r="D50" s="5" t="n">
        <v>0</v>
      </c>
      <c r="F50" s="5" t="n">
        <v>-20491000</v>
      </c>
    </row>
    <row r="51" spans="1:7">
      <c r="A51" s="4" t="s">
        <v>220</v>
      </c>
      <c r="C51" s="5" t="n">
        <v>273691000</v>
      </c>
      <c r="D51" s="5" t="n">
        <v>174344000</v>
      </c>
      <c r="F51" s="5" t="n">
        <v>-336047000</v>
      </c>
    </row>
    <row r="52" spans="1:7">
      <c r="A52" s="4" t="s">
        <v>221</v>
      </c>
      <c r="B52" s="4" t="s">
        <v>222</v>
      </c>
      <c r="C52" s="5" t="n">
        <v>301812000</v>
      </c>
      <c r="D52" s="5" t="n">
        <v>127468000</v>
      </c>
      <c r="F52" s="5" t="n">
        <v>463515000</v>
      </c>
    </row>
    <row r="53" spans="1:7">
      <c r="A53" s="4" t="s">
        <v>223</v>
      </c>
      <c r="C53" s="5" t="n">
        <v>575503000</v>
      </c>
      <c r="D53" s="5" t="n">
        <v>301812000</v>
      </c>
      <c r="E53" s="4" t="s">
        <v>222</v>
      </c>
      <c r="F53" s="5" t="n">
        <v>127468000</v>
      </c>
      <c r="G53" s="4" t="s">
        <v>222</v>
      </c>
    </row>
    <row r="54" spans="1:7">
      <c r="A54" s="3" t="s">
        <v>224</v>
      </c>
    </row>
    <row r="55" spans="1:7">
      <c r="A55" s="4" t="s">
        <v>225</v>
      </c>
      <c r="C55" s="5" t="n">
        <v>-96525000</v>
      </c>
      <c r="D55" s="5" t="n">
        <v>-107961000</v>
      </c>
      <c r="F55" s="5" t="n">
        <v>-90764000</v>
      </c>
    </row>
    <row r="56" spans="1:7">
      <c r="A56" s="3" t="s">
        <v>226</v>
      </c>
    </row>
    <row r="57" spans="1:7">
      <c r="A57" s="4" t="s">
        <v>227</v>
      </c>
      <c r="C57" s="5" t="n">
        <v>66985000</v>
      </c>
      <c r="D57" s="5" t="n">
        <v>63075000</v>
      </c>
      <c r="F57" s="5" t="n">
        <v>16470000</v>
      </c>
    </row>
    <row r="58" spans="1:7">
      <c r="A58" s="4" t="s">
        <v>228</v>
      </c>
      <c r="C58" s="5" t="n">
        <v>-3725000</v>
      </c>
      <c r="D58" s="5" t="n">
        <v>-1669000</v>
      </c>
      <c r="F58" s="5" t="n">
        <v>1223000</v>
      </c>
    </row>
    <row r="59" spans="1:7">
      <c r="A59" s="4" t="s">
        <v>229</v>
      </c>
      <c r="C59" s="5" t="n">
        <v>0</v>
      </c>
      <c r="D59" s="5" t="n">
        <v>380000</v>
      </c>
      <c r="F59" s="5" t="n">
        <v>3200000</v>
      </c>
    </row>
    <row r="60" spans="1:7">
      <c r="A60" s="4" t="s">
        <v>230</v>
      </c>
      <c r="C60" s="6" t="n">
        <v>0</v>
      </c>
      <c r="D60" s="6" t="n">
        <v>0</v>
      </c>
      <c r="F60" s="6" t="n">
        <v>5102000</v>
      </c>
    </row>
    <row r="61" spans="1:7"/>
    <row r="62" spans="1:7">
      <c r="A62" s="4" t="s">
        <v>39</v>
      </c>
      <c r="B62" s="4" t="s">
        <v>231</v>
      </c>
    </row>
    <row r="63" spans="1:7">
      <c r="A63" s="4" t="s">
        <v>222</v>
      </c>
      <c r="B63" s="4" t="s">
        <v>80</v>
      </c>
    </row>
  </sheetData>
  <mergeCells count="7">
    <mergeCell ref="A1:B2"/>
    <mergeCell ref="C1:G1"/>
    <mergeCell ref="D2:E2"/>
    <mergeCell ref="F2:G2"/>
    <mergeCell ref="A61:F61"/>
    <mergeCell ref="B62:F62"/>
    <mergeCell ref="B63:F63"/>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4</v>
      </c>
      <c r="B1" s="2" t="s">
        <v>637</v>
      </c>
      <c r="C1" s="2" t="s">
        <v>2</v>
      </c>
    </row>
    <row r="2" spans="1:3">
      <c r="A2" s="3" t="s">
        <v>638</v>
      </c>
    </row>
    <row r="3" spans="1:3">
      <c r="A3" s="4" t="s">
        <v>655</v>
      </c>
      <c r="B3" s="6" t="n">
        <v>550000000</v>
      </c>
    </row>
    <row r="4" spans="1:3">
      <c r="A4" s="4" t="s">
        <v>648</v>
      </c>
      <c r="B4" s="4" t="s">
        <v>649</v>
      </c>
      <c r="C4" s="4" t="s">
        <v>649</v>
      </c>
    </row>
    <row r="5" spans="1:3">
      <c r="A5" s="4" t="s">
        <v>656</v>
      </c>
      <c r="B5" s="4" t="s">
        <v>657</v>
      </c>
      <c r="C5" s="4" t="s">
        <v>658</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59</v>
      </c>
      <c r="B1" s="2" t="s">
        <v>660</v>
      </c>
      <c r="C1" s="2" t="s">
        <v>661</v>
      </c>
      <c r="D1" s="2" t="s">
        <v>2</v>
      </c>
      <c r="E1" s="2" t="s">
        <v>34</v>
      </c>
      <c r="F1" s="2" t="s">
        <v>92</v>
      </c>
    </row>
    <row r="2" spans="1:6">
      <c r="A2" s="3" t="s">
        <v>638</v>
      </c>
    </row>
    <row r="3" spans="1:6">
      <c r="A3" s="4" t="s">
        <v>108</v>
      </c>
      <c r="D3" s="6" t="n">
        <v>0</v>
      </c>
      <c r="E3" s="6" t="n">
        <v>0</v>
      </c>
      <c r="F3" s="6" t="n">
        <v>33317000</v>
      </c>
    </row>
    <row r="4" spans="1:6">
      <c r="A4" s="4" t="s">
        <v>662</v>
      </c>
    </row>
    <row r="5" spans="1:6">
      <c r="A5" s="3" t="s">
        <v>638</v>
      </c>
    </row>
    <row r="6" spans="1:6">
      <c r="A6" s="4" t="s">
        <v>655</v>
      </c>
      <c r="B6" s="6" t="n">
        <v>350000000</v>
      </c>
    </row>
    <row r="7" spans="1:6">
      <c r="A7" s="4" t="s">
        <v>648</v>
      </c>
      <c r="B7" s="4" t="s">
        <v>651</v>
      </c>
    </row>
    <row r="8" spans="1:6">
      <c r="A8" s="4" t="s">
        <v>108</v>
      </c>
      <c r="C8" s="6" t="n">
        <v>33300000</v>
      </c>
    </row>
    <row r="9" spans="1:6">
      <c r="A9" s="4" t="s">
        <v>656</v>
      </c>
      <c r="D9" s="4" t="s">
        <v>465</v>
      </c>
    </row>
    <row r="10" spans="1:6">
      <c r="A10" s="4" t="s">
        <v>663</v>
      </c>
    </row>
    <row r="11" spans="1:6">
      <c r="A11" s="3" t="s">
        <v>638</v>
      </c>
    </row>
    <row r="12" spans="1:6">
      <c r="A12" s="4" t="s">
        <v>664</v>
      </c>
      <c r="B12" s="4" t="s">
        <v>665</v>
      </c>
    </row>
    <row r="13" spans="1:6">
      <c r="A13" s="4" t="s">
        <v>650</v>
      </c>
    </row>
    <row r="14" spans="1:6">
      <c r="A14" s="3" t="s">
        <v>638</v>
      </c>
    </row>
    <row r="15" spans="1:6">
      <c r="A15" s="4" t="s">
        <v>648</v>
      </c>
      <c r="D15" s="4" t="s">
        <v>651</v>
      </c>
    </row>
    <row r="16" spans="1:6">
      <c r="A16" s="4" t="s">
        <v>666</v>
      </c>
    </row>
    <row r="17" spans="1:6">
      <c r="A17" s="3" t="s">
        <v>638</v>
      </c>
    </row>
    <row r="18" spans="1:6">
      <c r="A18" s="4" t="s">
        <v>648</v>
      </c>
      <c r="B18" s="4" t="s">
        <v>667</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8</v>
      </c>
      <c r="B1" s="2" t="s">
        <v>1</v>
      </c>
    </row>
    <row r="2" spans="1:3">
      <c r="B2" s="2" t="s">
        <v>2</v>
      </c>
      <c r="C2" s="2" t="s">
        <v>636</v>
      </c>
    </row>
    <row r="3" spans="1:3">
      <c r="A3" s="3" t="s">
        <v>638</v>
      </c>
    </row>
    <row r="4" spans="1:3">
      <c r="A4" s="4" t="s">
        <v>655</v>
      </c>
      <c r="C4" s="6" t="n">
        <v>350000000</v>
      </c>
    </row>
    <row r="5" spans="1:3">
      <c r="A5" s="4" t="s">
        <v>648</v>
      </c>
      <c r="B5" s="4" t="s">
        <v>653</v>
      </c>
      <c r="C5" s="4" t="s">
        <v>653</v>
      </c>
    </row>
    <row r="6" spans="1:3">
      <c r="A6" s="4" t="s">
        <v>656</v>
      </c>
      <c r="B6" s="4" t="s">
        <v>465</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52"/>
    <col customWidth="1" max="3" min="3" width="21"/>
  </cols>
  <sheetData>
    <row r="1" spans="1:3">
      <c r="A1" s="1" t="s">
        <v>669</v>
      </c>
      <c r="B1" s="2" t="s">
        <v>1</v>
      </c>
    </row>
    <row r="2" spans="1:3">
      <c r="B2" s="2" t="s">
        <v>670</v>
      </c>
      <c r="C2" s="2" t="s">
        <v>473</v>
      </c>
    </row>
    <row r="3" spans="1:3">
      <c r="A3" s="3" t="s">
        <v>638</v>
      </c>
    </row>
    <row r="4" spans="1:3">
      <c r="A4" s="4" t="s">
        <v>671</v>
      </c>
      <c r="B4" s="6" t="n">
        <v>249000000</v>
      </c>
      <c r="C4" s="6" t="n">
        <v>265000000</v>
      </c>
    </row>
    <row r="5" spans="1:3">
      <c r="A5" s="4" t="s">
        <v>62</v>
      </c>
      <c r="B5" s="5" t="n">
        <v>0</v>
      </c>
      <c r="C5" s="6" t="n">
        <v>0</v>
      </c>
    </row>
    <row r="6" spans="1:3">
      <c r="A6" s="4" t="s">
        <v>672</v>
      </c>
    </row>
    <row r="7" spans="1:3">
      <c r="A7" s="3" t="s">
        <v>638</v>
      </c>
    </row>
    <row r="8" spans="1:3">
      <c r="A8" s="4" t="s">
        <v>671</v>
      </c>
      <c r="B8" s="6" t="n">
        <v>500000000</v>
      </c>
    </row>
    <row r="9" spans="1:3">
      <c r="A9" s="4" t="s">
        <v>673</v>
      </c>
      <c r="B9" s="4" t="s">
        <v>674</v>
      </c>
    </row>
    <row r="10" spans="1:3">
      <c r="A10" s="4" t="s">
        <v>675</v>
      </c>
      <c r="B10" s="6" t="n">
        <v>1600000000</v>
      </c>
    </row>
    <row r="11" spans="1:3">
      <c r="A11" s="4" t="s">
        <v>62</v>
      </c>
      <c r="B11" s="6" t="n">
        <v>40000000</v>
      </c>
    </row>
    <row r="12" spans="1:3">
      <c r="A12" s="4" t="s">
        <v>676</v>
      </c>
      <c r="B12" s="4" t="s">
        <v>677</v>
      </c>
    </row>
    <row r="13" spans="1:3">
      <c r="A13" s="4" t="s">
        <v>678</v>
      </c>
      <c r="B13" s="5" t="n">
        <v>4</v>
      </c>
    </row>
    <row r="14" spans="1:3">
      <c r="A14" s="4" t="s">
        <v>679</v>
      </c>
      <c r="B14" s="5" t="n">
        <v>5</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56"/>
    <col customWidth="1" max="2" min="2" width="35"/>
    <col customWidth="1" max="3" min="3" width="35"/>
  </cols>
  <sheetData>
    <row r="1" spans="1:3">
      <c r="A1" s="1" t="s">
        <v>680</v>
      </c>
      <c r="B1" s="2" t="s">
        <v>1</v>
      </c>
    </row>
    <row r="2" spans="1:3">
      <c r="B2" s="2" t="s">
        <v>2</v>
      </c>
      <c r="C2" s="2" t="s">
        <v>34</v>
      </c>
    </row>
    <row r="3" spans="1:3">
      <c r="A3" s="3" t="s">
        <v>681</v>
      </c>
    </row>
    <row r="4" spans="1:3">
      <c r="A4" s="4" t="s">
        <v>682</v>
      </c>
      <c r="B4" s="6" t="n">
        <v>118822000</v>
      </c>
      <c r="C4" s="6" t="n">
        <v>198564000</v>
      </c>
    </row>
    <row r="5" spans="1:3">
      <c r="A5" s="4" t="s">
        <v>683</v>
      </c>
      <c r="B5" s="5" t="n">
        <v>249000000</v>
      </c>
      <c r="C5" s="5" t="n">
        <v>265000000</v>
      </c>
    </row>
    <row r="6" spans="1:3">
      <c r="A6" s="4" t="s">
        <v>45</v>
      </c>
      <c r="B6" s="5" t="n">
        <v>187038000</v>
      </c>
      <c r="C6" s="5" t="n">
        <v>233184000</v>
      </c>
    </row>
    <row r="7" spans="1:3">
      <c r="A7" s="4" t="s">
        <v>37</v>
      </c>
      <c r="B7" s="5" t="n">
        <v>1578000</v>
      </c>
      <c r="C7" s="5" t="n">
        <v>1633000</v>
      </c>
    </row>
    <row r="8" spans="1:3">
      <c r="A8" s="4" t="s">
        <v>684</v>
      </c>
    </row>
    <row r="9" spans="1:3">
      <c r="A9" s="3" t="s">
        <v>681</v>
      </c>
    </row>
    <row r="10" spans="1:3">
      <c r="A10" s="4" t="s">
        <v>682</v>
      </c>
      <c r="B10" s="5" t="n">
        <v>12990000</v>
      </c>
      <c r="C10" s="5" t="n">
        <v>37093000</v>
      </c>
    </row>
    <row r="11" spans="1:3">
      <c r="A11" s="4" t="s">
        <v>683</v>
      </c>
      <c r="B11" s="6" t="n">
        <v>39000000</v>
      </c>
      <c r="C11" s="6" t="n">
        <v>55000000</v>
      </c>
    </row>
    <row r="12" spans="1:3">
      <c r="A12" s="4" t="s">
        <v>685</v>
      </c>
      <c r="B12" s="4" t="s">
        <v>686</v>
      </c>
      <c r="C12" s="4" t="s">
        <v>686</v>
      </c>
    </row>
    <row r="13" spans="1:3">
      <c r="A13" s="4" t="s">
        <v>685</v>
      </c>
      <c r="B13" s="4" t="s">
        <v>687</v>
      </c>
      <c r="C13" s="4" t="s">
        <v>687</v>
      </c>
    </row>
    <row r="14" spans="1:3">
      <c r="A14" s="4" t="s">
        <v>688</v>
      </c>
      <c r="B14" s="4" t="s">
        <v>689</v>
      </c>
      <c r="C14" s="4" t="s">
        <v>690</v>
      </c>
    </row>
    <row r="15" spans="1:3">
      <c r="A15" s="4" t="s">
        <v>691</v>
      </c>
    </row>
    <row r="16" spans="1:3">
      <c r="A16" s="3" t="s">
        <v>681</v>
      </c>
    </row>
    <row r="17" spans="1:3">
      <c r="A17" s="4" t="s">
        <v>692</v>
      </c>
      <c r="B17" s="4" t="s">
        <v>693</v>
      </c>
      <c r="C17" s="4" t="s">
        <v>694</v>
      </c>
    </row>
    <row r="18" spans="1:3">
      <c r="A18" s="4" t="s">
        <v>695</v>
      </c>
    </row>
    <row r="19" spans="1:3">
      <c r="A19" s="3" t="s">
        <v>681</v>
      </c>
    </row>
    <row r="20" spans="1:3">
      <c r="A20" s="4" t="s">
        <v>682</v>
      </c>
      <c r="B20" s="6" t="n">
        <v>41447000</v>
      </c>
      <c r="C20" s="6" t="n">
        <v>57875000</v>
      </c>
    </row>
    <row r="21" spans="1:3">
      <c r="A21" s="4" t="s">
        <v>683</v>
      </c>
      <c r="B21" s="6" t="n">
        <v>85000000</v>
      </c>
      <c r="C21" s="6" t="n">
        <v>85000000</v>
      </c>
    </row>
    <row r="22" spans="1:3">
      <c r="A22" s="4" t="s">
        <v>685</v>
      </c>
      <c r="C22" s="4" t="s">
        <v>696</v>
      </c>
    </row>
    <row r="23" spans="1:3">
      <c r="A23" s="4" t="s">
        <v>688</v>
      </c>
      <c r="B23" s="4" t="s">
        <v>689</v>
      </c>
      <c r="C23" s="4" t="s">
        <v>689</v>
      </c>
    </row>
    <row r="24" spans="1:3">
      <c r="A24" s="4" t="s">
        <v>697</v>
      </c>
    </row>
    <row r="25" spans="1:3">
      <c r="A25" s="3" t="s">
        <v>681</v>
      </c>
    </row>
    <row r="26" spans="1:3">
      <c r="A26" s="4" t="s">
        <v>692</v>
      </c>
      <c r="B26" s="4" t="s">
        <v>693</v>
      </c>
      <c r="C26" s="4" t="s">
        <v>693</v>
      </c>
    </row>
    <row r="27" spans="1:3">
      <c r="A27" s="4" t="s">
        <v>698</v>
      </c>
    </row>
    <row r="28" spans="1:3">
      <c r="A28" s="3" t="s">
        <v>681</v>
      </c>
    </row>
    <row r="29" spans="1:3">
      <c r="A29" s="4" t="s">
        <v>682</v>
      </c>
      <c r="B29" s="6" t="n">
        <v>64385000</v>
      </c>
      <c r="C29" s="6" t="n">
        <v>103596000</v>
      </c>
    </row>
    <row r="30" spans="1:3">
      <c r="A30" s="4" t="s">
        <v>683</v>
      </c>
      <c r="B30" s="6" t="n">
        <v>125000000</v>
      </c>
      <c r="C30" s="6" t="n">
        <v>125000000</v>
      </c>
    </row>
    <row r="31" spans="1:3">
      <c r="A31" s="4" t="s">
        <v>685</v>
      </c>
      <c r="B31" s="4" t="s">
        <v>699</v>
      </c>
      <c r="C31" s="4" t="s">
        <v>700</v>
      </c>
    </row>
    <row r="32" spans="1:3">
      <c r="A32" s="4" t="s">
        <v>688</v>
      </c>
      <c r="B32" s="4" t="s">
        <v>701</v>
      </c>
      <c r="C32" s="4" t="s">
        <v>701</v>
      </c>
    </row>
    <row r="33" spans="1:3">
      <c r="A33" s="4" t="s">
        <v>702</v>
      </c>
    </row>
    <row r="34" spans="1:3">
      <c r="A34" s="3" t="s">
        <v>681</v>
      </c>
    </row>
    <row r="35" spans="1:3">
      <c r="A35" s="4" t="s">
        <v>692</v>
      </c>
      <c r="C35" s="4" t="s">
        <v>703</v>
      </c>
    </row>
    <row r="36" spans="1:3">
      <c r="A36" s="4" t="s">
        <v>704</v>
      </c>
    </row>
    <row r="37" spans="1:3">
      <c r="A37" s="3" t="s">
        <v>681</v>
      </c>
    </row>
    <row r="38" spans="1:3">
      <c r="A38" s="4" t="s">
        <v>692</v>
      </c>
      <c r="B38" s="4" t="s">
        <v>703</v>
      </c>
    </row>
    <row r="39" spans="1:3">
      <c r="A39" s="4" t="s">
        <v>705</v>
      </c>
    </row>
    <row r="40" spans="1:3">
      <c r="A40" s="3" t="s">
        <v>681</v>
      </c>
    </row>
    <row r="41" spans="1:3">
      <c r="A41" s="4" t="s">
        <v>692</v>
      </c>
      <c r="B41" s="4" t="s">
        <v>694</v>
      </c>
      <c r="C41" s="4" t="s">
        <v>694</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6</v>
      </c>
      <c r="B1" s="2" t="s">
        <v>2</v>
      </c>
      <c r="C1" s="2" t="s">
        <v>34</v>
      </c>
    </row>
    <row r="2" spans="1:3">
      <c r="A2" s="4" t="s">
        <v>493</v>
      </c>
    </row>
    <row r="3" spans="1:3">
      <c r="A3" s="3" t="s">
        <v>638</v>
      </c>
    </row>
    <row r="4" spans="1:3">
      <c r="A4" s="4" t="s">
        <v>707</v>
      </c>
      <c r="B4" s="4" t="s">
        <v>467</v>
      </c>
      <c r="C4" s="4" t="s">
        <v>467</v>
      </c>
    </row>
    <row r="5" spans="1:3">
      <c r="A5" s="4" t="s">
        <v>498</v>
      </c>
    </row>
    <row r="6" spans="1:3">
      <c r="A6" s="3" t="s">
        <v>638</v>
      </c>
    </row>
    <row r="7" spans="1:3">
      <c r="A7" s="4" t="s">
        <v>707</v>
      </c>
      <c r="B7" s="4" t="s">
        <v>708</v>
      </c>
      <c r="C7" s="4" t="s">
        <v>708</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9</v>
      </c>
      <c r="B1" s="2" t="s">
        <v>2</v>
      </c>
      <c r="C1" s="2" t="s">
        <v>34</v>
      </c>
    </row>
    <row r="2" spans="1:3">
      <c r="A2" s="3" t="s">
        <v>710</v>
      </c>
    </row>
    <row r="3" spans="1:3">
      <c r="A3" s="5" t="n">
        <v>2018</v>
      </c>
      <c r="B3" s="6" t="n">
        <v>204872</v>
      </c>
    </row>
    <row r="4" spans="1:3">
      <c r="A4" s="5" t="n">
        <v>2019</v>
      </c>
      <c r="B4" s="5" t="n">
        <v>40331</v>
      </c>
    </row>
    <row r="5" spans="1:3">
      <c r="A5" s="5" t="n">
        <v>2020</v>
      </c>
      <c r="B5" s="5" t="n">
        <v>5343</v>
      </c>
    </row>
    <row r="6" spans="1:3">
      <c r="A6" s="5" t="n">
        <v>2021</v>
      </c>
      <c r="B6" s="5" t="n">
        <v>553662</v>
      </c>
    </row>
    <row r="7" spans="1:3">
      <c r="A7" s="5" t="n">
        <v>2022</v>
      </c>
      <c r="B7" s="5" t="n">
        <v>993</v>
      </c>
    </row>
    <row r="8" spans="1:3">
      <c r="A8" s="4" t="s">
        <v>711</v>
      </c>
      <c r="B8" s="5" t="n">
        <v>703074</v>
      </c>
    </row>
    <row r="9" spans="1:3">
      <c r="A9" s="4" t="s">
        <v>712</v>
      </c>
      <c r="B9" s="6" t="n">
        <v>1508275</v>
      </c>
      <c r="C9" s="6" t="n">
        <v>1599049</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 customWidth="1" max="5" min="5" width="14"/>
  </cols>
  <sheetData>
    <row r="1" spans="1:5">
      <c r="A1" s="1" t="s">
        <v>713</v>
      </c>
      <c r="B1" s="2" t="s">
        <v>1</v>
      </c>
    </row>
    <row r="2" spans="1:5">
      <c r="B2" s="2" t="s">
        <v>2</v>
      </c>
      <c r="C2" s="2" t="s">
        <v>34</v>
      </c>
      <c r="D2" s="2" t="s">
        <v>92</v>
      </c>
      <c r="E2" s="2" t="s">
        <v>576</v>
      </c>
    </row>
    <row r="3" spans="1:5">
      <c r="A3" s="3" t="s">
        <v>714</v>
      </c>
    </row>
    <row r="4" spans="1:5">
      <c r="A4" s="4" t="s">
        <v>109</v>
      </c>
      <c r="B4" s="6" t="n">
        <v>0</v>
      </c>
      <c r="C4" s="6" t="n">
        <v>0</v>
      </c>
      <c r="D4" s="6" t="n">
        <v>29983</v>
      </c>
    </row>
    <row r="5" spans="1:5">
      <c r="A5" s="4" t="s">
        <v>715</v>
      </c>
    </row>
    <row r="6" spans="1:5">
      <c r="A6" s="3" t="s">
        <v>714</v>
      </c>
    </row>
    <row r="7" spans="1:5">
      <c r="A7" s="4" t="s">
        <v>716</v>
      </c>
      <c r="E7" s="6" t="n">
        <v>471200</v>
      </c>
    </row>
    <row r="8" spans="1:5">
      <c r="A8" s="4" t="s">
        <v>109</v>
      </c>
      <c r="D8" s="6" t="n">
        <v>3000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17</v>
      </c>
      <c r="B1" s="2" t="s">
        <v>2</v>
      </c>
      <c r="C1" s="2" t="s">
        <v>34</v>
      </c>
      <c r="D1" s="2" t="s">
        <v>636</v>
      </c>
      <c r="E1" s="2" t="s">
        <v>637</v>
      </c>
    </row>
    <row r="2" spans="1:5">
      <c r="A2" s="3" t="s">
        <v>718</v>
      </c>
    </row>
    <row r="3" spans="1:5">
      <c r="A3" s="4" t="s">
        <v>46</v>
      </c>
      <c r="B3" s="6" t="n">
        <v>1584000</v>
      </c>
      <c r="C3" s="6" t="n">
        <v>2291000</v>
      </c>
    </row>
    <row r="4" spans="1:5">
      <c r="A4" s="4" t="s">
        <v>62</v>
      </c>
      <c r="B4" s="6" t="n">
        <v>0</v>
      </c>
      <c r="C4" s="5" t="n">
        <v>0</v>
      </c>
    </row>
    <row r="5" spans="1:5">
      <c r="A5" s="4" t="s">
        <v>647</v>
      </c>
    </row>
    <row r="6" spans="1:5">
      <c r="A6" s="3" t="s">
        <v>718</v>
      </c>
    </row>
    <row r="7" spans="1:5">
      <c r="A7" s="4" t="s">
        <v>707</v>
      </c>
      <c r="B7" s="4" t="s">
        <v>649</v>
      </c>
      <c r="E7" s="4" t="s">
        <v>649</v>
      </c>
    </row>
    <row r="8" spans="1:5">
      <c r="A8" s="4" t="s">
        <v>650</v>
      </c>
    </row>
    <row r="9" spans="1:5">
      <c r="A9" s="3" t="s">
        <v>718</v>
      </c>
    </row>
    <row r="10" spans="1:5">
      <c r="A10" s="4" t="s">
        <v>707</v>
      </c>
      <c r="B10" s="4" t="s">
        <v>651</v>
      </c>
    </row>
    <row r="11" spans="1:5">
      <c r="A11" s="4" t="s">
        <v>652</v>
      </c>
    </row>
    <row r="12" spans="1:5">
      <c r="A12" s="3" t="s">
        <v>718</v>
      </c>
    </row>
    <row r="13" spans="1:5">
      <c r="A13" s="4" t="s">
        <v>707</v>
      </c>
      <c r="B13" s="4" t="s">
        <v>653</v>
      </c>
      <c r="D13" s="4" t="s">
        <v>653</v>
      </c>
    </row>
    <row r="14" spans="1:5">
      <c r="A14" s="4" t="s">
        <v>719</v>
      </c>
    </row>
    <row r="15" spans="1:5">
      <c r="A15" s="3" t="s">
        <v>718</v>
      </c>
    </row>
    <row r="16" spans="1:5">
      <c r="A16" s="4" t="s">
        <v>45</v>
      </c>
      <c r="B16" s="6" t="n">
        <v>187038000</v>
      </c>
      <c r="C16" s="5" t="n">
        <v>233184000</v>
      </c>
    </row>
    <row r="17" spans="1:5">
      <c r="A17" s="4" t="s">
        <v>46</v>
      </c>
      <c r="B17" s="5" t="n">
        <v>1352000</v>
      </c>
      <c r="C17" s="5" t="n">
        <v>2291000</v>
      </c>
    </row>
    <row r="18" spans="1:5">
      <c r="A18" s="4" t="s">
        <v>720</v>
      </c>
    </row>
    <row r="19" spans="1:5">
      <c r="A19" s="3" t="s">
        <v>718</v>
      </c>
    </row>
    <row r="20" spans="1:5">
      <c r="A20" s="4" t="s">
        <v>262</v>
      </c>
      <c r="B20" s="5" t="n">
        <v>0</v>
      </c>
      <c r="C20" s="5" t="n">
        <v>0</v>
      </c>
    </row>
    <row r="21" spans="1:5">
      <c r="A21" s="4" t="s">
        <v>721</v>
      </c>
    </row>
    <row r="22" spans="1:5">
      <c r="A22" s="3" t="s">
        <v>718</v>
      </c>
    </row>
    <row r="23" spans="1:5">
      <c r="A23" s="4" t="s">
        <v>262</v>
      </c>
      <c r="B23" s="5" t="n">
        <v>118822000</v>
      </c>
      <c r="C23" s="5" t="n">
        <v>198564000</v>
      </c>
    </row>
    <row r="24" spans="1:5">
      <c r="A24" s="4" t="s">
        <v>722</v>
      </c>
    </row>
    <row r="25" spans="1:5">
      <c r="A25" s="3" t="s">
        <v>718</v>
      </c>
    </row>
    <row r="26" spans="1:5">
      <c r="A26" s="4" t="s">
        <v>262</v>
      </c>
      <c r="B26" s="5" t="n">
        <v>139453000</v>
      </c>
      <c r="C26" s="5" t="n">
        <v>150485000</v>
      </c>
    </row>
    <row r="27" spans="1:5">
      <c r="A27" s="4" t="s">
        <v>723</v>
      </c>
    </row>
    <row r="28" spans="1:5">
      <c r="A28" s="3" t="s">
        <v>718</v>
      </c>
    </row>
    <row r="29" spans="1:5">
      <c r="A29" s="4" t="s">
        <v>262</v>
      </c>
      <c r="B29" s="5" t="n">
        <v>546108000</v>
      </c>
      <c r="C29" s="5" t="n">
        <v>544911000</v>
      </c>
    </row>
    <row r="30" spans="1:5">
      <c r="A30" s="4" t="s">
        <v>724</v>
      </c>
    </row>
    <row r="31" spans="1:5">
      <c r="A31" s="3" t="s">
        <v>718</v>
      </c>
    </row>
    <row r="32" spans="1:5">
      <c r="A32" s="4" t="s">
        <v>262</v>
      </c>
      <c r="B32" s="5" t="n">
        <v>346998000</v>
      </c>
      <c r="C32" s="5" t="n">
        <v>346431000</v>
      </c>
    </row>
    <row r="33" spans="1:5">
      <c r="A33" s="4" t="s">
        <v>725</v>
      </c>
    </row>
    <row r="34" spans="1:5">
      <c r="A34" s="3" t="s">
        <v>718</v>
      </c>
    </row>
    <row r="35" spans="1:5">
      <c r="A35" s="4" t="s">
        <v>262</v>
      </c>
      <c r="B35" s="5" t="n">
        <v>346681000</v>
      </c>
      <c r="C35" s="5" t="n">
        <v>346142000</v>
      </c>
    </row>
    <row r="36" spans="1:5">
      <c r="A36" s="4" t="s">
        <v>726</v>
      </c>
    </row>
    <row r="37" spans="1:5">
      <c r="A37" s="3" t="s">
        <v>718</v>
      </c>
    </row>
    <row r="38" spans="1:5">
      <c r="A38" s="4" t="s">
        <v>727</v>
      </c>
      <c r="B38" s="5" t="n">
        <v>5328000</v>
      </c>
      <c r="C38" s="5" t="n">
        <v>17200000</v>
      </c>
    </row>
    <row r="39" spans="1:5">
      <c r="A39" s="4" t="s">
        <v>728</v>
      </c>
    </row>
    <row r="40" spans="1:5">
      <c r="A40" s="3" t="s">
        <v>718</v>
      </c>
    </row>
    <row r="41" spans="1:5">
      <c r="A41" s="4" t="s">
        <v>45</v>
      </c>
      <c r="B41" s="5" t="n">
        <v>187038000</v>
      </c>
      <c r="C41" s="5" t="n">
        <v>233184000</v>
      </c>
    </row>
    <row r="42" spans="1:5">
      <c r="A42" s="4" t="s">
        <v>46</v>
      </c>
      <c r="B42" s="5" t="n">
        <v>1352000</v>
      </c>
      <c r="C42" s="5" t="n">
        <v>2291000</v>
      </c>
    </row>
    <row r="43" spans="1:5">
      <c r="A43" s="4" t="s">
        <v>729</v>
      </c>
    </row>
    <row r="44" spans="1:5">
      <c r="A44" s="3" t="s">
        <v>718</v>
      </c>
    </row>
    <row r="45" spans="1:5">
      <c r="A45" s="4" t="s">
        <v>262</v>
      </c>
      <c r="B45" s="5" t="n">
        <v>0</v>
      </c>
      <c r="C45" s="5" t="n">
        <v>0</v>
      </c>
    </row>
    <row r="46" spans="1:5">
      <c r="A46" s="4" t="s">
        <v>730</v>
      </c>
    </row>
    <row r="47" spans="1:5">
      <c r="A47" s="3" t="s">
        <v>718</v>
      </c>
    </row>
    <row r="48" spans="1:5">
      <c r="A48" s="4" t="s">
        <v>262</v>
      </c>
      <c r="B48" s="5" t="n">
        <v>118822000</v>
      </c>
      <c r="C48" s="5" t="n">
        <v>198564000</v>
      </c>
    </row>
    <row r="49" spans="1:5">
      <c r="A49" s="4" t="s">
        <v>731</v>
      </c>
    </row>
    <row r="50" spans="1:5">
      <c r="A50" s="3" t="s">
        <v>718</v>
      </c>
    </row>
    <row r="51" spans="1:5">
      <c r="A51" s="4" t="s">
        <v>262</v>
      </c>
      <c r="B51" s="5" t="n">
        <v>139453000</v>
      </c>
      <c r="C51" s="5" t="n">
        <v>150485000</v>
      </c>
    </row>
    <row r="52" spans="1:5">
      <c r="A52" s="4" t="s">
        <v>732</v>
      </c>
    </row>
    <row r="53" spans="1:5">
      <c r="A53" s="3" t="s">
        <v>718</v>
      </c>
    </row>
    <row r="54" spans="1:5">
      <c r="A54" s="4" t="s">
        <v>262</v>
      </c>
      <c r="B54" s="5" t="n">
        <v>561000000</v>
      </c>
      <c r="C54" s="5" t="n">
        <v>563750000</v>
      </c>
    </row>
    <row r="55" spans="1:5">
      <c r="A55" s="4" t="s">
        <v>733</v>
      </c>
    </row>
    <row r="56" spans="1:5">
      <c r="A56" s="3" t="s">
        <v>718</v>
      </c>
    </row>
    <row r="57" spans="1:5">
      <c r="A57" s="4" t="s">
        <v>262</v>
      </c>
      <c r="B57" s="5" t="n">
        <v>369705000</v>
      </c>
      <c r="C57" s="5" t="n">
        <v>355250000</v>
      </c>
    </row>
    <row r="58" spans="1:5">
      <c r="A58" s="4" t="s">
        <v>734</v>
      </c>
    </row>
    <row r="59" spans="1:5">
      <c r="A59" s="3" t="s">
        <v>718</v>
      </c>
    </row>
    <row r="60" spans="1:5">
      <c r="A60" s="4" t="s">
        <v>262</v>
      </c>
      <c r="B60" s="5" t="n">
        <v>366205000</v>
      </c>
      <c r="C60" s="5" t="n">
        <v>353500000</v>
      </c>
    </row>
    <row r="61" spans="1:5">
      <c r="A61" s="4" t="s">
        <v>735</v>
      </c>
    </row>
    <row r="62" spans="1:5">
      <c r="A62" s="3" t="s">
        <v>718</v>
      </c>
    </row>
    <row r="63" spans="1:5">
      <c r="A63" s="4" t="s">
        <v>727</v>
      </c>
      <c r="B63" s="6" t="n">
        <v>5328000</v>
      </c>
      <c r="C63" s="6" t="n">
        <v>172000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736</v>
      </c>
      <c r="B1" s="2" t="s">
        <v>473</v>
      </c>
    </row>
    <row r="2" spans="1:2">
      <c r="A2" s="4" t="s">
        <v>737</v>
      </c>
    </row>
    <row r="3" spans="1:2">
      <c r="A3" s="3" t="s">
        <v>718</v>
      </c>
    </row>
    <row r="4" spans="1:2">
      <c r="A4" s="4" t="s">
        <v>738</v>
      </c>
      <c r="B4" s="6" t="n">
        <v>377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9"/>
    <col customWidth="1" max="2" min="2" width="21"/>
  </cols>
  <sheetData>
    <row r="1" spans="1:2">
      <c r="A1" s="1" t="s">
        <v>232</v>
      </c>
      <c r="B1" s="2" t="s">
        <v>233</v>
      </c>
    </row>
    <row r="2" spans="1:2">
      <c r="A2" s="4" t="s">
        <v>234</v>
      </c>
    </row>
    <row r="3" spans="1:2">
      <c r="A3" s="4" t="s">
        <v>36</v>
      </c>
      <c r="B3" s="6" t="n">
        <v>227988</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9</v>
      </c>
      <c r="B1" s="2" t="s">
        <v>1</v>
      </c>
    </row>
    <row r="2" spans="1:4">
      <c r="B2" s="2" t="s">
        <v>2</v>
      </c>
      <c r="C2" s="2" t="s">
        <v>34</v>
      </c>
      <c r="D2" s="2" t="s">
        <v>92</v>
      </c>
    </row>
    <row r="3" spans="1:4">
      <c r="A3" s="3" t="s">
        <v>272</v>
      </c>
    </row>
    <row r="4" spans="1:4">
      <c r="A4" s="4" t="s">
        <v>740</v>
      </c>
      <c r="B4" s="6" t="n">
        <v>173541</v>
      </c>
      <c r="C4" s="6" t="n">
        <v>98125</v>
      </c>
      <c r="D4" s="6" t="n">
        <v>84880</v>
      </c>
    </row>
    <row r="5" spans="1:4">
      <c r="A5" s="4" t="s">
        <v>741</v>
      </c>
      <c r="B5" s="5" t="n">
        <v>5465</v>
      </c>
      <c r="C5" s="5" t="n">
        <v>9518</v>
      </c>
      <c r="D5" s="5" t="n">
        <v>5121</v>
      </c>
    </row>
    <row r="6" spans="1:4">
      <c r="A6" s="3" t="s">
        <v>742</v>
      </c>
    </row>
    <row r="7" spans="1:4">
      <c r="A7" s="4" t="s">
        <v>743</v>
      </c>
      <c r="B7" s="5" t="n">
        <v>73974</v>
      </c>
      <c r="C7" s="5" t="n">
        <v>64298</v>
      </c>
      <c r="D7" s="5" t="n">
        <v>57053</v>
      </c>
    </row>
    <row r="8" spans="1:4">
      <c r="A8" s="4" t="s">
        <v>744</v>
      </c>
      <c r="B8" s="5" t="n">
        <v>9379</v>
      </c>
      <c r="C8" s="5" t="n">
        <v>9178</v>
      </c>
      <c r="D8" s="5" t="n">
        <v>9557</v>
      </c>
    </row>
    <row r="9" spans="1:4">
      <c r="A9" s="4" t="s">
        <v>741</v>
      </c>
      <c r="B9" s="5" t="n">
        <v>7169</v>
      </c>
      <c r="C9" s="5" t="n">
        <v>7213</v>
      </c>
      <c r="D9" s="5" t="n">
        <v>5545</v>
      </c>
    </row>
    <row r="10" spans="1:4">
      <c r="A10" s="4" t="s">
        <v>745</v>
      </c>
      <c r="B10" s="5" t="n">
        <v>90522</v>
      </c>
      <c r="C10" s="5" t="n">
        <v>80689</v>
      </c>
      <c r="D10" s="5" t="n">
        <v>72155</v>
      </c>
    </row>
    <row r="11" spans="1:4">
      <c r="A11" s="3" t="s">
        <v>746</v>
      </c>
    </row>
    <row r="12" spans="1:4">
      <c r="A12" s="4" t="s">
        <v>743</v>
      </c>
      <c r="B12" s="5" t="n">
        <v>95243</v>
      </c>
      <c r="C12" s="5" t="n">
        <v>22201</v>
      </c>
      <c r="D12" s="5" t="n">
        <v>16406</v>
      </c>
    </row>
    <row r="13" spans="1:4">
      <c r="A13" s="4" t="s">
        <v>744</v>
      </c>
      <c r="B13" s="5" t="n">
        <v>-5055</v>
      </c>
      <c r="C13" s="5" t="n">
        <v>2448</v>
      </c>
      <c r="D13" s="5" t="n">
        <v>1864</v>
      </c>
    </row>
    <row r="14" spans="1:4">
      <c r="A14" s="4" t="s">
        <v>741</v>
      </c>
      <c r="B14" s="5" t="n">
        <v>-1704</v>
      </c>
      <c r="C14" s="5" t="n">
        <v>2305</v>
      </c>
      <c r="D14" s="5" t="n">
        <v>-424</v>
      </c>
    </row>
    <row r="15" spans="1:4">
      <c r="A15" s="4" t="s">
        <v>747</v>
      </c>
      <c r="B15" s="5" t="n">
        <v>88484</v>
      </c>
      <c r="C15" s="5" t="n">
        <v>26954</v>
      </c>
      <c r="D15" s="5" t="n">
        <v>17846</v>
      </c>
    </row>
    <row r="16" spans="1:4">
      <c r="A16" s="4" t="s">
        <v>748</v>
      </c>
      <c r="B16" s="6" t="n">
        <v>179006</v>
      </c>
      <c r="C16" s="6" t="n">
        <v>107643</v>
      </c>
      <c r="D16" s="6" t="n">
        <v>90001</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49</v>
      </c>
      <c r="B1" s="2" t="s">
        <v>542</v>
      </c>
      <c r="J1" s="2" t="s">
        <v>1</v>
      </c>
    </row>
    <row r="2" spans="1:12">
      <c r="B2" s="2" t="s">
        <v>2</v>
      </c>
      <c r="C2" s="2" t="s">
        <v>543</v>
      </c>
      <c r="D2" s="2" t="s">
        <v>4</v>
      </c>
      <c r="E2" s="2" t="s">
        <v>544</v>
      </c>
      <c r="F2" s="2" t="s">
        <v>34</v>
      </c>
      <c r="G2" s="2" t="s">
        <v>545</v>
      </c>
      <c r="H2" s="2" t="s">
        <v>546</v>
      </c>
      <c r="I2" s="2" t="s">
        <v>547</v>
      </c>
      <c r="J2" s="2" t="s">
        <v>2</v>
      </c>
      <c r="K2" s="2" t="s">
        <v>34</v>
      </c>
      <c r="L2" s="2" t="s">
        <v>92</v>
      </c>
    </row>
    <row r="3" spans="1:12">
      <c r="A3" s="3" t="s">
        <v>272</v>
      </c>
    </row>
    <row r="4" spans="1:12">
      <c r="A4" s="4" t="s">
        <v>740</v>
      </c>
      <c r="J4" s="6" t="n">
        <v>323359</v>
      </c>
      <c r="K4" s="6" t="n">
        <v>282207</v>
      </c>
      <c r="L4" s="6" t="n">
        <v>242787</v>
      </c>
    </row>
    <row r="5" spans="1:12">
      <c r="A5" s="4" t="s">
        <v>741</v>
      </c>
      <c r="J5" s="5" t="n">
        <v>32297</v>
      </c>
      <c r="K5" s="5" t="n">
        <v>31999</v>
      </c>
      <c r="L5" s="5" t="n">
        <v>18200</v>
      </c>
    </row>
    <row r="6" spans="1:12">
      <c r="A6" s="4" t="s">
        <v>110</v>
      </c>
      <c r="B6" s="6" t="n">
        <v>143801</v>
      </c>
      <c r="C6" s="6" t="n">
        <v>78975</v>
      </c>
      <c r="D6" s="6" t="n">
        <v>78406</v>
      </c>
      <c r="E6" s="6" t="n">
        <v>54474</v>
      </c>
      <c r="F6" s="6" t="n">
        <v>117056</v>
      </c>
      <c r="G6" s="6" t="n">
        <v>90391</v>
      </c>
      <c r="H6" s="6" t="n">
        <v>67768</v>
      </c>
      <c r="I6" s="6" t="n">
        <v>38991</v>
      </c>
      <c r="J6" s="6" t="n">
        <v>355656</v>
      </c>
      <c r="K6" s="6" t="n">
        <v>314206</v>
      </c>
      <c r="L6" s="6" t="n">
        <v>260987</v>
      </c>
    </row>
  </sheetData>
  <mergeCells count="3">
    <mergeCell ref="A1:A2"/>
    <mergeCell ref="B1:I1"/>
    <mergeCell ref="J1:L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50</v>
      </c>
      <c r="B1" s="2" t="s">
        <v>542</v>
      </c>
      <c r="C1" s="2" t="s">
        <v>1</v>
      </c>
    </row>
    <row r="2" spans="1:5">
      <c r="B2" s="2" t="s">
        <v>2</v>
      </c>
      <c r="C2" s="2" t="s">
        <v>2</v>
      </c>
      <c r="D2" s="2" t="s">
        <v>34</v>
      </c>
      <c r="E2" s="2" t="s">
        <v>92</v>
      </c>
    </row>
    <row r="3" spans="1:5">
      <c r="A3" s="3" t="s">
        <v>751</v>
      </c>
    </row>
    <row r="4" spans="1:5">
      <c r="A4" s="4" t="s">
        <v>752</v>
      </c>
      <c r="C4" s="4" t="s">
        <v>753</v>
      </c>
      <c r="D4" s="4" t="s">
        <v>753</v>
      </c>
      <c r="E4" s="4" t="s">
        <v>753</v>
      </c>
    </row>
    <row r="5" spans="1:5">
      <c r="A5" s="4" t="s">
        <v>754</v>
      </c>
      <c r="B5" s="6" t="n">
        <v>61000</v>
      </c>
    </row>
    <row r="6" spans="1:5">
      <c r="A6" s="4" t="s">
        <v>755</v>
      </c>
      <c r="B6" s="6" t="n">
        <v>57400</v>
      </c>
    </row>
    <row r="7" spans="1:5">
      <c r="A7" s="4" t="s">
        <v>756</v>
      </c>
      <c r="B7" s="4" t="s">
        <v>757</v>
      </c>
    </row>
    <row r="8" spans="1:5">
      <c r="A8" s="4" t="s">
        <v>758</v>
      </c>
      <c r="C8" s="6" t="n">
        <v>3600</v>
      </c>
    </row>
    <row r="9" spans="1:5">
      <c r="A9" s="4" t="s">
        <v>759</v>
      </c>
      <c r="C9" s="4" t="s">
        <v>760</v>
      </c>
    </row>
    <row r="10" spans="1:5">
      <c r="A10" s="4" t="s">
        <v>761</v>
      </c>
      <c r="C10" s="4" t="s">
        <v>762</v>
      </c>
    </row>
    <row r="11" spans="1:5">
      <c r="A11" s="4" t="s">
        <v>763</v>
      </c>
      <c r="B11" s="6" t="n">
        <v>760</v>
      </c>
      <c r="C11" s="6" t="n">
        <v>760</v>
      </c>
      <c r="D11" s="6" t="n">
        <v>516</v>
      </c>
    </row>
    <row r="12" spans="1:5">
      <c r="A12" s="4" t="s">
        <v>764</v>
      </c>
      <c r="C12" s="5" t="n">
        <v>300</v>
      </c>
      <c r="D12" s="5" t="n">
        <v>2100</v>
      </c>
    </row>
    <row r="13" spans="1:5">
      <c r="A13" s="4" t="s">
        <v>765</v>
      </c>
      <c r="B13" s="5" t="n">
        <v>15900</v>
      </c>
      <c r="C13" s="5" t="n">
        <v>15900</v>
      </c>
      <c r="D13" s="5" t="n">
        <v>10400</v>
      </c>
    </row>
    <row r="14" spans="1:5">
      <c r="A14" s="4" t="s">
        <v>766</v>
      </c>
      <c r="B14" s="5" t="n">
        <v>10300</v>
      </c>
      <c r="C14" s="5" t="n">
        <v>10300</v>
      </c>
    </row>
    <row r="15" spans="1:5">
      <c r="A15" s="4" t="s">
        <v>767</v>
      </c>
      <c r="C15" s="5" t="n">
        <v>1000</v>
      </c>
      <c r="D15" s="6" t="n">
        <v>400</v>
      </c>
      <c r="E15" s="6" t="n">
        <v>300</v>
      </c>
    </row>
    <row r="16" spans="1:5">
      <c r="A16" s="4" t="s">
        <v>768</v>
      </c>
    </row>
    <row r="17" spans="1:5">
      <c r="A17" s="3" t="s">
        <v>751</v>
      </c>
    </row>
    <row r="18" spans="1:5">
      <c r="A18" s="4" t="s">
        <v>769</v>
      </c>
      <c r="B18" s="6" t="n">
        <v>135800</v>
      </c>
      <c r="C18" s="6" t="n">
        <v>135800</v>
      </c>
    </row>
  </sheetData>
  <mergeCells count="2">
    <mergeCell ref="A1:A2"/>
    <mergeCell ref="C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0</v>
      </c>
      <c r="B1" s="2" t="s">
        <v>1</v>
      </c>
    </row>
    <row r="2" spans="1:4">
      <c r="B2" s="2" t="s">
        <v>2</v>
      </c>
      <c r="C2" s="2" t="s">
        <v>34</v>
      </c>
      <c r="D2" s="2" t="s">
        <v>92</v>
      </c>
    </row>
    <row r="3" spans="1:4">
      <c r="A3" s="3" t="s">
        <v>272</v>
      </c>
    </row>
    <row r="4" spans="1:4">
      <c r="A4" s="4" t="s">
        <v>752</v>
      </c>
      <c r="B4" s="4" t="s">
        <v>753</v>
      </c>
      <c r="C4" s="4" t="s">
        <v>753</v>
      </c>
      <c r="D4" s="4" t="s">
        <v>753</v>
      </c>
    </row>
    <row r="5" spans="1:4">
      <c r="A5" s="4" t="s">
        <v>771</v>
      </c>
      <c r="B5" s="4" t="s">
        <v>772</v>
      </c>
      <c r="C5" s="4" t="s">
        <v>773</v>
      </c>
      <c r="D5" s="4" t="s">
        <v>774</v>
      </c>
    </row>
    <row r="6" spans="1:4">
      <c r="A6" s="4" t="s">
        <v>775</v>
      </c>
      <c r="B6" s="4" t="s">
        <v>776</v>
      </c>
      <c r="C6" s="4" t="s">
        <v>777</v>
      </c>
      <c r="D6" s="4" t="s">
        <v>778</v>
      </c>
    </row>
    <row r="7" spans="1:4">
      <c r="A7" s="4" t="s">
        <v>779</v>
      </c>
      <c r="B7" s="4" t="s">
        <v>467</v>
      </c>
      <c r="C7" s="4" t="s">
        <v>780</v>
      </c>
      <c r="D7" s="4" t="s">
        <v>781</v>
      </c>
    </row>
    <row r="8" spans="1:4">
      <c r="A8" s="4" t="s">
        <v>782</v>
      </c>
      <c r="B8" s="4" t="s">
        <v>467</v>
      </c>
      <c r="C8" s="4" t="s">
        <v>783</v>
      </c>
      <c r="D8" s="4" t="s">
        <v>784</v>
      </c>
    </row>
    <row r="9" spans="1:4">
      <c r="A9" s="4" t="s">
        <v>785</v>
      </c>
      <c r="B9" s="4" t="s">
        <v>762</v>
      </c>
      <c r="C9" s="4" t="s">
        <v>467</v>
      </c>
      <c r="D9" s="4" t="s">
        <v>467</v>
      </c>
    </row>
    <row r="10" spans="1:4">
      <c r="A10" s="4" t="s">
        <v>786</v>
      </c>
      <c r="B10" s="4" t="s">
        <v>787</v>
      </c>
      <c r="C10" s="4" t="s">
        <v>788</v>
      </c>
      <c r="D10" s="4" t="s">
        <v>789</v>
      </c>
    </row>
    <row r="11" spans="1:4">
      <c r="A11" s="4" t="s">
        <v>790</v>
      </c>
      <c r="B11" s="4" t="s">
        <v>791</v>
      </c>
      <c r="C11" s="4" t="s">
        <v>467</v>
      </c>
      <c r="D11" s="4" t="s">
        <v>467</v>
      </c>
    </row>
    <row r="12" spans="1:4">
      <c r="A12" s="4" t="s">
        <v>792</v>
      </c>
      <c r="B12" s="4" t="s">
        <v>793</v>
      </c>
      <c r="C12" s="4" t="s">
        <v>467</v>
      </c>
      <c r="D12" s="4" t="s">
        <v>467</v>
      </c>
    </row>
    <row r="13" spans="1:4">
      <c r="A13" s="4" t="s">
        <v>794</v>
      </c>
      <c r="B13" s="4" t="s">
        <v>795</v>
      </c>
      <c r="C13" s="4" t="s">
        <v>796</v>
      </c>
      <c r="D13" s="4" t="s">
        <v>795</v>
      </c>
    </row>
    <row r="14" spans="1:4">
      <c r="A14" s="4" t="s">
        <v>797</v>
      </c>
      <c r="B14" s="4" t="s">
        <v>791</v>
      </c>
      <c r="C14" s="4" t="s">
        <v>798</v>
      </c>
      <c r="D14" s="4" t="s">
        <v>799</v>
      </c>
    </row>
    <row r="15" spans="1:4">
      <c r="A15" s="4" t="s">
        <v>800</v>
      </c>
      <c r="B15" s="4" t="s">
        <v>789</v>
      </c>
      <c r="C15" s="4" t="s">
        <v>801</v>
      </c>
      <c r="D15" s="4" t="s">
        <v>802</v>
      </c>
    </row>
    <row r="16" spans="1:4">
      <c r="A16" s="4" t="s">
        <v>803</v>
      </c>
      <c r="B16" s="4" t="s">
        <v>804</v>
      </c>
      <c r="C16" s="4" t="s">
        <v>467</v>
      </c>
      <c r="D16" s="4" t="s">
        <v>467</v>
      </c>
    </row>
    <row r="17" spans="1:4">
      <c r="A17" s="4" t="s">
        <v>805</v>
      </c>
      <c r="B17" s="4" t="s">
        <v>806</v>
      </c>
      <c r="C17" s="4" t="s">
        <v>807</v>
      </c>
      <c r="D17" s="4" t="s">
        <v>808</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9</v>
      </c>
      <c r="B1" s="2" t="s">
        <v>2</v>
      </c>
      <c r="C1" s="2" t="s">
        <v>34</v>
      </c>
    </row>
    <row r="2" spans="1:3">
      <c r="A2" s="3" t="s">
        <v>810</v>
      </c>
    </row>
    <row r="3" spans="1:3">
      <c r="A3" s="4" t="s">
        <v>527</v>
      </c>
      <c r="B3" s="6" t="n">
        <v>47114</v>
      </c>
      <c r="C3" s="6" t="n">
        <v>99876</v>
      </c>
    </row>
    <row r="4" spans="1:3">
      <c r="A4" s="4" t="s">
        <v>811</v>
      </c>
      <c r="B4" s="5" t="n">
        <v>12872</v>
      </c>
      <c r="C4" s="5" t="n">
        <v>27519</v>
      </c>
    </row>
    <row r="5" spans="1:3">
      <c r="A5" s="4" t="s">
        <v>812</v>
      </c>
      <c r="B5" s="5" t="n">
        <v>14440</v>
      </c>
      <c r="C5" s="5" t="n">
        <v>23692</v>
      </c>
    </row>
    <row r="6" spans="1:3">
      <c r="A6" s="4" t="s">
        <v>813</v>
      </c>
      <c r="B6" s="5" t="n">
        <v>44446</v>
      </c>
      <c r="C6" s="5" t="n">
        <v>62181</v>
      </c>
    </row>
    <row r="7" spans="1:3">
      <c r="A7" s="4" t="s">
        <v>814</v>
      </c>
      <c r="B7" s="5" t="n">
        <v>118872</v>
      </c>
      <c r="C7" s="5" t="n">
        <v>213268</v>
      </c>
    </row>
    <row r="8" spans="1:3">
      <c r="A8" s="3" t="s">
        <v>815</v>
      </c>
    </row>
    <row r="9" spans="1:3">
      <c r="A9" s="4" t="s">
        <v>816</v>
      </c>
      <c r="B9" s="5" t="n">
        <v>-174</v>
      </c>
      <c r="C9" s="5" t="n">
        <v>-2621</v>
      </c>
    </row>
    <row r="10" spans="1:3">
      <c r="A10" s="4" t="s">
        <v>817</v>
      </c>
      <c r="B10" s="5" t="n">
        <v>200</v>
      </c>
    </row>
    <row r="11" spans="1:3">
      <c r="A11" s="4" t="s">
        <v>818</v>
      </c>
      <c r="C11" s="5" t="n">
        <v>-3497</v>
      </c>
    </row>
    <row r="12" spans="1:3">
      <c r="A12" s="4" t="s">
        <v>819</v>
      </c>
      <c r="B12" s="5" t="n">
        <v>-760</v>
      </c>
      <c r="C12" s="5" t="n">
        <v>-516</v>
      </c>
    </row>
    <row r="13" spans="1:3">
      <c r="A13" s="4" t="s">
        <v>820</v>
      </c>
      <c r="B13" s="6" t="n">
        <v>118138</v>
      </c>
      <c r="C13" s="6" t="n">
        <v>206634</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1</v>
      </c>
      <c r="B1" s="2" t="s">
        <v>1</v>
      </c>
    </row>
    <row r="2" spans="1:4">
      <c r="B2" s="2" t="s">
        <v>2</v>
      </c>
      <c r="C2" s="2" t="s">
        <v>34</v>
      </c>
      <c r="D2" s="2" t="s">
        <v>92</v>
      </c>
    </row>
    <row r="3" spans="1:4">
      <c r="A3" s="3" t="s">
        <v>822</v>
      </c>
    </row>
    <row r="4" spans="1:4">
      <c r="A4" s="4" t="s">
        <v>823</v>
      </c>
      <c r="B4" s="6" t="n">
        <v>7773</v>
      </c>
      <c r="C4" s="6" t="n">
        <v>7016</v>
      </c>
      <c r="D4" s="6" t="n">
        <v>2353</v>
      </c>
    </row>
    <row r="5" spans="1:4">
      <c r="A5" s="4" t="s">
        <v>824</v>
      </c>
      <c r="B5" s="5" t="n">
        <v>0</v>
      </c>
      <c r="C5" s="5" t="n">
        <v>18</v>
      </c>
      <c r="D5" s="5" t="n">
        <v>5217</v>
      </c>
    </row>
    <row r="6" spans="1:4">
      <c r="A6" s="4" t="s">
        <v>825</v>
      </c>
      <c r="B6" s="5" t="n">
        <v>5163</v>
      </c>
      <c r="C6" s="5" t="n">
        <v>739</v>
      </c>
      <c r="D6" s="5" t="n">
        <v>0</v>
      </c>
    </row>
    <row r="7" spans="1:4">
      <c r="A7" s="4" t="s">
        <v>826</v>
      </c>
      <c r="B7" s="5" t="n">
        <v>0</v>
      </c>
      <c r="C7" s="5" t="n">
        <v>0</v>
      </c>
      <c r="D7" s="5" t="n">
        <v>-554</v>
      </c>
    </row>
    <row r="8" spans="1:4">
      <c r="A8" s="4" t="s">
        <v>827</v>
      </c>
      <c r="B8" s="6" t="n">
        <v>12936</v>
      </c>
      <c r="C8" s="6" t="n">
        <v>7773</v>
      </c>
      <c r="D8" s="6" t="n">
        <v>7016</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59"/>
    <col customWidth="1" max="2" min="2" width="31"/>
    <col customWidth="1" max="3" min="3" width="27"/>
    <col customWidth="1" max="4" min="4" width="21"/>
    <col customWidth="1" max="5" min="5" width="21"/>
  </cols>
  <sheetData>
    <row r="1" spans="1:5">
      <c r="A1" s="1" t="s">
        <v>828</v>
      </c>
      <c r="B1" s="2" t="s">
        <v>1</v>
      </c>
    </row>
    <row r="2" spans="1:5">
      <c r="B2" s="2" t="s">
        <v>829</v>
      </c>
      <c r="C2" s="2" t="s">
        <v>830</v>
      </c>
      <c r="D2" s="2" t="s">
        <v>474</v>
      </c>
      <c r="E2" s="2" t="s">
        <v>831</v>
      </c>
    </row>
    <row r="3" spans="1:5">
      <c r="A3" s="3" t="s">
        <v>462</v>
      </c>
    </row>
    <row r="4" spans="1:5">
      <c r="A4" s="4" t="s">
        <v>832</v>
      </c>
      <c r="B4" s="5" t="n">
        <v>1</v>
      </c>
    </row>
    <row r="5" spans="1:5">
      <c r="A5" s="4" t="s">
        <v>162</v>
      </c>
      <c r="B5" s="6" t="n">
        <v>4098000</v>
      </c>
      <c r="C5" s="6" t="n">
        <v>28543000</v>
      </c>
      <c r="D5" s="6" t="n">
        <v>14981000</v>
      </c>
    </row>
    <row r="6" spans="1:5">
      <c r="A6" s="4" t="s">
        <v>30</v>
      </c>
    </row>
    <row r="7" spans="1:5">
      <c r="A7" s="3" t="s">
        <v>462</v>
      </c>
    </row>
    <row r="8" spans="1:5">
      <c r="A8" s="4" t="s">
        <v>833</v>
      </c>
      <c r="E8" s="6" t="n">
        <v>100000000</v>
      </c>
    </row>
    <row r="9" spans="1:5">
      <c r="A9" s="4" t="s">
        <v>834</v>
      </c>
      <c r="B9" s="5" t="n">
        <v>195824</v>
      </c>
      <c r="C9" s="5" t="n">
        <v>1918999</v>
      </c>
    </row>
    <row r="10" spans="1:5">
      <c r="A10" s="4" t="s">
        <v>162</v>
      </c>
      <c r="B10" s="6" t="n">
        <v>4100000</v>
      </c>
      <c r="C10" s="6" t="n">
        <v>28500000</v>
      </c>
    </row>
    <row r="11" spans="1:5">
      <c r="A11" s="4" t="s">
        <v>835</v>
      </c>
      <c r="B11" s="6" t="n">
        <v>9590000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s>
  <sheetData>
    <row r="1" spans="1:7">
      <c r="A1" s="1" t="s">
        <v>836</v>
      </c>
      <c r="B1" s="2" t="s">
        <v>837</v>
      </c>
      <c r="C1" s="2" t="s">
        <v>838</v>
      </c>
      <c r="D1" s="2" t="s">
        <v>839</v>
      </c>
      <c r="E1" s="2" t="s">
        <v>840</v>
      </c>
      <c r="F1" s="2" t="s">
        <v>841</v>
      </c>
      <c r="G1" s="2" t="s">
        <v>2</v>
      </c>
    </row>
    <row r="2" spans="1:7">
      <c r="A2" s="3" t="s">
        <v>462</v>
      </c>
    </row>
    <row r="3" spans="1:7">
      <c r="A3" s="4" t="s">
        <v>842</v>
      </c>
      <c r="B3" s="12" t="n">
        <v>22.95</v>
      </c>
      <c r="C3" s="12" t="n">
        <v>23.3</v>
      </c>
      <c r="D3" s="12" t="n">
        <v>23.12</v>
      </c>
      <c r="E3" s="12" t="n">
        <v>20.78</v>
      </c>
      <c r="F3" s="12" t="n">
        <v>18.2875</v>
      </c>
    </row>
    <row r="4" spans="1:7">
      <c r="A4" s="4" t="s">
        <v>466</v>
      </c>
      <c r="G4" s="4" t="s">
        <v>467</v>
      </c>
    </row>
    <row r="5" spans="1:7">
      <c r="A5" s="4" t="s">
        <v>30</v>
      </c>
    </row>
    <row r="6" spans="1:7">
      <c r="A6" s="3" t="s">
        <v>462</v>
      </c>
    </row>
    <row r="7" spans="1:7">
      <c r="A7" s="4" t="s">
        <v>843</v>
      </c>
      <c r="B7" s="5" t="n">
        <v>10000000</v>
      </c>
      <c r="C7" s="5" t="n">
        <v>10000000</v>
      </c>
      <c r="D7" s="5" t="n">
        <v>10000000</v>
      </c>
      <c r="E7" s="5" t="n">
        <v>10000000</v>
      </c>
      <c r="F7" s="5" t="n">
        <v>1150000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4</v>
      </c>
      <c r="B1" s="2" t="s">
        <v>1</v>
      </c>
    </row>
    <row r="2" spans="1:3">
      <c r="B2" s="2" t="s">
        <v>2</v>
      </c>
      <c r="C2" s="2" t="s">
        <v>34</v>
      </c>
    </row>
    <row r="3" spans="1:3">
      <c r="A3" s="3" t="s">
        <v>462</v>
      </c>
    </row>
    <row r="4" spans="1:3">
      <c r="A4" s="4" t="s">
        <v>82</v>
      </c>
      <c r="B4" s="5" t="n">
        <v>119579612</v>
      </c>
    </row>
    <row r="5" spans="1:3">
      <c r="A5" s="4" t="s">
        <v>845</v>
      </c>
      <c r="B5" s="4" t="s">
        <v>465</v>
      </c>
    </row>
    <row r="6" spans="1:3">
      <c r="A6" s="4" t="s">
        <v>30</v>
      </c>
    </row>
    <row r="7" spans="1:3">
      <c r="A7" s="3" t="s">
        <v>462</v>
      </c>
    </row>
    <row r="8" spans="1:3">
      <c r="A8" s="4" t="s">
        <v>82</v>
      </c>
      <c r="B8" s="5" t="n">
        <v>82399996</v>
      </c>
      <c r="C8" s="5" t="n">
        <v>30486858</v>
      </c>
    </row>
    <row r="9" spans="1:3">
      <c r="A9" s="4" t="s">
        <v>845</v>
      </c>
      <c r="B9" s="4" t="s">
        <v>468</v>
      </c>
    </row>
    <row r="10" spans="1:3">
      <c r="A10" s="4" t="s">
        <v>32</v>
      </c>
    </row>
    <row r="11" spans="1:3">
      <c r="A11" s="3" t="s">
        <v>462</v>
      </c>
    </row>
    <row r="12" spans="1:3">
      <c r="A12" s="4" t="s">
        <v>82</v>
      </c>
      <c r="B12" s="5" t="n">
        <v>37179616</v>
      </c>
      <c r="C12" s="5" t="n">
        <v>88942052</v>
      </c>
    </row>
    <row r="13" spans="1:3">
      <c r="A13" s="4" t="s">
        <v>845</v>
      </c>
      <c r="B13" s="4" t="s">
        <v>469</v>
      </c>
      <c r="C13" s="4" t="s">
        <v>470</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24"/>
    <col customWidth="1" max="3" min="3" width="27"/>
    <col customWidth="1" max="4" min="4" width="27"/>
    <col customWidth="1" max="5" min="5" width="27"/>
    <col customWidth="1" max="6" min="6" width="20"/>
  </cols>
  <sheetData>
    <row r="1" spans="1:6">
      <c r="A1" s="1" t="s">
        <v>846</v>
      </c>
      <c r="B1" s="2" t="s">
        <v>847</v>
      </c>
      <c r="C1" s="2" t="s">
        <v>848</v>
      </c>
      <c r="D1" s="2" t="s">
        <v>830</v>
      </c>
      <c r="E1" s="2" t="s">
        <v>849</v>
      </c>
      <c r="F1" s="2" t="s">
        <v>850</v>
      </c>
    </row>
    <row r="2" spans="1:6">
      <c r="A2" s="3" t="s">
        <v>851</v>
      </c>
    </row>
    <row r="3" spans="1:6">
      <c r="A3" s="4" t="s">
        <v>852</v>
      </c>
      <c r="C3" s="5" t="n">
        <v>2827967</v>
      </c>
      <c r="D3" s="5" t="n">
        <v>4130264</v>
      </c>
      <c r="E3" s="5" t="n">
        <v>5992621</v>
      </c>
      <c r="F3" s="5" t="n">
        <v>6439532</v>
      </c>
    </row>
    <row r="4" spans="1:6">
      <c r="A4" s="4" t="s">
        <v>853</v>
      </c>
      <c r="C4" s="6" t="n">
        <v>19800000</v>
      </c>
      <c r="D4" s="6" t="n">
        <v>18800000</v>
      </c>
      <c r="E4" s="6" t="n">
        <v>15200000</v>
      </c>
    </row>
    <row r="5" spans="1:6">
      <c r="A5" s="4" t="s">
        <v>854</v>
      </c>
      <c r="B5" s="8" t="n">
        <v>24.47</v>
      </c>
    </row>
    <row r="6" spans="1:6">
      <c r="A6" s="4" t="s">
        <v>855</v>
      </c>
      <c r="C6" s="5" t="n">
        <v>15550</v>
      </c>
      <c r="D6" s="5" t="n">
        <v>203</v>
      </c>
      <c r="E6" s="5" t="n">
        <v>2703</v>
      </c>
    </row>
    <row r="7" spans="1:6">
      <c r="A7" s="4" t="s">
        <v>856</v>
      </c>
    </row>
    <row r="8" spans="1:6">
      <c r="A8" s="3" t="s">
        <v>851</v>
      </c>
    </row>
    <row r="9" spans="1:6">
      <c r="A9" s="4" t="s">
        <v>857</v>
      </c>
      <c r="C9" s="4" t="s">
        <v>484</v>
      </c>
    </row>
    <row r="10" spans="1:6">
      <c r="A10" s="4" t="s">
        <v>858</v>
      </c>
    </row>
    <row r="11" spans="1:6">
      <c r="A11" s="3" t="s">
        <v>851</v>
      </c>
    </row>
    <row r="12" spans="1:6">
      <c r="A12" s="4" t="s">
        <v>859</v>
      </c>
      <c r="C12" s="4" t="s">
        <v>860</v>
      </c>
    </row>
    <row r="13" spans="1:6">
      <c r="A13" s="4" t="s">
        <v>861</v>
      </c>
    </row>
    <row r="14" spans="1:6">
      <c r="A14" s="3" t="s">
        <v>851</v>
      </c>
    </row>
    <row r="15" spans="1:6">
      <c r="A15" s="4" t="s">
        <v>859</v>
      </c>
      <c r="C15" s="4" t="s">
        <v>499</v>
      </c>
    </row>
    <row r="16" spans="1:6">
      <c r="A16" s="4" t="s">
        <v>862</v>
      </c>
    </row>
    <row r="17" spans="1:6">
      <c r="A17" s="3" t="s">
        <v>851</v>
      </c>
    </row>
    <row r="18" spans="1:6">
      <c r="A18" s="4" t="s">
        <v>859</v>
      </c>
      <c r="C18" s="4" t="s">
        <v>497</v>
      </c>
    </row>
    <row r="19" spans="1:6">
      <c r="A19" s="4" t="s">
        <v>863</v>
      </c>
    </row>
    <row r="20" spans="1:6">
      <c r="A20" s="3" t="s">
        <v>851</v>
      </c>
    </row>
    <row r="21" spans="1:6">
      <c r="A21" s="4" t="s">
        <v>864</v>
      </c>
      <c r="C21" s="4" t="s">
        <v>865</v>
      </c>
    </row>
    <row r="22" spans="1:6">
      <c r="A22" s="4" t="s">
        <v>866</v>
      </c>
    </row>
    <row r="23" spans="1:6">
      <c r="A23" s="3" t="s">
        <v>851</v>
      </c>
    </row>
    <row r="24" spans="1:6">
      <c r="A24" s="4" t="s">
        <v>864</v>
      </c>
      <c r="C24" s="4" t="s">
        <v>865</v>
      </c>
    </row>
    <row r="25" spans="1:6">
      <c r="A25" s="4" t="s">
        <v>867</v>
      </c>
    </row>
    <row r="26" spans="1:6">
      <c r="A26" s="3" t="s">
        <v>851</v>
      </c>
    </row>
    <row r="27" spans="1:6">
      <c r="A27" s="4" t="s">
        <v>864</v>
      </c>
      <c r="C27" s="4" t="s">
        <v>865</v>
      </c>
    </row>
    <row r="28" spans="1:6">
      <c r="A28" s="4" t="s">
        <v>868</v>
      </c>
    </row>
    <row r="29" spans="1:6">
      <c r="A29" s="3" t="s">
        <v>851</v>
      </c>
    </row>
    <row r="30" spans="1:6">
      <c r="A30" s="4" t="s">
        <v>869</v>
      </c>
      <c r="C30" s="6" t="n">
        <v>0</v>
      </c>
      <c r="E30" s="6" t="n">
        <v>1400000</v>
      </c>
    </row>
    <row r="31" spans="1:6">
      <c r="A31" s="4" t="s">
        <v>870</v>
      </c>
    </row>
    <row r="32" spans="1:6">
      <c r="A32" s="3" t="s">
        <v>851</v>
      </c>
    </row>
    <row r="33" spans="1:6">
      <c r="A33" s="4" t="s">
        <v>511</v>
      </c>
      <c r="C33" s="5" t="n">
        <v>1</v>
      </c>
    </row>
    <row r="34" spans="1:6">
      <c r="A34" s="4" t="s">
        <v>871</v>
      </c>
    </row>
    <row r="35" spans="1:6">
      <c r="A35" s="3" t="s">
        <v>851</v>
      </c>
    </row>
    <row r="36" spans="1:6">
      <c r="A36" s="4" t="s">
        <v>511</v>
      </c>
      <c r="C36" s="5" t="n">
        <v>1</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2</v>
      </c>
      <c r="B1" s="2" t="s">
        <v>1</v>
      </c>
    </row>
    <row r="2" spans="1:4">
      <c r="B2" s="2" t="s">
        <v>2</v>
      </c>
      <c r="C2" s="2" t="s">
        <v>34</v>
      </c>
      <c r="D2" s="2" t="s">
        <v>92</v>
      </c>
    </row>
    <row r="3" spans="1:4">
      <c r="A3" s="3" t="s">
        <v>873</v>
      </c>
    </row>
    <row r="4" spans="1:4">
      <c r="A4" s="4" t="s">
        <v>874</v>
      </c>
      <c r="B4" s="5" t="n">
        <v>4130264</v>
      </c>
      <c r="C4" s="5" t="n">
        <v>5992621</v>
      </c>
      <c r="D4" s="5" t="n">
        <v>6439532</v>
      </c>
    </row>
    <row r="5" spans="1:4">
      <c r="A5" s="4" t="s">
        <v>875</v>
      </c>
      <c r="B5" s="5" t="n">
        <v>-1441640</v>
      </c>
      <c r="C5" s="5" t="n">
        <v>-2238242</v>
      </c>
      <c r="D5" s="5" t="n">
        <v>-847194</v>
      </c>
    </row>
    <row r="6" spans="1:4">
      <c r="A6" s="4" t="s">
        <v>876</v>
      </c>
      <c r="B6" s="5" t="n">
        <v>123793</v>
      </c>
      <c r="C6" s="5" t="n">
        <v>375682</v>
      </c>
      <c r="D6" s="5" t="n">
        <v>397580</v>
      </c>
    </row>
    <row r="7" spans="1:4">
      <c r="A7" s="4" t="s">
        <v>877</v>
      </c>
      <c r="B7" s="5" t="n">
        <v>15550</v>
      </c>
      <c r="C7" s="5" t="n">
        <v>203</v>
      </c>
      <c r="D7" s="5" t="n">
        <v>2703</v>
      </c>
    </row>
    <row r="8" spans="1:4">
      <c r="A8" s="4" t="s">
        <v>878</v>
      </c>
      <c r="B8" s="5" t="n">
        <v>2827967</v>
      </c>
      <c r="C8" s="5" t="n">
        <v>4130264</v>
      </c>
      <c r="D8" s="5" t="n">
        <v>5992621</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9</v>
      </c>
      <c r="B1" s="2" t="s">
        <v>1</v>
      </c>
    </row>
    <row r="2" spans="1:4">
      <c r="B2" s="2" t="s">
        <v>2</v>
      </c>
      <c r="C2" s="2" t="s">
        <v>34</v>
      </c>
      <c r="D2" s="2" t="s">
        <v>92</v>
      </c>
    </row>
    <row r="3" spans="1:4">
      <c r="A3" s="3" t="s">
        <v>880</v>
      </c>
    </row>
    <row r="4" spans="1:4">
      <c r="A4" s="4" t="s">
        <v>881</v>
      </c>
      <c r="B4" s="6" t="n">
        <v>11587</v>
      </c>
      <c r="C4" s="6" t="n">
        <v>10912</v>
      </c>
      <c r="D4" s="6" t="n">
        <v>9429</v>
      </c>
    </row>
    <row r="5" spans="1:4">
      <c r="A5" s="4" t="s">
        <v>868</v>
      </c>
    </row>
    <row r="6" spans="1:4">
      <c r="A6" s="3" t="s">
        <v>880</v>
      </c>
    </row>
    <row r="7" spans="1:4">
      <c r="A7" s="4" t="s">
        <v>881</v>
      </c>
      <c r="B7" s="5" t="n">
        <v>596</v>
      </c>
      <c r="C7" s="5" t="n">
        <v>1094</v>
      </c>
      <c r="D7" s="5" t="n">
        <v>1678</v>
      </c>
    </row>
    <row r="8" spans="1:4">
      <c r="A8" s="4" t="s">
        <v>856</v>
      </c>
    </row>
    <row r="9" spans="1:4">
      <c r="A9" s="3" t="s">
        <v>880</v>
      </c>
    </row>
    <row r="10" spans="1:4">
      <c r="A10" s="4" t="s">
        <v>881</v>
      </c>
      <c r="B10" s="5" t="n">
        <v>4504</v>
      </c>
      <c r="C10" s="5" t="n">
        <v>3717</v>
      </c>
      <c r="D10" s="5" t="n">
        <v>4416</v>
      </c>
    </row>
    <row r="11" spans="1:4">
      <c r="A11" s="4" t="s">
        <v>882</v>
      </c>
    </row>
    <row r="12" spans="1:4">
      <c r="A12" s="3" t="s">
        <v>880</v>
      </c>
    </row>
    <row r="13" spans="1:4">
      <c r="A13" s="4" t="s">
        <v>881</v>
      </c>
      <c r="B13" s="6" t="n">
        <v>6487</v>
      </c>
      <c r="C13" s="6" t="n">
        <v>6101</v>
      </c>
      <c r="D13" s="6" t="n">
        <v>3335</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6"/>
  </cols>
  <sheetData>
    <row r="1" spans="1:4">
      <c r="A1" s="1" t="s">
        <v>883</v>
      </c>
      <c r="B1" s="2" t="s">
        <v>1</v>
      </c>
    </row>
    <row r="2" spans="1:4">
      <c r="B2" s="2" t="s">
        <v>2</v>
      </c>
      <c r="C2" s="2" t="s">
        <v>34</v>
      </c>
      <c r="D2" s="2" t="s">
        <v>92</v>
      </c>
    </row>
    <row r="3" spans="1:4">
      <c r="A3" s="3" t="s">
        <v>884</v>
      </c>
    </row>
    <row r="4" spans="1:4">
      <c r="A4" s="4" t="s">
        <v>885</v>
      </c>
      <c r="B4" s="5" t="n">
        <v>2431347</v>
      </c>
      <c r="C4" s="5" t="n">
        <v>1507765</v>
      </c>
      <c r="D4" s="5" t="n">
        <v>1325029</v>
      </c>
    </row>
    <row r="5" spans="1:4">
      <c r="A5" s="4" t="s">
        <v>886</v>
      </c>
      <c r="B5" s="5" t="n">
        <v>792054</v>
      </c>
      <c r="C5" s="5" t="n">
        <v>1146643</v>
      </c>
      <c r="D5" s="5" t="n">
        <v>400258</v>
      </c>
    </row>
    <row r="6" spans="1:4">
      <c r="A6" s="4" t="s">
        <v>887</v>
      </c>
      <c r="B6" s="5" t="n">
        <v>-288808</v>
      </c>
      <c r="C6" s="5" t="n">
        <v>-7786</v>
      </c>
      <c r="D6" s="5" t="n">
        <v>0</v>
      </c>
    </row>
    <row r="7" spans="1:4">
      <c r="A7" s="4" t="s">
        <v>888</v>
      </c>
      <c r="B7" s="5" t="n">
        <v>-80380</v>
      </c>
      <c r="C7" s="5" t="n">
        <v>-215275</v>
      </c>
      <c r="D7" s="5" t="n">
        <v>-217522</v>
      </c>
    </row>
    <row r="8" spans="1:4">
      <c r="A8" s="4" t="s">
        <v>889</v>
      </c>
      <c r="B8" s="5" t="n">
        <v>2854213</v>
      </c>
      <c r="C8" s="5" t="n">
        <v>2431347</v>
      </c>
      <c r="D8" s="5" t="n">
        <v>1507765</v>
      </c>
    </row>
    <row r="9" spans="1:4">
      <c r="A9" s="4" t="s">
        <v>890</v>
      </c>
      <c r="B9" s="5" t="n">
        <v>906583</v>
      </c>
      <c r="C9" s="5" t="n">
        <v>633059</v>
      </c>
      <c r="D9" s="5" t="n">
        <v>267168</v>
      </c>
    </row>
    <row r="10" spans="1:4">
      <c r="A10" s="3" t="s">
        <v>891</v>
      </c>
    </row>
    <row r="11" spans="1:4">
      <c r="A11" s="4" t="s">
        <v>892</v>
      </c>
      <c r="B11" s="8" t="n">
        <v>17.09</v>
      </c>
      <c r="C11" s="8" t="n">
        <v>21.07</v>
      </c>
      <c r="D11" s="8" t="n">
        <v>22.35</v>
      </c>
    </row>
    <row r="12" spans="1:4">
      <c r="A12" s="4" t="s">
        <v>893</v>
      </c>
      <c r="B12" s="9" t="n">
        <v>19.06</v>
      </c>
      <c r="C12" s="9" t="n">
        <v>11.61</v>
      </c>
      <c r="D12" s="9" t="n">
        <v>18.78</v>
      </c>
    </row>
    <row r="13" spans="1:4">
      <c r="A13" s="4" t="s">
        <v>894</v>
      </c>
      <c r="B13" s="9" t="n">
        <v>18.13</v>
      </c>
      <c r="C13" s="9" t="n">
        <v>18.73</v>
      </c>
      <c r="D13" s="5" t="n">
        <v>0</v>
      </c>
    </row>
    <row r="14" spans="1:4">
      <c r="A14" s="4" t="s">
        <v>895</v>
      </c>
      <c r="B14" s="9" t="n">
        <v>18.64</v>
      </c>
      <c r="C14" s="9" t="n">
        <v>15.76</v>
      </c>
      <c r="D14" s="9" t="n">
        <v>24.62</v>
      </c>
    </row>
    <row r="15" spans="1:4">
      <c r="A15" s="4" t="s">
        <v>896</v>
      </c>
      <c r="B15" s="9" t="n">
        <v>17.5</v>
      </c>
      <c r="C15" s="9" t="n">
        <v>17.09</v>
      </c>
      <c r="D15" s="9" t="n">
        <v>21.07</v>
      </c>
    </row>
    <row r="16" spans="1:4">
      <c r="A16" s="4" t="s">
        <v>897</v>
      </c>
      <c r="B16" s="8" t="n">
        <v>19.62</v>
      </c>
      <c r="C16" s="8" t="n">
        <v>21.5</v>
      </c>
      <c r="D16" s="8" t="n">
        <v>21.98</v>
      </c>
    </row>
    <row r="17" spans="1:4">
      <c r="A17" s="4" t="s">
        <v>898</v>
      </c>
      <c r="B17" s="6" t="n">
        <v>6749</v>
      </c>
      <c r="C17" s="6" t="n">
        <v>7317</v>
      </c>
      <c r="D17" s="6" t="n">
        <v>8135</v>
      </c>
    </row>
    <row r="18" spans="1:4">
      <c r="A18" s="4" t="s">
        <v>899</v>
      </c>
      <c r="B18" s="4" t="s">
        <v>900</v>
      </c>
      <c r="C18" s="4" t="s">
        <v>901</v>
      </c>
      <c r="D18" s="4" t="s">
        <v>902</v>
      </c>
    </row>
    <row r="19" spans="1:4">
      <c r="A19" s="4" t="s">
        <v>903</v>
      </c>
      <c r="B19" s="4" t="s">
        <v>904</v>
      </c>
      <c r="C19" s="4" t="s">
        <v>905</v>
      </c>
      <c r="D19" s="4" t="s">
        <v>906</v>
      </c>
    </row>
    <row r="20" spans="1:4">
      <c r="A20" s="4" t="s">
        <v>907</v>
      </c>
      <c r="B20" s="4" t="s">
        <v>908</v>
      </c>
      <c r="C20" s="4" t="s">
        <v>908</v>
      </c>
      <c r="D20" s="4" t="s">
        <v>909</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s>
  <sheetData>
    <row r="1" spans="1:4">
      <c r="A1" s="1" t="s">
        <v>910</v>
      </c>
      <c r="B1" s="2" t="s">
        <v>1</v>
      </c>
    </row>
    <row r="2" spans="1:4">
      <c r="B2" s="2" t="s">
        <v>2</v>
      </c>
      <c r="C2" s="2" t="s">
        <v>34</v>
      </c>
      <c r="D2" s="2" t="s">
        <v>92</v>
      </c>
    </row>
    <row r="3" spans="1:4">
      <c r="A3" s="3" t="s">
        <v>278</v>
      </c>
    </row>
    <row r="4" spans="1:4">
      <c r="A4" s="4" t="s">
        <v>911</v>
      </c>
      <c r="B4" s="4" t="s">
        <v>467</v>
      </c>
      <c r="C4" s="4" t="s">
        <v>467</v>
      </c>
      <c r="D4" s="4" t="s">
        <v>467</v>
      </c>
    </row>
    <row r="5" spans="1:4">
      <c r="A5" s="4" t="s">
        <v>912</v>
      </c>
      <c r="B5" s="4" t="s">
        <v>913</v>
      </c>
      <c r="C5" s="4" t="s">
        <v>914</v>
      </c>
      <c r="D5" s="4" t="s">
        <v>915</v>
      </c>
    </row>
    <row r="6" spans="1:4">
      <c r="A6" s="4" t="s">
        <v>916</v>
      </c>
      <c r="B6" s="4" t="s">
        <v>917</v>
      </c>
      <c r="C6" s="4" t="s">
        <v>918</v>
      </c>
      <c r="D6" s="4" t="s">
        <v>919</v>
      </c>
    </row>
    <row r="7" spans="1:4">
      <c r="A7" s="4" t="s">
        <v>920</v>
      </c>
      <c r="B7" s="4" t="s">
        <v>921</v>
      </c>
      <c r="C7" s="4" t="s">
        <v>921</v>
      </c>
      <c r="D7" s="4" t="s">
        <v>922</v>
      </c>
    </row>
    <row r="8" spans="1:4">
      <c r="A8" s="4" t="s">
        <v>923</v>
      </c>
      <c r="B8" s="8" t="n">
        <v>5.56</v>
      </c>
      <c r="C8" s="8" t="n">
        <v>3.72</v>
      </c>
      <c r="D8" s="8" t="n">
        <v>7.73</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24</v>
      </c>
      <c r="B1" s="2" t="s">
        <v>2</v>
      </c>
      <c r="C1" s="2" t="s">
        <v>34</v>
      </c>
      <c r="D1" s="2" t="s">
        <v>92</v>
      </c>
    </row>
    <row r="2" spans="1:4">
      <c r="A2" s="3" t="s">
        <v>278</v>
      </c>
    </row>
    <row r="3" spans="1:4">
      <c r="A3" s="4" t="s">
        <v>925</v>
      </c>
      <c r="B3" s="6" t="n">
        <v>19891</v>
      </c>
      <c r="C3" s="6" t="n">
        <v>8054</v>
      </c>
      <c r="D3" s="6" t="n">
        <v>0</v>
      </c>
    </row>
    <row r="4" spans="1:4">
      <c r="A4" s="4" t="s">
        <v>926</v>
      </c>
      <c r="B4" s="6" t="n">
        <v>4400</v>
      </c>
      <c r="C4" s="6" t="n">
        <v>50</v>
      </c>
      <c r="D4" s="6" t="n">
        <v>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927</v>
      </c>
      <c r="B1" s="2" t="s">
        <v>1</v>
      </c>
    </row>
    <row r="2" spans="1:4">
      <c r="B2" s="2" t="s">
        <v>2</v>
      </c>
      <c r="C2" s="2" t="s">
        <v>34</v>
      </c>
      <c r="D2" s="2" t="s">
        <v>92</v>
      </c>
    </row>
    <row r="3" spans="1:4">
      <c r="A3" s="3" t="s">
        <v>928</v>
      </c>
    </row>
    <row r="4" spans="1:4">
      <c r="A4" s="4" t="s">
        <v>929</v>
      </c>
      <c r="B4" s="4" t="s">
        <v>900</v>
      </c>
      <c r="C4" s="4" t="s">
        <v>901</v>
      </c>
      <c r="D4" s="4" t="s">
        <v>902</v>
      </c>
    </row>
    <row r="5" spans="1:4">
      <c r="A5" s="4" t="s">
        <v>862</v>
      </c>
    </row>
    <row r="6" spans="1:4">
      <c r="A6" s="3" t="s">
        <v>928</v>
      </c>
    </row>
    <row r="7" spans="1:4">
      <c r="A7" s="4" t="s">
        <v>930</v>
      </c>
      <c r="B7" s="5" t="n">
        <v>824217</v>
      </c>
      <c r="C7" s="5" t="n">
        <v>254543</v>
      </c>
      <c r="D7" s="5" t="n">
        <v>175790</v>
      </c>
    </row>
    <row r="8" spans="1:4">
      <c r="A8" s="4" t="s">
        <v>886</v>
      </c>
      <c r="B8" s="5" t="n">
        <v>392404</v>
      </c>
      <c r="C8" s="5" t="n">
        <v>674525</v>
      </c>
      <c r="D8" s="5" t="n">
        <v>260144</v>
      </c>
    </row>
    <row r="9" spans="1:4">
      <c r="A9" s="4" t="s">
        <v>931</v>
      </c>
      <c r="B9" s="5" t="n">
        <v>0</v>
      </c>
      <c r="C9" s="5" t="n">
        <v>0</v>
      </c>
      <c r="D9" s="5" t="n">
        <v>-2885</v>
      </c>
    </row>
    <row r="10" spans="1:4">
      <c r="A10" s="4" t="s">
        <v>932</v>
      </c>
      <c r="B10" s="5" t="n">
        <v>-25881</v>
      </c>
      <c r="C10" s="5" t="n">
        <v>-104851</v>
      </c>
      <c r="D10" s="5" t="n">
        <v>-178506</v>
      </c>
    </row>
    <row r="11" spans="1:4">
      <c r="A11" s="4" t="s">
        <v>933</v>
      </c>
      <c r="B11" s="5" t="n">
        <v>1190740</v>
      </c>
      <c r="C11" s="5" t="n">
        <v>824217</v>
      </c>
      <c r="D11" s="5" t="n">
        <v>254543</v>
      </c>
    </row>
    <row r="12" spans="1:4">
      <c r="A12" s="4" t="s">
        <v>934</v>
      </c>
      <c r="B12" s="6" t="n">
        <v>3257</v>
      </c>
      <c r="C12" s="6" t="n">
        <v>4016</v>
      </c>
      <c r="D12" s="6" t="n">
        <v>2405</v>
      </c>
    </row>
    <row r="13" spans="1:4">
      <c r="A13" s="4" t="s">
        <v>935</v>
      </c>
      <c r="B13" s="6" t="n">
        <v>6756</v>
      </c>
      <c r="C13" s="6" t="n">
        <v>6390</v>
      </c>
      <c r="D13" s="6" t="n">
        <v>4520</v>
      </c>
    </row>
    <row r="14" spans="1:4">
      <c r="A14" s="4" t="s">
        <v>929</v>
      </c>
      <c r="B14" s="4" t="s">
        <v>936</v>
      </c>
      <c r="C14" s="4" t="s">
        <v>937</v>
      </c>
      <c r="D14" s="4" t="s">
        <v>937</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4"/>
  </cols>
  <sheetData>
    <row r="1" spans="1:4">
      <c r="A1" s="1" t="s">
        <v>938</v>
      </c>
      <c r="B1" s="2" t="s">
        <v>1</v>
      </c>
    </row>
    <row r="2" spans="1:4">
      <c r="B2" s="2" t="s">
        <v>2</v>
      </c>
      <c r="C2" s="2" t="s">
        <v>34</v>
      </c>
      <c r="D2" s="2" t="s">
        <v>92</v>
      </c>
    </row>
    <row r="3" spans="1:4">
      <c r="A3" s="3" t="s">
        <v>939</v>
      </c>
    </row>
    <row r="4" spans="1:4">
      <c r="A4" s="4" t="s">
        <v>929</v>
      </c>
      <c r="B4" s="4" t="s">
        <v>900</v>
      </c>
      <c r="C4" s="4" t="s">
        <v>901</v>
      </c>
      <c r="D4" s="4" t="s">
        <v>902</v>
      </c>
    </row>
    <row r="5" spans="1:4">
      <c r="A5" s="4" t="s">
        <v>882</v>
      </c>
    </row>
    <row r="6" spans="1:4">
      <c r="A6" s="3" t="s">
        <v>940</v>
      </c>
    </row>
    <row r="7" spans="1:4">
      <c r="A7" s="4" t="s">
        <v>930</v>
      </c>
      <c r="B7" s="5" t="n">
        <v>534484</v>
      </c>
      <c r="C7" s="5" t="n">
        <v>186753</v>
      </c>
      <c r="D7" s="5" t="n">
        <v>9888</v>
      </c>
    </row>
    <row r="8" spans="1:4">
      <c r="A8" s="4" t="s">
        <v>886</v>
      </c>
      <c r="B8" s="5" t="n">
        <v>257182</v>
      </c>
      <c r="C8" s="5" t="n">
        <v>417074</v>
      </c>
      <c r="D8" s="5" t="n">
        <v>186792</v>
      </c>
    </row>
    <row r="9" spans="1:4">
      <c r="A9" s="4" t="s">
        <v>931</v>
      </c>
      <c r="B9" s="5" t="n">
        <v>-75315</v>
      </c>
      <c r="C9" s="5" t="n">
        <v>-13787</v>
      </c>
      <c r="D9" s="5" t="n">
        <v>-8375</v>
      </c>
    </row>
    <row r="10" spans="1:4">
      <c r="A10" s="4" t="s">
        <v>932</v>
      </c>
      <c r="B10" s="5" t="n">
        <v>-17532</v>
      </c>
      <c r="C10" s="5" t="n">
        <v>-55556</v>
      </c>
      <c r="D10" s="5" t="n">
        <v>-1552</v>
      </c>
    </row>
    <row r="11" spans="1:4">
      <c r="A11" s="4" t="s">
        <v>933</v>
      </c>
      <c r="B11" s="5" t="n">
        <v>698819</v>
      </c>
      <c r="C11" s="5" t="n">
        <v>534484</v>
      </c>
      <c r="D11" s="5" t="n">
        <v>186753</v>
      </c>
    </row>
    <row r="12" spans="1:4">
      <c r="A12" s="3" t="s">
        <v>939</v>
      </c>
    </row>
    <row r="13" spans="1:4">
      <c r="A13" s="4" t="s">
        <v>892</v>
      </c>
      <c r="B13" s="8" t="n">
        <v>14.01</v>
      </c>
      <c r="C13" s="8" t="n">
        <v>18.88</v>
      </c>
      <c r="D13" s="8" t="n">
        <v>22.25</v>
      </c>
    </row>
    <row r="14" spans="1:4">
      <c r="A14" s="4" t="s">
        <v>893</v>
      </c>
      <c r="B14" s="9" t="n">
        <v>19.48</v>
      </c>
      <c r="C14" s="9" t="n">
        <v>11.99</v>
      </c>
      <c r="D14" s="9" t="n">
        <v>18.85</v>
      </c>
    </row>
    <row r="15" spans="1:4">
      <c r="A15" s="4" t="s">
        <v>941</v>
      </c>
      <c r="B15" s="9" t="n">
        <v>17.43</v>
      </c>
      <c r="C15" s="9" t="n">
        <v>19.66</v>
      </c>
      <c r="D15" s="9" t="n">
        <v>22.15</v>
      </c>
    </row>
    <row r="16" spans="1:4">
      <c r="A16" s="4" t="s">
        <v>942</v>
      </c>
      <c r="B16" s="9" t="n">
        <v>14.1</v>
      </c>
      <c r="C16" s="9" t="n">
        <v>13.83</v>
      </c>
      <c r="D16" s="9" t="n">
        <v>18.73</v>
      </c>
    </row>
    <row r="17" spans="1:4">
      <c r="A17" s="4" t="s">
        <v>896</v>
      </c>
      <c r="B17" s="8" t="n">
        <v>15.65</v>
      </c>
      <c r="C17" s="8" t="n">
        <v>14.01</v>
      </c>
      <c r="D17" s="8" t="n">
        <v>18.88</v>
      </c>
    </row>
    <row r="18" spans="1:4">
      <c r="A18" s="4" t="s">
        <v>943</v>
      </c>
      <c r="B18" s="6" t="n">
        <v>3148</v>
      </c>
      <c r="C18" s="6" t="n">
        <v>2086</v>
      </c>
      <c r="D18" s="6" t="n">
        <v>930</v>
      </c>
    </row>
    <row r="19" spans="1:4">
      <c r="A19" s="4" t="s">
        <v>935</v>
      </c>
      <c r="B19" s="6" t="n">
        <v>6261</v>
      </c>
      <c r="C19" s="6" t="n">
        <v>4666</v>
      </c>
      <c r="D19" s="6" t="n">
        <v>2527</v>
      </c>
    </row>
    <row r="20" spans="1:4">
      <c r="A20" s="4" t="s">
        <v>929</v>
      </c>
      <c r="B20" s="4" t="s">
        <v>944</v>
      </c>
      <c r="C20" s="4" t="s">
        <v>945</v>
      </c>
      <c r="D20" s="4" t="s">
        <v>497</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7"/>
    <col customWidth="1" max="5" min="5" width="14"/>
  </cols>
  <sheetData>
    <row r="1" spans="1:5">
      <c r="A1" s="1" t="s">
        <v>946</v>
      </c>
      <c r="B1" s="2" t="s">
        <v>1</v>
      </c>
    </row>
    <row r="2" spans="1:5">
      <c r="B2" s="2" t="s">
        <v>2</v>
      </c>
      <c r="C2" s="2" t="s">
        <v>34</v>
      </c>
      <c r="D2" s="2" t="s">
        <v>92</v>
      </c>
      <c r="E2" s="2" t="s">
        <v>576</v>
      </c>
    </row>
    <row r="3" spans="1:5">
      <c r="A3" s="3" t="s">
        <v>947</v>
      </c>
    </row>
    <row r="4" spans="1:5">
      <c r="A4" s="4" t="s">
        <v>930</v>
      </c>
      <c r="B4" s="5" t="n">
        <v>1146357</v>
      </c>
      <c r="C4" s="5" t="n">
        <v>1312874</v>
      </c>
      <c r="D4" s="5" t="n">
        <v>1431721</v>
      </c>
    </row>
    <row r="5" spans="1:5">
      <c r="A5" s="4" t="s">
        <v>948</v>
      </c>
      <c r="B5" s="5" t="n">
        <v>-260389</v>
      </c>
      <c r="C5" s="5" t="n">
        <v>-159863</v>
      </c>
      <c r="D5" s="5" t="n">
        <v>-87055</v>
      </c>
    </row>
    <row r="6" spans="1:5">
      <c r="A6" s="4" t="s">
        <v>932</v>
      </c>
      <c r="B6" s="5" t="n">
        <v>-2047</v>
      </c>
      <c r="C6" s="5" t="n">
        <v>-6654</v>
      </c>
      <c r="D6" s="5" t="n">
        <v>-31792</v>
      </c>
    </row>
    <row r="7" spans="1:5">
      <c r="A7" s="4" t="s">
        <v>933</v>
      </c>
      <c r="B7" s="5" t="n">
        <v>883921</v>
      </c>
      <c r="C7" s="5" t="n">
        <v>1146357</v>
      </c>
      <c r="D7" s="5" t="n">
        <v>1312874</v>
      </c>
      <c r="E7" s="5" t="n">
        <v>1431721</v>
      </c>
    </row>
    <row r="8" spans="1:5">
      <c r="A8" s="4" t="s">
        <v>949</v>
      </c>
      <c r="B8" s="5" t="n">
        <v>0</v>
      </c>
      <c r="C8" s="5" t="n">
        <v>80178</v>
      </c>
      <c r="D8" s="5" t="n">
        <v>419855</v>
      </c>
    </row>
    <row r="9" spans="1:5">
      <c r="A9" s="3" t="s">
        <v>950</v>
      </c>
    </row>
    <row r="10" spans="1:5">
      <c r="A10" s="4" t="s">
        <v>951</v>
      </c>
      <c r="B10" s="8" t="n">
        <v>5.58</v>
      </c>
      <c r="C10" s="8" t="n">
        <v>5.45</v>
      </c>
      <c r="D10" s="8" t="n">
        <v>5.11</v>
      </c>
    </row>
    <row r="11" spans="1:5">
      <c r="A11" s="4" t="s">
        <v>952</v>
      </c>
      <c r="B11" s="9" t="n">
        <v>6.72</v>
      </c>
      <c r="C11" s="9" t="n">
        <v>4.34</v>
      </c>
      <c r="D11" s="9" t="n">
        <v>3.88</v>
      </c>
    </row>
    <row r="12" spans="1:5">
      <c r="A12" s="4" t="s">
        <v>942</v>
      </c>
      <c r="B12" s="9" t="n">
        <v>8.52</v>
      </c>
      <c r="C12" s="9" t="n">
        <v>8.630000000000001</v>
      </c>
      <c r="D12" s="9" t="n">
        <v>5.24</v>
      </c>
    </row>
    <row r="13" spans="1:5">
      <c r="A13" s="4" t="s">
        <v>953</v>
      </c>
      <c r="B13" s="9" t="n">
        <v>5.24</v>
      </c>
      <c r="C13" s="9" t="n">
        <v>5.58</v>
      </c>
      <c r="D13" s="9" t="n">
        <v>5.45</v>
      </c>
      <c r="E13" s="8" t="n">
        <v>5.11</v>
      </c>
    </row>
    <row r="14" spans="1:5">
      <c r="A14" s="4" t="s">
        <v>954</v>
      </c>
      <c r="B14" s="6" t="n">
        <v>0</v>
      </c>
      <c r="C14" s="8" t="n">
        <v>8.73</v>
      </c>
      <c r="D14" s="8" t="n">
        <v>5.85</v>
      </c>
    </row>
    <row r="15" spans="1:5">
      <c r="A15" s="4" t="s">
        <v>955</v>
      </c>
      <c r="C15" s="6" t="n">
        <v>0</v>
      </c>
      <c r="D15" s="6" t="n">
        <v>417</v>
      </c>
      <c r="E15" s="6" t="n">
        <v>1568</v>
      </c>
    </row>
    <row r="16" spans="1:5">
      <c r="A16" s="4" t="s">
        <v>929</v>
      </c>
      <c r="B16" s="4" t="s">
        <v>956</v>
      </c>
      <c r="C16" s="4" t="s">
        <v>957</v>
      </c>
      <c r="D16" s="4" t="s">
        <v>958</v>
      </c>
    </row>
  </sheetData>
  <mergeCells count="2">
    <mergeCell ref="A1:A2"/>
    <mergeCell ref="B1:E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0"/>
    <col customWidth="1" max="2" min="2" width="22"/>
    <col customWidth="1" max="3" min="3" width="24"/>
    <col customWidth="1" max="4" min="4" width="20"/>
  </cols>
  <sheetData>
    <row r="1" spans="1:4">
      <c r="A1" s="1" t="s">
        <v>959</v>
      </c>
      <c r="B1" s="2" t="s">
        <v>960</v>
      </c>
    </row>
    <row r="2" spans="1:4">
      <c r="B2" s="2" t="s">
        <v>961</v>
      </c>
      <c r="C2" s="2" t="s">
        <v>962</v>
      </c>
      <c r="D2" s="2" t="s">
        <v>963</v>
      </c>
    </row>
    <row r="3" spans="1:4">
      <c r="A3" s="3" t="s">
        <v>964</v>
      </c>
    </row>
    <row r="4" spans="1:4">
      <c r="A4" s="4" t="s">
        <v>965</v>
      </c>
      <c r="C4" s="5" t="n">
        <v>140</v>
      </c>
    </row>
    <row r="5" spans="1:4">
      <c r="A5" s="4" t="s">
        <v>966</v>
      </c>
      <c r="C5" s="6" t="n">
        <v>30</v>
      </c>
    </row>
    <row r="6" spans="1:4">
      <c r="A6" s="4" t="s">
        <v>967</v>
      </c>
    </row>
    <row r="7" spans="1:4">
      <c r="A7" s="3" t="s">
        <v>964</v>
      </c>
    </row>
    <row r="8" spans="1:4">
      <c r="A8" s="4" t="s">
        <v>968</v>
      </c>
      <c r="B8" s="5" t="n">
        <v>112</v>
      </c>
    </row>
    <row r="9" spans="1:4">
      <c r="A9" s="4" t="s">
        <v>969</v>
      </c>
      <c r="B9" s="10" t="n">
        <v>10.5</v>
      </c>
    </row>
    <row r="10" spans="1:4">
      <c r="A10" s="4" t="s">
        <v>970</v>
      </c>
    </row>
    <row r="11" spans="1:4">
      <c r="A11" s="3" t="s">
        <v>964</v>
      </c>
    </row>
    <row r="12" spans="1:4">
      <c r="A12" s="4" t="s">
        <v>971</v>
      </c>
      <c r="D12" s="10" t="n">
        <v>16.8</v>
      </c>
    </row>
    <row r="13" spans="1:4">
      <c r="A13" s="4" t="s">
        <v>972</v>
      </c>
      <c r="D13" s="10" t="n">
        <v>257.9</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3</v>
      </c>
      <c r="B1" s="2" t="s">
        <v>1</v>
      </c>
    </row>
    <row r="2" spans="1:4">
      <c r="B2" s="2" t="s">
        <v>2</v>
      </c>
      <c r="C2" s="2" t="s">
        <v>34</v>
      </c>
      <c r="D2" s="2" t="s">
        <v>92</v>
      </c>
    </row>
    <row r="3" spans="1:4">
      <c r="A3" s="3" t="s">
        <v>974</v>
      </c>
    </row>
    <row r="4" spans="1:4">
      <c r="A4" s="4" t="s">
        <v>975</v>
      </c>
      <c r="B4" s="6" t="n">
        <v>7800000</v>
      </c>
      <c r="C4" s="6" t="n">
        <v>3700000</v>
      </c>
      <c r="D4" s="6" t="n">
        <v>3000000</v>
      </c>
    </row>
    <row r="5" spans="1:4">
      <c r="A5" s="4" t="s">
        <v>73</v>
      </c>
      <c r="B5" s="5" t="n">
        <v>17968000</v>
      </c>
      <c r="C5" s="5" t="n">
        <v>17989000</v>
      </c>
    </row>
    <row r="6" spans="1:4">
      <c r="A6" s="4" t="s">
        <v>976</v>
      </c>
    </row>
    <row r="7" spans="1:4">
      <c r="A7" s="3" t="s">
        <v>974</v>
      </c>
    </row>
    <row r="8" spans="1:4">
      <c r="A8" s="4" t="s">
        <v>73</v>
      </c>
      <c r="B8" s="5" t="n">
        <v>7600000</v>
      </c>
      <c r="C8" s="5" t="n">
        <v>7800000</v>
      </c>
    </row>
    <row r="9" spans="1:4">
      <c r="A9" s="4" t="s">
        <v>977</v>
      </c>
      <c r="B9" s="6" t="n">
        <v>0</v>
      </c>
    </row>
    <row r="10" spans="1:4">
      <c r="A10" s="4" t="s">
        <v>978</v>
      </c>
    </row>
    <row r="11" spans="1:4">
      <c r="A11" s="3" t="s">
        <v>974</v>
      </c>
    </row>
    <row r="12" spans="1:4">
      <c r="A12" s="4" t="s">
        <v>979</v>
      </c>
      <c r="B12" s="4" t="s">
        <v>465</v>
      </c>
    </row>
    <row r="13" spans="1:4">
      <c r="A13" s="4" t="s">
        <v>980</v>
      </c>
      <c r="B13" s="4" t="s">
        <v>760</v>
      </c>
    </row>
    <row r="14" spans="1:4">
      <c r="A14" s="4" t="s">
        <v>981</v>
      </c>
    </row>
    <row r="15" spans="1:4">
      <c r="A15" s="3" t="s">
        <v>974</v>
      </c>
    </row>
    <row r="16" spans="1:4">
      <c r="A16" s="4" t="s">
        <v>979</v>
      </c>
      <c r="B16" s="4" t="s">
        <v>982</v>
      </c>
    </row>
    <row r="17" spans="1:4">
      <c r="A17" s="4" t="s">
        <v>983</v>
      </c>
    </row>
    <row r="18" spans="1:4">
      <c r="A18" s="3" t="s">
        <v>974</v>
      </c>
    </row>
    <row r="19" spans="1:4">
      <c r="A19" s="4" t="s">
        <v>980</v>
      </c>
      <c r="B19" s="4" t="s">
        <v>760</v>
      </c>
    </row>
    <row r="20" spans="1:4">
      <c r="A20" s="4" t="s">
        <v>984</v>
      </c>
    </row>
    <row r="21" spans="1:4">
      <c r="A21" s="3" t="s">
        <v>974</v>
      </c>
    </row>
    <row r="22" spans="1:4">
      <c r="A22" s="4" t="s">
        <v>980</v>
      </c>
      <c r="B22" s="4" t="s">
        <v>985</v>
      </c>
    </row>
    <row r="23" spans="1:4">
      <c r="A23" s="4" t="s">
        <v>986</v>
      </c>
    </row>
    <row r="24" spans="1:4">
      <c r="A24" s="3" t="s">
        <v>974</v>
      </c>
    </row>
    <row r="25" spans="1:4">
      <c r="A25" s="4" t="s">
        <v>987</v>
      </c>
      <c r="B25" s="6" t="n">
        <v>34178000</v>
      </c>
      <c r="C25" s="5" t="n">
        <v>32384000</v>
      </c>
      <c r="D25" s="5" t="n">
        <v>32172000</v>
      </c>
    </row>
    <row r="26" spans="1:4">
      <c r="A26" s="4" t="s">
        <v>988</v>
      </c>
      <c r="B26" s="6" t="n">
        <v>100000</v>
      </c>
    </row>
    <row r="27" spans="1:4">
      <c r="A27" s="4" t="s">
        <v>989</v>
      </c>
    </row>
    <row r="28" spans="1:4">
      <c r="A28" s="3" t="s">
        <v>974</v>
      </c>
    </row>
    <row r="29" spans="1:4">
      <c r="A29" s="4" t="s">
        <v>990</v>
      </c>
      <c r="B29" s="4" t="s">
        <v>760</v>
      </c>
    </row>
    <row r="30" spans="1:4">
      <c r="A30" s="4" t="s">
        <v>991</v>
      </c>
      <c r="B30" s="6" t="n">
        <v>0</v>
      </c>
      <c r="C30" s="5" t="n">
        <v>800000</v>
      </c>
      <c r="D30" s="6" t="n">
        <v>900000</v>
      </c>
    </row>
    <row r="31" spans="1:4">
      <c r="A31" s="4" t="s">
        <v>992</v>
      </c>
      <c r="B31" s="6" t="n">
        <v>8100000</v>
      </c>
      <c r="C31" s="5" t="n">
        <v>8300000</v>
      </c>
    </row>
    <row r="32" spans="1:4">
      <c r="A32" s="4" t="s">
        <v>993</v>
      </c>
    </row>
    <row r="33" spans="1:4">
      <c r="A33" s="3" t="s">
        <v>974</v>
      </c>
    </row>
    <row r="34" spans="1:4">
      <c r="A34" s="4" t="s">
        <v>994</v>
      </c>
      <c r="B34" s="4" t="s">
        <v>995</v>
      </c>
    </row>
    <row r="35" spans="1:4">
      <c r="A35" s="4" t="s">
        <v>996</v>
      </c>
    </row>
    <row r="36" spans="1:4">
      <c r="A36" s="3" t="s">
        <v>974</v>
      </c>
    </row>
    <row r="37" spans="1:4">
      <c r="A37" s="4" t="s">
        <v>994</v>
      </c>
      <c r="B37" s="4" t="s">
        <v>997</v>
      </c>
    </row>
    <row r="38" spans="1:4">
      <c r="A38" s="4" t="s">
        <v>998</v>
      </c>
    </row>
    <row r="39" spans="1:4">
      <c r="A39" s="3" t="s">
        <v>974</v>
      </c>
    </row>
    <row r="40" spans="1:4">
      <c r="A40" s="4" t="s">
        <v>987</v>
      </c>
      <c r="B40" s="6" t="n">
        <v>1600000</v>
      </c>
      <c r="C40" s="6" t="n">
        <v>1600000</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1T15:48:11Z</dcterms:created>
  <dcterms:modified xmlns:dcterms="http://purl.org/dc/terms/" xmlns:xsi="http://www.w3.org/2001/XMLSchema-instance" xsi:type="dcterms:W3CDTF">2018-02-21T15:48:11Z</dcterms:modified>
</cp:coreProperties>
</file>